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usiness Presentat" sheetId="7" state="visible" r:id="rId7"/>
    <sheet xmlns:r="http://schemas.openxmlformats.org/officeDocument/2006/relationships" name="Significant Accounting Policies" sheetId="8" state="visible" r:id="rId8"/>
    <sheet xmlns:r="http://schemas.openxmlformats.org/officeDocument/2006/relationships" name="Going Concern Matters and Liqui" sheetId="9" state="visible" r:id="rId9"/>
    <sheet xmlns:r="http://schemas.openxmlformats.org/officeDocument/2006/relationships" name="Acquisition" sheetId="10" state="visible" r:id="rId10"/>
    <sheet xmlns:r="http://schemas.openxmlformats.org/officeDocument/2006/relationships" name="Deferred Offering Costs and Pre"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Notes Payable and Other Amounts" sheetId="14" state="visible" r:id="rId14"/>
    <sheet xmlns:r="http://schemas.openxmlformats.org/officeDocument/2006/relationships" name="Leases" sheetId="15" state="visible" r:id="rId15"/>
    <sheet xmlns:r="http://schemas.openxmlformats.org/officeDocument/2006/relationships" name="Convertible Notes Payable" sheetId="16" state="visible" r:id="rId16"/>
    <sheet xmlns:r="http://schemas.openxmlformats.org/officeDocument/2006/relationships" name="Derivative Financial Instrument" sheetId="17" state="visible" r:id="rId17"/>
    <sheet xmlns:r="http://schemas.openxmlformats.org/officeDocument/2006/relationships" name="Shareholders' Deficit"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Acquisition (Tables)" sheetId="24" state="visible" r:id="rId24"/>
    <sheet xmlns:r="http://schemas.openxmlformats.org/officeDocument/2006/relationships" name="Property, Plant, and Equipment " sheetId="25" state="visible" r:id="rId25"/>
    <sheet xmlns:r="http://schemas.openxmlformats.org/officeDocument/2006/relationships" name="Goodwill and Intangible Assets " sheetId="26" state="visible" r:id="rId26"/>
    <sheet xmlns:r="http://schemas.openxmlformats.org/officeDocument/2006/relationships" name="Notes Payable and Other Amoun_2" sheetId="27" state="visible" r:id="rId27"/>
    <sheet xmlns:r="http://schemas.openxmlformats.org/officeDocument/2006/relationships" name="Leases (Tables)" sheetId="28" state="visible" r:id="rId28"/>
    <sheet xmlns:r="http://schemas.openxmlformats.org/officeDocument/2006/relationships" name="Convertible Notes Payable (Tabl" sheetId="29" state="visible" r:id="rId29"/>
    <sheet xmlns:r="http://schemas.openxmlformats.org/officeDocument/2006/relationships" name="Derivative Financial Instrume_2" sheetId="30" state="visible" r:id="rId30"/>
    <sheet xmlns:r="http://schemas.openxmlformats.org/officeDocument/2006/relationships" name="Shareholders' Deficit (Tables)"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Fair Value of Financial Instr_2" sheetId="34" state="visible" r:id="rId34"/>
    <sheet xmlns:r="http://schemas.openxmlformats.org/officeDocument/2006/relationships" name="Business and Business Present_2" sheetId="35" state="visible" r:id="rId35"/>
    <sheet xmlns:r="http://schemas.openxmlformats.org/officeDocument/2006/relationships" name="Significant Accounting Polici_3" sheetId="36" state="visible" r:id="rId36"/>
    <sheet xmlns:r="http://schemas.openxmlformats.org/officeDocument/2006/relationships" name="Going Concern Matters and Liq_2" sheetId="37" state="visible" r:id="rId37"/>
    <sheet xmlns:r="http://schemas.openxmlformats.org/officeDocument/2006/relationships" name="Acquisition (Details)" sheetId="38" state="visible" r:id="rId38"/>
    <sheet xmlns:r="http://schemas.openxmlformats.org/officeDocument/2006/relationships" name="Acquisition (Details 1)" sheetId="39" state="visible" r:id="rId39"/>
    <sheet xmlns:r="http://schemas.openxmlformats.org/officeDocument/2006/relationships" name="Acquisition (Details 2)" sheetId="40" state="visible" r:id="rId40"/>
    <sheet xmlns:r="http://schemas.openxmlformats.org/officeDocument/2006/relationships" name="Acquisition (Details 3)" sheetId="41" state="visible" r:id="rId41"/>
    <sheet xmlns:r="http://schemas.openxmlformats.org/officeDocument/2006/relationships" name="Acquisition (Details Textual)" sheetId="42" state="visible" r:id="rId42"/>
    <sheet xmlns:r="http://schemas.openxmlformats.org/officeDocument/2006/relationships" name="Deferred Offering Costs and P_2" sheetId="43" state="visible" r:id="rId43"/>
    <sheet xmlns:r="http://schemas.openxmlformats.org/officeDocument/2006/relationships" name="Property, Plant, and Equipmen_2" sheetId="44" state="visible" r:id="rId44"/>
    <sheet xmlns:r="http://schemas.openxmlformats.org/officeDocument/2006/relationships" name="Property, Plant, and Equipmen_3"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Notes Payable and Other Amoun_3" sheetId="48" state="visible" r:id="rId48"/>
    <sheet xmlns:r="http://schemas.openxmlformats.org/officeDocument/2006/relationships" name="Notes Payable and Other Amoun_4" sheetId="49" state="visible" r:id="rId49"/>
    <sheet xmlns:r="http://schemas.openxmlformats.org/officeDocument/2006/relationships" name="Notes Payable and Other Amoun_5"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Textual)" sheetId="53" state="visible" r:id="rId53"/>
    <sheet xmlns:r="http://schemas.openxmlformats.org/officeDocument/2006/relationships" name="Convertible Notes Payable (Deta" sheetId="54" state="visible" r:id="rId54"/>
    <sheet xmlns:r="http://schemas.openxmlformats.org/officeDocument/2006/relationships" name="Convertible Notes Payable (De_2" sheetId="55" state="visible" r:id="rId55"/>
    <sheet xmlns:r="http://schemas.openxmlformats.org/officeDocument/2006/relationships" name="Convertible Notes Payable (De_3" sheetId="56" state="visible" r:id="rId56"/>
    <sheet xmlns:r="http://schemas.openxmlformats.org/officeDocument/2006/relationships" name="Convertible Notes Payable (De_4" sheetId="57" state="visible" r:id="rId57"/>
    <sheet xmlns:r="http://schemas.openxmlformats.org/officeDocument/2006/relationships" name="Convertible Notes Payable (De_5" sheetId="58" state="visible" r:id="rId58"/>
    <sheet xmlns:r="http://schemas.openxmlformats.org/officeDocument/2006/relationships" name="Convertible Notes Payable (De_6" sheetId="59" state="visible" r:id="rId59"/>
    <sheet xmlns:r="http://schemas.openxmlformats.org/officeDocument/2006/relationships" name="Convertible Notes Payable (De_7" sheetId="60" state="visible" r:id="rId60"/>
    <sheet xmlns:r="http://schemas.openxmlformats.org/officeDocument/2006/relationships" name="Convertible Notes Payable (De_8" sheetId="61" state="visible" r:id="rId61"/>
    <sheet xmlns:r="http://schemas.openxmlformats.org/officeDocument/2006/relationships" name="Convertible Notes Payable (De_9"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Shareholders' Deficit (Details)" sheetId="65" state="visible" r:id="rId65"/>
    <sheet xmlns:r="http://schemas.openxmlformats.org/officeDocument/2006/relationships" name="Shareholders' Deficit (Details " sheetId="66" state="visible" r:id="rId66"/>
    <sheet xmlns:r="http://schemas.openxmlformats.org/officeDocument/2006/relationships" name="Shareholders' Deficit (Detail_2" sheetId="67" state="visible" r:id="rId67"/>
    <sheet xmlns:r="http://schemas.openxmlformats.org/officeDocument/2006/relationships" name="Shareholders' Deficit (Detail_3" sheetId="68" state="visible" r:id="rId68"/>
    <sheet xmlns:r="http://schemas.openxmlformats.org/officeDocument/2006/relationships" name="Shareholders' Deficit (Detail_4" sheetId="69" state="visible" r:id="rId69"/>
    <sheet xmlns:r="http://schemas.openxmlformats.org/officeDocument/2006/relationships" name="Shareholders' Deficit (Detail_5" sheetId="70" state="visible" r:id="rId70"/>
    <sheet xmlns:r="http://schemas.openxmlformats.org/officeDocument/2006/relationships" name="Shareholders' Deficit (Detail_6" sheetId="71" state="visible" r:id="rId71"/>
    <sheet xmlns:r="http://schemas.openxmlformats.org/officeDocument/2006/relationships" name="Shareholders' Deficit (Detail_7" sheetId="72" state="visible" r:id="rId72"/>
    <sheet xmlns:r="http://schemas.openxmlformats.org/officeDocument/2006/relationships" name="Commitments and Contingencies_2" sheetId="73" state="visible" r:id="rId73"/>
    <sheet xmlns:r="http://schemas.openxmlformats.org/officeDocument/2006/relationships" name="Segment Reporting (Details)" sheetId="74" state="visible" r:id="rId74"/>
    <sheet xmlns:r="http://schemas.openxmlformats.org/officeDocument/2006/relationships" name="Segment Reporting (Details Text" sheetId="75" state="visible" r:id="rId75"/>
    <sheet xmlns:r="http://schemas.openxmlformats.org/officeDocument/2006/relationships" name="Fair Value of Financial Instr_3"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1110">
  <si>
    <t>Document and Entity Information - shares</t>
  </si>
  <si>
    <t>6 Months Ended</t>
  </si>
  <si>
    <t>Jun. 30, 2019</t>
  </si>
  <si>
    <t>Aug. 12, 2019</t>
  </si>
  <si>
    <t>Document and Entity Information [Abstract]</t>
  </si>
  <si>
    <t>Entity Registrant Name</t>
  </si>
  <si>
    <t>HealthLynked Corp</t>
  </si>
  <si>
    <t>Entity Central Index Key</t>
  </si>
  <si>
    <t>0001680139</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Small Business</t>
  </si>
  <si>
    <t>true</t>
  </si>
  <si>
    <t>Entity Shell Company</t>
  </si>
  <si>
    <t>Entity Emerging Growth Company</t>
  </si>
  <si>
    <t>Entity Ex Transition Period</t>
  </si>
  <si>
    <t>Entity File Number</t>
  </si>
  <si>
    <t>000-55768</t>
  </si>
  <si>
    <t>Entity Interactive Data Current</t>
  </si>
  <si>
    <t>Yes</t>
  </si>
  <si>
    <t>Entity Incorporation State Country Code</t>
  </si>
  <si>
    <t>NV</t>
  </si>
  <si>
    <t>Entity Current Reporting Status</t>
  </si>
  <si>
    <t>Entity Common Stock, Shares Outstanding</t>
  </si>
  <si>
    <t>Condensed Consolidated Balance Sheets - USD ($)</t>
  </si>
  <si>
    <t>Dec. 31, 2018</t>
  </si>
  <si>
    <t>Current Assets</t>
  </si>
  <si>
    <t>Cash</t>
  </si>
  <si>
    <t>Accounts receivable, net of allowance for doubtful accounts of $13,972 and $13,972 as of June 30, 2019 and December 31, 2018, respectively</t>
  </si>
  <si>
    <t>Inventory</t>
  </si>
  <si>
    <t>Prepaid expenses</t>
  </si>
  <si>
    <t>Deferred offering costs</t>
  </si>
  <si>
    <t>Total Current Assets</t>
  </si>
  <si>
    <t>Property, plant and equipment, net of accumulated depreciation of $703,429 and $752,173 as of June 30, 2019 and December 31, 2018, respectively</t>
  </si>
  <si>
    <t>Goodwill and intangible assets, net of accumulated amortization of $1,775 and $0 as of June 30, 2019 and December 31, 2018, respectively</t>
  </si>
  <si>
    <t xml:space="preserve"> </t>
  </si>
  <si>
    <t>ROU lease assets and deposits</t>
  </si>
  <si>
    <t>Total Assets</t>
  </si>
  <si>
    <t>Current Liabilities</t>
  </si>
  <si>
    <t>Accounts payable and accrued expenses</t>
  </si>
  <si>
    <t>Capital lease, current portion</t>
  </si>
  <si>
    <t>Lease liability, current portion</t>
  </si>
  <si>
    <t>Due to related party, current portion</t>
  </si>
  <si>
    <t>Notes payable to related party, current portion</t>
  </si>
  <si>
    <t>Convertible notes payable, net of original issue discount and debt discount of $722,954 and $386,473 as of June 30, 2019 and December 31, 2018, respectively</t>
  </si>
  <si>
    <t>Contingent acquisition consideration</t>
  </si>
  <si>
    <t>Derivative financial instruments</t>
  </si>
  <si>
    <t>Total Current Liabilities</t>
  </si>
  <si>
    <t>Long-Term Liabilities</t>
  </si>
  <si>
    <t>Capital leases, long-term portion</t>
  </si>
  <si>
    <t>Lease liability, long term portion</t>
  </si>
  <si>
    <t>Total Liabilities</t>
  </si>
  <si>
    <t>Shareholders' Deficit</t>
  </si>
  <si>
    <t>Common stock, par value $0.0001 per share, 500,000,000 shares authorized, 101,068,541 and 85,178,902 shares issued and outstanding as of June 30, 2019 and December 31, 2018, respectively</t>
  </si>
  <si>
    <t>Common stock issuable, $0.0001 par value; 562,726 and 114,080 shares as of June 30, 2019 and December 31, 2018, respectively</t>
  </si>
  <si>
    <t>Additional paid-in capital</t>
  </si>
  <si>
    <t>Accumulated deficit</t>
  </si>
  <si>
    <t>Total Shareholders' Deficit</t>
  </si>
  <si>
    <t>Total Liabilities and Shareholders' Deficit</t>
  </si>
  <si>
    <t>Condensed Consolidated Balance Sheets (Parenthetical) - USD ($)</t>
  </si>
  <si>
    <t>Statement of Financial Position [Abstract]</t>
  </si>
  <si>
    <t>Accounts receivable, net of allowance for doubtful accounts</t>
  </si>
  <si>
    <t>Property, plant and equipment, net of accumulated depreciation</t>
  </si>
  <si>
    <t>Goodwill and intangible assets, net of accumulated amortization</t>
  </si>
  <si>
    <t>Convertible notes payable, net of original issue discount and debt discount</t>
  </si>
  <si>
    <t>Common stock, par value</t>
  </si>
  <si>
    <t>Common stock, shares authorized</t>
  </si>
  <si>
    <t>Common stock, shares issued</t>
  </si>
  <si>
    <t>Common stock, shares outstanding</t>
  </si>
  <si>
    <t>Common stock issuable, par value</t>
  </si>
  <si>
    <t>Common stock issuable, shares</t>
  </si>
  <si>
    <t>Condensed Consolidated Statement of Operations (Unaudited) - USD ($)</t>
  </si>
  <si>
    <t>3 Months Ended</t>
  </si>
  <si>
    <t>Jun. 30, 2018</t>
  </si>
  <si>
    <t>Revenue</t>
  </si>
  <si>
    <t>Patient service revenue, net</t>
  </si>
  <si>
    <t>Cost of services</t>
  </si>
  <si>
    <t>Gross profit</t>
  </si>
  <si>
    <t>Operating Expenses</t>
  </si>
  <si>
    <t>Salaries and benefits</t>
  </si>
  <si>
    <t>General and administrative</t>
  </si>
  <si>
    <t>Depreciation and amortization</t>
  </si>
  <si>
    <t>Total Operating Expenses</t>
  </si>
  <si>
    <t>Loss from operations</t>
  </si>
  <si>
    <t>Other Income (Expenses)</t>
  </si>
  <si>
    <t>Gain (loss) on extinguishment of debt</t>
  </si>
  <si>
    <t>Change in fair value of debt</t>
  </si>
  <si>
    <t>Financing cost</t>
  </si>
  <si>
    <t>Amortization of original issue and debt discounts on notes payable and convertible notes</t>
  </si>
  <si>
    <t>Change in fair value of derivative financial instrument</t>
  </si>
  <si>
    <t>Interest expense</t>
  </si>
  <si>
    <t>Total other expenses</t>
  </si>
  <si>
    <t>Net loss before provision for income taxes</t>
  </si>
  <si>
    <t>Provision for income taxes</t>
  </si>
  <si>
    <t>Net loss</t>
  </si>
  <si>
    <t>Net loss per share, basic and diluted:</t>
  </si>
  <si>
    <t>Basic</t>
  </si>
  <si>
    <t>Fully diluted</t>
  </si>
  <si>
    <t>Weighted average number of common shares:</t>
  </si>
  <si>
    <t>Condensed Consolidated Statement of Changes in Shareholders' Deficit (Unaudited) - USD ($)</t>
  </si>
  <si>
    <t>Common Stock</t>
  </si>
  <si>
    <t>Common Stock Issuable</t>
  </si>
  <si>
    <t>Additional Paid-in Capital</t>
  </si>
  <si>
    <t>Accumulated Deficit</t>
  </si>
  <si>
    <t>Total</t>
  </si>
  <si>
    <t>Balance at Dec. 31, 2017</t>
  </si>
  <si>
    <t>Balance, shares at Dec. 31, 2017</t>
  </si>
  <si>
    <t>Sale of common stock</t>
  </si>
  <si>
    <t>Sale of common stock, shares</t>
  </si>
  <si>
    <t>Fair value of warrants allocated to proceeds of common stock</t>
  </si>
  <si>
    <t>Fair value of warrants issued to extend related party notes payable</t>
  </si>
  <si>
    <t>Fair value of warrants issued to extend convertible notes payable</t>
  </si>
  <si>
    <t>Consultant fees payable with common shares and warrants</t>
  </si>
  <si>
    <t>Consultant fees payable with common shares and warrants, shares</t>
  </si>
  <si>
    <t>Shares and options issued pursuant to employee equity incentive plan</t>
  </si>
  <si>
    <t>Shares and options issued pursuant to employee equity incentive plan, shares</t>
  </si>
  <si>
    <t>Balance at Mar. 31, 2018</t>
  </si>
  <si>
    <t>Balance, Shares at Mar. 31, 2018</t>
  </si>
  <si>
    <t>Fair value of warrants issued for professional services</t>
  </si>
  <si>
    <t>Balance at Jun. 30, 2018</t>
  </si>
  <si>
    <t>Balance, Shares at Jun. 30, 2018</t>
  </si>
  <si>
    <t>Balance at Dec. 31, 2018</t>
  </si>
  <si>
    <t>Balance, shares at Dec. 31, 2018</t>
  </si>
  <si>
    <t>Shares issued with convertible notes payable</t>
  </si>
  <si>
    <t>Shares issued with convertible notes payable, shares</t>
  </si>
  <si>
    <t>Conversion of convertible notes payable to common stock</t>
  </si>
  <si>
    <t>Conversion of convertible notes payable to common stock, shares</t>
  </si>
  <si>
    <t>Exercise of stock warrants</t>
  </si>
  <si>
    <t>Exercise of stock warrants, shares</t>
  </si>
  <si>
    <t>Exercise of stock options</t>
  </si>
  <si>
    <t>Exercise of stock options, shares</t>
  </si>
  <si>
    <t>Balance at Mar. 31, 2019</t>
  </si>
  <si>
    <t>Balance, Shares at Mar. 31, 2019</t>
  </si>
  <si>
    <t>Balance at Jun. 30, 2019</t>
  </si>
  <si>
    <t>Balance, Shares at Jun. 30, 2019</t>
  </si>
  <si>
    <t>Balance, shares at Mar. 31, 2019</t>
  </si>
  <si>
    <t>Acquisition of Hughes Center for Functional Medicine</t>
  </si>
  <si>
    <t>Acquisition of Hughes Center for Functional Medicine, shares</t>
  </si>
  <si>
    <t>Fair value of warrants allocated to proceeds of convertible notes payable</t>
  </si>
  <si>
    <t>Condensed Consolidated Statement of Cash Flows (Unaudited) - USD ($)</t>
  </si>
  <si>
    <t>Adjustments to reconcile net loss to net cash used in operating activities:</t>
  </si>
  <si>
    <t>Depreciation</t>
  </si>
  <si>
    <t>Stock based compensation, including amortization of prepaid fees</t>
  </si>
  <si>
    <t>Amortization of original issue discount and debt discount on convertible notes</t>
  </si>
  <si>
    <t>Loss on extinguishment of debt</t>
  </si>
  <si>
    <t>Changes in operating assets and liabilities:</t>
  </si>
  <si>
    <t>Accounts receivable</t>
  </si>
  <si>
    <t>Prepaid expenses and deposits</t>
  </si>
  <si>
    <t>ROU lease assets</t>
  </si>
  <si>
    <t>Lease liability</t>
  </si>
  <si>
    <t>Net cash used in operating activities</t>
  </si>
  <si>
    <t>Cash Flows from Investing Activities</t>
  </si>
  <si>
    <t>Acquisition of property and equipment</t>
  </si>
  <si>
    <t>Acquisition, net of cash acquired</t>
  </si>
  <si>
    <t>Net cash used in investing activities</t>
  </si>
  <si>
    <t>Cash Flows from Financing Activities</t>
  </si>
  <si>
    <t>Proceeds from sale of common stock</t>
  </si>
  <si>
    <t>Proceeds from exercise of warrants</t>
  </si>
  <si>
    <t>Proceeds from issuance of convertible notes</t>
  </si>
  <si>
    <t>Repayment of convertible notes, including prepayment premium</t>
  </si>
  <si>
    <t>Proceeds from related party loans</t>
  </si>
  <si>
    <t>Repayment of related party loans</t>
  </si>
  <si>
    <t>Proceeds from notes payable and bank loans</t>
  </si>
  <si>
    <t>Repayment of notes payable and bank loans</t>
  </si>
  <si>
    <t>Payments on capital leases</t>
  </si>
  <si>
    <t>Net cash provided by financing activities</t>
  </si>
  <si>
    <t>Net decrease in cash</t>
  </si>
  <si>
    <t>Cash, beginning of period</t>
  </si>
  <si>
    <t>Cash, end of period</t>
  </si>
  <si>
    <t>Supplemental disclosure of cash flow information:</t>
  </si>
  <si>
    <t>Cash paid during the period for interest</t>
  </si>
  <si>
    <t>Cash paid during the period for income tax</t>
  </si>
  <si>
    <t>Schedule of non-cash investing and financing activities:</t>
  </si>
  <si>
    <t>Initial derivative liability and fair value of beneficial conversion feature and original issue discount allocated to proceeds of variable convertible notes payable</t>
  </si>
  <si>
    <t>Common stock issuable issued during period</t>
  </si>
  <si>
    <t>Fair value of warrants issued for professional service</t>
  </si>
  <si>
    <t>Conversion of convertible note payable to common shares</t>
  </si>
  <si>
    <t>Fair value of common shares issued with convertible notes payable</t>
  </si>
  <si>
    <t>Cashless exercise of options and warrants</t>
  </si>
  <si>
    <t>Adoption of lease obligation and ROU asset</t>
  </si>
  <si>
    <t>Fair value of shares issued as acquisition consideration</t>
  </si>
  <si>
    <t>Value of contingent acquisition consideration</t>
  </si>
  <si>
    <t>Fair value of warrants issued to extend maturity date of convertible notes payable</t>
  </si>
  <si>
    <t>Derivative liabilities written off with repayment of convertible notes payable</t>
  </si>
  <si>
    <t>Derivative liabilities written off with conversion of convertible notes payable</t>
  </si>
  <si>
    <t>Fair value of warrants allocated to proceeds of fixed convertible notes payable</t>
  </si>
  <si>
    <t>Business and Business Presentation</t>
  </si>
  <si>
    <t>Business and Business Presentation [Abstract]</t>
  </si>
  <si>
    <t>BUSINESS AND BUSINESS PRESENTATION</t>
  </si>
  <si>
    <t>NOTE 1 – BUSINESS AND BUSINESS PRESENTATION HealthLynked Corp., a Nevada corporation
(the "Company") was incorporated in the State of Nevada on August 4, 2014. On September 2, 2014, the Company filed
Amended and Restated Articles of Incorporation with the Secretary of State of Nevada setting the total number of authorized shares
at 250,000,000 shares, which included up to 230,000,000 shares of common stock and 20,000,000 shares of "blank check"
preferred stock. On February 5, 2018, the Company filed an Amendment to its Amended and Restated Articles of Incorporation with
the Secretary of State of Nevada to increase the number of authorized shares of common stock to 500,000,000 shares. The Company
also previously had 2,953,840 designated shares of Series A Preferred Stock in 2014, which were converted into the 2,953,840 shares
of the Company's common shares on July 30, 2016. On September 5, 2014, the Company entered
into a share exchange agreement (the "Share Exchange Agreement") with Naples Women's Center LLC ("NWC"),
a Florida Limited Liability Company ("LLC"), acquiring 100% of the LLC membership units of NWC through the issuance
of 50,000,000 shares of Company common stock to the members of NWC (the "Restructuring"). NWC is a multi-specialty
medical group including OB/GYN (both Obstetrics and Gynecology), and General Practice located in Naples, Florida. On June 28, 2018, the Company formed wholly-owned
subsidiary HLYK FL LLC ("Merger Sub") to act as the acquiring entity in the acquisition of Hughes Center for Functional
Medicine, P.A. (the "HCFM"). The acquisition of HCFM was completed on April 12, 2019. At the time of the acquisition,
HCFM was renamed and rebranded as Naples Center for Functional Medicine ("NCFM"). See "Note 4 – Acquisition."
NCFM is a Functional Medical Practice located in Naples, Florida and is engaged in improving the health of its patients through
individualized and integrative health care. NWC and NCFM comprise the Company's "Health Services" segment. The Company also develops and operates
an online personal medical information and record archive system, the "HealthLynked Network", which enables patients
and doctors to keep track of medical information via the Internet in a cloud-based system. Patients complete a detailed online
personal medical history including past surgical history, medications, allergies, and family history. Once this information is
entered patients and their treating physicians are able to update the information as needed to provide a comprehensive medical
history. Business activities surrounding the HealthLynked Network comprise the Company's "Digital Healthcare"
segment.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years ended December 31, 2018 and 2017, respectively, which are included in the
Company's Form 10-K filed with the United States Securities and Exchange Commission on April 1, 2019.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six months ended June 30, 2019 are not necessarily indicative of results for
the entire year ending December 31, 2019. All significant intercompany transactions
and balances have been eliminated upon consolidation. In addition, certain amounts in the prior periods' consolidated financial
statements have been reclassified to conform to the current period presentation.</t>
  </si>
  <si>
    <t>Significant Accounting Policies</t>
  </si>
  <si>
    <t>Accounting Policies [Abstract]</t>
  </si>
  <si>
    <t>SIGNIFICANT ACCOUNTING POLICIES</t>
  </si>
  <si>
    <t>NOTE 2 – SIGNIFICANT ACCOUNTING
POLICIES A summary of the significant accounting
policies applied in the presentation of the accompanying consolidated financial statements follows: Basis of Presentation The accompanying consolidated financial
statements have been prepared in conformity with accounting principles generally accepted in the United States of America ("US
GAAP"). All amounts referred to in the notes to
the unaudited condensed consolidated financial statements are in United States Dollars ($) unless stated otherwise. Use of Estimates The preparation of the condensed consolidated
financial statements in conformity with generally accepted accounting principles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collection of accounts receivable,
the valuation and recognition of stock-based compensation expense, valuation allowance for deferred tax assets, borrowing rate
consideration for ROU lease assets including related lease liability and useful life of fixed assets. Adopted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9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 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s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re provided on a cash basis and not submitted through third party insurance providers. Cash and Cash Equivalents For financial statement purposes, the Company
considers all highly liquid investments with original maturities of three months or less to be cash and cash equivalents. 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7% of total
billings. Trade accounts receivable are recorded at this net amount. As of June 30, 2019 and December 31, 2018, the Company's
gross accounts receivable were $265,159 and $244,956, respectively, and net accounts receivable were $124,095 and $114,884, respectively,
based upon net reporting of accounts receivable. As of June 30, 2019 and December 31, 2018, the Company's allowance of doubtful
accounts was $13,972 and $13,972, respectively. 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ight-of-use ("ROU") assets within other assets
and ROU liabilities within accrued expenses and other liabilities and within other long-term liabilities on the Company's
condensed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Adoption of ASU 2016-02 had an impact of
$427,004 and $431,996 on the Company's assets and liabilities, respectively, and had no material impact on cash provided
by or used in operating, investing or financing activities on the Company's unaudited condensed consolidated statements of cash
flows. Inventory Inventory consisting of supplements, is
stated at the lower of cost or net realizable value. Cost is determined by the first-in, first-out method. Outdated inventory is
directly charged to cost of goods sold. 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No
impairment charges were recognized in the three and six months ended June 30, 2019 or 2018.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June 30, 2019 and December 31, 2018.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 at the end of each reporting period, with the change recorded
to the statement of operations under "Change in Fair Value of Debt." 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Stock-Based Compensation The Company accounts for stock-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three or six months ended June 30, 2019, since the Company has sustained a
loss for the period. Due to the uncertainty of the utilization and recoverability of the loss carry-forwards (including the three
and six months ended June 30, 2019) and other deferred tax assets, management has determined a full valuation allowance for
the deferred tax assets, since it is more likely than not that the deferred tax assets will not be realizable.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 Net Loss per Share Basic net income (loss) per common share
is computed by dividing net income (loss) by the weighted average number of shares of common stock outstanding during the period.
During the three and six months ended June 30, 2019 and 2018, the Company reported a net loss and excluded all outstanding stock
options, warrants and other dilutive securities from the calculation of diluted net loss per common share because inclusion of
these securities would have been anti-dilutive. As of June 30, 2019 and December 31, 2018, potentially dilutive securities were
comprised of (i) 43,783,874 and 46,161,463 warrants outstanding, respectively, (ii) 4,036,750 and 3,707,996 stock options outstanding,
respectively, (iii) 15,128,584 and 15,517,111 shares issuable upon conversion of convertible notes, respectively, and (iv) 463,750
and 540,000 unissued shares subject to future vesting requirements granted pursuant to the Company's Employee Incentive Plan.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hareholders' Deficit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wo operating segments: Health Services (multi-specialty medical
group including the NWC OB/GYN practice and the NCFM practice acquired in April 2019) and Digital Healthcare (develops and markets
the "HealthLynked Network," an online personal medical information and record archive system).</t>
  </si>
  <si>
    <t>Going Concern Matters and Liquidity</t>
  </si>
  <si>
    <t>Going Concern Matters and Liquidity [Abstract]</t>
  </si>
  <si>
    <t>GOING CONCERN MATTERS AND LIQUIDITY</t>
  </si>
  <si>
    <t>NOTE 3 – GOING CONCERN MATTERS
AND LIQUIDITY As of June 30, 2019, the Company had a
working capital deficit of $3,909,871 and accumulated deficit $12,441,346. For the six months ended June 30, 2019, the Company
had a net loss of $1,940,291 and net cash used by operating activities of $1,155,793. Net cash used in investing activities was
$469,302, comprised principally of the cash portion of paid for the acquisition of NCFM totaling $465,000 (net of cash acquired).
Net cash provided by financing activities was $1,615,056, resulting principally from $1,025,000 net proceeds from the issuance
of convertible notes and $994,272 proceeds from the sale of common stock. The Company's cash balance and revenues
generated are not currently sufficient and cannot be projected to cover its operating expenses for the next twelve months from
the date of this report. These matters raise substantial doubt about the Company's ability to continue as a going concern.
Management's plans include attempting to improve its business profitability and its ability to generate sufficient cash flow
from its operations to meet its needs on a timely basis, obtaining additional working capital funds through equity and debt financing
arrangements, and restructuring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achieve profitable operations.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During July 2016, the Company entered into
an Investment Agreement (the "Investment Agreement") pursuant to which the investor has agreed to purchase up to $3,000,000
of Company common stock over a three-year period starting upon registration of the underlying shares, with such shares put to the
investor by the Company pursuant to a specified formula that limits the number of shares able to be put to the investor to the
number equal to the average trading volume of the Company's common shares for the ten consecutive trading days prior to the
put notice being issued. During the six months ended June 30, 2019, the Company received $604,272 from the proceeds of the sale
of 2,696,597 shares pursuant to the Investment Agreement.</t>
  </si>
  <si>
    <t>Acquisition</t>
  </si>
  <si>
    <t>Business Combinations [Abstract]</t>
  </si>
  <si>
    <t>ACQUISITION</t>
  </si>
  <si>
    <t>NOTE 4 – ACQUISITION On April 12, 2019 the Company acquired
a 100% interest in HCFM, a medical practice engaged in improving the health of its patients through individualized and integrative
health care. Under the terms of acquisition, the Company paid HCFM shareholders $500,000 in cash, issued 3,968,254 shares of the
Company's common stock and agreed to an earn-out provision of $500,000 that may be earned based on the performance of HCFM
in fiscal years ended December 31, 2019, 2020, and 2021. The total consideration represents a transaction value of $2,000,000.
The Company accounted for the transaction as an acquisition of a business pursuant to ASC 805, "Business Combinations"
("ASC 805"). Following the acquisition, HCFM was rebranded
as NCFM and was combined with NWC to form the Company's Health Services segment. As a result of the acquisition, the Company
is expected to be a leading provider of Functional Medicine in Southwest Florida. The Company also expects to reduce costs in
its Health Services segment through economies of scale. The following table summarizes the consideration
paid for HCFM and the value of assets acquired that were recognized at the acquisition date. There were no liabilities assumed
in the acquisition of HCFM.
Cash $ 500,000
Common Stock (3,968,254 shares) 1,000,000
Earn Out Agreement 500,000
Fair Value of Total Consideration 2,000,000 The fair value of the 3,968,254 common
shares issued as part of the acquisition consideration was determined using the intraday volume weighted average price of the Company's
common shares on the acquisition date. The terms of the earn out require the Company to pay the former owner of HCFM up to $100,000,
$200,000 and $200,000 on the first, second and third anniversary, respectively, based on achievement by NCFM of revenue of at least
$3,100,000 (50% weighting) and EBITDA of at least $550,000 (50% weighting) in the year preceding each anniversary date. The following table summarizes the estimated
fair values of the assets acquired and liabilities assumed at the acquisition date.
Cash $ 35,000
Hyperbaric Chambers 452,289
Medical Equipment 29,940
Computer Equipment/Software 19,739
Office Furniture &amp; Equipment 23,052
Inventory 72,114
Leasehold Improvements 25,000
Website 41,000
Patient Management Platform Database 1,230,000
Goodwill 71,866
Fair Value of Identifiable Assets Acquired $ 2,000,000 Goodwill of $71,866 arising from the acquisition
consists of value associated with the legacy name. None of the goodwill recognized is expected to be deductible for income tax
purposes. The fair value of the website of $41,000 was determined based upon the cost to reconstruct and put into use applying
current market rates. The fair value of the Patient Management
Platform Database of $1,230,000 was estimated by applying the income approach. Under the income approach, the expected future cash
flows generated by the Patient Management Platform Database are estimated and discounted to their net present value at an appropriate
risk-adjusted rate of return. 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11.75% (ii) sustainable growth of 5% and (iii) a benefit stream
using EBITDA cash flow. The amounts of revenue and net income of
HCFM included in the Company's consolidated income statement from the acquisition date to the period ending June 30, 2019
are as follows:
Revenue $ 690,127
Net income $ 84,856 The following represents the pro forma consolidated income statement
as if HCFM had been included in the consolidated results of the Company for the entire six-month periods ending June 30, 2019 and
2018:
Six Months Ended June 30,
2019 2018
Revenue $ 2,569,030 $ 2,925,174
Net income $ (1,890,058 ) $ (2,160,552 ) These amounts have been calculated after
applying the Company's accounting policies and adjusting the results of HCFM to reflect (i) the additional depreciation and
amortization that would have been charged assuming the fair value adjustments to property, plant and equipment and intangible assets
had been applied on January 1, 2019 and 2018, respectively, and (ii) financing charges related directly to the acquisition of HCFM
that would have been incurred in 2018 if the acquisition had been completed on January 1, 2018.</t>
  </si>
  <si>
    <t>Deferred Offering Costs and Prepaid Expenses</t>
  </si>
  <si>
    <t>Deferred Costs, Capitalized, Prepaid, and Other Assets Disclosure [Abstract]</t>
  </si>
  <si>
    <t>DEFERRED OFFERING COSTS AND PREPAID EXPENSES</t>
  </si>
  <si>
    <t>NOTE 5 – DEFERRED OFFERING COSTS
AND PREPAID EXPENSES Deferred Offering Costs On July 7, 2016, the Company entered into
the Investment Agreement with an accredited investor, pursuant to which an accredited investor agreed to invest up to $3,000,000
to purchase the Company's common stock, par value of $.0001 per share. The purchase price for such shares shall be 80% of
the lowest volume weighted average price of the Company's common stock during the five consecutive trading days prior to
the date on which written notice is sent by the Company to the investor stating the number of shares that the Company is selling
to the investor, subject to certain discounts and adjustments. Further, for each $50,000 that the investor tenders to the Company
for the purchase of shares of common stock, the investor was to be granted warrants for the purchase of an equivalent number of
shares of common stock. The warrants were to expire five (5) years from their respective grant dates and have an exercise price
equal to 130% of the weighted average purchase price for the respective "$50,000 increment." On March 22, 2017, the Company and the
investor entered into an Amended Investment Agreement (the "Amended Investment Agreement") whereby the parties agreed
to modify the terms of the Investment Agreement by providing that in lieu of granting the investor warrants for each $50,000 that
the investor tenders to the Company, the Company granted to the investor warrants to purchase an aggregate of 7,000,000 shares
of common stock. The warrants have the following fixed exercise prices: (i) 4,000,000 shares at $0.25 per share; (ii) 2,000,000
shares at $0.50 per share; and (iii) 1,000,000 shares at $1.00 per share. The warrants also contain a "cashless exercise"
provision and the shares underlying the warrants will not be registered. The fair value of the warrants was calculated using the
Black-Scholes pricing model at $56,635, with the following assumptions: risk-free interest rate of 1.95%, expected life of 5 years,
volatility of 40%, and expected dividend yield of zero. On June 7, 2017, the Company also granted
warrants to purchase 200,000 shares at $0.25 per share, 100,000 shares at $0.50 per share and 50,000 shares at $1.00 per share
to an advisor as a fee in connection with the Amended Investment Agreement. The fair value of the warrants was calculated using
the Black-Scholes pricing model at $96,990, with the following assumptions: risk-free interest rate of 1.74%, expected life of
5 years, volatility of 40%, and expected dividend yield of zero. This fair value of the warrants described
above was recorded as a deferred offering cost and will be amortized over the period during which the Company can access the financing,
which begins the day after a registration statement registering shares underlying the Investment Agreement is declared effective
by the United States Securities and Exchange Commission (the "SEC"), and ends 3 years from that date. On May 15, 2017,
the SEC declared effective a registration statement registering shares underlying the Investment Agreement. During the three months
ended June 30, 2019 and 2018, the Company recognized $12,802 and $12,802, respectively, in general and administrative expense related
to the cost of the warrants. During the six months ended June 30, 2019 and 2018, the Company recognized $25,604 and $25,604, respectively,
in general and administrative expense related to the cost of the warrants. Prepaid Expenses On December 6, 2018, the Company granted
additional three-year warrants to purchase 240,000 shares at an exercise price of $0.20 per share to two advisors for services
to be provided over a three-month period. The fair value of the warrants was calculated using the Black-Scholes pricing model at
$35,462, with the following assumptions: risk-free interest rate of 2.76%, expected life of 3 years, volatility of 285.22%, and
expected dividend yield of zero. The Company recognized no expense in the three months ended June 30, 2019 and 2018 and $25,611
and $-0- in the six months ended June 30, 2019 and 2018, respectively, to general and administrative expense related to the cost
of the warrants.</t>
  </si>
  <si>
    <t>Property, Plant, and Equipment</t>
  </si>
  <si>
    <t>Property, Plant and Equipment [Abstract]</t>
  </si>
  <si>
    <t>PROPERTY, PLANT, AND EQUIPMENT</t>
  </si>
  <si>
    <t>NOTE 6 – PROPERTY, PLANT, AND
EQUIPMENT Property, plant and equipment at June 30, 2019 and December
31, 2018 are as follows:
June 30, December 31,
2019 2018
Capital lease equipment $ 251,752 $ 343,492
Medical equipment 482,229 —
Telephone equipment 12,308 12,308
Furniture, transport and office equipment 511,062 438,970
Total property, plant and equipment 1,257,351 794,770
Less: accumulated depreciation (703,429 ) (752,173 )
Property, plant and equipment, net $ 553,922 $ 42,597 Depreciation expense during the three months
ended three months ended June 30, 2019 and 2018 was $21,710 and $6,029, respectively. Depreciation expense during the six months
ended three months ended June 30, 2019 and 2018 was $23,365 and $12,058, respectively.</t>
  </si>
  <si>
    <t>Goodwill and Intangible Assets</t>
  </si>
  <si>
    <t>Goodwill and Intangible Assets Disclosure [Abstract]</t>
  </si>
  <si>
    <t>GOODWILL AND INTANGIBLE ASSETS</t>
  </si>
  <si>
    <t>NOTE 7 – GOODWILL AND INTANGIBLE
ASSETS Goodwill and intangible assets at June 30, 2019 and December
31, 2018 are as follows:
June 30, December 31,
2019 2018
Medical database $ 1,230,000 $ —
Website 41,000 —
Total intangible assets 1,271,000 —
Less: accumulated amortization (1,775 ) —
Intangible assets, net 1,269,225
Plus: goodwill 71,866
Goodwill and intangible assets, net $ 1,341,091 $ — Goodwill and intangible assets arose from
the acquisition of NCFM in April 2019. The medical database is assumed to have an indefinite life and is not amortized. The website
is being amortized on a straight-line basis over its estimated useful life of five years. Goodwill represents the excess of consideration
transferred over the fair value of the net identifiable assets acquired related to the acquisition of NCFM. Amortization expense in the three and six
months ended June 30, 2019 was $1,775. No amortization expense was recognized in the three and six months ended June 30, 2018.
No impairment charges were recognized related to goodwill and intangible assets in the six months ended June 30, 2019 or 2018.</t>
  </si>
  <si>
    <t>Notes Payable and Other Amounts Due to Related Party</t>
  </si>
  <si>
    <t>Notes Payable and Other Amounts Due to Related Party [Abstract]</t>
  </si>
  <si>
    <t>NOTES PAYABLE AND OTHER AMOUNTS DUE TO RELATED PARTY</t>
  </si>
  <si>
    <t>NOTE 8 – NOTES PAYABLE AND OTHER
AMOUNTS DUE TO RELATED PARTY
June 30, December 31,
2019 2018
Due to related party:
Deferred compensation, Dr. Michael Dent $ 300,600 $ 300,600
Accrued interest payable to Dr. Michael Dent 162,574 129,117
Total due to related party 463,174 429,717
Notes payable to related party:
Notes payable to Dr. Michael Dent, current portion $ 684,586 $ 672,471 Notes Payable to Dr. Michael Dent Prior to August 2014, NWC was owned and
controlled by the Company's Chief Executive Officer, Dr. Michael Dent ("DMD"). DMD first provided an up to $175,000
unsecured note payable to the Company with a 0% interest rate. During 2013 the limit on the unsecured Note Payable was increased
up to $500,000 and during 2014 it was increased to $750,000 with a maturity date of December 31, 2017. All principal and interest
is due at maturity of the $750k DMD Note on December 31, 2019. Interest accrued on the $750k DMD Note as of June 30, 2019 and December
31, 2018 was $78,704 and $66,859, respectively. The carrying values of notes payable to
Dr. Michael Dent as of June 30, 2019 and December 31, 2018 were as follows:
Interest June 30, December 31,
Inception Date Maturity Date Borrower Rate 2019 2018
January 12, 2017 January 13, 2019 HLYK 10% $ 42,995 * $ 40,560 *
January 18, 2017 January 19, 2019 HLYK 10% 24,537 * 23,165 *
January 24, 2017 January 15, 2019 HLYK 10% 61,265 * 57,839 *
February 9, 2017 February 10, 2019 HLYK 10% 36,635 * 34,586 *
April 20, 2017 April 21, 2019 HLYK 10% 12,030 * 11,357 *
June 15, 2017 June 16, 2019 HLYK 10% 38,624 * 36,464 *
August 17, 2017 August 18, 2018 HLYK 10% 20,000 20,000
August 24, 2017 August 25, 2018 HLYK 10% 37,500 37,500
September 7, 2017 September 8, 2018 HLYK 10% 35,000 35,000
September 21, 2017 September 22, 2018 HLYK 10% 26,500 26,500
September 29, 2017 September 30, 2018 HLYK 10% 12,000 12,000
December 21, 2017 December 22, 2018 HLYK 10% 14,000 14,000
January 8, 2018 January 9, 2019 HLYK 10% 75,000 75,000
January 11, 2018 January 12, 2019 HLYK 10% 9,000 9,000
January 26, 2018 January 27, 2019 HLYK 10% 17,450 17,450
January 3, 2014 December 31, 2018 NWC 10% 222,050 222,050
$ 684,586 $ 672,471 * - Denotes that note
payable is carried at fair value On July 18, 2018, in connection with a
$2,000,000 private placement by a third-party investor, Dr. Dent agreed to extend the maturity date on all of the above notes until
December 31, 2019. Interest accrued on the above unsecured promissory notes as of June 30, 2019 and December 31, 2018 was $83,901
and $62,258, respectively. On February 12, 2018, the Company issued
a warrant to purchase 6,678,462 shares of common stock to DMD as an inducement to (i) extend the maturity dates of up to $439,450
loaned by Dr. Dent to the Company in 2017 and 2018 in the form of unsecured promissory notes, including $75,000 loaned from Dr.
Dent to the Company in January 2018 to allow the Company to retire an existing convertible promissory note payable to Power-up
Lending Group Ltd. before such convertible promissory note became eligible for conversion, and (ii) provide continued loans to
the Company. The warrant is immediately exercisable at an exercise price of $0.065 per share, subject to adjustment, and expires
five years after the date of issuance. The fair value of the warrants was calculated using the Black-Scholes pricing model at $337,466,
with the following assumptions: risk-free interest rate of 2.56%, expected life of 5 years, volatility of 268.90%, and expected
dividend yield of zero. On March 28, 2018, DMD agreed to extend the maturity dates of promissory notes with an aggregate face value
of $177,500, which were originally scheduled to mature before September 30, 2018, by one year from the original maturity date.
Because the fair value of the warrants was greater than 10% of the present value of the remaining cash flows under the modified
promissory notes, the transaction was treated as a debt extinguishment and reissuance of new debt instruments pursuant to the guidance
of ASC 470-50 "Debt – Modifications and Extinguishments" ("ASC 470-50"). A loss on debt extinguishment
was recorded in the amount of $348,938, equal to the fair value of the warrants of $337,466, plus the excess of $11,472 of the
fair value of the reissued debt instruments over the carrying value of the existing debt instruments. The change in fair value
of the reissued debt instruments subsequent to the reissuance date, which is included on the statement of operations in "Change
in fair value of debt," was $6,256 and $4,532 in the three months ended June 30, 2019 and 2018, respectively, and $12,084
and $7,981 in the six months ended June 30, 2019 and 2018, respectively, MedOffice Direct During 2017, the Company entered into an
agreement with MedOffice Direct ("MOD"), a company majority-owned by the Company's CEO and largest shareholder,
Dr. Michael Dent, pursuant to which the Company agreed to pay rent to MOD in the amount of $2,040 per month for office space in
MOD's facility used by the Company and its employees for the period from January 1, 2017 through July 31, 2018. The agreement
terminated on July 31, 2018. During the three months ended June 30, 2019 and 2018, the Company recognized rent expense to MOD in
the amount of $-0- and $6,120, respectively, pursuant to this agreement. During the six months ended June 30, 2019 and 2018, the
Company recognized rent expense to MOD in the amount of $-0- and $12,240, respectively, pursuant to this agreement. During 2017, the Company entered into a
separate Marketing Agreement with MOD pursuant to which MOD agreed to market the HealthLynked Network to its physician practice
clients, in exchange for a semi-annual fee of $25,000. This agreement was terminated effective April 1, 2018. During the six months
ended June 30, 2019 and 2018, the Company recognized general and administrative expense in the amount of $-0- and $12,500, respectively,
pursuant to this agreement. On July 1, 2018 the Company and MOD signed a marketing and service agreement pursuant to which the
Company will include MOD offering as part of its product offering to physicians and the Company will receive 8% of revenue for
new sales related to MOD products sold through the HealthLynked Network.</t>
  </si>
  <si>
    <t>Leases</t>
  </si>
  <si>
    <t>Leases [Abstract]</t>
  </si>
  <si>
    <t>LEASES</t>
  </si>
  <si>
    <t xml:space="preserve">NOTE 9 – LEASES The Company has two operating leases for
office space and equipment that expire in July 2020 and a separate operating lease for office space that expires in May 2022. The
Company's weighted-average remaining lease term relating to its operating leases is 1.7 years, with a weighted-average
discount rate of 17.36%. The Company is also lessee in a capital
equipment finance lease for medical equipment entered into in March 2015 and expiring in March 2020. The Company's weighted-average
remaining lease term relating to its financing lease is 0.8 years, with a weighted-average discount rate of 9.38%.
The Company's lease agreements generally do not provide an implicit borrowing rate, therefore an internal incremental borrowing
rate is determined based on information available at lease commencement date for purposes of determining the present value of lease
payments. The table below summarizes the Company's
lease-related assets and liabilities as of June 30, 2019:
As of June 30, 2019
Operating Financing Total
Leases Leases Leases
Lease assets $ 413,864 $ 13,140 $ 427,004
Lease liabilities
Lease liabilities (short term) $ 293,131 $ 13,140 $ 306,271
Lease liabilities (long term) 125,695 — 125,695
Total lease liabilities $ 418,826 $ 13,140 $ 431,966 The Company incurred lease expense of $90,160
for the three months ended June 30, 2019, of which $85,573 related to operating leases and $4,587 related to financing leases.
The Company incurred lease expense of $163,575 for the six months ended June 30, 2019, of which $154,401 related to operating
leases and $9,174 related to financing leases. Maturities of operating lease liabilities
were as follows as of June 30, 2019:
Operating Capital Total
Leases Leases Commitments
2019 (July through December) $ 174,091 $ 9,174 $ 183,265
2020 234,891 4,587 239,478
2021 75,019 — 75,019
2022 28,443 — 28,443
2023 — — —
Total lease payments 512,444 13,761 526,205
Less interest (93,618 ) (621 ) (94,239 )
Present value of lease liabilities $ 418,826 $ 13,140 $ 431,966 </t>
  </si>
  <si>
    <t>Convertible Notes Payable</t>
  </si>
  <si>
    <t>Debt Disclosure [Abstract]</t>
  </si>
  <si>
    <t>CONVERTIBLE NOTES PAYABLE</t>
  </si>
  <si>
    <t>NOTE 10 – CONVERTIBLE NOTES PAYABLE On December 20, 2017, the Company entered
into a Merchant Cash Advance Factoring Agreement ("MCA") with Power Up Lending Group, Ltd. (the "PULG")
pursuant to which the Company received an advance of $75,000 before closing fees (the "December MCA"). The Company
was required to repay the advance, which acts like an ordinary note payable, at the rate of $4,048 per week until the balance of
$102,000, which was scheduled for June 2018. At inception, the Company recognized a note payable in the amount of $102,000 and
a discount against the note payable of $28,500. The discount was being amortized over the life of the instrument. The December
MCA was repaid on June 1, 2018. The Company made installment payments of $-0- and $36,429, respectively, during the three months
ended June 30, 2019 and 2018 and $-0- and $89,048, respectively, during the six months ended June 30, 2019 and 2018. The Company
recognized amortization of the discount in the amount of $-0- and $12,307 in the three months ended June 30, 2019 and 2018, respectively
and $-0- and $26,881 in the six months ended June 30, 2019 and 2018, respectively, including $2,267 recognized to amortize the
remaining discount at retirement in June 2018. On June 1, 2018, the Company entered into
a new MCA with PULG pursuant to which the Company received an advance of $75,000 before closing fees. The Company was required
to repay the advance at the rate of $4,048 per week until the balance of $102,000 was repaid, which was scheduled for November
2018. At inception, the Company recognized a note payable in the amount of $102,000 and a discount against the note payable of
$28,500. The December 2018 MCA was repaid in full in November 2018. During the three and six months ended June 30, 2018, the Company
recognized amortization of the discount in the amount of $4,560.</t>
  </si>
  <si>
    <t xml:space="preserve">NOTE 11 – CONVERTIBLE NOTES PAYABLE Convertible notes payable as of June 30, 2019 and December 31,
2018 are comprised of the following:
June 30, December 31,
2019 2018
$550k Note - July 2016 $ 630,065 * $ 594,813
$50k Note - July 2016 63,885 * 60,312
$111k Note - May 2017 132,606 * 125,190
$171.5k Note - October 2017 — 186,472
$103k Note I - October 2018 — 103,000
$103k Note II - November 2018 — 103,000
$153k Note - November 2018 43,000 153,000
$103k Note III - December 2018 — 103,000
$78k Note I - January 2019 78,000 —
$78k Note II - January 2019 78,000 —
$103k Note III - April 2019 103,000 —
$104.5k Note - April 2019 104,500 —
$104.5k Note II - April 2019 104,500 —
$357.5k Note - April 2019 357,500 —
$103k Note IV - May 2019 103,000 —
$154k Note - June 2019 154,000 —
1,952,056 1,428,787
Less: unamortized discount (722,954 ) (386,473 )
Convertible notes payable, net of original issue discount and debt discount 1,229,102 1,042,314 * - Denotes that convertible
note payable is carried at fair value Amortization expense recognized on each
convertible note outstanding during the three and six months ended June 30, 2019 and 2018 were as follows:
Amortization of Debt Discount
Three Months Ended June 30, Six Months Ended June 30,
2019 2018 2019 2018
$111k Note - May 2017 — — — 6,931
$53k Note - July 2017 — — — 1,520
$35k Note - September 2017 — — — 7,972
$55k Note - September 2017 — — — 10,849
$53k Note II - October 2017 — 3,407 — 20,443
$171.5k Note - October 2017 — 38,796 — 85,278
$57.8k Note - January 2018 — 14,398 — 28,321
$112.8k Note - February 2018 — 28,110 — 45,718
$83k Note - February 2018 — 20,693 — 31,153
$105k Note - March 2018 — 26,178 — 33,658
$63k Note I - April 2018 — 19,469 — 19,469
$57.8k Note II - April 2018 — 11,866 — 11,866
$90k Note - April 2018 — 18,000 — 18,000
$53k Note III - April 2018 — 13,481 — 13,481
$68.3k Note - May 2018 — 10,816 — 10,816
$37k Note - May 2018 — 5,474 — 5,474
$63k Note II - May 2018 — 9,025 — 9,025
$78.8k Note - May 2018 — 7,983 — 7,983
$103k Note I - October 2018 1,446 — 33,972 —
$103k Note II - November 2018 13,096 — 44,952 —
$153k Note - November 2018 39,278 — 89,718 —
$103k Note III - December 2018 17,214 — 42,611 —
$78k Note I - January 2019 26,000 — 47,714 —
$78k Note II - January 2019 24,061 — 41,512 —
$103k Note III - April 2019 27,384 — 27,384 —
$104.5k Note - April 2019 22,842 — 22,842 —
$104.5k Note II - April 2019 22,842 — 22,842 —
$357.5k Note - April 2019 75,362 — 75,362 —
$103k Note IV - May 2019 18,727 — 18,727 —
$154k Note - June 2019 11,361 — 11,361 —
$ 299,613 $ 227,696 $ 478,997 $ 367,957 Unamortized debt discount on outstanding convertible notes payable
as of June 30, 2019 and December 31, 2018 are comprised of the following:
Unamortized Discount as of
June 30, December 31,
2019 2018
$103k Note I - October 2018 $ — $ 76,256
$103k Note II - November 2018 — 85,656
$153k Note - November 2018 7,877 129,462
$103k Note III - December 2018 — 95,099
$78k Note I - January 2019 30,286 —
$78k Note II - January 2019 36,488 —
$103k Note III - April 2019 75,616 —
$104.5k Note - April 2019 81,658 —
$104.5k Note II - April 2019 81,658 —
$357.5k Note - April 2019 182,459 —
$103k Note IV - May 2019 84,273 —
$154k Note - June 2019 142,639 —
$ 722,954 $ 386,473 Interest expense recognized on each convertible
note outstanding during the three and six months ended June 30, 2019 and 2018 were as follows:
Interest Expense
Three Months Ended June 30, Six Months Ended June 30,
2019 2018 2019 2018
$550k Note - July 2016 $ 8,227 $ 8,227 $ 16,364 $ 16,364
$50k Note - July 2016 1,247 1,247 2,479 2,479
$111k Note - May 2017 4,123 4,078 8,200 8,246
$53k Note - July 2017 — — — 116
$35k Note - September 2017 — — — 614
$55k Note - September 2017 — — — 1,085
$53k Note II - October 2017 — 261 — 1,568
$171.5k Note - October 2017 — 4,276 1,785 8,504
$57.8k Note - January 2018 — 1,440 — 2,832
$112.8k Note - February 2018 — 2,811 — 4,572
$83k Note - February 2018 — 2,069 — 3,115
$105k Note - March 2018 — 2,618 — 3,366
$63k Note I - April 2018 — 1,536 — 1,536
$57.8k Note II - April 2018 — 1,187 — 1,187
$90k Note - April 2018 — 1,800 — 1,800
$53k Note III - April 2018 — 1,060 — 1,060
$68.3k Note - May 2018 — 1,085 — 1,085
$37k Note - May 2018 — 547 — 547
$63k Note II - May 2018 — 898 — 898
$78.8k Note - May 2018 — 798 — 798
$103k Note I - October 2018 113 — 2,653 —
$103k Note II - November 2018 1,044 — 3,584 —
$153k Note - November 2018 2,938 — 6,710 —
$103k Note III - December 2018 1,721 — 4,261 —
$78k Note I - January 2019 1,945 — 3,569 —
$78k Note II - January 2019 1,945 — 3,355 —
$103k Note III - April 2019 2,483 — 2,483 —
$104.5k Note - April 2019 2,290 — 2,290 —
$104.5k Note II - April 2019 2,290 — 2,290 —
$357.5k Note - April 2019 10,450 — 10,450 —
$103k Note IV - May 2019 1,524 — 1,524 —
$154k Note - June 2019 1,139 — 1,139 —
$ 43,479 $ 35,938 $ 73,136 $ 61,772 Certain of our convertible notes payable are also carried at
fair value and revalued at each period end, with changes to fair value recorded to the statement of operations under "Change
in Fair Value of Debt." The changes in fair value during the three and six months ended June 30, 2019 and 2018 on such instruments
were as follows:
Change in Fair Value of Debt Change in Fair Value of Debt Fair Value of Debt as of
Three Months Ended June 30, Six
Months Ended June 30, June 30 December 31,
2019 2018 2019 2018 2019 2018
$550k Note - July 2016 $ 18,415 $ 16,110 $ 35,253 $ 62,408 $ 630,066 $ 594,813
$50k Note - July 2016 1,865 1,572 3,573 9,771 63,885 60,312
$111k Note - May 2017 3,872 3,238 7,416 12,053 132,606 125,190
$171.5k Note - October 2017 — — 1,781 — — 186,472
$ 24,152 $ 20,920 $ 48,023 $ 84,232 $ 826,557 $ 966,787 Convertible Notes Payable ($550,000)
– July 2016 On July 7, 2016, the Company entered into
a 6% fixed convertible secured promissory note with an investor with a face value of $550,000 (the "$550k Note"). The
$550k Note is convertible into shares of the Company's common stock at the discretion of the note holder at a fixed price
of $0.08 per share, or 6,875,000 of the Company's common shares, and is secured by all of the Company's assets. The
Company received $500,000 net proceeds from the note after a $50,000 original issue discount. The $550k Note was originally scheduled
to mature on April 11, 2017, but the maturity date was extended to July 7, 2018 during August 2017 and to December 31, 2019 during
July 2018. The discount from the original issue discount, warrants and embedded conversion feature ("ECF") associated
with the $550k Note was amortized over the original life of the note. The $550k Note is carried at fair value due to an extinguishment
and reissuance recorded in 2017 and is revalued at each period end, with changes to fair value recorded to the statement of operations
under "Change in Fair Value of Debt." Convertible Notes Payable ($50,000)
– July 2016 On July 7, 2016, the Company entered into
a 10% fixed convertible commitment fee promissory note with an investor with a face value of $50,000 (the "$50k Note").
The $50k Note was originally scheduled to mature on April 11, 2017, but the maturity date was extended to July 11, 2018 during
August 2017 and to December 31, 2019 during July 2018. The $50k note was issued as a commitment fee payable to the Investment Agreement
investor in exchange for the investor's commitment to enter into the Investment Agreement, subject to registration of the
shares underlying the Investment Agreement. The $50k Note is convertible into shares of the Company's common stock at the
discretion of the note holder at a fixed price of $0.10 per share, or 500,000 of the Company's common shares. The $50k Note
is carried at fair value due to an extinguishment and reissuance recorded in 2017 and is revalued at each period end, with changes
to fair value recorded to the statement of operations under "Change in Fair Value of Debt." Convertible Notes Payable ($111,000)
– May 2017 On May 22, 2017, the Company entered into
a 10% fixed convertible secured promissory note with an investor with a face value of $111,000 (the "$111k Note").
The $111k Note is convertible into shares of the Company's common stock at the discretion of the note holder at a fixed price
of $0.35 per share, or 317,143 of the Company's common shares, and is secured by all of the Company's assets. The Company
received $100,000 net proceeds from the note after an $11,000 original issue discount. At inception, the investors were also granted
a five-year warrant to purchase 133,333 shares of the Company's common stock at an exercise price of $0.75 per share. On March 28, 2018, in exchange for a five-year
warrant to purchase 125,000 shares of the Company's common stock at an exercise price of $0.05 per share, the holder of the
$111k Note agreed to extend the maturity date from the original date of January 22, 2018 until July 11, 2018. The fair value of
the warrants using Black/Scholes was $10,199 with the following assumptions: risk-free interest rate of 2.59%, expected life of
5 years, volatility of 578.45%, and expected dividend yield of zero. The issuance of the warrants in exchange for the maturity
extension was treated as an extinguishment and reissuance of existing debt pursuant to the guidance of ASC 470-50. Accordingly,
the $111k Note is carried at fair value and is revalued at each period end, with changes to fair value recorded to the statement
of operations under "Change in Fair Value of Debt." During July 2018, the maturity date of the $111k Note was further
extended until December 31, 2019. Convertible Notes Payable ($53,000)
– July 2017 On July 10, 2017, the Company entered into
a securities purchase agreement for the sale of a $53,000 convertible note (the "$53k Note") to PULG. On January 8,
2018, the Company prepaid the balance on the $53k Note, including accrued interest, for a one-time cash payment of $74,922. The
Company recognized a gain on debt extinguishment in the three and six months ended June 30, 2018 in connection with the repayment,
as follows:
Face value of convertible note payable retired $ 53,000
Carrying value of derivative financial instruments arising from ECF 53,893
Accrued interest 2,644
Less cash repayment (74,922 )
Less carrying value of debt discount at extinguishment (18,427 )
Gain on extinguishment of debt $ 16,188 Convertible Notes Payable ($35,000)
– September 2017 On September 7, 2017, the Company entered
into a securities purchase agreement for the sale of a $35,000 convertible note (the "$35k Note") to PULG. On March
5, 2018, the Company prepaid the balance on the $35k Note, including accrued interest, for a one-time cash payment of $49,502.
The Company recognized a gain on debt extinguishment in the three and six months ended June 30, 2018 in connection with the repayment,
as follows:
Face value of convertible note payable retired $ 35,000
Carrying value of derivative financial instruments arising from ECF 37,269
Accrued interest 1,716
Less cash repayment (49,502 )
Less carrying value of debt discount at extinguishment (12,705 )
Gain on extinguishment of debt $ 11,778 Convertible Notes Payable ($55,000)
– September 2017 On September 11, 2017, the Company entered
into a securities purchase agreement for the sale of a $55,000 convertible note (the "$55k Note") to Crown Bridge Partners
LLC. On March 13, 2018, the Company prepaid the balance on the $55k Note, including accrued interest, for a one-time cash payment
of $85,258. The Company recognized a gain on debt extinguishment in the three and six months ended June 30, 2018 in connection
with the repayment, as follows:
Face value of convertible note payable retired $ 55,000
Carrying value of derivative financial instruments arising from ECF 69,687
Accrued interest 2,759
Less cash repayment (85,258 )
Less carrying value of debt discount at extinguishment (27,425 )
Gain on extinguishment of debt $ 14,763 Convertible Notes Payable ($171,500)
– October 2017 On October 27, 2017, the Company entered
into a securities purchase agreement for the sale of a $171,500 convertible note (the "$171.5k Note") to an individual
lender. The $171.5k Note included a $21,500 original issue discount, for net proceeds of $150,000. The $171.5k Note had an interest
rate of 10% and a default interest rate of 22% and matures on October 26, 2018. The $171.5k Note was convertible into common stock
of the Company by the holder at any time following 180 days after the issuance date, subject to a 4.99% beneficial ownership limitation,
at a conversion price per share equal to a 35% discount to the lowest closing bid price during the twenty (20) trading days prior
to the conversion date. Upon an event of default caused by the Company's failure to deliver shares upon a conversion pursuant
to the terms of the $171.5k Note, 300% of the outstanding principal and any interest due amount was immediately due. Upon an event
of default caused by the Company's breach of any other events of default specified in the $171.5k Note, 150% of the outstanding
principal and any interest due amount was immediately due. On February 7, 2019, the holder of the $171.5k Note converted the entire
principal balance of $171,500 into 2,512,821 shares of Company common stock. Convertible Notes Payable ($57,750)
– January 2018 On January 2, 2018, the Company entered
into a securities purchase agreement for the sale of a $57,750 convertible note (the "$58k Note"). The transaction
closed on January 3, 2018. The $58k Note included a $5,250 original issue discount and $2,500 fee for net proceeds of $50,000.
The $58k Note had an interest rate of 10% and a default interest rate of 18% and was scheduled to mature on January 2, 2019. The
$58k Note was convertible into common stock of the Company by the holder at any time after the issuance date, subject to a 4.99%
beneficial ownership limitation, at a conversion price per share equal to 28% discount to the lowest bid or trading price of the
Company's common stock during the twenty (20) trading days prior to the conversion date. On June 26, 2018, the holder agreed,
without consideration, to reduce the discount to 28% of the volume weighted average price of the Company's common stock for
the 10 days prior to the conversion date. During third and fourth quarter of 2018, the holder of the $58k Note converted the entire
principal balance of $57,750, as well as accrued interest in the amount of $3,786, into 384,839 shares of Company common stock. Convertible Notes Payable ($112,750)
– February 2018 On February 2, 2018, the Company entered
into a securities purchase agreement for the sale of a $112,750 convertible note (the "$113k Note"). The transaction
closed on February 8, 2018. The $113k Note included $12,750 fees for net proceeds of $100,000. The $113k Note has an interest rate
of 10% and a default interest rate of 24% and matures on February 2, 2019. The $113k Note may be converted into common stock of
the Company by the holder at any time after the issuance date, subject to a 4.99% beneficial ownership limitation, at a conversion
price per share equal to 40% discount to the lowest bid or trading price of the Company's common stock during the twenty
(20) trading days prior to the conversion date. Upon an event of default caused by the Company's failure to deliver shares
upon a conversion pursuant to the terms of the Note, 200% of the outstanding principal and any interest due amount shall be immediately
due. Upon an event of default caused by the Company's breach of any other events of default specified in the Note, 150% of
the outstanding principal and any interest due amount shall be immediately due. On August 7, 2018, the Company prepaid
the balance on the $113k Note, including accrued interest, for a one-time cash payment of $151,536. In connection with the extinguishment,
the Company also issued the holder a 3-year warrant to purchase 100,000 shares of Company common stock at an exercise price of
$0.25. The fair value of the warrant was $50,614. The Company recognized a gain on debt extinguishment of $2,054 in the third quarter
of 2018 in connection with the repayment Convertible Notes Payable ($83,000)
– February 2018 On February 13, 2018, the Company entered
into a securities purchase agreement for the sale of a $83,000 convertible note (the "$83k Note"). The transaction
closed on February 21, 2018. The $83k Note included $8,000 fees for net proceeds of $75,000. The $83k Note has an interest rate
of 10% and a default interest rate of 24% and matures on February 13, 2019. The $113k Note may be converted into common stock of
the Company by the holder at any time after the issuance date, subject to a 4.99% beneficial ownership limitation, at a conversion
price per share equal to 40% discount to the lowest bid or trading price of the Company's common stock during the twenty
(20) trading days prior to the conversion date. Upon an event of default, 200% of the outstanding principal and any interest due
amount shall be immediately due. On August 16, 2018, the Company prepaid
the balance on the $83k Note, including accrued interest, for a one-time cash payment of $111,596. In connection with the extinguishment,
the Company also issued the holder a 5-year warrant to purchase 237,143 shares of Company common stock at an exercise price of
$0.35. The fair value of the warrant was $92,400. The Company recognized a loss on debt extinguishment of $51,251 in the third
quarter of 2018 in connection with the repayment. Convertible Notes Payable ($105,000)
– March 2018 On March 5, 2018, the Company entered into
a securities purchase agreement for the sale of a $105,000 convertible note (the "$105k Note"). The transaction closed
on March 12, 2018. The $105k Note included $5,000 fees for net proceeds of $100,000. The $105k Note has an interest rate of 10%
and a default interest rate of 24% and matures on March 5, 2019. The $113k Note may be converted into common stock of the Company
by the holder at any time after the 6-month anniversary of the issuance date, subject to a 9.9% beneficial ownership limitation,
at a conversion price per share equal to 40% discount to the lowest bid or trading price of the Company's common stock during
the twenty (20) trading days prior to the conversion date. Upon an event of default, 110-150% of the outstanding principal and
any interest due amount shall be immediately due, depending on the nature of the breach. On August 30, 2018, the Company prepaid
the balance on the $105k Note, including accrued interest, for a one-time cash payment of $140,697. The Company recognized a gain
on debt extinguishment of $51,804 in the third quarter of 2018 in connection with the repayment. Convertible Notes Payable ($63,000)
– April 2018 On April 2, 2018, the Company entered into
a securities purchase agreement for the sale of a $63,000 convertible note (the "$63k Note"). On September 28, 2018,
the Company prepaid the balance on the $63k Note, including accrued interest, for a one-time cash payment of $89,198. The Company
recognized a gain on debt extinguishment in the fourth quarter of 2018 in connection with the repayment, as follows:
Face value of convertible note payable retired $ 63,000
Carrying value of derivative financial instruments arising from ECF 72,336
Accrued interest 3,124
Less cash repayment (89,198 )
Less carrying value of debt discount at extinguishment (23,406 )
Gain on extinguishment of debt $ 25,856 Convertible Notes Payable ($57,750)
– April 2018 On April 16, 2018, the Company entered
into a securities purchase agreement for the sale of a $57,750 convertible note (the "$57.8k Note II"). On October
16, 2018, the Company prepaid the balance on the $57.8k Note II, including accrued interest, for a one-time cash payment of $81,850.
The Company recognized a gain on debt extinguishment in the fourth quarter of 2018 in connection with the repayment, as follows:
Face value of convertible note payable retired $ 57,750
Carrying value of derivative financial instruments arising from ECF 74,428
Accrued interest 2,895
Less cash repayment (81,850 )
Less carrying value of debt discount at extinguishment (28,796 )
Gain on extinguishment of debt $ 24,427 Convertible Notes Payable ($90,000)
– April 2018 On April 18, 2018, the Company entered
into a securities purchase agreement for the sale of a $90,000 convertible note (the "$90k Note"). On August 24, 2018,
the Company prepaid the balance on the $90k Note, including accrued interest, for a one-time cash payment of $119,240. The Company
recognized a gain on debt extinguishment in the fourth quarter of 2018 in connection with the repayment, as follows:
Face value of convertible note payable retired $ 90,000
Carrying value of derivative financial instruments arising from ECF 123,030
Accrued interest 3,156
Less cash repayment (119,240 )
Less carrying value of debt discount at extinguishment (58,438 )
Gain on extinguishment of debt $ 38,508 Convertible Notes Payable ($53,000)
– April 2018 On April 18, 2018, the Company entered
into a securities purchase agreement for the sale of a $53,000 convertible note (the "$53k Note III"). On October 18,
2018, the Company prepaid the balance on the $53k Note III, including accrued interest, for a one-time cash payment of $75,039.
The Company recognized a gain on debt extinguishment in the fourth quarter of 2018 in connection with the repayment, as follows:
Face value of convertible note payable retired $ 53,000
Carrying value of derivative financial instruments arising from ECF 59,533
Accrued interest 2,657
Less cash repayment (75,039 )
Less carrying value of debt discount at extinguishment (19,206 )
Gain on extinguishment of debt $ 20,945 Convertible Notes Payable ($68,250)
– May 2018 On May 3, 2018, the Company entered into
a securities purchase agreement for the sale of a $68,250 convertible note (the "$68.3k Note"). On October 30, 2018,
the Company prepaid the balance on the $68.3k Note, including accrued interest, for a one-time cash payment of $91,644. The Company
recognized a gain on debt extinguishment in the fourth quarter of 2018 in connection with the repayment, as follows:
Face value of convertible note payable retired $ 68,250
Carrying value of derivative financial instruments arising from ECF 91,132
Accrued interest 3,366
Less cash repayment (91,644 )
Less carrying value of debt discount at extinguishment (34,684 )
Gain on extinguishment of debt $ 36,420 Convertible Notes Payable ($37,000)
– May 2018 On May 7, 2018, the Company entered into
a securities purchase agreement for the sale of a $37,000 convertible note (the "$37k Note"). On November 2, 2018,
the Company prepaid the balance on the $37k Note, including accrued interest, for a one-time cash payment of $49,144. The Company
recognized a gain on debt extinguishment in the fourth quarter of 2018 in connection with the repayment, as follows:
Face value of convertible note payable retired $ 37,000
Carrying value of derivative financial instruments arising from ECF 47,763
Accrued interest 1,815
Less cash repayment (49,144 )
Less carrying value of debt discount at extinguishment (18,855 )
Gain on extinguishment of debt $ 18,579 Convertible Notes Payable ($63,000)
– May 2018 On May 9, 2018, the Company entered into
a securities purchase agreement for the sale of a $63,000 convertible note (the "$63k Note II"). On November 5, 2018,
the Company prepaid the balance on the $63k Note II, including accrued interest, for a one-time cash payment of $89,198. The Company
recognized a gain on debt extinguishment in the fourth quarter of 2018 in connection with the repayment, as follows:
Face value of convertible note payable retired $ 63,000
Carrying value of derivative financial instruments arising from ECF 81,017
Accrued interest 3,107
Less cash repayment (89,198 )
Less carrying value of debt discount at extinguishment (31,760 )
Gain on extinguishment of debt $ 26,166 Convertible Notes Payable ($78,750)
– May 2018 On May 24, 2018, the Company entered into
a securities purchase agreement for the sale of a $78,750 convertible note (the "$78.8k Note"). On November 20, 2018,
the Company prepaid the balance on the $78.8k Note, including accrued interest, for a one-time cash payment of $104,738. The Company
recognized a gain on debt extinguishment in the fourth quarter of 2018 in connection with the repayment, as follows:
Face value of convertible note payable retired $ 78,750
Carrying value of derivative financial instruments arising from ECF 100,669
Accrued interest 3,938
Less cash repayment (104,738 )
Less carrying value of debt discount at extinguishment (39,914 )
Gain on extinguishment of debt $ 38,705 Convertible Notes Payable ($103,000)
– October 2018 On October 18, 2018, the Company entered
into a securities purchase agreement for the sale of a $103,000 convertible note (the "$103k Note I"). On April 4,
2019, the Company prepaid the balance on the $103k Note I, including accrued interest, for a one-time cash payment of $134,500.
The Company recognized a gain on debt extinguishment in the three and six months ended June 30, 2019 in connection with the repayment,
as follows:
Face value of convertible note payable retired $ 103,000
Carrying value of derivative financial instruments arising from ECF 97,212
Accrued interest 4,741
Less cash repayment (134,500 )
Less carrying value of debt discount at extinguishment (42,284 )
Gain on extinguishment of debt $ 28,169 Convertible Notes Payable ($103,000)
– November 2018 On November 12, 2018, the Company entered
into a securities purchase agreement for the sale of a $103,000 convertible note (the "$103k Note II"). On May 7, 2019,
the Company prepaid the balance on the $103k Note II, including accrued interest, for a one-time cash payment of $134,888. The
Company recognized a gain on debt extinguishment in the three and six months ended June 30, 2019 in connection with the repayment,
as follows:
Face value of convertible note payable retired $ 103,000
Carrying value of derivative financial instruments arising from ECF 91,446
Accrued interest 4,967
Less cash repayment (134,888 )
Less carrying value of debt discount at extinguishment (40,704 )
Gain on extinguishment of debt $ 23,821 Convertible Notes Payable ($153,000)
– November 2018 On November 19, 2018, the Company entered
into a securities purchase agreement for the sale of a $153,000 convertible note (the "$153k Note"). The $153k Note
included $3,000 fees for net proceeds of $150,000. The $153k Note has an interest rate of 10% and a default interest rate of 22%
and matures on August 19, 2019. The $153k Note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s common stock during the ten (10)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During three and six months ended June 30, 2019, the holder of
the $153k Note converted principal in the amount of $110,000 into 740,002 shares of Company common stock. The principal balance
as of June 30, 2019 was $43,000. Convertible Notes Payable ($103,000)
– December 2018 On December 3, 2018, the Company entered
into a securities purchase agreement for the sale of a $103,000 convertible note (the "$103k Note III"). On May 31,
2019, the Company prepaid the balance on the $103k Note III, including accrued interest, for a one-time cash payment of $135,029.
The Company recognized a gain on debt extinguishment in the three and six months ended June 30, 2019 in connection with the repayment,
as follows:
Face value of convertible note payable retired $ 103,000
Carrying value of derivative financial instruments arising from ECF 99,911
Accrued interest 5,051
Less cash repayment (135,029 )
Less carrying value of debt discount at extinguishment (52,488 )
Gain on extinguishment of debt $ 20,445 Convertible Notes Payable ($78,000)
– January 2019 On January 14, 2019, the Company entered
into a securities purchase agreement for the sale of a $78,000 convertible note (the "$78k Note"). The $78k Note included
$3,000 fees for net proceeds of $75,000. The $78k Note has an interest rate of 10% and a default interest rate of 24% and matures
on October 14, 2019. The $78k Note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s common stock during the ten (10)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The fair value of the ECF of the $78k Note
was calculated using the Black-Scholes pricing model at $78,088, with the following assumptions: risk-free interest rate of 2.57%,
expected life of 0.75 years, volatility of 243.61%, and expected dividend yield of zero. In connection with the $78k Note, the
Company also issued to the holder 28,000 shares of Company common stock valued at $4,676, which was recorded to equity. Because
the fair value of the ECF exceeded the net proceeds from the $78k Note, a charge was recorded to "Financing cost" for
the excess of the fair value of the fair value of the ECF of $78,088 and the common shares issued of $4,676 over the net proceeds
from the note of $75,000, for a net charge of $7,764. The ECF qualifies for derivative accounting and bifurcation under ASC 815,
"Derivatives and Hedging." The final allocation of the proceeds at inception was as follows:
Embedded conversion feature $ 78,088
Original issue discount and fees 3,000
Fair value of shares recorded to equity 4,676
Financing cost (7,764 )
Convertible note —
Gross proceeds $ 78,000 Convertible Notes Payable ($78,000)
– January 2019 On January 24, 2019, the Company entered
into a securities purchase agreement for the sale of a $78,000 convertible note (the "$78k Note II"). The $78k Note
II included $3,000 fees for net proceeds of $75,000. The $78k Note II has an interest rate of 10% and a default interest rate of
22% and matures on November 15, 2019. The $78k Note II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The fair value of the ECF of the $78k Note
II was calculated using the Black-Scholes pricing model at $101,139, with the following assumptions: risk-free interest rate of
2.58%, expected life of 0.81 years, volatility of 243.03%, and expected dividend yield of zero. Because the fair value of the ECF
exceeded the net proceeds from the $78k Note II, a charge was recorded to "Financing cost" for the excess of the fair
value of the fair value of the ECF of $101,139 over the net proceeds from the note of $75,000, for a net charge of $26,139. The
ECF qualifies for derivative accounting and bifurcation under ASC 815, "Derivatives and Hedging." The final allocation
of the proceeds at inception was as follows:
Embedded conversion feature $ 101,139
Original issue discount and fees 3,000
Financing cost (26,139 )
Convertible note —
Gross proceeds $ 78,000 Convertible Notes Payable ($103,000)
– April 2019 On April 3, 2019, the Company entered </t>
  </si>
  <si>
    <t>Derivative Financial Instruments</t>
  </si>
  <si>
    <t>Derivative Instruments and Hedging Activities Disclosure [Abstract]</t>
  </si>
  <si>
    <t>DERIVATIVE FINANCIAL INSTRUMENTS</t>
  </si>
  <si>
    <t>NOTE 12 – DERIVATIVE FINANCIAL
INSTRUMENTS Derivative financial instruments are comprised
of the fair value of conversion features embedded in convertible promissory notes for which the conversion rate is not fixed, but
instead is adjusted based on a discount to the market price of the Company's common stock. The fair market value of the derivative
liabilities was calculated at inception of each convertible promissory notes for which the conversion rate is not fixed and allocated
to the respective convertible notes, with any excess recorded as a charge to "Financing cost." The derivative financial
instruments are then revalued at the end of each period, with the change in value recorded to "Change in fair value of on
derivative financial instruments." Derivative financial instruments and changes
thereto recorded in the three and six months ended June 30, 2019 and 2018 include the following:
Three Months Ended Six Months Ended
2019 2018 2019 2018
Balance, beginning of period $ 580,855 $ 769,323 $ 800,440 $ 398,489
Inception of derivative financial instruments 624,832 728,943 804,059 1,246,005
Change in fair value of derivative financial instruments (223,881 ) (52,786 ) (415,514 ) (38,165 )
Conversion or extinguishment of derivative financial instruments (349,201 ) (55,791 ) (556,380 ) (216,640 )
Balance, end of period $ 632,605 $ 1,389,689 $ 632,605 $ 1,389,689 During the three months ended June 30,
2019, the holder of one convertible note converted principal of $110,000 into 740,002 common shares. During the six months ended
June 30, 2019, the holders of two convertible note converted principal of $281,500 into 3,252,823 common shares. There were no
conversions during the three or six months ended June 30, 2018. During the six months ended June 30, 2018,
three convertible notes were repaid in full for cash. Accordingly, the derivative financial instruments associated with the ECFs
of these convertible notes were written off in connection with the extinguishment of each convertible note. Fair market value of the derivative financial
instruments is measured using the Black-Scholes pricing model with the following assumptions: risk-free interest rate of 1.92%
to 2.73%, expected life of 0.14 to 1.00 years, volatility of 141.63% to 293.37% and expected dividend yield of zero. The entire
amount of derivative instrument liabilities is classified as current due to the fact that settlement of the derivative instruments
could be required within twelve months of the balance sheet date.</t>
  </si>
  <si>
    <t>Equity [Abstract]</t>
  </si>
  <si>
    <t>SHAREHOLDERS' DEFICIT</t>
  </si>
  <si>
    <t>NOTE 13 – SHAREHOLDERS'
DEFICIT Sales of Common Stock On January 11, 2018, the Company sold 588,235 shares of common
stock in a private placement transaction to an investor and received $50,000 in proceeds from the sale. The shares were issued
at a share price of $0.085 per share. In connection with the stock sales, the Company also issued 588,235 five-year warrants to
purchase shares of common stock at an exercise price of $0.15 per share. On February 28, 2018, the Company sold 2,352,942 shares of common
stock in private placement transactions to two investors and received $200,000 in proceeds from the sale. The shares were issued
at a share price of $0.085 per share. In connection with the stock sales, the Company also issued 1,764,706 five-year warrants
to purchase shares of common stock at an exercise price of $0.15 per share. During the six months ended June 30, 2019,
the Company sold 1,383,334 shares of common stock in three separate private placement transactions and received $390,000 in proceeds
from the sales. In connection with the stock sales, the Company also issued 125,000 five-year warrants to purchase shares of common
stock at an exercise price of $0.30 per share, 566,667 five-year warrants to purchase shares of common stock at an exercise price
of $0.40 per share and 250,000 three-year warrants to purchase shares of common stock at an exercise price of $0.50 per share. During six months ended June 30, 2019 and
2018, the Company issued 2,696,597 and 1,856,480 common shares, respectively, pursuant to draws made by the Company under the Investment
Agreement and received an aggregate of $604,272 and $328,003, respectively, in net proceeds from the draws. Common Stock Issuable As of June 30, 2019 and December 31, 2018,
the Company was obligated to issue 312,726 and 114,080 shares of common stock, respectively, in exchange for professional services
provided by two third party consultants. During the six months ended June 30, 2019 and 2018, the Company recognized expense related
to shares earned by the consultants of $44,793 and $27,354, respectively. As of June 30, 2019, the Company was also
obligated to issue 250,000 shares sold in a private placement in June 2019 for which shares were issued in July 2019. Stock Warrants Transactions involving our stock warrants
during the three months ended six months ended June 30, 2019 and 2018 are summarized as follows:
2019 2018
Weighted Weighted
Average Average
Exercise Exercise
Number Price Number Price
Outstanding at beginning of the period 46,161,463 $ 0.18 20,526,387 $ 0.23
Granted during the period 1,721,667 $ 0.35 9,960,403 $ 0.10
Exercised during the period (4,099,256 ) $ 0.00 — $ —
Terminated during the period — $ — — $ —
Outstanding at end of the period 43,783,874 $ 0.20 30,486,790 $ 0.19
Exercisable at end of the period 43,783,874 $ 0.20 30,486,790 $ 0.19
Weighted average remaining life 3.3 years 4.0 years The following table summarizes information
about the Company's stock warrants outstanding as of June 30, 2019:
Warrants Outstanding Warrants Exercisable
Weighted-
Average Weighted- Weighted-
Remaining Average Average
Exercise Number Contractual Exercise Number Exercise
Prices Outstanding Life (years) Price Exercisable Price
$ 0.0001 to 0.09 16,157,768 3.2 $ 0.07 16,157,768 $ 0.07
$ 0.10 to 0.24 14,520,441 3.5 $ 0.19 14,520,441 $ 0.19
$ 0.25 to 0.49 9,165,665 3.2 $ 0.29 9,165,665 $ 0.29
$ 0.50 to 1.00 3,940,000 2.7 $ 0.64 3,940,000 $ 0.64
$ 0.05 to 1.00 43,783,874 3.3 $ 0.21 43,783,874 $ 0.21 During the six months ended June 30, 2019,
the Company issued 1,721,667 warrants. The fair value of the warrant was calculated using the Black-Scholes pricing model with
the following assumptions: risk-free interest rate of 1.80% to 2.93%, expected life of 3.00 to 5.00 years, volatility of 141.76
% to 308.60 %, and expected dividend yield of zero. The aggregate grant date fair value of warrants issued during the six months
ended June 30, 2019 was $468,125. During the six months ended June 30, 2018,
the Company issued 9,960,403 warrants. The fair value of the warrants was calculated using the Black-Scholes pricing model with
the following assumptions: risk-free interest rate of 2.32% to 2.83%, expected life of 3-5 years, volatility of 261.18% to 301.64%,
and expected dividend yield of zero. The aggregate grant date fair value of warrants issued during the six months ended June 30,
2018 was $705,221. Employee Equity Incentive Plan On January 1, 2016, the Company instituted
the Employee Equity Incentive Plan (the "EIP") for the purpose of having equity awards available to allow for equity
participation by its employees. The EIP allows for the issuance of up to 15,503,680 shares of the Company's common stock
to employees, which may be issued in the form of stock options, stock appreciation rights, or restricted shares. The EIP is governed
by the Company's board, or a committee that may be appointed by the board in the future. The following table summarizes the status of shares issued and
outstanding under the EIP outstanding as of and for the six months ended June 30, 2019 and 2018:
2019 2018
Outstanding at beginning of the period 1,738,750 1,498,750
Granted during the period 135,313 —
Terminated during the period — —
Outstanding at end of the period 1,874,063 1,498,750
Shares vested at period-end 1,410,313 1,058,750
Weighted average grant date fair value of shares granted during the period $ 0.26 $ —
Aggregate grant date fair value of shares granted during the period $ 12,805 $ —
Shares available for grant pursuant to EIP at period-end 9,592,868 11,496,934 Total stock-based compensation recognized
for grants under the EIP was $58,594 and $6,445 during the six months ended June 30, 2019 and 2018. Total unrecognized stock compensation
related to these grants was $82,384 as of June 30, 2019. A summary of the status of non-vested shares
issued pursuant to the EIP as of and for the six months ended June 30, 2019 and 2018 is presented below:
2019 2018
Weighted Weighted
Average Average
Grant Date Grant Date
Shares Fair Value Shares Fair Value
Nonvested at beginning of period 540,000 $ 0.16 628,750 $ 0.05
Granted — $ — — $ —
Vested (76,250 ) $ 0.04 (188,750 ) $ 0.04
Forfeited — $ — — $ —
Nonvested at end of period 463,750 $ 0.18 440,000 $ 0.05 Employee Stock Options The following table summarizes the status of options outstanding
as of and for the six months ended June 30, 2019 and 2018:
2019 2018
Weighted Weighted
Average Average
Exercise Exercise
Number Price Number Price
Outstanding at beginning of the period 3,707,996 $ 0.18 2,349,996 $ 0.12
Granted during the period 1,078,750 $ 0.26 158,000 $ 0.11
Exercised during the period (154,166 ) $ 0.20 — $ —
Forfeited during the period (595,830 ) $ 0.20 — $ —
Outstanding at end of the period 4,036,750 $ 0.20 2,507,996 $ 0.12
Options exercisable at period-end 1,273,500 836,000
Weighted average remaining life (in years) 8.4 7.9
Weighted average grant date fair value of options granted during the period $ 0.20 $ 0.09
Options available for grant at period-end 9,592,868 11,496,934 The following table summarizes information
about the Company's stock options outstanding as of June 30, 2019:
Options Outstanding Options Exercisable
Weighted-
Average Weighted- Weighted-
Remaining Average Average
Exercise Number Contractual Exercise Number Exercise
Prices Outstanding Life (years) Price Exercisable Price
$ — to 0.10 1,733,000 6.9 $ 0.08 1,195,500 0.08
$ 0.11 to 0.31 2,303,750 9.6 $ 0.29 78,000 0.31
$ 0.08 to 0.31 4,036,750 8.4 $ 0.20 1,273,500 $ 0.10 Total stock-based compensation recognized
related to option grants was $33,581 and $3,223 during the three months ended June 30, 2019 and 2018, respectively, and $62,037
and $6,445 during the six months ended June 30, 2019 and 2018, respectively. A summary of the status of non-vested options
issued pursuant to the EIP as of and for the six months ended June 30, 2019 and 2018 is presented below:
2019 2018
Weighted Weighted
Average Average
Grant Date Grant Date
Shares Fair Value Shares Fair Value
Nonvested at beginning of period 2,332,413 $ 0.13 1,774,996 $ 0.03
Granted 1,078,750 $ 0.20 158,000 $ 0.09
Vested (52,083 ) $ 0.03 (261,000 ) $ 0.02
Forfeited (595,830 ) $ 0.02 — $ —
Nonvested at end of period 2,763,250 $ 0.19 1,671,996 $ 0.03</t>
  </si>
  <si>
    <t>Commitments and Contingencies</t>
  </si>
  <si>
    <t>Commitments and Contingencies Disclosure [Abstract]</t>
  </si>
  <si>
    <t>COMMITMENTS AND CONTINGENCIES</t>
  </si>
  <si>
    <t>NOTE 14 – COMMITMENTS AND CONTINGENCIES Service contracts The Company carries various service contracts
on its office buildings &amp; certain copier equipment for repairs, maintenance and inspections. All contracts are short term
and can be cancelled.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not aware of any such legal proceedings that we believe will have, individually or in the aggregate, a material adverse
effect on our business, financial condition or operating results. Leases Maturities of lease liabilities were as follows as of June
30, 2019:
Operating Capital Total
Leases Leases Commitments
2019 (July through December) $ 174,091 $ 9,174 $ 183,265
2020 234,891 4,587 239,478
2021 75,019 — 75,019
2022 28,443 — 28,443
2023 — — —
Total lease payments 512,444 13,761 526,205
Less interest (93,618 ) (621 ) (94,239 )
Present value of lease liabilities $ 418,826 $ 13,140 $ 431,966 Employment/Consulting Agreements The Company has employment agreements
with each of its four physicians. The agreements generally call for a fixed salary at the beginning of the contract with a transaction
to performance-based pay later in the contract. The contracts expire at various times through 2019, with early termination available
upon a notice period of 30-90 days during which compensation is paid to the physician but the Company has no further severance
obligation. On July 1, 2016, the Company entered into
an employment agreement with Dr. Michael Dent, Chief Executive Officer and a member of the Board of Directors. Dr. Dent's
employment agreement continues until terminated by Dr. Dent or the Company. If Dr. Dent's employment is terminated by the
Company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On July 1, 2016, the Company entered into
an agreement with Mr. George O'Leary, the Company's Chief Financial Officer and a member of the Board of Directors,
extending his prior agreement with the Company. Mr. O'Leary's employment agreement continues until terminated by Mr.
O'Leary or the Company. If Mr. O'Leary employment is terminated by the Company (unless such termination is "For
Cause" as defined in his employment agreement), then upon signing a general waiver and release, Mr. O'Leary will be
entitled to receive his base salary and the Company shall maintain his employee benefits for a period of twelve (12) months beginning
on the date of termination. In the event that Mr. O'Leary terminates the agreement, he shall be entitled to any accrued
by unpaid salary and other benefits up to and including the date of termination. On July 1, 2018, the Company and Mr. O'Leary
entered into an Extension Letter Agreement pursuant to which Mr. O'Leary was increased to full time employment (previously
half-time) and agreed to extend the term of his employment to September 30, 2022. In addition to a base salary, the extension
provides Mr. O'Leary with certain performance-based cash bonuses, stock grants, and stock option grants.</t>
  </si>
  <si>
    <t>Segment Reporting</t>
  </si>
  <si>
    <t>Segment Reporting [Abstract]</t>
  </si>
  <si>
    <t>SEGMENT REPORTING</t>
  </si>
  <si>
    <t>NOTE 15 – SEGMENT REPORTING The Company has two reportable segments:
Health Services and Digital Healthcare. Health Services is comprised of the operations of (i) NWC, a multi-specialty medical group
including OB/GYN (both Obstetrics and Gynecology), and General Practice, and (ii) NCFM, a Functional Medical Practice acquired
in April 2019 that is engaged in improving the health of its patients through individualized and integrative health care. The
Company's Digital Healthcare segment develops and plans to operate an online personal medical information and record archive
system, the "HealthLynked Network", which will enable patients and doctors to keep track of medical information via
the Internet in a cloud-based system.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three months
ended June 30, 2019 and 2018 was as follows:
Three Months Ended Three Months Ended
Health Services Digital Healthcare Total Health Services Digital Healthcare Total
Revenue
Patient service revenue, net $ 1,208,390 $ — $ 1,208,390 $ 566,320 — 566,320
Cost of services 321,603 — 321,603 — — —
Gross profit 886,787 — 886,787 566,320 — 566,320
Operating Expenses
Salaries and benefits 595,048 172,770 767,818 348,955 269,188 618,143
General and administrative 306,783 488,667 795,450 190,808 361,775 552,583
Depreciation and amortization 21,116 594 21,710 5,575 454 6,029
Total Operating Expenses 922,947 662,031 1,584,978 545,338 631,417 1,176,755
Income (loss) from
operations $ (36,160 ) $ (662,031 ) $ (698,191 ) $ 20,982 (631,417 ) (610,435 )
Other Segment Information
Interest expense $ 6,017 $ 54,328 $ 60,345 $ 6,005 45,001 51,006
Loss on extinguishment of debt $ — $ (72,435 ) $ (72,435 ) $ — (16,864 ) (16,864 )
Financing cost $ — $ 87,332 $ 87,332 $ — 248,443 248,443
Amortization of original issue and debt discounts
on convertible notes $ — $ 299,613 $ 299,613 $ — 244,563 244,563
Change in fair value of debt — $ 30,409 $ 30,409 — 25,452 25,452
Change in fair value of derivative financial instruments $ — $ (223,881 ) $ (223,881 ) $ — (52,786 ) (52,786 ) Segment information for the six months
ended June 30, 2019 and 2018 was as follows:
Six Months Ended Six Months Ended
Health Services Digital Healthcare Total Health Services Digital Healthcare Total
Revenue
Patient service revenue, net $ 1,673,380 $ — $ 1,673,380 $ 1,211,959 $ — $ 1,211,959
Cost of services 321,603 — 321,603 — — —
Gross profit 1,351,777 — 1,351,777 1,211,959 — 1,211,959
Operating Expenses
Salaries and benefits 945,286 351,757 1,297,043 752,010 426,989 1,178,999
General and administrative 549,383 1,003,423 1,552,806 416,460 710,951 1,127,411
Depreciation and amortization 22,176 1,189 23,365 11,149 909 12,058
Total Operating Expenses 1,516,845 1,356,369 2,873,214 1,179,619 1,138,849 2,318,468
Income (loss) from operations $ (165,068 ) $ (1,356,369 ) $ (1,521,437 ) $ 32,340 $ (1,138,849 ) $ (1,106,509 )
Other Segment Information
Interest expense $ 11,845 $ 94,822 $ 106,667 $ 11,702 $ 79,651 $ 91,353
Loss on extinguishment of debt $ — $ 67,363 $ 67,363 $ — $ 308,359 $ 308,359
Financing cost $ — $ 121,235 $ 121,235 $ — $ 440,505 $ 440,505
Amortization of original issue and debt discounts
on convertible notes $ — $ 478,997 $ 478,997 $ — $ 399,398 $ 399,398
Change in fair value of debt $ — $ 60,106 $ 60,106 $ — $ 83,398 $ 83,398
Change in fair value of derivative financial instruments $ — $ (415,514 ) $ (415,514 ) $ — $ 38,165 $ 38,165
June 30, 2019 December 31, 2018
Identifiable assets $ 2,664,554 $ 93,149 $ 2,757,703 $ 184,912 $ 242,451 $ 427,363
Goodwill $ 71,866 $ — $ 71,866 $ — $ — $ — The Digital Healthcare segment recognized revenue of $3,717
and $-0- in the three months ended June 30, 2019 and 2018, respectively, and $3,911 and $6,888 in the six months ended June 30,
2019 and 2018, respectively, related to subscription revenue billed to and paid for by the Company's physicians for access
to the HealthLynked Network. The revenue for Digital Healthcare and related expense for Health Services were eliminated on consolidation.</t>
  </si>
  <si>
    <t>Fair Value of Financial Instruments</t>
  </si>
  <si>
    <t>Fair Value Disclosures [Abstract]</t>
  </si>
  <si>
    <t>FAIR VALUE OF FINANCIAL INSTRUMENTS</t>
  </si>
  <si>
    <t>NOTE 16 – FAIR VALUE OF FINANCIAL
INSTRUMENTS The carrying amounts of certain financial
instruments, including cash and cash equivalents, accounts receivable and accounts payable, approximate their respective fair
values due to the short-term nature of such instruments. The Company measures certain financial
instruments at fair value on a recurring basis, including certain convertible notes payable and related party loans which were
extinguished and reissued and are therefore subject to fair value measurement, as well as derivative financial instruments arising
from conversion features embedded in convertible promissory notes for which the conversion rate is not fixed. All financial instruments
carried at fair value fall within Level 3 of the fair value hierarchy as their value is based on unobservable input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June 30, 2019 and December 31, 2018:
As of June 30, 2019
Total
Level 1 Level 2 Level 3 Fair Value
Convertible notes payable $ — $ — $ 826,556 $ 826,556
Notes payable to related party — — 216,086 216,086
Derivative financial instruments — — 632,605 632,605
Total $ — $ — $ 1,675,247 $ 1,675,247
As of December 31, 2018
Total
Level 1 Level 2 Level 3 Fair Value
Convertible notes payable $ — $ — $ 780,315 $ 780,315
Notes payable to related party — — 203,971 203,971
Derivative financial instruments — — 800,440 800,440
Total $ — $ — $ 1,784,726 $ 1,784,726 The changes in Level 3 financial instruments that are measured
at fair value on a recurring basis during the three and six months ended June 30, 2019 and 2018 were as follows:
Three Months Ended Six Months Ended
2019 2018 2019 2018
Convertible notes payable $ (24,153 ) $ (20,921 ) $ (48,022 ) $ (75,418 )
Notes payable to related party (6,256 ) (4,531 ) (12,084 ) (7,980 )
Derivative financial instruments 223,881 52,786 415,514 38,165
Total $ 193,472 $ 27,334 $ 355,408 $ (45,233 )</t>
  </si>
  <si>
    <t>Subsequent Events</t>
  </si>
  <si>
    <t>Subsequent Events [Abstract]</t>
  </si>
  <si>
    <t>SUBSEQUENT EVENTS</t>
  </si>
  <si>
    <t xml:space="preserve">NOTE 17 – SUBSEQUENT EVENTS On July 11, 2019, the Company entered into
securities purchase agreements for the sale of two identical convertible notes with an aggregate face value of $135,850 (the "$136k
Notes"). The $136k Notes included $5,850 fees for net proceeds to the Company of $130,000. The $136k Notes have an interest
rate of 10% and a default interest rate of 22%, mature on April 11, 2020, and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s common stock
during the thirteen (13) trading days prior to the conversion date. In connection with the $136k Notes, the Company also issued
to the holder 32,500 shares of Company common stock.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On July 16, 2019, the Company entered into
a securities purchase agreement for the sale of a $78,000 convertible note (the "$78k Note III"). The $78k Note II
included $3,000 fees for net proceeds of $75,000. The $78k Note III has an interest rate of 10% and a default interest rate of
22% and matures on April 30, 2020. The $78k Note III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On July 18, 2019, the Company entered into
securities purchase agreements for the sale of a convertible note with a face value of $230,000 (the "$230k Note").
The $230k Note included $20,000 fees and discounts for net proceeds to the Company of $210,000. The $230k Note has an interest
rate of 10% and a default interest rate of 24%, matures on July 18, 2020, and may be converted into common stock of the Company
by the holder at any time after the 6-month anniversary of the issuance date, subject to a 4.99% beneficial ownership limitation,
at a conversion price per share equal to a 35% discount to the lowest bid or trading price of the Company's common stock
during the fifteen (15) trading days prior to the conversion date. Upon an event of default, the amount of principal shall increase
by between 10 and 50% depending on the nature of the default. On July 18, 2019, the holder of the $153k
Note converted remaining principal of $43,000 and accrued interest of $8,768 into 330,892 shares of common stock. The $153k Note
was converted in full and retired following this conversion. On July 15, 2019, the Company repaid in
full principal and interest on the $78k Note dated January 14, 2019 for a one-time cash payment of $102,321. On July 24, 2019, the Company repaid in
full principal and interest on the $78k Note II dated January 24, 2019 for a one-time cash payment of $102,255. </t>
  </si>
  <si>
    <t>Significant Accounting Policies (Policies)</t>
  </si>
  <si>
    <t>Basis of Presentation</t>
  </si>
  <si>
    <t xml:space="preserve">Basis of Presentation The accompanying consolidated financial
statements have been prepared in conformity with accounting principles generally accepted in the United States of America ("US
GAAP"). All amounts referred to in the notes to
the unaudited condensed consolidated financial statements are in United States Dollars ($) unless stated otherwise. </t>
  </si>
  <si>
    <t>Use of Estimates</t>
  </si>
  <si>
    <t>Use of Estimates The preparation of the condensed consolidated
financial statements in conformity with generally accepted accounting principles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collection of accounts receivable,
the valuation and recognition of stock-based compensation expense, valuation allowance for deferred tax assets, borrowing rate
consideration for ROU lease assets including related lease liability and useful life of fixed assets.</t>
  </si>
  <si>
    <t>Adopted Accounting Pronouncements</t>
  </si>
  <si>
    <t>Adopted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9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t>
  </si>
  <si>
    <t>Patient Service Revenue</t>
  </si>
  <si>
    <t>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s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re provided on a cash basis and not submitted through third party insurance providers.</t>
  </si>
  <si>
    <t>Cash and Cash Equivalents</t>
  </si>
  <si>
    <t>Cash and Cash Equivalents For financial statement purposes, the Company
considers all highly liquid investments with original maturities of three months or less to be cash and cash equivalents.</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7% of total
billings. Trade accounts receivable are recorded at this net amount. As of June 30, 2019 and December 31, 2018, the Company's
gross accounts receivable were $265,159 and $244,956, respectively, and net accounts receivable were $124,095 and $114,884, respectively,
based upon net reporting of accounts receivable. As of June 30, 2019 and December 31, 2018, the Company's allowance of doubtful
accounts was $13,972 and $13,972, respectively.</t>
  </si>
  <si>
    <t>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ight-of-use ("ROU") assets within other assets
and ROU liabilities within accrued expenses and other liabilities and within other long-term liabilities on the Company's
condensed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Adoption of ASU 2016-02 had an impact of
$427,004 and $431,996 on the Company's assets and liabilities, respectively, and had no material impact on cash provided
by or used in operating, investing or financing activities on the Company's unaudited condensed consolidated statements of cash
flows.</t>
  </si>
  <si>
    <t>Inventory Inventory consisting of supplements, is
stated at the lower of cost or net realizable value. Cost is determined by the first-in, first-out method. Outdated inventory is
directly charged to cost of goods sold.</t>
  </si>
  <si>
    <t>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No
impairment charges were recognized in the three and six months ended June 30, 2019 or 2018.</t>
  </si>
  <si>
    <t>Concentrations of Credit Risk</t>
  </si>
  <si>
    <t>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t>
  </si>
  <si>
    <t>Property and Equipment</t>
  </si>
  <si>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June 30, 2019 and December 31, 2018. </t>
  </si>
  <si>
    <t>Convertible Notes</t>
  </si>
  <si>
    <t>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 at the end of each reporting period, with the change recorded
to the statement of operations under "Change in Fair Value of Debt."</t>
  </si>
  <si>
    <t>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t>
  </si>
  <si>
    <t>Fair Value of Assets and Liabilities</t>
  </si>
  <si>
    <t>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t>
  </si>
  <si>
    <t>Stock-Based Compensation</t>
  </si>
  <si>
    <t>Stock-Based Compensation The Company accounts for stock-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Income Taxes</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three or six months ended June 30, 2019, since the Company has sustained a
loss for the period. Due to the uncertainty of the utilization and recoverability of the loss carry-forwards (including the three
and six months ended June 30, 2019) and other deferred tax assets, management has determined a full valuation allowance for
the deferred tax assets, since it is more likely than not that the deferred tax assets will not be realizable.</t>
  </si>
  <si>
    <t>Recurring Fair Value Measurements</t>
  </si>
  <si>
    <t>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t>
  </si>
  <si>
    <t>Net Loss per Share</t>
  </si>
  <si>
    <t xml:space="preserve">Net Loss per Share Basic net income (loss) per common share
is computed by dividing net income (loss) by the weighted average number of shares of common stock outstanding during the period.
During the three and six months ended June 30, 2019 and 2018, the Company reported a net loss and excluded all outstanding stock
options, warrants and other dilutive securities from the calculation of diluted net loss per common share because inclusion of
these securities would have been anti-dilutive. As of June 30, 2019 and December 31, 2018, potentially dilutive securities were
comprised of (i) 43,783,874 and 46,161,463 warrants outstanding, respectively, (ii) 4,036,750 and 3,707,996 stock options outstanding,
respectively, (iii) 15,128,584 and 15,517,111 shares issuable upon conversion of convertible notes, respectively, and (iv) 463,750
and 540,000 unissued shares subject to future vesting requirements granted pursuant to the Company's Employee Incentive Plan. </t>
  </si>
  <si>
    <t>Common stock awards</t>
  </si>
  <si>
    <t>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si>
  <si>
    <t>Warrants</t>
  </si>
  <si>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hareholders' Deficit</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wo operating segments: Health Services (multi-specialty medical
group including the NWC OB/GYN practice and the NCFM practice acquired in April 2019) and Digital Healthcare (develops and markets
the "HealthLynked Network," an online personal medical information and record archive system).</t>
  </si>
  <si>
    <t>Acquisition (Tables)</t>
  </si>
  <si>
    <t>Schedule of consideration paid for HCFM and the value of assets acquired that were recognized at the acquisition date</t>
  </si>
  <si>
    <t xml:space="preserve">Cash $ 500,000
Common Stock (3,968,254 shares) 1,000,000
Earn Out Agreement 500,000
Fair Value of Total Consideration 2,000,000 </t>
  </si>
  <si>
    <t>Schedule of estimated fair values of the assets acquired and liabilities assumed</t>
  </si>
  <si>
    <t xml:space="preserve">Cash $ 35,000
Hyperbaric Chambers 452,289
Medical Equipment 29,940
Computer Equipment/Software 19,739
Office Furniture &amp; Equipment 23,052
Inventory 72,114
Leasehold Improvements 25,000
Website 41,000
Patient Management Platform Database 1,230,000
Goodwill 71,866
Fair Value of Identifiable Assets Acquired $ 2,000,000 </t>
  </si>
  <si>
    <t>Schedule of revenue and net income of HCFM included in the Company's consolidated income statement</t>
  </si>
  <si>
    <t xml:space="preserve">Revenue $ 690,127
Net income $ 84,856 </t>
  </si>
  <si>
    <t>Schedule of pro forma consolidated income statement as if HCFM had been included in the consolidated results</t>
  </si>
  <si>
    <t>Six Months Ended June 30,
2019 2018
Revenue $ 2,569,030 $ 2,925,174
Net income $ (1,890,058 ) $ (2,160,552 )</t>
  </si>
  <si>
    <t>Property, Plant, and Equipment (Tables)</t>
  </si>
  <si>
    <t>Schedule of property, plant and equipment</t>
  </si>
  <si>
    <t xml:space="preserve">June 30, December 31,
2019 2018
Capital lease equipment $ 251,752 $ 343,492
Medical equipment 482,229 —
Telephone equipment 12,308 12,308
Furniture, transport and office equipment 511,062 438,970
Total property, plant and equipment 1,257,351 794,770
Less: accumulated depreciation (703,429 ) (752,173 )
Property, plant and equipment, net $ 553,922 $ 42,597 </t>
  </si>
  <si>
    <t>Goodwill and Intangible Assets (Tables)</t>
  </si>
  <si>
    <t>Schedule of goodwill and intangible assets</t>
  </si>
  <si>
    <t xml:space="preserve">June 30, December 31,
2019 2018
Medical database $ 1,230,000 $ —
Website 41,000 —
Total intangible assets 1,271,000 —
Less: accumulated amortization (1,775 ) —
Intangible assets, net 1,269,225
Plus: goodwill 71,866
Goodwill and intangible assets, net $ 1,341,091 $ — </t>
  </si>
  <si>
    <t>Notes Payable and Other Amounts Due to Related Party (Tables)</t>
  </si>
  <si>
    <t>Schedule of amounts due to related parties</t>
  </si>
  <si>
    <t xml:space="preserve">June 30, December 31,
2019 2018
Due to related party:
Deferred compensation, Dr. Michael Dent $ 300,600 $ 300,600
Accrued interest payable to Dr. Michael Dent 162,574 129,117
Total due to related party 463,174 429,717
Notes payable to related party:
Notes payable to Dr. Michael Dent, current portion $ 684,586 $ 672,471 </t>
  </si>
  <si>
    <t>Schedule of notes payable</t>
  </si>
  <si>
    <t xml:space="preserve">Interest June 30, December 31,
Inception Date Maturity Date Borrower Rate 2019 2018
January 12, 2017 January 13, 2019 HLYK 10% $ 42,995 * $ 40,560 *
January 18, 2017 January 19, 2019 HLYK 10% 24,537 * 23,165 *
January 24, 2017 January 15, 2019 HLYK 10% 61,265 * 57,839 *
February 9, 2017 February 10, 2019 HLYK 10% 36,635 * 34,586 *
April 20, 2017 April 21, 2019 HLYK 10% 12,030 * 11,357 *
June 15, 2017 June 16, 2019 HLYK 10% 38,624 * 36,464 *
August 17, 2017 August 18, 2018 HLYK 10% 20,000 20,000
August 24, 2017 August 25, 2018 HLYK 10% 37,500 37,500
September 7, 2017 September 8, 2018 HLYK 10% 35,000 35,000
September 21, 2017 September 22, 2018 HLYK 10% 26,500 26,500
September 29, 2017 September 30, 2018 HLYK 10% 12,000 12,000
December 21, 2017 December 22, 2018 HLYK 10% 14,000 14,000
January 8, 2018 January 9, 2019 HLYK 10% 75,000 75,000
January 11, 2018 January 12, 2019 HLYK 10% 9,000 9,000
January 26, 2018 January 27, 2019 HLYK 10% 17,450 17,450
January 3, 2014 December 31, 2018 NWC 10% 222,050 222,050
$ 684,586 $ 672,471 </t>
  </si>
  <si>
    <t>Leases (Tables)</t>
  </si>
  <si>
    <t>Schedule of lease-related assets and liabilities</t>
  </si>
  <si>
    <t xml:space="preserve">As of June 30, 2019
Operating Financing Total
Leases Leases Leases
Lease assets $ 413,864 $ 13,140 $ 427,004
Lease liabilities
Lease liabilities (short term) $ 293,131 $ 13,140 $ 306,271
Lease liabilities (long term) 125,695 — 125,695
Total lease liabilities $ 418,826 $ 13,140 $ 431,966 </t>
  </si>
  <si>
    <t>Schedule of maturities of operating lease liabilities</t>
  </si>
  <si>
    <t xml:space="preserve">Operating Capital Total
Leases Leases Commitments
2019 (July through December) $ 174,091 $ 9,174 $ 183,265
2020 234,891 4,587 239,478
2021 75,019 — 75,019
2022 28,443 — 28,443
2023 — — —
Total lease payments 512,444 13,761 526,205
Less interest (93,618 ) (621 ) (94,239 )
Present value of lease liabilities $ 418,826 $ 13,140 $ 431,966 </t>
  </si>
  <si>
    <t>Convertible Notes Payable (Tables)</t>
  </si>
  <si>
    <t>Short-term Debt [Line Items]</t>
  </si>
  <si>
    <t>June 30, December 31,
2019 2018
$550k Note - July 2016 $ 630,065 * $ 594,813
$50k Note - July 2016 63,885 * 60,312
$111k Note - May 2017 132,606 * 125,190
$171.5k Note - October 2017 — 186,472
$103k Note I - October 2018 — 103,000
$103k Note II - November 2018 — 103,000
$153k Note - November 2018 43,000 153,000
$103k Note III - December 2018 — 103,000
$78k Note I - January 2019 78,000 —
$78k Note II - January 2019 78,000 —
$103k Note III - April 2019 103,000 —
$104.5k Note - April 2019 104,500 —
$104.5k Note II - April 2019 104,500 —
$357.5k Note - April 2019 357,500 —
$103k Note IV - May 2019 103,000 —
$154k Note - June 2019 154,000 —
1,952,056 1,428,787
Less: unamortized discount (722,954 ) (386,473 )
Convertible notes payable, net of original issue discount and debt discount 1,229,102 1,042,314 * - Denotes that convertible
note payable is carried at fair value</t>
  </si>
  <si>
    <t>Schedule of amortization expense</t>
  </si>
  <si>
    <t xml:space="preserve">Amortization of Debt Discount
Three Months Ended June 30, Six Months Ended June 30,
2019 2018 2019 2018
$111k Note - May 2017 — — — 6,931
$53k Note - July 2017 — — — 1,520
$35k Note - September 2017 — — — 7,972
$55k Note - September 2017 — — — 10,849
$53k Note II - October 2017 — 3,407 — 20,443
$171.5k Note - October 2017 — 38,796 — 85,278
$57.8k Note - January 2018 — 14,398 — 28,321
$112.8k Note - February 2018 — 28,110 — 45,718
$83k Note - February 2018 — 20,693 — 31,153
$105k Note - March 2018 — 26,178 — 33,658
$63k Note I - April 2018 — 19,469 — 19,469
$57.8k Note II - April 2018 — 11,866 — 11,866
$90k Note - April 2018 — 18,000 — 18,000
$53k Note III - April 2018 — 13,481 — 13,481
$68.3k Note - May 2018 — 10,816 — 10,816
$37k Note - May 2018 — 5,474 — 5,474
$63k Note II - May 2018 — 9,025 — 9,025
$78.8k Note - May 2018 — 7,983 — 7,983
$103k Note I - October 2018 1,446 — 33,972 —
$103k Note II - November 2018 13,096 — 44,952 —
$153k Note - November 2018 39,278 — 89,718 —
$103k Note III - December 2018 17,214 — 42,611 —
$78k Note I - January 2019 26,000 — 47,714 —
$78k Note II - January 2019 24,061 — 41,512 —
$103k Note III - April 2019 27,384 — 27,384 —
$104.5k Note - April 2019 22,842 — 22,842 —
$104.5k Note II - April 2019 22,842 — 22,842 —
$357.5k Note - April 2019 75,362 — 75,362 —
$103k Note IV - May 2019 18,727 — 18,727 —
$154k Note - June 2019 11,361 — 11,361 —
$ 299,613 $ 227,696 $ 478,997 $ 367,957 </t>
  </si>
  <si>
    <t>Schedule of unamortized debt discount on outstanding convertible notes payable</t>
  </si>
  <si>
    <t xml:space="preserve">Unamortized Discount as of
June 30, December 31,
2019 2018
$103k Note I - October 2018 $ — $ 76,256
$103k Note II - November 2018 — 85,656
$153k Note - November 2018 7,877 129,462
$103k Note III - December 2018 — 95,099
$78k Note I - January 2019 30,286 —
$78k Note II - January 2019 36,488 —
$103k Note III - April 2019 75,616 —
$104.5k Note - April 2019 81,658 —
$104.5k Note II - April 2019 81,658 —
$357.5k Note - April 2019 182,459 —
$103k Note IV - May 2019 84,273 —
$154k Note - June 2019 142,639 —
$ 722,954 $ 386,473 </t>
  </si>
  <si>
    <t>Scedule of interest expense</t>
  </si>
  <si>
    <t xml:space="preserve">Interest Expense
Three Months Ended June 30, Six Months Ended June 30,
2019 2018 2019 2018
$550k Note - July 2016 $ 8,227 $ 8,227 $ 16,364 $ 16,364
$50k Note - July 2016 1,247 1,247 2,479 2,479
$111k Note - May 2017 4,123 4,078 8,200 8,246
$53k Note - July 2017 — — — 116
$35k Note - September 2017 — — — 614
$55k Note - September 2017 — — — 1,085
$53k Note II - October 2017 — 261 — 1,568
$171.5k Note - October 2017 — 4,276 1,785 8,504
$57.8k Note - January 2018 — 1,440 — 2,832
$112.8k Note - February 2018 — 2,811 — 4,572
$83k Note - February 2018 — 2,069 — 3,115
$105k Note - March 2018 — 2,618 — 3,366
$63k Note I - April 2018 — 1,536 — 1,536
$57.8k Note II - April 2018 — 1,187 — 1,187
$90k Note - April 2018 — 1,800 — 1,800
$53k Note III - April 2018 — 1,060 — 1,060
$68.3k Note - May 2018 — 1,085 — 1,085
$37k Note - May 2018 — 547 — 547
$63k Note II - May 2018 — 898 — 898
$78.8k Note - May 2018 — 798 — 798
$103k Note I - October 2018 113 — 2,653 —
$103k Note II - November 2018 1,044 — 3,584 —
$153k Note - November 2018 2,938 — 6,710 —
$103k Note III - December 2018 1,721 — 4,261 —
$78k Note I - January 2019 1,945 — 3,569 —
$78k Note II - January 2019 1,945 — 3,355 —
$103k Note III - April 2019 2,483 — 2,483 —
$104.5k Note - April 2019 2,290 — 2,290 —
$104.5k Note II - April 2019 2,290 — 2,290 —
$357.5k Note - April 2019 10,450 — 10,450 —
$103k Note IV - May 2019 1,524 — 1,524 —
$154k Note - June 2019 1,139 — 1,139 —
$ 43,479 $ 35,938 $ 73,136 $ 61,772 </t>
  </si>
  <si>
    <t>Schedule of allocation of proceeds at inception</t>
  </si>
  <si>
    <t xml:space="preserve">Change in Fair Value of Debt Change in Fair Value of Debt Fair Value of Debt as of
Three Months Ended June 30, Six
Months Ended June 30, June 30 December 31,
2019 2018 2019 2018 2019 2018
$550k Note - July 2016 $ 18,415 $ 16,110 $ 35,253 $ 62,408 $ 630,066 $ 594,813
$50k Note - July 2016 1,865 1,572 3,573 9,771 63,885 60,312
$111k Note - May 2017 3,872 3,238 7,416 12,053 132,606 125,190
$171.5k Note - October 2017 — — 1,781 — — 186,472
$ 24,152 $ 20,920 $ 48,023 $ 84,232 $ 826,557 $ 966,787 </t>
  </si>
  <si>
    <t>Convertible Notes Payable ($53,000) - July 2017 [Member]</t>
  </si>
  <si>
    <t>Schedule of debt extinguishment</t>
  </si>
  <si>
    <t xml:space="preserve">Face value of convertible note payable retired $ 53,000
Carrying value of derivative financial instruments arising from ECF 53,893
Accrued interest 2,644
Less cash repayment (74,922 )
Less carrying value of debt discount at extinguishment (18,427 )
Gain on extinguishment of debt $ 16,188 </t>
  </si>
  <si>
    <t>Convertible Notes Payable ($35,000) - September 2017 [Member]</t>
  </si>
  <si>
    <t xml:space="preserve">Face value of convertible note payable retired $ 35,000
Carrying value of derivative financial instruments arising from ECF 37,269
Accrued interest 1,716
Less cash repayment (49,502 )
Less carrying value of debt discount at extinguishment (12,705 )
Gain on extinguishment of debt $ 11,778 </t>
  </si>
  <si>
    <t>Convertible Notes Payable ($55,000) - September 2017 [Member]</t>
  </si>
  <si>
    <t xml:space="preserve">Face value of convertible note payable retired $ 55,000
Carrying value of derivative financial instruments arising from ECF 69,687
Accrued interest 2,759
Less cash repayment (85,258 )
Less carrying value of debt discount at extinguishment (27,425 )
Gain on extinguishment of debt $ 14,763 </t>
  </si>
  <si>
    <t>Convertible Notes Payable ($63,000) - April 2018 [Member]</t>
  </si>
  <si>
    <t xml:space="preserve">Face value of convertible note payable retired $ 63,000
Carrying value of derivative financial instruments arising from ECF 72,336
Accrued interest 3,124
Less cash repayment (89,198 )
Less carrying value of debt discount at extinguishment (23,406 )
Gain on extinguishment of debt $ 25,856 </t>
  </si>
  <si>
    <t>Convertible Notes Payable ($57,750) - April 2018 [Member]</t>
  </si>
  <si>
    <t xml:space="preserve">Face value of convertible note payable retired $ 57,750
Carrying value of derivative financial instruments arising from ECF 74,428
Accrued interest 2,895
Less cash repayment (81,850 )
Less carrying value of debt discount at extinguishment (28,796 )
Gain on extinguishment of debt $ 24,427 </t>
  </si>
  <si>
    <t>Convertible Notes Payable ($90,000) - April 2018 [Member]</t>
  </si>
  <si>
    <t xml:space="preserve">Face value of convertible note payable retired $ 90,000
Carrying value of derivative financial instruments arising from ECF 123,030
Accrued interest 3,156
Less cash repayment (119,240 )
Less carrying value of debt discount at extinguishment (58,438 )
Gain on extinguishment of debt $ 38,508 </t>
  </si>
  <si>
    <t>Convertible Notes Payable ($53,000) - April 2018 [Member]</t>
  </si>
  <si>
    <t xml:space="preserve">Face value of convertible note payable retired $ 53,000
Carrying value of derivative financial instruments arising from ECF 59,533
Accrued interest 2,657
Less cash repayment (75,039 )
Less carrying value of debt discount at extinguishment (19,206 )
Gain on extinguishment of debt $ 20,945 </t>
  </si>
  <si>
    <t>Convertible Notes Payable ($68,250) - May 2018 [Member]</t>
  </si>
  <si>
    <t xml:space="preserve">Face value of convertible note payable retired $ 68,250
Carrying value of derivative financial instruments arising from ECF 91,132
Accrued interest 3,366
Less cash repayment (91,644 )
Less carrying value of debt discount at extinguishment (34,684 )
Gain on extinguishment of debt $ 36,420 </t>
  </si>
  <si>
    <t>Convertible Notes Payable ($37,000) - May 2018 [Member]</t>
  </si>
  <si>
    <t xml:space="preserve">Face value of convertible note payable retired $ 37,000
Carrying value of derivative financial instruments arising from ECF 47,763
Accrued interest 1,815
Less cash repayment (49,144 )
Less carrying value of debt discount at extinguishment (18,855 )
Gain on extinguishment of debt $ 18,579 </t>
  </si>
  <si>
    <t>Convertible Notes Payable ($63,000) - May 2018 [Member]</t>
  </si>
  <si>
    <t xml:space="preserve">Face value of convertible note payable retired $ 63,000
Carrying value of derivative financial instruments arising from ECF 81,017
Accrued interest 3,107
Less cash repayment (89,198 )
Less carrying value of debt discount at extinguishment (31,760 )
Gain on extinguishment of debt $ 26,166 </t>
  </si>
  <si>
    <t>Convertible Notes Payable ($78,750) - May 2018 [Member]</t>
  </si>
  <si>
    <t xml:space="preserve">Face value of convertible note payable retired $ 78,750
Carrying value of derivative financial instruments arising from ECF 100,669
Accrued interest 3,938
Less cash repayment (104,738 )
Less carrying value of debt discount at extinguishment (39,914 )
Gain on extinguishment of debt $ 38,705 </t>
  </si>
  <si>
    <t>Convertible Notes Payable ($103,000) - October 2018 [Member]</t>
  </si>
  <si>
    <t xml:space="preserve">Face value of convertible note payable retired $ 103,000
Carrying value of derivative financial instruments arising from ECF 97,212
Accrued interest 4,741
Less cash repayment (134,500 )
Less carrying value of debt discount at extinguishment (42,284 )
Gain on extinguishment of debt $ 28,169 </t>
  </si>
  <si>
    <t>Convertible Notes Payable ($103,000) - November 2018 [Member]</t>
  </si>
  <si>
    <t xml:space="preserve">Face value of convertible note payable retired $ 103,000
Carrying value of derivative financial instruments arising from ECF 91,446
Accrued interest 4,967
Less cash repayment (134,888 )
Less carrying value of debt discount at extinguishment (40,704 )
Gain on extinguishment of debt $ 23,821 </t>
  </si>
  <si>
    <t>Convertible Notes Payable ($103,000) - December 2018 [Member]</t>
  </si>
  <si>
    <t xml:space="preserve">Face value of convertible note payable retired $ 103,000
Carrying value of derivative financial instruments arising from ECF 99,911
Accrued interest 5,051
Less cash repayment (135,029 )
Less carrying value of debt discount at extinguishment (52,488 )
Gain on extinguishment of debt $ 20,445 </t>
  </si>
  <si>
    <t>Convertible Notes Payable ($78,000) - January 2019 [Member]</t>
  </si>
  <si>
    <t xml:space="preserve">Embedded conversion feature $ 78,088
Original issue discount and fees 3,000
Fair value of shares recorded to equity 4,676
Financing cost (7,764 )
Convertible note —
Gross proceeds $ 78,000 </t>
  </si>
  <si>
    <t xml:space="preserve">Embedded conversion feature $ 101,139
Original issue discount and fees 3,000
Financing cost (26,139 )
Convertible note —
Gross proceeds $ 78,000 </t>
  </si>
  <si>
    <t>Convertible Notes Payable ($103,000) - April 2019 [Member]</t>
  </si>
  <si>
    <t xml:space="preserve">Embedded conversion feature $ 126,313
Original issue discount and fees 3,000
Financing cost (26,313 )
Convertible note —
Gross proceeds $ 103,000 </t>
  </si>
  <si>
    <t>Convertible Notes Payable ($209,000) - April 2019 [Member]</t>
  </si>
  <si>
    <t xml:space="preserve">Embedded conversion feature $ 205,516
Original issue discount and fees 9,000
Fair value of shares recorded to equity 12,500
Financing cost (18,016 )
Convertible note —
Gross proceeds $ 209,000 </t>
  </si>
  <si>
    <t>Convertible Note Payable ($357,500) - April 2019 [Member]</t>
  </si>
  <si>
    <t xml:space="preserve">Original issue discount $ 32,500
Warrants 96,411
Embedded conversion feature 128,911
Convertible note 99,678
Gross proceeds $ 357,500 </t>
  </si>
  <si>
    <t xml:space="preserve">Embedded conversion feature $ 115,729
Original issue discount and fees 3,000
Financing cost (15,729 )
Convertible note —
Gross proceeds $ 103,000 </t>
  </si>
  <si>
    <t>CConvertible Notes Payable ($154,000) - June 2019 [Member]</t>
  </si>
  <si>
    <t xml:space="preserve">Embedded conversion feature $ 177,273
Original issue discount and fees 4,000
Financing cost (27,273 )
Convertible note —
Gross proceeds $ 154,000 </t>
  </si>
  <si>
    <t>Derivative Financial Instruments (Tables)</t>
  </si>
  <si>
    <t>Schedule of derivative financial instruments</t>
  </si>
  <si>
    <t xml:space="preserve">Three Months Ended Six Months Ended
2019 2018 2019 2018
Balance, beginning of period $ 580,855 $ 769,323 $ 800,440 $ 398,489
Inception of derivative financial instruments 624,832 728,943 804,059 1,246,005
Change in fair value of derivative financial instruments (223,881 ) (52,786 ) (415,514 ) (38,165 )
Conversion or extinguishment of derivative financial instruments (349,201 ) (55,791 ) (556,380 ) (216,640 )
Balance, end of period $ 632,605 $ 1,389,689 $ 632,605 $ 1,389,689 </t>
  </si>
  <si>
    <t>Shareholders' Deficit (Tables)</t>
  </si>
  <si>
    <t>Option Indexed to Issuer's Equity [Line Items]</t>
  </si>
  <si>
    <t>Schedule of stock warrants</t>
  </si>
  <si>
    <t xml:space="preserve">2019 2018
Weighted Weighted
Average Average
Exercise Exercise
Number Price Number Price
Outstanding at beginning of the period 46,161,463 $ 0.18 20,526,387 $ 0.23
Granted during the period 1,721,667 $ 0.35 9,960,403 $ 0.10
Exercised during the period (4,099,256 ) $ 0.00 — $ —
Terminated during the period — $ — — $ —
Outstanding at end of the period 43,783,874 $ 0.20 30,486,790 $ 0.19
Exercisable at end of the period 43,783,874 $ 0.20 30,486,790 $ 0.19
Weighted average remaining life 3.3 years 4.0 years </t>
  </si>
  <si>
    <t>Schedule of stock warrants outstanding</t>
  </si>
  <si>
    <t xml:space="preserve">2019 2018
Outstanding at beginning of the period 1,738,750 1,498,750
Granted during the period 135,313 —
Terminated during the period — —
Outstanding at end of the period 1,874,063 1,498,750
Shares vested at period-end 1,410,313 1,058,750
Weighted average grant date fair value of shares granted during the period $ 0.26 $ —
Aggregate grant date fair value of shares granted during the period $ 12,805 $ —
Shares available for grant pursuant to EIP at period-end 9,592,868 11,496,934 </t>
  </si>
  <si>
    <t>Schedule of stock options outstanding</t>
  </si>
  <si>
    <t xml:space="preserve">2019 2018
Weighted Weighted
Average Average
Exercise Exercise
Number Price Number Price
Outstanding at beginning of the period 3,707,996 $ 0.18 2,349,996 $ 0.12
Granted during the period 1,078,750 $ 0.26 158,000 $ 0.11
Exercised during the period (154,166 ) $ 0.20 — $ —
Forfeited during the period (595,830 ) $ 0.20 — $ —
Outstanding at end of the period 4,036,750 $ 0.20 2,507,996 $ 0.12
Options exercisable at period-end 1,273,500 836,000
Weighted average remaining life (in years) 8.4 7.9
Weighted average grant date fair value of options granted during the period $ 0.20 $ 0.09
Options available for grant at period-end 9,592,868 11,496,934 </t>
  </si>
  <si>
    <t>Warrant [Member]</t>
  </si>
  <si>
    <t xml:space="preserve">Warrants Outstanding Warrants Exercisable
Weighted-
Average Weighted- Weighted-
Remaining Average Average
Exercise Number Contractual Exercise Number Exercise
Prices Outstanding Life (years) Price Exercisable Price
$ 0.0001 to 0.09 16,157,768 3.2 $ 0.07 16,157,768 $ 0.07
$ 0.10 to 0.24 14,520,441 3.5 $ 0.19 14,520,441 $ 0.19
$ 0.25 to 0.49 9,165,665 3.2 $ 0.29 9,165,665 $ 0.29
$ 0.50 to 1.00 3,940,000 2.7 $ 0.64 3,940,000 $ 0.64
$ 0.05 to 1.00 43,783,874 3.3 $ 0.21 43,783,874 $ 0.21 </t>
  </si>
  <si>
    <t>Employee Stock Option [Member]</t>
  </si>
  <si>
    <t xml:space="preserve">Options Outstanding Options Exercisable
Weighted-
Average Weighted- Weighted-
Remaining Average Average
Exercise Number Contractual Exercise Number Exercise
Prices Outstanding Life (years) Price Exercisable Price
$ — to 0.10 1,733,000 6.9 $ 0.08 1,195,500 0.08
$ 0.11 to 0.31 2,303,750 9.6 $ 0.29 78,000 0.31
$ 0.08 to 0.31 4,036,750 8.4 $ 0.20 1,273,500 $ 0.10 </t>
  </si>
  <si>
    <t>Schedule of non-vested shares issued</t>
  </si>
  <si>
    <t xml:space="preserve">2019 2018
Weighted Weighted
Average Average
Grant Date Grant Date
Shares Fair Value Shares Fair Value
Nonvested at beginning of period 2,332,413 $ 0.13 1,774,996 $ 0.03
Granted 1,078,750 $ 0.20 158,000 $ 0.09
Vested (52,083 ) $ 0.03 (261,000 ) $ 0.02
Forfeited (595,830 ) $ 0.02 — $ —
Nonvested at end of period 2,763,250 $ 0.19 1,671,996 $ 0.03 </t>
  </si>
  <si>
    <t>Employee Equity Incentive Plan [Member]</t>
  </si>
  <si>
    <t>Schedule of shares issued and outstanding under the EIP outstanding</t>
  </si>
  <si>
    <t xml:space="preserve">2019 2018
Weighted Weighted
Average Average
Grant Date Grant Date
Shares Fair Value Shares Fair Value
Nonvested at beginning of period 540,000 $ 0.16 628,750 $ 0.05
Granted — $ — — $ —
Vested (76,250 ) $ 0.04 (188,750 ) $ 0.04
Forfeited — $ — — $ —
Nonvested at end of period 463,750 $ 0.18 440,000 $ 0.05 </t>
  </si>
  <si>
    <t>Commitments and Contingencies (Tables)</t>
  </si>
  <si>
    <t>Schedule of maturities operating lease liabilities</t>
  </si>
  <si>
    <t>Segment Reporting (Tables)</t>
  </si>
  <si>
    <t>Schedule of segment information</t>
  </si>
  <si>
    <t xml:space="preserve">Three Months Ended Three Months Ended
Health Services Digital Healthcare Total Health Services Digital Healthcare Total
Revenue
Patient service revenue, net $ 1,208,390 $ — $ 1,208,390 $ 566,320 — 566,320
Cost of services 321,603 — 321,603 — — —
Gross profit 886,787 — 886,787 566,320 — 566,320
Operating Expenses
Salaries and benefits 595,048 172,770 767,818 348,955 269,188 618,143
General and administrative 306,783 488,667 795,450 190,808 361,775 552,583
Depreciation and amortization 21,116 594 21,710 5,575 454 6,029
Total Operating Expenses 922,947 662,031 1,584,978 545,338 631,417 1,176,755
Income (loss) from
operations $ (36,160 ) $ (662,031 ) $ (698,191 ) $ 20,982 (631,417 ) (610,435 )
Other Segment Information
Interest expense $ 6,017 $ 54,328 $ 60,345 $ 6,005 45,001 51,006
Loss on extinguishment of debt $ — $ (72,435 ) $ (72,435 ) $ — (16,864 ) (16,864 )
Financing cost $ — $ 87,332 $ 87,332 $ — 248,443 248,443
Amortization of original issue and debt discounts
on convertible notes $ — $ 299,613 $ 299,613 $ — 244,563 244,563
Change in fair value of debt — $ 30,409 $ 30,409 — 25,452 25,452
Change in fair value of derivative financial instruments $ — $ (223,881 ) $ (223,881 ) $ — (52,786 ) (52,786 )
Six Months Ended Six Months Ended
Health Services Digital Healthcare Total Health Services Digital Healthcare Total
Revenue
Patient service revenue, net $ 1,673,380 $ — $ 1,673,380 $ 1,211,959 $ — $ 1,211,959
Cost of services 321,603 — 321,603 — — —
Gross profit 1,351,777 — 1,351,777 1,211,959 — 1,211,959
Operating Expenses
Salaries and benefits 945,286 351,757 1,297,043 752,010 426,989 1,178,999
General and administrative 549,383 1,003,423 1,552,806 416,460 710,951 1,127,411
Depreciation and amortization 22,176 1,189 23,365 11,149 909 12,058
Total Operating Expenses 1,516,845 1,356,369 2,873,214 1,179,619 1,138,849 2,318,468
Income (loss) from operations $ (165,068 ) $ (1,356,369 ) $ (1,521,437 ) $ 32,340 $ (1,138,849 ) $ (1,106,509 )
Other Segment Information
Interest expense $ 11,845 $ 94,822 $ 106,667 $ 11,702 $ 79,651 $ 91,353
Loss on extinguishment of debt $ — $ 67,363 $ 67,363 $ — $ 308,359 $ 308,359
Financing cost $ — $ 121,235 $ 121,235 $ — $ 440,505 $ 440,505
Amortization of original issue and debt discounts
on convertible notes $ — $ 478,997 $ 478,997 $ — $ 399,398 $ 399,398
Change in fair value of debt $ — $ 60,106 $ 60,106 $ — $ 83,398 $ 83,398
Change in fair value of derivative financial instruments $ — $ (415,514 ) $ (415,514 ) $ — $ 38,165 $ 38,165
June 30, 2019 December 31, 2018
Identifiable assets $ 2,664,554 $ 93,149 $ 2,757,703 $ 184,912 $ 242,451 $ 427,363
Goodwill $ 71,866 $ — $ 71,866 $ — $ — $ — </t>
  </si>
  <si>
    <t>Fair Value of Financial Instruments (Tables)</t>
  </si>
  <si>
    <t>Schedule of fair value measurements</t>
  </si>
  <si>
    <t xml:space="preserve">As of June 30, 2019
Total
Level 1 Level 2 Level 3 Fair Value
Convertible notes payable $ — $ — $ 826,556 $ 826,556
Notes payable to related party — — 216,086 216,086
Derivative financial instruments — — 632,605 632,605
Total $ — $ — $ 1,675,247 $ 1,675,247
As of December 31, 2018
Total
Level 1 Level 2 Level 3 Fair Value
Convertible notes payable $ — $ — $ 780,315 $ 780,315
Notes payable to related party — — 203,971 203,971
Derivative financial instruments — — 800,440 800,440
Total $ — $ — $ 1,784,726 $ 1,784,726 </t>
  </si>
  <si>
    <t>Fair Value, Inputs, Level 3 [Member]</t>
  </si>
  <si>
    <t>Three Months Ended Six Months Ended
2019 2018 2019 2018
Convertible notes payable $ (24,153 ) $ (20,921 ) $ (48,022 ) $ (75,418 )
Notes payable to related party (6,256 ) (4,531 ) (12,084 ) (7,980 )
Derivative financial instruments 223,881 52,786 415,514 38,165
Total $ 193,472 $ 27,334 $ 355,408 $ (45,233 )</t>
  </si>
  <si>
    <t>Business and Business Presentation (Details) - shares</t>
  </si>
  <si>
    <t>Sep. 05, 2014</t>
  </si>
  <si>
    <t>Jul. 30, 2016</t>
  </si>
  <si>
    <t>Dec. 31, 2014</t>
  </si>
  <si>
    <t>Feb. 05, 2018</t>
  </si>
  <si>
    <t>Sep. 02, 2014</t>
  </si>
  <si>
    <t>Business and Business Presentation (Textual)</t>
  </si>
  <si>
    <t>Total authorized shares</t>
  </si>
  <si>
    <t>Common shares</t>
  </si>
  <si>
    <t>Preferred shares</t>
  </si>
  <si>
    <t>Increase authorized shares of common stock</t>
  </si>
  <si>
    <t>designated shares of Series A Preferred Stock [Member]</t>
  </si>
  <si>
    <t>Conversion of shares</t>
  </si>
  <si>
    <t>Common shares [Member]</t>
  </si>
  <si>
    <t>Stock issued during period shares acquisitions</t>
  </si>
  <si>
    <t>Share Exchange Agreement [Member]</t>
  </si>
  <si>
    <t>Equity method investment ownership percentage</t>
  </si>
  <si>
    <t>100.00%</t>
  </si>
  <si>
    <t>Significant Accounting Policies (Details) - USD ($)</t>
  </si>
  <si>
    <t>12 Months Ended</t>
  </si>
  <si>
    <t>Significant Accounting Policies (Textual)</t>
  </si>
  <si>
    <t>Percentage of customers accounts receivable billings</t>
  </si>
  <si>
    <t>47.00%</t>
  </si>
  <si>
    <t>Accounts receivable gross</t>
  </si>
  <si>
    <t>Accounts receivable net</t>
  </si>
  <si>
    <t>Concentration risk, percentage</t>
  </si>
  <si>
    <t>10.00%</t>
  </si>
  <si>
    <t>Allowance of doubtful accounts</t>
  </si>
  <si>
    <t>Total lease assets</t>
  </si>
  <si>
    <t>Total lease liabilities</t>
  </si>
  <si>
    <t>Impact on company assets</t>
  </si>
  <si>
    <t>Impact on company liabilities</t>
  </si>
  <si>
    <t>Minimum [Member]</t>
  </si>
  <si>
    <t>Estimated useful lives</t>
  </si>
  <si>
    <t>5 years</t>
  </si>
  <si>
    <t>Maximum [Member]</t>
  </si>
  <si>
    <t>7 years</t>
  </si>
  <si>
    <t>Convertible Notes [Member]</t>
  </si>
  <si>
    <t>Anti-dilutive securities</t>
  </si>
  <si>
    <t>Stock Options [Member]</t>
  </si>
  <si>
    <t>Unissued [Member]</t>
  </si>
  <si>
    <t>Going Concern Matters and Liquidity (Details) - USD ($)</t>
  </si>
  <si>
    <t>Mar. 31, 2019</t>
  </si>
  <si>
    <t>Mar. 31, 2018</t>
  </si>
  <si>
    <t>Jul. 31, 2016</t>
  </si>
  <si>
    <t>Going Concern Matters and Liquidity (Textual)</t>
  </si>
  <si>
    <t>Working capital deficit</t>
  </si>
  <si>
    <t>Net cash used by operating activities</t>
  </si>
  <si>
    <t>Net proceeds from issuance of convertible notes</t>
  </si>
  <si>
    <t>Net of cash acquired</t>
  </si>
  <si>
    <t>Investment Agreement [Member]</t>
  </si>
  <si>
    <t>Sale of common stock shares</t>
  </si>
  <si>
    <t>Investor agreed to purchase of common stock</t>
  </si>
  <si>
    <t>Acquisition (Details)</t>
  </si>
  <si>
    <t>Apr. 12, 2019USD ($)</t>
  </si>
  <si>
    <t>Common Stock (3,968,254 shares)</t>
  </si>
  <si>
    <t>Earn Out Agreement</t>
  </si>
  <si>
    <t>Fair Value of Total Consideration</t>
  </si>
  <si>
    <t>Acquisition (Details 1) - USD ($)</t>
  </si>
  <si>
    <t>Apr. 12, 2019</t>
  </si>
  <si>
    <t>Hyperbaric Chambers</t>
  </si>
  <si>
    <t>Medical Equipment</t>
  </si>
  <si>
    <t>Computer Equipment/Software</t>
  </si>
  <si>
    <t>Office Furniture &amp; Equipment</t>
  </si>
  <si>
    <t>Leasehold Improvements</t>
  </si>
  <si>
    <t>Website</t>
  </si>
  <si>
    <t>Patient Management Platform Database</t>
  </si>
  <si>
    <t>Goodwill</t>
  </si>
  <si>
    <t>Fair Value of Identifiable Assets Acquired</t>
  </si>
  <si>
    <t>Acquisition (Details 2)</t>
  </si>
  <si>
    <t>Jun. 30, 2019USD ($)</t>
  </si>
  <si>
    <t>Net income</t>
  </si>
  <si>
    <t>Acquisition (Details 3) - USD ($)</t>
  </si>
  <si>
    <t>Acquisition (Details Textual) - USD ($)</t>
  </si>
  <si>
    <t>Shares of common stock</t>
  </si>
  <si>
    <t>Description of acquisition</t>
  </si>
  <si>
    <t>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11.75% (ii) sustainable growth of 5% and (iii) a benefit stream using EBITDA cash flow.</t>
  </si>
  <si>
    <t>HCFM [Member]</t>
  </si>
  <si>
    <t>Acquired interest rate</t>
  </si>
  <si>
    <t>The Company to pay the former owner of HCFM up to $100,000, $200,000 and $200,000 on the first, second and third anniversary, respectively, based on achievement by NCFM of revenue of at least $3,100,000 (50% weighting) and EBITDA of at least $550,000 (50% weighting) in the year preceding each anniversary date.</t>
  </si>
  <si>
    <t>HCFM [Member] | Common Stock [Member]</t>
  </si>
  <si>
    <t>Deferred Offering Costs and Prepaid Expenses  (Details)</t>
  </si>
  <si>
    <t>Dec. 06, 2018USD ($)$ / sharesshares</t>
  </si>
  <si>
    <t>Jun. 07, 2017USD ($)$ / sharesshares</t>
  </si>
  <si>
    <t>Mar. 22, 2017USD ($)shares</t>
  </si>
  <si>
    <t>Jul. 07, 2016USD ($)Segments$ / shares</t>
  </si>
  <si>
    <t>Jun. 30, 2019USD ($)$ / shares</t>
  </si>
  <si>
    <t>Jun. 30, 2018USD ($)</t>
  </si>
  <si>
    <t>Dec. 31, 2018$ / shares</t>
  </si>
  <si>
    <t>Deferred Offering Costs and Prepaid Expenses (Textual)</t>
  </si>
  <si>
    <t>Common stock par value, per share | $ / shares</t>
  </si>
  <si>
    <t>Fair of warrants issued for professional service</t>
  </si>
  <si>
    <t>Warrants [Member]</t>
  </si>
  <si>
    <t>Advisor [Member]</t>
  </si>
  <si>
    <t>Warrants to purchase of common stock | shares</t>
  </si>
  <si>
    <t>Warrants to purchase, per share | $ / shares</t>
  </si>
  <si>
    <t>Advisor One [Member]</t>
  </si>
  <si>
    <t>Advisor Two [Member]</t>
  </si>
  <si>
    <t>Two Advisor [Member]</t>
  </si>
  <si>
    <t>Risk-free interest rate</t>
  </si>
  <si>
    <t>2.76%</t>
  </si>
  <si>
    <t>Expected life (in years)</t>
  </si>
  <si>
    <t>3 years</t>
  </si>
  <si>
    <t>Expected volatility rate</t>
  </si>
  <si>
    <t>285.22%</t>
  </si>
  <si>
    <t>Expected dividend yield</t>
  </si>
  <si>
    <t>0.00%</t>
  </si>
  <si>
    <t>Investment Agreement [Member] | Accredited Investor [Member]</t>
  </si>
  <si>
    <t>Amount invested to purchase of common stock</t>
  </si>
  <si>
    <t>Purchase price of shares, percentage</t>
  </si>
  <si>
    <t>80.00%</t>
  </si>
  <si>
    <t>Common stock, trading days | Segments</t>
  </si>
  <si>
    <t>Payments to purchase of common stock</t>
  </si>
  <si>
    <t>Weighted average purchase price</t>
  </si>
  <si>
    <t>Warrants expiration, term</t>
  </si>
  <si>
    <t>Warrants exercise price, percentage</t>
  </si>
  <si>
    <t>130.00%</t>
  </si>
  <si>
    <t>Amended Investment Agreement [Member] | Investor [Member]</t>
  </si>
  <si>
    <t>Warrants exercise prices, description</t>
  </si>
  <si>
    <t>(i) 4,000,000 shares at $0.25 per share; (ii) 2,000,000 shares at $0.50 per share; and (iii) 1,000,000 shares at $1.00 per share.</t>
  </si>
  <si>
    <t>1.74%</t>
  </si>
  <si>
    <t>1.95%</t>
  </si>
  <si>
    <t>40.00%</t>
  </si>
  <si>
    <t>Granting the investor warrants to tender</t>
  </si>
  <si>
    <t>Property, Plant, and Equipment (Details) - USD ($)</t>
  </si>
  <si>
    <t>Property, Plant and Equipment [Line Items]</t>
  </si>
  <si>
    <t>Total property, plant and equipment</t>
  </si>
  <si>
    <t>Less: accumulated depreciation</t>
  </si>
  <si>
    <t>Property, plant and equipment, net</t>
  </si>
  <si>
    <t>Medical equipment [Member]</t>
  </si>
  <si>
    <t>Telephone equipment [Member]</t>
  </si>
  <si>
    <t>Furniture, transport and office equipment [Member]</t>
  </si>
  <si>
    <t>Capital lease equipmentt [Member]</t>
  </si>
  <si>
    <t>Property, Plant, and Equipment (Details Textual) - USD ($)</t>
  </si>
  <si>
    <t>Property, Plant, and Equipment (Textual)</t>
  </si>
  <si>
    <t>Depreciation expense</t>
  </si>
  <si>
    <t>Goodwill and Intangible Assets (Details) - USD ($)</t>
  </si>
  <si>
    <t>Total intangible assets</t>
  </si>
  <si>
    <t>Less: accumulated amortization</t>
  </si>
  <si>
    <t>Intangible assets, net</t>
  </si>
  <si>
    <t>Plus: goodwill</t>
  </si>
  <si>
    <t>Goodwill and intangible assets, net</t>
  </si>
  <si>
    <t>Medical database [Member]</t>
  </si>
  <si>
    <t>Website [Member]</t>
  </si>
  <si>
    <t>Goodwill and Intangible Assets (Details Textual) - USD ($)</t>
  </si>
  <si>
    <t>Amortization expense</t>
  </si>
  <si>
    <t>Estimated useful life</t>
  </si>
  <si>
    <t>Notes Payable and Other Amounts Due to Related Party (Details) - USD ($)</t>
  </si>
  <si>
    <t>Due to related party:</t>
  </si>
  <si>
    <t>Total due to related party</t>
  </si>
  <si>
    <t>Notes payable to related party:</t>
  </si>
  <si>
    <t>Notes payable to Dr. Michael Dent, current portion</t>
  </si>
  <si>
    <t>Deferred compensation, Dr. Michael Dent [Member]</t>
  </si>
  <si>
    <t>Accrued interest payable to Dr. Michael Dent [Member]</t>
  </si>
  <si>
    <t>Notes Payable To Dr Michael Dent Current Portion [Member]</t>
  </si>
  <si>
    <t>Notes Payable and Other Amounts Due to Related Party (Details 1) - USD ($)</t>
  </si>
  <si>
    <t>Related Party Transaction [Line Items]</t>
  </si>
  <si>
    <t>Issuance of unsecured promissory notes, Amount</t>
  </si>
  <si>
    <t>Michael Dent [Member] | Notes Payable Other Payables One [Member]</t>
  </si>
  <si>
    <t>Inception Date</t>
  </si>
  <si>
    <t>Jan. 18,
		2017</t>
  </si>
  <si>
    <t>Maturity Date</t>
  </si>
  <si>
    <t>Jan. 19,
		2019</t>
  </si>
  <si>
    <t>Borrower</t>
  </si>
  <si>
    <t>HLYK</t>
  </si>
  <si>
    <t>Interest Rate</t>
  </si>
  <si>
    <t>[1]</t>
  </si>
  <si>
    <t>Michael Dent [Member] | Notes Payable Other Payables Two [Member]</t>
  </si>
  <si>
    <t>Jan. 24,
		2017</t>
  </si>
  <si>
    <t>Jan. 15,
		2019</t>
  </si>
  <si>
    <t>Michael Dent [Member] | Notes Payable Other Payables Three [Member]</t>
  </si>
  <si>
    <t>Feb. 9,
		2017</t>
  </si>
  <si>
    <t>Feb. 10,
		2019</t>
  </si>
  <si>
    <t>Michael Dent [Member] | Notes Payable Other Payables Four [Member]</t>
  </si>
  <si>
    <t>Apr. 20,
		2017</t>
  </si>
  <si>
    <t>Apr. 21,
		2019</t>
  </si>
  <si>
    <t>Michael Dent [Member] | Notes Payable Other Payables Five [Member]</t>
  </si>
  <si>
    <t>Jun. 15,
		2017</t>
  </si>
  <si>
    <t>Jun. 16,
		2019</t>
  </si>
  <si>
    <t>Michael Dent [Member] | Notes Payable Other Payables Six [Member]</t>
  </si>
  <si>
    <t>Aug. 17,
		2017</t>
  </si>
  <si>
    <t>Aug. 18,
		2018</t>
  </si>
  <si>
    <t>Michael Dent [Member] | Notes Payable Other Payables Seven [Member]</t>
  </si>
  <si>
    <t>Aug. 24,
		2017</t>
  </si>
  <si>
    <t>Aug. 25,
		2018</t>
  </si>
  <si>
    <t>Michael Dent [Member] | Notes Payable Other Payables Nine [Member]</t>
  </si>
  <si>
    <t>Sep. 21,
		2017</t>
  </si>
  <si>
    <t>Sep. 22,
		2018</t>
  </si>
  <si>
    <t>Michael Dent [Member] | Notes Payable Other Payables Ten [Member]</t>
  </si>
  <si>
    <t>Sep. 29,
		2017</t>
  </si>
  <si>
    <t>Sep. 30,
		2018</t>
  </si>
  <si>
    <t>Michael Dent [Member] | Notes Payable Other Payables Eleven [Member]</t>
  </si>
  <si>
    <t>Dec. 21,
		2017</t>
  </si>
  <si>
    <t>Dec. 22,
		2018</t>
  </si>
  <si>
    <t>Michael Dent [Member] | Notes Payable Other Payables Twelve [Member]</t>
  </si>
  <si>
    <t>Jan. 8,
		2018</t>
  </si>
  <si>
    <t>Jan. 9,
		2019</t>
  </si>
  <si>
    <t>Michael Dent [Member] | Notes Payable Other Payables Thirteen [Member]</t>
  </si>
  <si>
    <t>Jan. 11,
		2018</t>
  </si>
  <si>
    <t>Jan. 12,
		2019</t>
  </si>
  <si>
    <t>Michael Dent [Member] | Notes Payable Other Payables Fourteen [Member]</t>
  </si>
  <si>
    <t>Jan. 26,
		2018</t>
  </si>
  <si>
    <t>Jan. 27,
		2019</t>
  </si>
  <si>
    <t>Michael Dent [Member] | Notes Payable Other Payables Fifteen [Member]</t>
  </si>
  <si>
    <t>Jan. 3,
		2014</t>
  </si>
  <si>
    <t>Dec. 31,
		2018</t>
  </si>
  <si>
    <t>NWC</t>
  </si>
  <si>
    <t>Michael Dent [Member] | Notes Payable Other Payables Eight [Member]</t>
  </si>
  <si>
    <t>Sep. 7,
		2017</t>
  </si>
  <si>
    <t>Sep. 8,
		2018</t>
  </si>
  <si>
    <t>Michael Dent [Member] | Notes payable to related party [Member]</t>
  </si>
  <si>
    <t>Jan. 12,
		2017</t>
  </si>
  <si>
    <t>Jan. 13,
		2019</t>
  </si>
  <si>
    <t>Denotes that note payable is carried at fair value</t>
  </si>
  <si>
    <t>Notes Payable and Other Amounts Due to Related Party (Details Textual) - USD ($)</t>
  </si>
  <si>
    <t>Jul. 18, 2018</t>
  </si>
  <si>
    <t>Jul. 03, 2018</t>
  </si>
  <si>
    <t>Mar. 28, 2018</t>
  </si>
  <si>
    <t>Feb. 12, 2018</t>
  </si>
  <si>
    <t>Aug. 31, 2014</t>
  </si>
  <si>
    <t>Dec. 31, 2013</t>
  </si>
  <si>
    <t>Dec. 31, 2017</t>
  </si>
  <si>
    <t>Notes Payable and Other Amounts Due to Related Party (Textual)</t>
  </si>
  <si>
    <t>Issuance of unsecured promissory notes</t>
  </si>
  <si>
    <t>Amount payable</t>
  </si>
  <si>
    <t>Maturity date, description</t>
  </si>
  <si>
    <t xml:space="preserve"> until December 31, 2019.</t>
  </si>
  <si>
    <t>General and administrative expense</t>
  </si>
  <si>
    <t>Fair value of warrants</t>
  </si>
  <si>
    <t>Reissued debt amount</t>
  </si>
  <si>
    <t>Seven Hundered Fifity K Dr Michael Dent [Member]</t>
  </si>
  <si>
    <t>Interest accrued</t>
  </si>
  <si>
    <t>Dr Dent [Member]</t>
  </si>
  <si>
    <t>Michael Dent [Member]</t>
  </si>
  <si>
    <t>In connection with a $2,000,000 private placement by a third-party investor, Dr. Dent agreed to extend the maturity date on all of the above notes until December 31, 2019.</t>
  </si>
  <si>
    <t>The maturity dates of promissory notes with an aggregate face value of $177,500, which were originally scheduled to mature before September 30, 2018, by one year from the original maturity date.</t>
  </si>
  <si>
    <t>Warrant to purchase of common stock, shares</t>
  </si>
  <si>
    <t>Description of warrants</t>
  </si>
  <si>
    <t>(i) extend the maturity dates of up to $439,450 loaned by Dr. Dent to the Company in 2017 and 2018 in the form of unsecured promissory notes, including $75,000 loaned from Dr. Dent to the Company in January 2018 to allow the Company to retire an existing convertible promissory note payable to Power-up Lending Group Ltd. before such convertible promissory note became eligible for conversion, and (ii) provide continued loans to the Company. The warrant is immediately exercisable at an exercise price of $0.065 per share, subject to adjustment, and expires five years after the date of issuance.</t>
  </si>
  <si>
    <t>2.56%</t>
  </si>
  <si>
    <t>268.90%</t>
  </si>
  <si>
    <t>Med Office Direct [Member]</t>
  </si>
  <si>
    <t>Interest rate</t>
  </si>
  <si>
    <t>8.00%</t>
  </si>
  <si>
    <t>Rent expense related to the marketing agreement</t>
  </si>
  <si>
    <t>The Company and its employees for the period from January 1, 2017 through July 31, 2018.</t>
  </si>
  <si>
    <t>Semi annual fees</t>
  </si>
  <si>
    <t>Nwc [Member] | Michael Dent [Member]</t>
  </si>
  <si>
    <t>Notes payable, maturity date</t>
  </si>
  <si>
    <t>Dec. 31,
		2017</t>
  </si>
  <si>
    <t>Increased on unsecured note payable</t>
  </si>
  <si>
    <t>Pursuant agreement [Member] | Michael Dent [Member]</t>
  </si>
  <si>
    <t>Leases (Details)</t>
  </si>
  <si>
    <t>Lease assets</t>
  </si>
  <si>
    <t>Lease liabilities</t>
  </si>
  <si>
    <t>Lease liabilities (short term)</t>
  </si>
  <si>
    <t>Lease liabilities (long term)</t>
  </si>
  <si>
    <t>Operating Leases [Member]</t>
  </si>
  <si>
    <t>Financing Leases [Member]</t>
  </si>
  <si>
    <t>Leases (Details 1)</t>
  </si>
  <si>
    <t>2019 (July through December)</t>
  </si>
  <si>
    <t>2020</t>
  </si>
  <si>
    <t>2021</t>
  </si>
  <si>
    <t>2022</t>
  </si>
  <si>
    <t>2023</t>
  </si>
  <si>
    <t>Total lease payments</t>
  </si>
  <si>
    <t>Less interest</t>
  </si>
  <si>
    <t>Present value of lease liabilities</t>
  </si>
  <si>
    <t>Capital Lease Obligations [Member]</t>
  </si>
  <si>
    <t>Leases (Details Textual) - USD ($)</t>
  </si>
  <si>
    <t>Leases (Textual)</t>
  </si>
  <si>
    <t>Operating leases, description</t>
  </si>
  <si>
    <t>The Company has two operating leases for office space and equipment that expire in July 2020 and a separate operating lease for office space that expires in May 2022. The Company's weighted-average remaining lease term relating to its operating leases is 1.7 years, with a weighted-average discount rate of 17.36%.</t>
  </si>
  <si>
    <t>Finance leases, description</t>
  </si>
  <si>
    <t>The Company is also lessee in a capital equipment finance lease for medical equipment entered into in March 2015 and expiring in March 2020. The Company's weighted-average remaining lease term relating to its financing lease is 0.8 years, with a weighted-average discount rate of 9.38%.</t>
  </si>
  <si>
    <t>Incurred lease expense</t>
  </si>
  <si>
    <t>Related to operating leases</t>
  </si>
  <si>
    <t>Related to financing leases</t>
  </si>
  <si>
    <t>Convertible Notes Payable (Details) - USD ($)</t>
  </si>
  <si>
    <t>1 Months Ended</t>
  </si>
  <si>
    <t>Dec. 20, 2017</t>
  </si>
  <si>
    <t>Discount against the note payable</t>
  </si>
  <si>
    <t>Recognized to amortize the remaining discount</t>
  </si>
  <si>
    <t>Amortization of discount</t>
  </si>
  <si>
    <t>Advance repayment</t>
  </si>
  <si>
    <t>Debt Instrument [Line Items]</t>
  </si>
  <si>
    <t>Less: unamortized discount</t>
  </si>
  <si>
    <t>Power Up Lending Group [Member]</t>
  </si>
  <si>
    <t>Power Up Lending Group [Member] | Factoring Agreement One [Member]</t>
  </si>
  <si>
    <t>Advance received for factoring agreement</t>
  </si>
  <si>
    <t>Description of payables in factoring agreement</t>
  </si>
  <si>
    <t>The Company was required to repay the advance, which acts like an ordinary note payable, at the rate of $4,048 per week until the balance of $102,000, which was scheduled for June 2018.</t>
  </si>
  <si>
    <t>Note payable</t>
  </si>
  <si>
    <t>Repayments</t>
  </si>
  <si>
    <t>Power Up Lending Group [Member] | Mca and pulg [Member]</t>
  </si>
  <si>
    <t>Advance fees</t>
  </si>
  <si>
    <t>$550k Note - July 2016 [Member]</t>
  </si>
  <si>
    <t>$50k Note - July 2016 [Member]</t>
  </si>
  <si>
    <t>$111k Note [Member]</t>
  </si>
  <si>
    <t>$171.5k Note - October 2017 [Member]</t>
  </si>
  <si>
    <t>$103k Note I - October 2018 [Member]</t>
  </si>
  <si>
    <t>$103k Note II - November 2018 [Member]</t>
  </si>
  <si>
    <t>$153k Note - November 2018 [Member]</t>
  </si>
  <si>
    <t>$103k Note III - December 2018 [Member]</t>
  </si>
  <si>
    <t>$78k Note II - January 2019 [Member]</t>
  </si>
  <si>
    <t>$103k Note III - April 2019 [Member]</t>
  </si>
  <si>
    <t>$104.5k Note - April 2019 [Member]</t>
  </si>
  <si>
    <t>$104.5k Note II - April 2019 [Member]</t>
  </si>
  <si>
    <t>$357.5k Note - April 2019 [Member]</t>
  </si>
  <si>
    <t>$103k Note IV - May 2019 [Member]</t>
  </si>
  <si>
    <t>$154k Note - June 2019 [Member]</t>
  </si>
  <si>
    <t>Denotes that convertible note payable is carried at fair value</t>
  </si>
  <si>
    <t>Convertible Notes Payable (Details 1) - USD ($)</t>
  </si>
  <si>
    <t>Amortization of Debt Discount</t>
  </si>
  <si>
    <t>$111k Note - May 2017 [Member]</t>
  </si>
  <si>
    <t>$53k Note - July 2017 [Member]</t>
  </si>
  <si>
    <t>$35k Note - September 2017 [Member]</t>
  </si>
  <si>
    <t>$53k Note II - October 2017 [Member]</t>
  </si>
  <si>
    <t>$57.8k Note - January 2018 [Member]</t>
  </si>
  <si>
    <t>$112.8k Note - February 2018 [Member]</t>
  </si>
  <si>
    <t>$83k Note - February 2018 [Member]</t>
  </si>
  <si>
    <t>$105k Note - March 2018 [Member]</t>
  </si>
  <si>
    <t>$63k Note I - April 2018 [Member]</t>
  </si>
  <si>
    <t>$57.8k Note II - April 2018 [Member]</t>
  </si>
  <si>
    <t>$90k Note - April 2018 [Member]</t>
  </si>
  <si>
    <t>$53k Note III - April 2018 [Member]</t>
  </si>
  <si>
    <t>$68.3k Note - May 2018 [Member]</t>
  </si>
  <si>
    <t>$37k Note - May 2018 [Member]</t>
  </si>
  <si>
    <t>$63k Note II - May 2018 [Member]</t>
  </si>
  <si>
    <t>$78.8k Note - May 2018 [Member]</t>
  </si>
  <si>
    <t>$78k Note I - January 2019 [Member]</t>
  </si>
  <si>
    <t>Convertible Notes Payable (Details 2) - USD ($)</t>
  </si>
  <si>
    <t>Unamortized Discount</t>
  </si>
  <si>
    <t>Convertible Notes Payable (Details 3) - USD ($)</t>
  </si>
  <si>
    <t>Interest Expense</t>
  </si>
  <si>
    <t>$55k Note - September 2017 [Member]</t>
  </si>
  <si>
    <t>Convertible Notes Payable (Details 4) - USD ($)</t>
  </si>
  <si>
    <t>Change in Fair Value of Debt</t>
  </si>
  <si>
    <t>Fair Value of Debt</t>
  </si>
  <si>
    <t>Convertible Notes Payable (Details 5) - USD ($)</t>
  </si>
  <si>
    <t>Less cash repayment</t>
  </si>
  <si>
    <t>Gain on extinguishment of debt</t>
  </si>
  <si>
    <t>Face value of convertible note payable retired</t>
  </si>
  <si>
    <t>Carrying value of derivative financial instruments arising from ECF</t>
  </si>
  <si>
    <t>Accrued interest</t>
  </si>
  <si>
    <t>Less carrying value of debt discount at extinguishment</t>
  </si>
  <si>
    <t>Convertible Notes Payable (Details 6) - USD ($)</t>
  </si>
  <si>
    <t>Jun. 03, 2019</t>
  </si>
  <si>
    <t>May 07, 2019</t>
  </si>
  <si>
    <t>Apr. 15, 2019</t>
  </si>
  <si>
    <t>Apr. 11, 2019</t>
  </si>
  <si>
    <t>Apr. 03, 2019</t>
  </si>
  <si>
    <t>Jan. 14, 2019</t>
  </si>
  <si>
    <t>Jan. 24, 2018</t>
  </si>
  <si>
    <t>Embedded conversion feature</t>
  </si>
  <si>
    <t>Original issue discount and fees</t>
  </si>
  <si>
    <t>Fair value of shares recorded to equity</t>
  </si>
  <si>
    <t>Convertible note</t>
  </si>
  <si>
    <t>Gross proceeds</t>
  </si>
  <si>
    <t>Convertible Notes Payable ($78,000) One - January 2019 [Member]</t>
  </si>
  <si>
    <t>Convertible Notes Payable ($357,500) - April 2019 [Member]</t>
  </si>
  <si>
    <t>Convertible Notes Payable ($154,000) - June 2019 [Member]</t>
  </si>
  <si>
    <t>Convertible Notes Payable (Details Textual)</t>
  </si>
  <si>
    <t>Jan. 14, 2019USD ($)</t>
  </si>
  <si>
    <t>Nov. 19, 2018USD ($)</t>
  </si>
  <si>
    <t>Nov. 12, 2018USD ($)</t>
  </si>
  <si>
    <t>Oct. 18, 2018USD ($)</t>
  </si>
  <si>
    <t>Aug. 07, 2018USD ($)$ / sharesshares</t>
  </si>
  <si>
    <t>May 24, 2018USD ($)</t>
  </si>
  <si>
    <t>May 09, 2018USD ($)</t>
  </si>
  <si>
    <t>May 07, 2018USD ($)</t>
  </si>
  <si>
    <t>May 03, 2018USD ($)</t>
  </si>
  <si>
    <t>Apr. 18, 2018USD ($)</t>
  </si>
  <si>
    <t>Apr. 16, 2018USD ($)</t>
  </si>
  <si>
    <t>Apr. 02, 2018USD ($)</t>
  </si>
  <si>
    <t>Mar. 05, 2018USD ($)</t>
  </si>
  <si>
    <t>Feb. 02, 2018USD ($)</t>
  </si>
  <si>
    <t>Jan. 14, 2018USD ($)</t>
  </si>
  <si>
    <t>Jan. 02, 2018USD ($)</t>
  </si>
  <si>
    <t>Jul. 07, 2016USD ($)$ / sharesshares</t>
  </si>
  <si>
    <t>Aug. 16, 2018USD ($)$ / sharesshares</t>
  </si>
  <si>
    <t>Mar. 28, 2018USD ($)$ / sharesshares</t>
  </si>
  <si>
    <t>Feb. 13, 2018USD ($)</t>
  </si>
  <si>
    <t>Oct. 27, 2017USD ($)</t>
  </si>
  <si>
    <t>May 22, 2017USD ($)$ / sharesshares</t>
  </si>
  <si>
    <t>Jun. 30, 2019USD ($)shares</t>
  </si>
  <si>
    <t>Sep. 30, 2018USD ($)</t>
  </si>
  <si>
    <t>May 31, 2019USD ($)</t>
  </si>
  <si>
    <t>May 07, 2019USD ($)</t>
  </si>
  <si>
    <t>Apr. 04, 2019USD ($)</t>
  </si>
  <si>
    <t>Dec. 31, 2018USD ($)</t>
  </si>
  <si>
    <t>Dec. 03, 2018USD ($)</t>
  </si>
  <si>
    <t>Nov. 20, 2018USD ($)</t>
  </si>
  <si>
    <t>Nov. 05, 2018USD ($)</t>
  </si>
  <si>
    <t>Nov. 02, 2018USD ($)</t>
  </si>
  <si>
    <t>Oct. 16, 2018USD ($)</t>
  </si>
  <si>
    <t>Sep. 28, 2018USD ($)</t>
  </si>
  <si>
    <t>Aug. 30, 2018USD ($)$ / shares</t>
  </si>
  <si>
    <t>Mar. 13, 2018USD ($)</t>
  </si>
  <si>
    <t>Jan. 24, 2018USD ($)</t>
  </si>
  <si>
    <t>Jan. 08, 2018USD ($)</t>
  </si>
  <si>
    <t>Sep. 11, 2017USD ($)</t>
  </si>
  <si>
    <t>Sep. 07, 2017USD ($)</t>
  </si>
  <si>
    <t>Jul. 10, 2017USD ($)</t>
  </si>
  <si>
    <t>Convertible secured promissory note face value</t>
  </si>
  <si>
    <t>Amortization expense related to discounts</t>
  </si>
  <si>
    <t>Original issue discount</t>
  </si>
  <si>
    <t>Unamortized discount</t>
  </si>
  <si>
    <t>Fair value of this instrument</t>
  </si>
  <si>
    <t>$50k Note - July 2016 [Member] | Convertible Notes Payable [Member]</t>
  </si>
  <si>
    <t>Percentage of fixed convertible secured promissory note</t>
  </si>
  <si>
    <t>Convertible secured promissory note maturity date</t>
  </si>
  <si>
    <t>Jul. 11,
		2018</t>
  </si>
  <si>
    <t>Common stock fixed price per share | $ / shares</t>
  </si>
  <si>
    <t>$550k Note - July 2016 [Member] | Convertible Notes Payable [Member]</t>
  </si>
  <si>
    <t>6.00%</t>
  </si>
  <si>
    <t>Apr. 11,
		2017</t>
  </si>
  <si>
    <t>Note convertible into common shares | shares</t>
  </si>
  <si>
    <t>One Hundred Five Note [Member] | Convertible Notes Payable [Member]</t>
  </si>
  <si>
    <t>Warrant to purchase of common stock exercise price | $ / shares</t>
  </si>
  <si>
    <t>Convertible note conversion features, description</t>
  </si>
  <si>
    <t>The $113k Note may be converted into common stock of the Company by the holder at any time after the 6-month anniversary of the issuance date, subject to a 9.9% beneficial ownership limitation, at a conversion price per share equal to 40% discount to the lowest bid or trading price of the Company&amp;#8217;s common stock during the twenty (20) trading days prior to the conversion date. Upon an event of default, 110-150% of the outstanding principal and any interest due amount shall be immediately due, depending on the nature of the breach.</t>
  </si>
  <si>
    <t>Convertible note interest rate term</t>
  </si>
  <si>
    <t>The $105k Note has an interest rate of 10% and a default interest rate of 24% and matures on March 5, 2019.</t>
  </si>
  <si>
    <t>Fair value of warrants calculated using Black-Scholes pricing model</t>
  </si>
  <si>
    <t>Accrued interest, for a one-time cash payment</t>
  </si>
  <si>
    <t>Fee for net proceeds</t>
  </si>
  <si>
    <t>One Thirteen Note [Member] | Convertible Notes Payable [Member]</t>
  </si>
  <si>
    <t>The $113k Note may be converted into common stock of the Company by the holder at any time after the issuance date, subject to a 4.99% beneficial ownership limitation, at a conversion price per share equal to 40% discount to the lowest bid or trading price of the Company&amp;#8217;s common stock during the twenty (20) trading days prior to the conversion date. Upon an event of default caused by the Company&amp;#8217;s failure to deliver shares upon a conversion pursuant to the terms of the Note, 200% of the outstanding principal and any interest due amount shall be immediately due. Upon an event of default caused by the Company&amp;#8217;s breach of any other events of default specified in the Note, 150% of the outstanding principal and any interest due amount shall be immediately due.</t>
  </si>
  <si>
    <t>The $113k Note has an interest rate of 10% and a default interest rate of 24% and matures on February 2, 2019.</t>
  </si>
  <si>
    <t>Warrant to purchase of common stock, shares | shares</t>
  </si>
  <si>
    <t>Sixty Three Note [Member]</t>
  </si>
  <si>
    <t>Sixty Three Note [Member] | Convertible Notes Payable [Member]</t>
  </si>
  <si>
    <t>2.57%</t>
  </si>
  <si>
    <t>Expected life</t>
  </si>
  <si>
    <t>9 months</t>
  </si>
  <si>
    <t>Volatility</t>
  </si>
  <si>
    <t>243.61%</t>
  </si>
  <si>
    <t>The $78k Note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amp;#8217;s common stock during the ten (10) trading days prior to the conversion date. Upon an event of default caused by the Company&amp;#8217;s failure to deliver shares upon a conversion pursuant to the terms of the note, 300% of the outstanding principal and any interest due amount shall be immediately due. Upon an event of default caused by the Company&amp;#8217;s breach of any other events of default specified in the note, 150% of the outstanding principal and any interest due amount shall be immediately due.</t>
  </si>
  <si>
    <t>The $78k Note has an interest rate of 10% and a default interest rate of 24% and matures on October 14, 2019.</t>
  </si>
  <si>
    <t>Net charge on embedded conversion feature</t>
  </si>
  <si>
    <t>$78k Note II - January 2019 [Member] | Convertible Notes Payable [Member]</t>
  </si>
  <si>
    <t>2.58%</t>
  </si>
  <si>
    <t>9 months 22 days</t>
  </si>
  <si>
    <t>243.03%</t>
  </si>
  <si>
    <t>The $78k Note II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The $78k Note II has an interest rate of 10% and a default interest rate of 22% and matures on November 15, 2019.</t>
  </si>
  <si>
    <t>Eight Three Note [Member] | Convertible Notes Payable [Member]</t>
  </si>
  <si>
    <t>The $113k Note may be converted into common stock of the Company by the holder at any time after the issuance date, subject to a 4.99% beneficial ownership limitation, at a conversion price per share equal to 40% discount to the lowest bid or trading price of the Company&amp;#8217;s common stock during the twenty (20) trading days prior to the conversion date. Upon an event of default, 200% of the outstanding principal and any interest due amount shall be immediately due.</t>
  </si>
  <si>
    <t>The $83k Note has an interest rate of 10% and a default interest rate of 24% and matures on February 13, 2019.</t>
  </si>
  <si>
    <t>Fifty Eight Note [Member] | Convertible Notes Payable [Member]</t>
  </si>
  <si>
    <t>The $58k Note was convertible into common stock of the Company by the holder at any time after the issuance date, subject to a 4.99% beneficial ownership limitation, at a conversion price per share equal to 28% discount to the lowest bid or trading price of the Company's common stock during the twenty (20) trading days prior to the conversion date. On June 26, 2018, the holder agreed, without consideration, to reduce the discount to 28% of the volume weighted average price of the Company's common stock for the 10 days prior to the conversion date. During third and fourth quarter of 2018, the holder of the $58k Note converted the entire principal balance of $57,750, as well as accrued interest in the amount of $3,786, into 384,839 shares of Company common stock.</t>
  </si>
  <si>
    <t>The $58k Note had an interest rate of 10% and a default interest rate of 18% and was scheduled to mature on January 2, 2019.</t>
  </si>
  <si>
    <t>$111k Note [Member] | Convertible Notes Payable [Member]</t>
  </si>
  <si>
    <t>Note holder fixed price per share | $ / shares</t>
  </si>
  <si>
    <t>$171.5k Note - October 2017 [Member] | Convertible Notes Payable [Member]</t>
  </si>
  <si>
    <t>The $171.5k Note was convertible into common stock of the Company by the holder at any time following 180 days after the issuance date, subject to a 4.99% beneficial ownership limitation, at a conversion price per share equal to a 35% discount to the lowest closing bid price during the twenty (20) trading days prior to the conversion date. Upon an event of default caused by the Company&amp;#8217;s failure to deliver shares upon a conversion pursuant to the terms of the $171.5k Note, 300% of the outstanding principal and any interest due amount was immediately due. Upon an event of default caused by the Company&amp;#8217;s breach of any other events of default specified in the $171.5k Note, 150% of the outstanding principal and any interest due amount was immediately due.</t>
  </si>
  <si>
    <t>The $171.5k Note had an interest rate of 10% and a default interest rate of 22% and matures on October 26, 2018.</t>
  </si>
  <si>
    <t>Convertible Notes Payable ($78,000) - January 2019 [Member] | Convertible Notes Payable [Member]</t>
  </si>
  <si>
    <t>$103k Note III - December 2018 [Member] | Convertible Notes Payable [Member]</t>
  </si>
  <si>
    <t>$153k Note - November 2018 [Member] | Convertible Notes Payable [Member]</t>
  </si>
  <si>
    <t>The $153k Note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s common stock during the ten (10)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The $153k Note has an interest rate of 10% and a default interest rate of 22% and matures on August 19, 2019.</t>
  </si>
  <si>
    <t>$53k Note II - April 2018 [Member] | Convertible Notes Payable [Member]</t>
  </si>
  <si>
    <t>Thirty Five Note [Member] | Convertible Notes Payable [Member]</t>
  </si>
  <si>
    <t>Fifty Five Note [Member] | Convertible Notes Payable [Member]</t>
  </si>
  <si>
    <t>$103k Note II - November 2018 [Member] | Convertible Notes Payable [Member]</t>
  </si>
  <si>
    <t>$103k Note I - October 2018 [Member] | Convertible Notes Payable [Member]</t>
  </si>
  <si>
    <t>Fifty Seven Note [Member] | Convertible Notes Payable [Member]</t>
  </si>
  <si>
    <t>Ninety Note [Member] | Convertible Notes Payable [Member]</t>
  </si>
  <si>
    <t>$68.3k Note - May 2018 [Member] | Convertible Notes Payable [Member]</t>
  </si>
  <si>
    <t>$37k Note - May 2018 [Member] | Convertible Notes Payable [Member]</t>
  </si>
  <si>
    <t>Parent Company [Member] | $111k Note [Member]</t>
  </si>
  <si>
    <t>Jan. 22,
		2018</t>
  </si>
  <si>
    <t>2.59%</t>
  </si>
  <si>
    <t>578.45%</t>
  </si>
  <si>
    <t>Convertible Notes Payable (Details Textual 1)</t>
  </si>
  <si>
    <t>Jun. 03, 2019USD ($)</t>
  </si>
  <si>
    <t>Apr. 11, 2019USD ($)shares</t>
  </si>
  <si>
    <t>Apr. 03, 2019USD ($)</t>
  </si>
  <si>
    <t>Dec. 06, 2018USD ($)</t>
  </si>
  <si>
    <t>Apr. 15, 2019USD ($)</t>
  </si>
  <si>
    <t>Feb. 12, 2018USD ($)shares</t>
  </si>
  <si>
    <t>Mar. 31, 2019shares</t>
  </si>
  <si>
    <t>Notes payable - bank loan interest rate</t>
  </si>
  <si>
    <t>50.00%</t>
  </si>
  <si>
    <t>Convertible notes payable maturity date, description</t>
  </si>
  <si>
    <t>Common Stock [Member]</t>
  </si>
  <si>
    <t>$550k Note - July 2016 [Member] | $103k Note III - April 2019 [Member]</t>
  </si>
  <si>
    <t>2.41%</t>
  </si>
  <si>
    <t>10 months 28 days</t>
  </si>
  <si>
    <t>203.70%</t>
  </si>
  <si>
    <t>The $103k Note III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The $103k Note III has an interest rate of 10% and a default interest rate of 22% and matures on February 28, 2020.</t>
  </si>
  <si>
    <t>$550k Note - July 2016 [Member] | $209k Notes [Member]</t>
  </si>
  <si>
    <t>2.44%</t>
  </si>
  <si>
    <t>1 year</t>
  </si>
  <si>
    <t>203.29%</t>
  </si>
  <si>
    <t>On April 11, 2020, and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s common stock during the ten (10) trading days prior to the conversion date. In connection with the $209k Notes, the Company also issued to the holder 25,000 shares of Company common stock valued at $6,250, which was recorded to equity.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The $209k Notes have an interest rate of 10% and a default interest rate of 22%, mature on April 11, 2020</t>
  </si>
  <si>
    <t>Warrants to purchase of common stock, description</t>
  </si>
  <si>
    <t>9,000</t>
  </si>
  <si>
    <t>$550k Note - July 2016 [Member] | $357.5k Note - April 2019 [Member]</t>
  </si>
  <si>
    <t>2.37%</t>
  </si>
  <si>
    <t>191.68%</t>
  </si>
  <si>
    <t>May be converted into common stock of the Company by the holder at any time, subject to a 9.99% beneficial ownership limitation, at a fixed conversion price per share of $0.20, or 1,787,500 shares. At inception, the investors were also granted a five-year warrant to purchase 600,000 shares of the Company's common stock at an exercise price of $0.25 per share. Upon an event of default, 140% of the outstanding principal and any interest due amount shall be immediately due and the conversion price resets to a 40% discount to the lowest bid or trading price of the Company's common stock during the twenty (20) trading days prior to the conversion date.</t>
  </si>
  <si>
    <t>The $357.5k Note has an interest rate of 10%, matures on December 31, 2019,</t>
  </si>
  <si>
    <t>32,500</t>
  </si>
  <si>
    <t>$550k Note - July 2016 [Member] | $103k Note IV - May 2019 [Member]</t>
  </si>
  <si>
    <t>180.30%</t>
  </si>
  <si>
    <t>The $103k Note IV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The $103k Note IV has an interest rate of 10% and a default interest rate of 22% and matures on February 28, 2020.</t>
  </si>
  <si>
    <t>$550k Note - July 2016 [Member] | Seventy Eight [Member]</t>
  </si>
  <si>
    <t>The $154k Note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2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The $154k Note has an interest rate of 10% and a default interest rate of 22% and matures on February 28, 2020.</t>
  </si>
  <si>
    <t>Net proceeds</t>
  </si>
  <si>
    <t>One Thirteen Note [Member]</t>
  </si>
  <si>
    <t>Warrant terms</t>
  </si>
  <si>
    <t>Derivative Financial Instruments (Details)</t>
  </si>
  <si>
    <t>Balance of fair value,</t>
  </si>
  <si>
    <t>Inception of Derivative Financial Instruments</t>
  </si>
  <si>
    <t>Change in Fair Value of Derivative Financial Instruments</t>
  </si>
  <si>
    <t>Conversion or Extinguishment Derivative Financial Instruments</t>
  </si>
  <si>
    <t>Balance of fair value</t>
  </si>
  <si>
    <t>103k Note IV - May 2019 [Member]</t>
  </si>
  <si>
    <t>Derivative Financial Instruments (Details Textual)</t>
  </si>
  <si>
    <t>Derivative Financial Instruments (Textual)</t>
  </si>
  <si>
    <t>Description of converted shares</t>
  </si>
  <si>
    <t>The $171.5k Note was converted in full into common shares by the holder and $110,000 principal of the $153k Note was converted into common shares by the holder.</t>
  </si>
  <si>
    <t>Principal amount</t>
  </si>
  <si>
    <t>2.73%</t>
  </si>
  <si>
    <t>293.37%</t>
  </si>
  <si>
    <t>1.92%</t>
  </si>
  <si>
    <t>3 months 29 days</t>
  </si>
  <si>
    <t>141.63%</t>
  </si>
  <si>
    <t>Shareholders' Deficit (Details) - Warrant [Member] - $ / shares</t>
  </si>
  <si>
    <t>Share-based Compensation Arrangement by Share-based Payment Award, Options, Outstanding [Roll Forward]</t>
  </si>
  <si>
    <t>Outstanding at beginning of the period</t>
  </si>
  <si>
    <t>Granted during the period</t>
  </si>
  <si>
    <t>Exercised during the period</t>
  </si>
  <si>
    <t>Terminated during the period</t>
  </si>
  <si>
    <t>Outstanding at end of the period</t>
  </si>
  <si>
    <t>Exercisable at end of the period</t>
  </si>
  <si>
    <t>Weighted Average Exercise Price, Outstanding at beginning of the period</t>
  </si>
  <si>
    <t>Weighted Average Exercise Price, Granted during the period</t>
  </si>
  <si>
    <t>Weighted Average Exercise Price, Exercised during the period</t>
  </si>
  <si>
    <t>Weighted Average Exercise Price, Terminated during the period</t>
  </si>
  <si>
    <t>Weighted Average Exercise Price, Outstanding at end of the period</t>
  </si>
  <si>
    <t>Weighted Average Exercise Price, Exercisable at end of the period</t>
  </si>
  <si>
    <t>Weighted average remaining life</t>
  </si>
  <si>
    <t>3 years 3 months 19 days</t>
  </si>
  <si>
    <t>4 years</t>
  </si>
  <si>
    <t>Shareholders' Deficit (Details 1) - Warrant [Member] - $ / shares</t>
  </si>
  <si>
    <t>Share-based Compensation Arrangement by Share-based Payment Award [Line Items]</t>
  </si>
  <si>
    <t>Warrants/Options Outstanding, Weighted - Average Remaining Contractual Life (years)</t>
  </si>
  <si>
    <t>0.0001 to 0.09 [Member]</t>
  </si>
  <si>
    <t>Warrants/Options Outstanding, Number Outstanding</t>
  </si>
  <si>
    <t>3 years 2 months 12 days</t>
  </si>
  <si>
    <t>Warrants/Options Outstanding, Weighted-Average Exercise Price</t>
  </si>
  <si>
    <t>Warrants/Options Exercisable, Number Exercisable</t>
  </si>
  <si>
    <t>Warrants/Options Exercisable, Weighted Average Exercise Price</t>
  </si>
  <si>
    <t>0.10 to 0.24 [Member]</t>
  </si>
  <si>
    <t>3 years 6 months</t>
  </si>
  <si>
    <t>0.25 to 0.49 [Member]</t>
  </si>
  <si>
    <t>0.50 to 1.00 [Member]</t>
  </si>
  <si>
    <t>2 years 8 months 12 days</t>
  </si>
  <si>
    <t>0.05 to 1.00 [Member]</t>
  </si>
  <si>
    <t>Maximum [Member] | 0.0001 to 0.09 [Member]</t>
  </si>
  <si>
    <t>Warrants Outstanding, Exercise Prices</t>
  </si>
  <si>
    <t>Maximum [Member] | 0.10 to 0.24 [Member]</t>
  </si>
  <si>
    <t>Maximum [Member] | 0.25 to 0.49 [Member]</t>
  </si>
  <si>
    <t>Maximum [Member] | 0.50 to 1.00 [Member]</t>
  </si>
  <si>
    <t>Maximum [Member] | 0.05 to 1.00 [Member]</t>
  </si>
  <si>
    <t>Minimum [Member] | 0.0001 to 0.09 [Member]</t>
  </si>
  <si>
    <t>Minimum [Member] | 0.10 to 0.24 [Member]</t>
  </si>
  <si>
    <t>Minimum [Member] | 0.25 to 0.49 [Member]</t>
  </si>
  <si>
    <t>Minimum [Member] | 0.50 to 1.00 [Member]</t>
  </si>
  <si>
    <t>Minimum [Member] | 0.05 to 1.00 [Member]</t>
  </si>
  <si>
    <t>Shareholders' Deficit (Details 2) - EIP [Member] - $ / shares</t>
  </si>
  <si>
    <t>Shares vested at period-end</t>
  </si>
  <si>
    <t>Weighted average grant date fair value of shares granted during the period</t>
  </si>
  <si>
    <t>Aggregate grant date fair value of shares granted during the period</t>
  </si>
  <si>
    <t>Shares available for grant pursuant to EIP at period-end</t>
  </si>
  <si>
    <t>Shareholders' Deficit (Details 3) - EIP [Member] - $ / shares</t>
  </si>
  <si>
    <t>Nonvested at beginning of period</t>
  </si>
  <si>
    <t>Granted</t>
  </si>
  <si>
    <t>Vested</t>
  </si>
  <si>
    <t>Forfeited</t>
  </si>
  <si>
    <t>Nonvested at end of period</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end of period</t>
  </si>
  <si>
    <t>Shareholders' Deficit (Details 4) - Employee Stock Option [Member] - $ / shares</t>
  </si>
  <si>
    <t>Forfeited during the period</t>
  </si>
  <si>
    <t>Weighted Average Exercise Price, Forfeited during the period</t>
  </si>
  <si>
    <t>Options exercisable at period-end</t>
  </si>
  <si>
    <t>Weighted average remaining life (in years)</t>
  </si>
  <si>
    <t>8 years 4 months 24 days</t>
  </si>
  <si>
    <t>7 years 10 months 25 days</t>
  </si>
  <si>
    <t>Weighted average grant date fair value of options granted during the period</t>
  </si>
  <si>
    <t>Options available for grant at period-end</t>
  </si>
  <si>
    <t>Shareholders' Deficit (Details 5) - Stock options [Member]</t>
  </si>
  <si>
    <t>Jun. 30, 2019$ / sharesshares</t>
  </si>
  <si>
    <t>— to 0.10</t>
  </si>
  <si>
    <t>Options Outstanding, Exercise Prices</t>
  </si>
  <si>
    <t>Options Outstanding, Number Outstanding | shares</t>
  </si>
  <si>
    <t>6 years 10 months 25 days</t>
  </si>
  <si>
    <t>Options Outstanding, Weighted-Average Exercise Price</t>
  </si>
  <si>
    <t>Options Exercisable, Number Exercisable | shares</t>
  </si>
  <si>
    <t>Options Exercisable, Weighted Average Exercise Price</t>
  </si>
  <si>
    <t>0.11 to 0.31 [Member]</t>
  </si>
  <si>
    <t>9 years 7 months 6 days</t>
  </si>
  <si>
    <t>0.11 to 0.31 [Member] | Maximum [Member]</t>
  </si>
  <si>
    <t>0.08 to 0.31 [Member]</t>
  </si>
  <si>
    <t>0.08 to 0.31 [Member] | Maximum [Member]</t>
  </si>
  <si>
    <t>0.08 to 0.31 [Member] | Minimum [Member]</t>
  </si>
  <si>
    <t>Shareholders' Deficit (Details 6) - Employee Stock Option [Member] - $ / shares</t>
  </si>
  <si>
    <t>Shareholders' Deficit (Details Textual) - USD ($)</t>
  </si>
  <si>
    <t>Jan. 11, 2018</t>
  </si>
  <si>
    <t>Feb. 28, 2018</t>
  </si>
  <si>
    <t>Jan. 01, 2016</t>
  </si>
  <si>
    <t>Shareholders' Deficit (Textual)</t>
  </si>
  <si>
    <t>Aggregate grant date fair value of warrants issued</t>
  </si>
  <si>
    <t>Fair value of warrant</t>
  </si>
  <si>
    <t>Authorized shares of common stock</t>
  </si>
  <si>
    <t>Recognized expenses</t>
  </si>
  <si>
    <t>Unrecognized stock compensation</t>
  </si>
  <si>
    <t>Stock based compensation recognized for grants</t>
  </si>
  <si>
    <t>141.76%</t>
  </si>
  <si>
    <t>261.18%</t>
  </si>
  <si>
    <t>308.60%</t>
  </si>
  <si>
    <t>301.64%</t>
  </si>
  <si>
    <t>Issued warrants</t>
  </si>
  <si>
    <t>Risk-free interest rate, minimum</t>
  </si>
  <si>
    <t>1.80%</t>
  </si>
  <si>
    <t>2.32%</t>
  </si>
  <si>
    <t>Risk-free interest rate, maximum</t>
  </si>
  <si>
    <t>2.93%</t>
  </si>
  <si>
    <t>2.83%</t>
  </si>
  <si>
    <t>Common Stock Issuable [Member]</t>
  </si>
  <si>
    <t>Additional Paid-in Capital [Member]</t>
  </si>
  <si>
    <t>Common shares, issued</t>
  </si>
  <si>
    <t>Proceeds from sale of stock</t>
  </si>
  <si>
    <t>Sale of stock, shares</t>
  </si>
  <si>
    <t>Sale of stock, per share</t>
  </si>
  <si>
    <t>Warrants to purchase shares of common stock</t>
  </si>
  <si>
    <t>Warrant to purchase of common stock exercise price</t>
  </si>
  <si>
    <t>Common Stock [Member] | Employee Equity Incentives Plans [Member]</t>
  </si>
  <si>
    <t>Common Stock [Member] | Warrant One [Member]</t>
  </si>
  <si>
    <t>Common Stock [Member] | Warrant Two [Member]</t>
  </si>
  <si>
    <t>Common Stock [Member] | Warrant Three [Member]</t>
  </si>
  <si>
    <t>Common Stock [Member] | Investment Agreements [Member]</t>
  </si>
  <si>
    <t>Warrant One [Member]</t>
  </si>
  <si>
    <t>Commitments and Contingencies (Details)</t>
  </si>
  <si>
    <t>Segment Reporting (Details) - USD ($)</t>
  </si>
  <si>
    <t>Income (loss) from operations</t>
  </si>
  <si>
    <t>Other Segment Information</t>
  </si>
  <si>
    <t>Amortization of original issue and debt discounts on convertible notes</t>
  </si>
  <si>
    <t>Change in fair value of derivative financial instruments</t>
  </si>
  <si>
    <t>Identifiable assets</t>
  </si>
  <si>
    <t>Naples Womens Center [Member]</t>
  </si>
  <si>
    <t>Healthlynked [Member]</t>
  </si>
  <si>
    <t>Segment Reporting (Details Textual)</t>
  </si>
  <si>
    <t>Jun. 30, 2019USD ($)Segments</t>
  </si>
  <si>
    <t>Segment Reporting (Textual)</t>
  </si>
  <si>
    <t>Number of reportable segments | Segments</t>
  </si>
  <si>
    <t>Subscription revenue billed and paid | $</t>
  </si>
  <si>
    <t>Fair Value of Financial Instruments (Details) - USD ($)</t>
  </si>
  <si>
    <t>Fair value on a recurring basis</t>
  </si>
  <si>
    <t>Notes payable to related party [Member]</t>
  </si>
  <si>
    <t>Convertible Notes Payable [Member]</t>
  </si>
  <si>
    <t>Derivative Financial Instruments, Liabilities [Member]</t>
  </si>
  <si>
    <t>Fair Value, Inputs, Level 3 [Member] | Notes payable to related party [Member]</t>
  </si>
  <si>
    <t>Fair Value, Inputs, Level 3 [Member] | Convertible Notes Payable [Member]</t>
  </si>
  <si>
    <t>Fair Value, Inputs, Level 3 [Member] | Derivative Financial Instruments, Liabilities [Member]</t>
  </si>
  <si>
    <t>Fair Value, Inputs, Level 2 [Member]</t>
  </si>
  <si>
    <t>Fair Value, Inputs, Level 2 [Member] | Notes payable to related party [Member]</t>
  </si>
  <si>
    <t>Fair Value, Inputs, Level 2 [Member] | Convertible Notes Payable [Member]</t>
  </si>
  <si>
    <t>Fair Value, Inputs, Level 2 [Member] | Derivative Financial Instruments, Liabilities [Member]</t>
  </si>
  <si>
    <t>Fair Value, Inputs, Level 1 [Member]</t>
  </si>
  <si>
    <t>Fair Value, Inputs, Level 1 [Member] | Notes payable to related party [Member]</t>
  </si>
  <si>
    <t>Fair Value, Inputs, Level 1 [Member] | Convertible Notes Payable [Member]</t>
  </si>
  <si>
    <t>Fair Value, Inputs, Level 1 [Member] | Derivative Financial Instruments, Liabilities [Member]</t>
  </si>
  <si>
    <t>Subsequent Events (Details) - USD ($)</t>
  </si>
  <si>
    <t>Jul. 11, 2019</t>
  </si>
  <si>
    <t>Jul. 18, 2019</t>
  </si>
  <si>
    <t>Subsequent Events (Textual)</t>
  </si>
  <si>
    <t>Face value</t>
  </si>
  <si>
    <t>Securities Purchase Agreement [Member]</t>
  </si>
  <si>
    <t>Shares issued common stock</t>
  </si>
  <si>
    <t>Default interest rate</t>
  </si>
  <si>
    <t>150.00%</t>
  </si>
  <si>
    <t>Conversion price per share, percentage</t>
  </si>
  <si>
    <t>25.00%</t>
  </si>
  <si>
    <t>Subsequent Event [Member] | Securities Purchase Agreement [Member]</t>
  </si>
  <si>
    <t>24.00%</t>
  </si>
  <si>
    <t>Beneficial ownership, percentage</t>
  </si>
  <si>
    <t>35.00%</t>
  </si>
  <si>
    <t>4.99%</t>
  </si>
  <si>
    <t>Outstanding principal and any interest in default, percentag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4</v>
      </c>
    </row>
    <row r="16" spans="1:3">
      <c r="A16" s="4" t="s">
        <v>27</v>
      </c>
      <c r="B16" s="4" t="s">
        <v>10</v>
      </c>
    </row>
    <row r="17" spans="1:3">
      <c r="A17" s="4" t="s">
        <v>28</v>
      </c>
      <c r="B17" s="4" t="s">
        <v>29</v>
      </c>
    </row>
    <row r="18" spans="1:3">
      <c r="A18" s="4" t="s">
        <v>30</v>
      </c>
      <c r="B18" s="4" t="s">
        <v>31</v>
      </c>
    </row>
    <row r="19" spans="1:3">
      <c r="A19" s="4" t="s">
        <v>32</v>
      </c>
      <c r="B19" s="4" t="s">
        <v>33</v>
      </c>
    </row>
    <row r="20" spans="1:3">
      <c r="A20" s="4" t="s">
        <v>34</v>
      </c>
      <c r="B20" s="4" t="s">
        <v>31</v>
      </c>
    </row>
    <row r="21" spans="1:3">
      <c r="A21" s="4" t="s">
        <v>35</v>
      </c>
      <c r="C21" s="5" t="n">
        <v>102477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row r="5" spans="1:2">
      <c r="A5" s="4" t="s">
        <v>236</v>
      </c>
      <c r="B5"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5739</v>
      </c>
      <c r="C3" s="6" t="n">
        <v>135778</v>
      </c>
    </row>
    <row r="4" spans="1:3">
      <c r="A4" s="4" t="s">
        <v>40</v>
      </c>
      <c r="B4" s="5" t="n">
        <v>124095</v>
      </c>
      <c r="C4" s="5" t="n">
        <v>114884</v>
      </c>
    </row>
    <row r="5" spans="1:3">
      <c r="A5" s="4" t="s">
        <v>41</v>
      </c>
      <c r="B5" s="5" t="n">
        <v>93583</v>
      </c>
    </row>
    <row r="6" spans="1:3">
      <c r="A6" s="4" t="s">
        <v>42</v>
      </c>
      <c r="B6" s="5" t="n">
        <v>32015</v>
      </c>
      <c r="C6" s="5" t="n">
        <v>28542</v>
      </c>
    </row>
    <row r="7" spans="1:3">
      <c r="A7" s="4" t="s">
        <v>43</v>
      </c>
      <c r="B7" s="5" t="n">
        <v>44807</v>
      </c>
      <c r="C7" s="5" t="n">
        <v>96022</v>
      </c>
    </row>
    <row r="8" spans="1:3">
      <c r="A8" s="4" t="s">
        <v>44</v>
      </c>
      <c r="B8" s="5" t="n">
        <v>420239</v>
      </c>
      <c r="C8" s="5" t="n">
        <v>375226</v>
      </c>
    </row>
    <row r="9" spans="1:3">
      <c r="A9" s="4" t="s">
        <v>45</v>
      </c>
      <c r="B9" s="5" t="n">
        <v>553922</v>
      </c>
      <c r="C9" s="5" t="n">
        <v>42597</v>
      </c>
    </row>
    <row r="10" spans="1:3">
      <c r="A10" s="4" t="s">
        <v>46</v>
      </c>
      <c r="B10" s="5" t="n">
        <v>1341091</v>
      </c>
      <c r="C10" s="4" t="s">
        <v>47</v>
      </c>
    </row>
    <row r="11" spans="1:3">
      <c r="A11" s="4" t="s">
        <v>48</v>
      </c>
      <c r="B11" s="5" t="n">
        <v>442451</v>
      </c>
      <c r="C11" s="5" t="n">
        <v>9540</v>
      </c>
    </row>
    <row r="12" spans="1:3">
      <c r="A12" s="4" t="s">
        <v>49</v>
      </c>
      <c r="B12" s="5" t="n">
        <v>2757703</v>
      </c>
      <c r="C12" s="5" t="n">
        <v>427363</v>
      </c>
    </row>
    <row r="13" spans="1:3">
      <c r="A13" s="3" t="s">
        <v>50</v>
      </c>
    </row>
    <row r="14" spans="1:3">
      <c r="A14" s="4" t="s">
        <v>51</v>
      </c>
      <c r="B14" s="5" t="n">
        <v>514372</v>
      </c>
      <c r="C14" s="5" t="n">
        <v>394333</v>
      </c>
    </row>
    <row r="15" spans="1:3">
      <c r="A15" s="4" t="s">
        <v>52</v>
      </c>
      <c r="B15" s="4" t="s">
        <v>47</v>
      </c>
      <c r="C15" s="5" t="n">
        <v>19877</v>
      </c>
    </row>
    <row r="16" spans="1:3">
      <c r="A16" s="4" t="s">
        <v>53</v>
      </c>
      <c r="B16" s="5" t="n">
        <v>306271</v>
      </c>
    </row>
    <row r="17" spans="1:3">
      <c r="A17" s="4" t="s">
        <v>54</v>
      </c>
      <c r="B17" s="5" t="n">
        <v>463174</v>
      </c>
      <c r="C17" s="5" t="n">
        <v>429717</v>
      </c>
    </row>
    <row r="18" spans="1:3">
      <c r="A18" s="4" t="s">
        <v>55</v>
      </c>
      <c r="B18" s="5" t="n">
        <v>684586</v>
      </c>
      <c r="C18" s="5" t="n">
        <v>672471</v>
      </c>
    </row>
    <row r="19" spans="1:3">
      <c r="A19" s="4" t="s">
        <v>56</v>
      </c>
      <c r="B19" s="5" t="n">
        <v>1229102</v>
      </c>
      <c r="C19" s="5" t="n">
        <v>1042314</v>
      </c>
    </row>
    <row r="20" spans="1:3">
      <c r="A20" s="4" t="s">
        <v>57</v>
      </c>
      <c r="B20" s="5" t="n">
        <v>500000</v>
      </c>
    </row>
    <row r="21" spans="1:3">
      <c r="A21" s="4" t="s">
        <v>58</v>
      </c>
      <c r="B21" s="5" t="n">
        <v>632605</v>
      </c>
      <c r="C21" s="5" t="n">
        <v>800440</v>
      </c>
    </row>
    <row r="22" spans="1:3">
      <c r="A22" s="4" t="s">
        <v>59</v>
      </c>
      <c r="B22" s="5" t="n">
        <v>4330110</v>
      </c>
      <c r="C22" s="5" t="n">
        <v>3359152</v>
      </c>
    </row>
    <row r="23" spans="1:3">
      <c r="A23" s="3" t="s">
        <v>60</v>
      </c>
    </row>
    <row r="24" spans="1:3">
      <c r="A24" s="4" t="s">
        <v>61</v>
      </c>
      <c r="B24" s="4" t="s">
        <v>47</v>
      </c>
      <c r="C24" s="5" t="n">
        <v>3058</v>
      </c>
    </row>
    <row r="25" spans="1:3">
      <c r="A25" s="4" t="s">
        <v>62</v>
      </c>
      <c r="B25" s="5" t="n">
        <v>125695</v>
      </c>
    </row>
    <row r="26" spans="1:3">
      <c r="A26" s="4" t="s">
        <v>63</v>
      </c>
      <c r="B26" s="5" t="n">
        <v>4455805</v>
      </c>
      <c r="C26" s="5" t="n">
        <v>3362210</v>
      </c>
    </row>
    <row r="27" spans="1:3">
      <c r="A27" s="3" t="s">
        <v>64</v>
      </c>
    </row>
    <row r="28" spans="1:3">
      <c r="A28" s="4" t="s">
        <v>65</v>
      </c>
      <c r="B28" s="5" t="n">
        <v>10107</v>
      </c>
      <c r="C28" s="5" t="n">
        <v>8518</v>
      </c>
    </row>
    <row r="29" spans="1:3">
      <c r="A29" s="4" t="s">
        <v>66</v>
      </c>
      <c r="B29" s="5" t="n">
        <v>105348</v>
      </c>
      <c r="C29" s="5" t="n">
        <v>26137</v>
      </c>
    </row>
    <row r="30" spans="1:3">
      <c r="A30" s="4" t="s">
        <v>67</v>
      </c>
      <c r="B30" s="5" t="n">
        <v>10627789</v>
      </c>
      <c r="C30" s="5" t="n">
        <v>7531553</v>
      </c>
    </row>
    <row r="31" spans="1:3">
      <c r="A31" s="4" t="s">
        <v>68</v>
      </c>
      <c r="B31" s="5" t="n">
        <v>-12441346</v>
      </c>
      <c r="C31" s="5" t="n">
        <v>-10501055</v>
      </c>
    </row>
    <row r="32" spans="1:3">
      <c r="A32" s="4" t="s">
        <v>69</v>
      </c>
      <c r="B32" s="5" t="n">
        <v>-1698102</v>
      </c>
      <c r="C32" s="5" t="n">
        <v>-2934847</v>
      </c>
    </row>
    <row r="33" spans="1:3">
      <c r="A33" s="4" t="s">
        <v>70</v>
      </c>
      <c r="B33" s="6" t="n">
        <v>2757703</v>
      </c>
      <c r="C33" s="6" t="n">
        <v>427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30</v>
      </c>
      <c r="B10" s="4" t="s">
        <v>275</v>
      </c>
    </row>
    <row r="11" spans="1:2">
      <c r="A11" s="4" t="s">
        <v>41</v>
      </c>
      <c r="B11" s="4" t="s">
        <v>276</v>
      </c>
    </row>
    <row r="12" spans="1:2">
      <c r="A12" s="4" t="s">
        <v>222</v>
      </c>
      <c r="B12" s="4" t="s">
        <v>277</v>
      </c>
    </row>
    <row r="13" spans="1:2">
      <c r="A13" s="4" t="s">
        <v>278</v>
      </c>
      <c r="B13" s="4" t="s">
        <v>279</v>
      </c>
    </row>
    <row r="14" spans="1:2">
      <c r="A14" s="4" t="s">
        <v>280</v>
      </c>
      <c r="B14" s="4" t="s">
        <v>281</v>
      </c>
    </row>
    <row r="15" spans="1:2">
      <c r="A15" s="4" t="s">
        <v>282</v>
      </c>
      <c r="B15" s="4" t="s">
        <v>283</v>
      </c>
    </row>
    <row r="16" spans="1:2">
      <c r="A16" s="4" t="s">
        <v>239</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19</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2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327</v>
      </c>
    </row>
    <row r="4" spans="1:2">
      <c r="A4" s="4" t="s">
        <v>319</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row>
    <row r="10" spans="1:2">
      <c r="A10" s="3" t="s">
        <v>327</v>
      </c>
    </row>
    <row r="11" spans="1:2">
      <c r="A11" s="4" t="s">
        <v>338</v>
      </c>
      <c r="B11" s="4" t="s">
        <v>339</v>
      </c>
    </row>
    <row r="12" spans="1:2">
      <c r="A12" s="4" t="s">
        <v>340</v>
      </c>
    </row>
    <row r="13" spans="1:2">
      <c r="A13" s="3" t="s">
        <v>327</v>
      </c>
    </row>
    <row r="14" spans="1:2">
      <c r="A14" s="4" t="s">
        <v>338</v>
      </c>
      <c r="B14" s="4" t="s">
        <v>341</v>
      </c>
    </row>
    <row r="15" spans="1:2">
      <c r="A15" s="4" t="s">
        <v>342</v>
      </c>
    </row>
    <row r="16" spans="1:2">
      <c r="A16" s="3" t="s">
        <v>327</v>
      </c>
    </row>
    <row r="17" spans="1:2">
      <c r="A17" s="4" t="s">
        <v>338</v>
      </c>
      <c r="B17" s="4" t="s">
        <v>343</v>
      </c>
    </row>
    <row r="18" spans="1:2">
      <c r="A18" s="4" t="s">
        <v>344</v>
      </c>
    </row>
    <row r="19" spans="1:2">
      <c r="A19" s="3" t="s">
        <v>327</v>
      </c>
    </row>
    <row r="20" spans="1:2">
      <c r="A20" s="4" t="s">
        <v>338</v>
      </c>
      <c r="B20" s="4" t="s">
        <v>345</v>
      </c>
    </row>
    <row r="21" spans="1:2">
      <c r="A21" s="4" t="s">
        <v>346</v>
      </c>
    </row>
    <row r="22" spans="1:2">
      <c r="A22" s="3" t="s">
        <v>327</v>
      </c>
    </row>
    <row r="23" spans="1:2">
      <c r="A23" s="4" t="s">
        <v>338</v>
      </c>
      <c r="B23" s="4" t="s">
        <v>347</v>
      </c>
    </row>
    <row r="24" spans="1:2">
      <c r="A24" s="4" t="s">
        <v>348</v>
      </c>
    </row>
    <row r="25" spans="1:2">
      <c r="A25" s="3" t="s">
        <v>327</v>
      </c>
    </row>
    <row r="26" spans="1:2">
      <c r="A26" s="4" t="s">
        <v>338</v>
      </c>
      <c r="B26" s="4" t="s">
        <v>349</v>
      </c>
    </row>
    <row r="27" spans="1:2">
      <c r="A27" s="4" t="s">
        <v>350</v>
      </c>
    </row>
    <row r="28" spans="1:2">
      <c r="A28" s="3" t="s">
        <v>327</v>
      </c>
    </row>
    <row r="29" spans="1:2">
      <c r="A29" s="4" t="s">
        <v>338</v>
      </c>
      <c r="B29" s="4" t="s">
        <v>351</v>
      </c>
    </row>
    <row r="30" spans="1:2">
      <c r="A30" s="4" t="s">
        <v>352</v>
      </c>
    </row>
    <row r="31" spans="1:2">
      <c r="A31" s="3" t="s">
        <v>327</v>
      </c>
    </row>
    <row r="32" spans="1:2">
      <c r="A32" s="4" t="s">
        <v>338</v>
      </c>
      <c r="B32" s="4" t="s">
        <v>353</v>
      </c>
    </row>
    <row r="33" spans="1:2">
      <c r="A33" s="4" t="s">
        <v>354</v>
      </c>
    </row>
    <row r="34" spans="1:2">
      <c r="A34" s="3" t="s">
        <v>327</v>
      </c>
    </row>
    <row r="35" spans="1:2">
      <c r="A35" s="4" t="s">
        <v>338</v>
      </c>
      <c r="B35" s="4" t="s">
        <v>355</v>
      </c>
    </row>
    <row r="36" spans="1:2">
      <c r="A36" s="4" t="s">
        <v>356</v>
      </c>
    </row>
    <row r="37" spans="1:2">
      <c r="A37" s="3" t="s">
        <v>327</v>
      </c>
    </row>
    <row r="38" spans="1:2">
      <c r="A38" s="4" t="s">
        <v>338</v>
      </c>
      <c r="B38" s="4" t="s">
        <v>357</v>
      </c>
    </row>
    <row r="39" spans="1:2">
      <c r="A39" s="4" t="s">
        <v>358</v>
      </c>
    </row>
    <row r="40" spans="1:2">
      <c r="A40" s="3" t="s">
        <v>327</v>
      </c>
    </row>
    <row r="41" spans="1:2">
      <c r="A41" s="4" t="s">
        <v>338</v>
      </c>
      <c r="B41" s="4" t="s">
        <v>359</v>
      </c>
    </row>
    <row r="42" spans="1:2">
      <c r="A42" s="4" t="s">
        <v>360</v>
      </c>
    </row>
    <row r="43" spans="1:2">
      <c r="A43" s="3" t="s">
        <v>327</v>
      </c>
    </row>
    <row r="44" spans="1:2">
      <c r="A44" s="4" t="s">
        <v>338</v>
      </c>
      <c r="B44" s="4" t="s">
        <v>361</v>
      </c>
    </row>
    <row r="45" spans="1:2">
      <c r="A45" s="4" t="s">
        <v>362</v>
      </c>
    </row>
    <row r="46" spans="1:2">
      <c r="A46" s="3" t="s">
        <v>327</v>
      </c>
    </row>
    <row r="47" spans="1:2">
      <c r="A47" s="4" t="s">
        <v>338</v>
      </c>
      <c r="B47" s="4" t="s">
        <v>363</v>
      </c>
    </row>
    <row r="48" spans="1:2">
      <c r="A48" s="4" t="s">
        <v>364</v>
      </c>
    </row>
    <row r="49" spans="1:2">
      <c r="A49" s="3" t="s">
        <v>327</v>
      </c>
    </row>
    <row r="50" spans="1:2">
      <c r="A50" s="4" t="s">
        <v>338</v>
      </c>
      <c r="B50" s="4" t="s">
        <v>365</v>
      </c>
    </row>
    <row r="51" spans="1:2">
      <c r="A51" s="4" t="s">
        <v>366</v>
      </c>
    </row>
    <row r="52" spans="1:2">
      <c r="A52" s="3" t="s">
        <v>327</v>
      </c>
    </row>
    <row r="53" spans="1:2">
      <c r="A53" s="4" t="s">
        <v>335</v>
      </c>
      <c r="B53" s="4" t="s">
        <v>367</v>
      </c>
    </row>
    <row r="54" spans="1:2">
      <c r="A54" s="4" t="s">
        <v>366</v>
      </c>
    </row>
    <row r="55" spans="1:2">
      <c r="A55" s="3" t="s">
        <v>327</v>
      </c>
    </row>
    <row r="56" spans="1:2">
      <c r="A56" s="4" t="s">
        <v>335</v>
      </c>
      <c r="B56" s="4" t="s">
        <v>368</v>
      </c>
    </row>
    <row r="57" spans="1:2">
      <c r="A57" s="4" t="s">
        <v>369</v>
      </c>
    </row>
    <row r="58" spans="1:2">
      <c r="A58" s="3" t="s">
        <v>327</v>
      </c>
    </row>
    <row r="59" spans="1:2">
      <c r="A59" s="4" t="s">
        <v>335</v>
      </c>
      <c r="B59" s="4" t="s">
        <v>370</v>
      </c>
    </row>
    <row r="60" spans="1:2">
      <c r="A60" s="4" t="s">
        <v>371</v>
      </c>
    </row>
    <row r="61" spans="1:2">
      <c r="A61" s="3" t="s">
        <v>327</v>
      </c>
    </row>
    <row r="62" spans="1:2">
      <c r="A62" s="4" t="s">
        <v>335</v>
      </c>
      <c r="B62" s="4" t="s">
        <v>372</v>
      </c>
    </row>
    <row r="63" spans="1:2">
      <c r="A63" s="4" t="s">
        <v>373</v>
      </c>
    </row>
    <row r="64" spans="1:2">
      <c r="A64" s="3" t="s">
        <v>327</v>
      </c>
    </row>
    <row r="65" spans="1:2">
      <c r="A65" s="4" t="s">
        <v>335</v>
      </c>
      <c r="B65" s="4" t="s">
        <v>374</v>
      </c>
    </row>
    <row r="66" spans="1:2">
      <c r="A66" s="4" t="s">
        <v>369</v>
      </c>
    </row>
    <row r="67" spans="1:2">
      <c r="A67" s="3" t="s">
        <v>327</v>
      </c>
    </row>
    <row r="68" spans="1:2">
      <c r="A68" s="4" t="s">
        <v>335</v>
      </c>
      <c r="B68" s="4" t="s">
        <v>375</v>
      </c>
    </row>
    <row r="69" spans="1:2">
      <c r="A69" s="4" t="s">
        <v>376</v>
      </c>
    </row>
    <row r="70" spans="1:2">
      <c r="A70" s="3" t="s">
        <v>327</v>
      </c>
    </row>
    <row r="71" spans="1:2">
      <c r="A71" s="4" t="s">
        <v>335</v>
      </c>
      <c r="B71"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v>
      </c>
      <c r="B1" s="2" t="s">
        <v>2</v>
      </c>
      <c r="C1" s="2" t="s">
        <v>37</v>
      </c>
    </row>
    <row r="2" spans="1:3">
      <c r="A2" s="3" t="s">
        <v>72</v>
      </c>
    </row>
    <row r="3" spans="1:3">
      <c r="A3" s="4" t="s">
        <v>73</v>
      </c>
      <c r="B3" s="6" t="n">
        <v>13972</v>
      </c>
      <c r="C3" s="6" t="n">
        <v>13972</v>
      </c>
    </row>
    <row r="4" spans="1:3">
      <c r="A4" s="4" t="s">
        <v>74</v>
      </c>
      <c r="B4" s="5" t="n">
        <v>703429</v>
      </c>
      <c r="C4" s="5" t="n">
        <v>752173</v>
      </c>
    </row>
    <row r="5" spans="1:3">
      <c r="A5" s="4" t="s">
        <v>75</v>
      </c>
      <c r="B5" s="5" t="n">
        <v>1775</v>
      </c>
      <c r="C5" s="5" t="n">
        <v>0</v>
      </c>
    </row>
    <row r="6" spans="1:3">
      <c r="A6" s="4" t="s">
        <v>76</v>
      </c>
      <c r="B6" s="6" t="n">
        <v>722954</v>
      </c>
      <c r="C6" s="6" t="n">
        <v>386473</v>
      </c>
    </row>
    <row r="7" spans="1:3">
      <c r="A7" s="4" t="s">
        <v>77</v>
      </c>
      <c r="B7" s="7" t="n">
        <v>0.0001</v>
      </c>
      <c r="C7" s="7" t="n">
        <v>0.0001</v>
      </c>
    </row>
    <row r="8" spans="1:3">
      <c r="A8" s="4" t="s">
        <v>78</v>
      </c>
      <c r="B8" s="5" t="n">
        <v>500000000</v>
      </c>
      <c r="C8" s="5" t="n">
        <v>500000000</v>
      </c>
    </row>
    <row r="9" spans="1:3">
      <c r="A9" s="4" t="s">
        <v>79</v>
      </c>
      <c r="B9" s="5" t="n">
        <v>101068541</v>
      </c>
      <c r="C9" s="5" t="n">
        <v>85178902</v>
      </c>
    </row>
    <row r="10" spans="1:3">
      <c r="A10" s="4" t="s">
        <v>80</v>
      </c>
      <c r="B10" s="5" t="n">
        <v>101068541</v>
      </c>
      <c r="C10" s="5" t="n">
        <v>85178902</v>
      </c>
    </row>
    <row r="11" spans="1:3">
      <c r="A11" s="4" t="s">
        <v>81</v>
      </c>
      <c r="B11" s="7" t="n">
        <v>0.0001</v>
      </c>
      <c r="C11" s="7" t="n">
        <v>0.0001</v>
      </c>
    </row>
    <row r="12" spans="1:3">
      <c r="A12" s="4" t="s">
        <v>82</v>
      </c>
      <c r="B12" s="5" t="n">
        <v>562726</v>
      </c>
      <c r="C12" s="5" t="n">
        <v>114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2</v>
      </c>
    </row>
    <row r="3" spans="1:2">
      <c r="A3" s="3" t="s">
        <v>240</v>
      </c>
    </row>
    <row r="4" spans="1:2">
      <c r="A4" s="4" t="s">
        <v>379</v>
      </c>
      <c r="B4"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c r="B6" s="4" t="s">
        <v>388</v>
      </c>
    </row>
    <row r="7" spans="1:2">
      <c r="A7" s="4" t="s">
        <v>389</v>
      </c>
    </row>
    <row r="8" spans="1:2">
      <c r="A8" s="3" t="s">
        <v>382</v>
      </c>
    </row>
    <row r="9" spans="1:2">
      <c r="A9" s="4" t="s">
        <v>387</v>
      </c>
      <c r="B9" s="4" t="s">
        <v>390</v>
      </c>
    </row>
    <row r="10" spans="1:2">
      <c r="A10" s="4" t="s">
        <v>391</v>
      </c>
    </row>
    <row r="11" spans="1:2">
      <c r="A11" s="3" t="s">
        <v>382</v>
      </c>
    </row>
    <row r="12" spans="1:2">
      <c r="A12" s="4" t="s">
        <v>385</v>
      </c>
      <c r="B12" s="4" t="s">
        <v>392</v>
      </c>
    </row>
    <row r="13" spans="1:2">
      <c r="A13" s="4" t="s">
        <v>393</v>
      </c>
      <c r="B13" s="4" t="s">
        <v>394</v>
      </c>
    </row>
    <row r="14" spans="1:2">
      <c r="A14" s="4" t="s">
        <v>387</v>
      </c>
    </row>
    <row r="15" spans="1:2">
      <c r="A15" s="4" t="s">
        <v>395</v>
      </c>
    </row>
    <row r="16" spans="1:2">
      <c r="A16" s="3" t="s">
        <v>382</v>
      </c>
    </row>
    <row r="17" spans="1:2">
      <c r="A17" s="4" t="s">
        <v>396</v>
      </c>
      <c r="B17" s="4"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47</v>
      </c>
    </row>
    <row r="4" spans="1:2">
      <c r="A4" s="4" t="s">
        <v>399</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0</v>
      </c>
      <c r="B1" s="2" t="s">
        <v>1</v>
      </c>
    </row>
    <row r="2" spans="1:2">
      <c r="B2" s="2" t="s">
        <v>2</v>
      </c>
    </row>
    <row r="3" spans="1:2">
      <c r="A3" s="3" t="s">
        <v>251</v>
      </c>
    </row>
    <row r="4" spans="1:2">
      <c r="A4" s="4" t="s">
        <v>401</v>
      </c>
      <c r="B4"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3</v>
      </c>
      <c r="B1" s="2" t="s">
        <v>1</v>
      </c>
    </row>
    <row r="2" spans="1:2">
      <c r="B2" s="2" t="s">
        <v>2</v>
      </c>
    </row>
    <row r="3" spans="1:2">
      <c r="A3" s="4" t="s">
        <v>404</v>
      </c>
      <c r="B3" s="4" t="s">
        <v>405</v>
      </c>
    </row>
    <row r="4" spans="1:2">
      <c r="A4" s="4" t="s">
        <v>406</v>
      </c>
    </row>
    <row r="5" spans="1:2">
      <c r="A5" s="4" t="s">
        <v>404</v>
      </c>
      <c r="B5"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408</v>
      </c>
      <c r="B1" s="2" t="s">
        <v>409</v>
      </c>
      <c r="C1" s="2" t="s">
        <v>410</v>
      </c>
      <c r="D1" s="2" t="s">
        <v>2</v>
      </c>
      <c r="E1" s="2" t="s">
        <v>411</v>
      </c>
      <c r="F1" s="2" t="s">
        <v>412</v>
      </c>
      <c r="G1" s="2" t="s">
        <v>413</v>
      </c>
    </row>
    <row r="2" spans="1:7">
      <c r="A2" s="3" t="s">
        <v>414</v>
      </c>
    </row>
    <row r="3" spans="1:7">
      <c r="A3" s="4" t="s">
        <v>415</v>
      </c>
      <c r="G3" s="5" t="n">
        <v>250000000</v>
      </c>
    </row>
    <row r="4" spans="1:7">
      <c r="A4" s="4" t="s">
        <v>416</v>
      </c>
      <c r="G4" s="5" t="n">
        <v>230000000</v>
      </c>
    </row>
    <row r="5" spans="1:7">
      <c r="A5" s="4" t="s">
        <v>417</v>
      </c>
      <c r="G5" s="5" t="n">
        <v>20000000</v>
      </c>
    </row>
    <row r="6" spans="1:7">
      <c r="A6" s="4" t="s">
        <v>418</v>
      </c>
      <c r="F6" s="5" t="n">
        <v>500000000</v>
      </c>
    </row>
    <row r="7" spans="1:7">
      <c r="A7" s="4" t="s">
        <v>419</v>
      </c>
    </row>
    <row r="8" spans="1:7">
      <c r="A8" s="3" t="s">
        <v>414</v>
      </c>
    </row>
    <row r="9" spans="1:7">
      <c r="A9" s="4" t="s">
        <v>420</v>
      </c>
      <c r="E9" s="5" t="n">
        <v>2953840</v>
      </c>
    </row>
    <row r="10" spans="1:7">
      <c r="A10" s="4" t="s">
        <v>421</v>
      </c>
    </row>
    <row r="11" spans="1:7">
      <c r="A11" s="3" t="s">
        <v>414</v>
      </c>
    </row>
    <row r="12" spans="1:7">
      <c r="A12" s="4" t="s">
        <v>422</v>
      </c>
      <c r="D12" s="5" t="n">
        <v>3968254</v>
      </c>
    </row>
    <row r="13" spans="1:7">
      <c r="A13" s="4" t="s">
        <v>420</v>
      </c>
      <c r="C13" s="5" t="n">
        <v>2953840</v>
      </c>
    </row>
    <row r="14" spans="1:7">
      <c r="A14" s="4" t="s">
        <v>423</v>
      </c>
    </row>
    <row r="15" spans="1:7">
      <c r="A15" s="3" t="s">
        <v>414</v>
      </c>
    </row>
    <row r="16" spans="1:7">
      <c r="A16" s="4" t="s">
        <v>424</v>
      </c>
      <c r="B16" s="4" t="s">
        <v>425</v>
      </c>
    </row>
    <row r="17" spans="1:7">
      <c r="A17" s="4" t="s">
        <v>422</v>
      </c>
      <c r="B17" s="5" t="n">
        <v>5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26</v>
      </c>
      <c r="B1" s="2" t="s">
        <v>1</v>
      </c>
      <c r="C1" s="2" t="s">
        <v>427</v>
      </c>
    </row>
    <row r="2" spans="1:3">
      <c r="B2" s="2" t="s">
        <v>2</v>
      </c>
      <c r="C2" s="2" t="s">
        <v>37</v>
      </c>
    </row>
    <row r="3" spans="1:3">
      <c r="A3" s="3" t="s">
        <v>428</v>
      </c>
    </row>
    <row r="4" spans="1:3">
      <c r="A4" s="4" t="s">
        <v>429</v>
      </c>
      <c r="B4" s="4" t="s">
        <v>430</v>
      </c>
    </row>
    <row r="5" spans="1:3">
      <c r="A5" s="4" t="s">
        <v>431</v>
      </c>
      <c r="B5" s="6" t="n">
        <v>265159</v>
      </c>
      <c r="C5" s="6" t="n">
        <v>244956</v>
      </c>
    </row>
    <row r="6" spans="1:3">
      <c r="A6" s="4" t="s">
        <v>432</v>
      </c>
      <c r="B6" s="6" t="n">
        <v>124095</v>
      </c>
      <c r="C6" s="5" t="n">
        <v>114884</v>
      </c>
    </row>
    <row r="7" spans="1:3">
      <c r="A7" s="4" t="s">
        <v>433</v>
      </c>
      <c r="B7" s="4" t="s">
        <v>434</v>
      </c>
    </row>
    <row r="8" spans="1:3">
      <c r="A8" s="4" t="s">
        <v>435</v>
      </c>
      <c r="B8" s="6" t="n">
        <v>13972</v>
      </c>
      <c r="C8" s="6" t="n">
        <v>13972</v>
      </c>
    </row>
    <row r="9" spans="1:3">
      <c r="A9" s="4" t="s">
        <v>436</v>
      </c>
      <c r="B9" s="5" t="n">
        <v>427004</v>
      </c>
    </row>
    <row r="10" spans="1:3">
      <c r="A10" s="4" t="s">
        <v>437</v>
      </c>
      <c r="B10" s="5" t="n">
        <v>431966</v>
      </c>
    </row>
    <row r="11" spans="1:3">
      <c r="A11" s="4" t="s">
        <v>438</v>
      </c>
      <c r="B11" s="5" t="n">
        <v>427004</v>
      </c>
    </row>
    <row r="12" spans="1:3">
      <c r="A12" s="4" t="s">
        <v>439</v>
      </c>
      <c r="B12" s="6" t="n">
        <v>431996</v>
      </c>
    </row>
    <row r="13" spans="1:3">
      <c r="A13" s="4" t="s">
        <v>440</v>
      </c>
    </row>
    <row r="14" spans="1:3">
      <c r="A14" s="3" t="s">
        <v>428</v>
      </c>
    </row>
    <row r="15" spans="1:3">
      <c r="A15" s="4" t="s">
        <v>441</v>
      </c>
      <c r="B15" s="4" t="s">
        <v>442</v>
      </c>
    </row>
    <row r="16" spans="1:3">
      <c r="A16" s="4" t="s">
        <v>443</v>
      </c>
    </row>
    <row r="17" spans="1:3">
      <c r="A17" s="3" t="s">
        <v>428</v>
      </c>
    </row>
    <row r="18" spans="1:3">
      <c r="A18" s="4" t="s">
        <v>441</v>
      </c>
      <c r="B18" s="4" t="s">
        <v>444</v>
      </c>
    </row>
    <row r="19" spans="1:3">
      <c r="A19" s="4" t="s">
        <v>445</v>
      </c>
    </row>
    <row r="20" spans="1:3">
      <c r="A20" s="3" t="s">
        <v>428</v>
      </c>
    </row>
    <row r="21" spans="1:3">
      <c r="A21" s="4" t="s">
        <v>446</v>
      </c>
      <c r="B21" s="5" t="n">
        <v>15128584</v>
      </c>
      <c r="C21" s="5" t="n">
        <v>15517111</v>
      </c>
    </row>
    <row r="22" spans="1:3">
      <c r="A22" s="4" t="s">
        <v>447</v>
      </c>
    </row>
    <row r="23" spans="1:3">
      <c r="A23" s="3" t="s">
        <v>428</v>
      </c>
    </row>
    <row r="24" spans="1:3">
      <c r="A24" s="4" t="s">
        <v>446</v>
      </c>
      <c r="B24" s="5" t="n">
        <v>4036750</v>
      </c>
      <c r="C24" s="5" t="n">
        <v>3707996</v>
      </c>
    </row>
    <row r="25" spans="1:3">
      <c r="A25" s="4" t="s">
        <v>389</v>
      </c>
    </row>
    <row r="26" spans="1:3">
      <c r="A26" s="3" t="s">
        <v>428</v>
      </c>
    </row>
    <row r="27" spans="1:3">
      <c r="A27" s="4" t="s">
        <v>446</v>
      </c>
      <c r="B27" s="5" t="n">
        <v>43783874</v>
      </c>
      <c r="C27" s="5" t="n">
        <v>46161463</v>
      </c>
    </row>
    <row r="28" spans="1:3">
      <c r="A28" s="4" t="s">
        <v>448</v>
      </c>
    </row>
    <row r="29" spans="1:3">
      <c r="A29" s="3" t="s">
        <v>428</v>
      </c>
    </row>
    <row r="30" spans="1:3">
      <c r="A30" s="4" t="s">
        <v>446</v>
      </c>
      <c r="B30" s="5" t="n">
        <v>463750</v>
      </c>
      <c r="C30" s="5" t="n">
        <v>54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49</v>
      </c>
      <c r="B1" s="2" t="s">
        <v>84</v>
      </c>
      <c r="F1" s="2" t="s">
        <v>1</v>
      </c>
    </row>
    <row r="2" spans="1:9">
      <c r="B2" s="2" t="s">
        <v>2</v>
      </c>
      <c r="C2" s="2" t="s">
        <v>450</v>
      </c>
      <c r="D2" s="2" t="s">
        <v>85</v>
      </c>
      <c r="E2" s="2" t="s">
        <v>451</v>
      </c>
      <c r="F2" s="2" t="s">
        <v>2</v>
      </c>
      <c r="G2" s="2" t="s">
        <v>85</v>
      </c>
      <c r="H2" s="2" t="s">
        <v>37</v>
      </c>
      <c r="I2" s="2" t="s">
        <v>452</v>
      </c>
    </row>
    <row r="3" spans="1:9">
      <c r="A3" s="3" t="s">
        <v>453</v>
      </c>
    </row>
    <row r="4" spans="1:9">
      <c r="A4" s="4" t="s">
        <v>454</v>
      </c>
      <c r="F4" s="6" t="n">
        <v>3909871</v>
      </c>
    </row>
    <row r="5" spans="1:9">
      <c r="A5" s="4" t="s">
        <v>68</v>
      </c>
      <c r="B5" s="6" t="n">
        <v>-12441346</v>
      </c>
      <c r="F5" s="5" t="n">
        <v>-12441346</v>
      </c>
      <c r="H5" s="6" t="n">
        <v>-10501055</v>
      </c>
    </row>
    <row r="6" spans="1:9">
      <c r="A6" s="4" t="s">
        <v>106</v>
      </c>
      <c r="B6" s="6" t="n">
        <v>-879574</v>
      </c>
      <c r="C6" s="6" t="n">
        <v>-1060717</v>
      </c>
      <c r="D6" s="6" t="n">
        <v>-1110249</v>
      </c>
      <c r="E6" s="6" t="n">
        <v>-1281108</v>
      </c>
    </row>
    <row r="7" spans="1:9">
      <c r="A7" s="4" t="s">
        <v>455</v>
      </c>
      <c r="F7" s="5" t="n">
        <v>-1155793</v>
      </c>
      <c r="G7" s="6" t="n">
        <v>-1222947</v>
      </c>
    </row>
    <row r="8" spans="1:9">
      <c r="A8" s="4" t="s">
        <v>166</v>
      </c>
      <c r="F8" s="5" t="n">
        <v>-469302</v>
      </c>
      <c r="G8" s="5" t="n">
        <v>-201</v>
      </c>
    </row>
    <row r="9" spans="1:9">
      <c r="A9" s="4" t="s">
        <v>177</v>
      </c>
      <c r="F9" s="5" t="n">
        <v>1615056</v>
      </c>
      <c r="G9" s="5" t="n">
        <v>1211369</v>
      </c>
    </row>
    <row r="10" spans="1:9">
      <c r="A10" s="4" t="s">
        <v>168</v>
      </c>
      <c r="F10" s="5" t="n">
        <v>994272</v>
      </c>
      <c r="G10" s="5" t="n">
        <v>645503</v>
      </c>
    </row>
    <row r="11" spans="1:9">
      <c r="A11" s="4" t="s">
        <v>456</v>
      </c>
      <c r="F11" s="5" t="n">
        <v>1025000</v>
      </c>
      <c r="G11" s="5" t="n">
        <v>805500</v>
      </c>
    </row>
    <row r="12" spans="1:9">
      <c r="A12" s="4" t="s">
        <v>172</v>
      </c>
      <c r="F12" s="4" t="s">
        <v>47</v>
      </c>
      <c r="G12" s="6" t="n">
        <v>101450</v>
      </c>
    </row>
    <row r="13" spans="1:9">
      <c r="A13" s="4" t="s">
        <v>457</v>
      </c>
      <c r="F13" s="5" t="n">
        <v>465000</v>
      </c>
    </row>
    <row r="14" spans="1:9">
      <c r="A14" s="4" t="s">
        <v>458</v>
      </c>
    </row>
    <row r="15" spans="1:9">
      <c r="A15" s="3" t="s">
        <v>453</v>
      </c>
    </row>
    <row r="16" spans="1:9">
      <c r="A16" s="4" t="s">
        <v>168</v>
      </c>
      <c r="F16" s="6" t="n">
        <v>604272</v>
      </c>
    </row>
    <row r="17" spans="1:9">
      <c r="A17" s="4" t="s">
        <v>459</v>
      </c>
      <c r="F17" s="5" t="n">
        <v>2696597</v>
      </c>
    </row>
    <row r="18" spans="1:9">
      <c r="A18" s="4" t="s">
        <v>460</v>
      </c>
      <c r="I18" s="6" t="n">
        <v>30000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461</v>
      </c>
      <c r="B1" s="2" t="s">
        <v>462</v>
      </c>
    </row>
    <row r="2" spans="1:2">
      <c r="A2" s="3" t="s">
        <v>211</v>
      </c>
    </row>
    <row r="3" spans="1:2">
      <c r="A3" s="4" t="s">
        <v>39</v>
      </c>
      <c r="B3" s="6" t="n">
        <v>500000</v>
      </c>
    </row>
    <row r="4" spans="1:2">
      <c r="A4" s="4" t="s">
        <v>463</v>
      </c>
      <c r="B4" s="5" t="n">
        <v>1000000</v>
      </c>
    </row>
    <row r="5" spans="1:2">
      <c r="A5" s="4" t="s">
        <v>464</v>
      </c>
      <c r="B5" s="5" t="n">
        <v>500000</v>
      </c>
    </row>
    <row r="6" spans="1:2">
      <c r="A6" s="4" t="s">
        <v>465</v>
      </c>
      <c r="B6" s="6" t="n">
        <v>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66</v>
      </c>
      <c r="B1" s="2" t="s">
        <v>2</v>
      </c>
      <c r="C1" s="2" t="s">
        <v>467</v>
      </c>
      <c r="D1" s="2" t="s">
        <v>37</v>
      </c>
    </row>
    <row r="2" spans="1:4">
      <c r="A2" s="3" t="s">
        <v>211</v>
      </c>
    </row>
    <row r="3" spans="1:4">
      <c r="A3" s="4" t="s">
        <v>468</v>
      </c>
      <c r="C3" s="6" t="n">
        <v>452289</v>
      </c>
    </row>
    <row r="4" spans="1:4">
      <c r="A4" s="4" t="s">
        <v>469</v>
      </c>
      <c r="C4" s="5" t="n">
        <v>29940</v>
      </c>
    </row>
    <row r="5" spans="1:4">
      <c r="A5" s="4" t="s">
        <v>470</v>
      </c>
      <c r="C5" s="5" t="n">
        <v>19739</v>
      </c>
    </row>
    <row r="6" spans="1:4">
      <c r="A6" s="4" t="s">
        <v>471</v>
      </c>
      <c r="C6" s="5" t="n">
        <v>23052</v>
      </c>
    </row>
    <row r="7" spans="1:4">
      <c r="A7" s="4" t="s">
        <v>41</v>
      </c>
      <c r="C7" s="5" t="n">
        <v>72114</v>
      </c>
    </row>
    <row r="8" spans="1:4">
      <c r="A8" s="4" t="s">
        <v>472</v>
      </c>
      <c r="C8" s="5" t="n">
        <v>25000</v>
      </c>
    </row>
    <row r="9" spans="1:4">
      <c r="A9" s="4" t="s">
        <v>473</v>
      </c>
      <c r="C9" s="5" t="n">
        <v>41000</v>
      </c>
    </row>
    <row r="10" spans="1:4">
      <c r="A10" s="4" t="s">
        <v>474</v>
      </c>
      <c r="C10" s="5" t="n">
        <v>1230000</v>
      </c>
    </row>
    <row r="11" spans="1:4">
      <c r="A11" s="4" t="s">
        <v>475</v>
      </c>
      <c r="B11" s="6" t="n">
        <v>71866</v>
      </c>
      <c r="C11" s="5" t="n">
        <v>71866</v>
      </c>
      <c r="D11" s="4" t="s">
        <v>47</v>
      </c>
    </row>
    <row r="12" spans="1:4">
      <c r="A12" s="4" t="s">
        <v>39</v>
      </c>
      <c r="C12" s="5" t="n">
        <v>35000</v>
      </c>
    </row>
    <row r="13" spans="1:4">
      <c r="A13" s="4" t="s">
        <v>476</v>
      </c>
      <c r="C13" s="6"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1208390</v>
      </c>
      <c r="C4" s="6" t="n">
        <v>566320</v>
      </c>
      <c r="D4" s="6" t="n">
        <v>1673380</v>
      </c>
      <c r="E4" s="6" t="n">
        <v>1211959</v>
      </c>
    </row>
    <row r="5" spans="1:5">
      <c r="A5" s="4" t="s">
        <v>88</v>
      </c>
      <c r="B5" s="5" t="n">
        <v>321603</v>
      </c>
      <c r="C5" s="4" t="s">
        <v>47</v>
      </c>
      <c r="D5" s="5" t="n">
        <v>321603</v>
      </c>
      <c r="E5" s="4" t="s">
        <v>47</v>
      </c>
    </row>
    <row r="6" spans="1:5">
      <c r="A6" s="4" t="s">
        <v>89</v>
      </c>
      <c r="B6" s="5" t="n">
        <v>886787</v>
      </c>
      <c r="C6" s="5" t="n">
        <v>566320</v>
      </c>
      <c r="D6" s="5" t="n">
        <v>1351777</v>
      </c>
      <c r="E6" s="5" t="n">
        <v>1211959</v>
      </c>
    </row>
    <row r="7" spans="1:5">
      <c r="A7" s="3" t="s">
        <v>90</v>
      </c>
    </row>
    <row r="8" spans="1:5">
      <c r="A8" s="4" t="s">
        <v>91</v>
      </c>
      <c r="B8" s="5" t="n">
        <v>767818</v>
      </c>
      <c r="C8" s="5" t="n">
        <v>618143</v>
      </c>
      <c r="D8" s="5" t="n">
        <v>1297043</v>
      </c>
      <c r="E8" s="5" t="n">
        <v>1178999</v>
      </c>
    </row>
    <row r="9" spans="1:5">
      <c r="A9" s="4" t="s">
        <v>92</v>
      </c>
      <c r="B9" s="5" t="n">
        <v>795450</v>
      </c>
      <c r="C9" s="5" t="n">
        <v>552583</v>
      </c>
      <c r="D9" s="5" t="n">
        <v>1552806</v>
      </c>
      <c r="E9" s="5" t="n">
        <v>1127411</v>
      </c>
    </row>
    <row r="10" spans="1:5">
      <c r="A10" s="4" t="s">
        <v>93</v>
      </c>
      <c r="B10" s="5" t="n">
        <v>21710</v>
      </c>
      <c r="C10" s="5" t="n">
        <v>6029</v>
      </c>
      <c r="D10" s="5" t="n">
        <v>23365</v>
      </c>
      <c r="E10" s="5" t="n">
        <v>12058</v>
      </c>
    </row>
    <row r="11" spans="1:5">
      <c r="A11" s="4" t="s">
        <v>94</v>
      </c>
      <c r="B11" s="5" t="n">
        <v>1584978</v>
      </c>
      <c r="C11" s="5" t="n">
        <v>1176755</v>
      </c>
      <c r="D11" s="5" t="n">
        <v>2873214</v>
      </c>
      <c r="E11" s="5" t="n">
        <v>2318468</v>
      </c>
    </row>
    <row r="12" spans="1:5">
      <c r="A12" s="4" t="s">
        <v>95</v>
      </c>
      <c r="B12" s="5" t="n">
        <v>-698191</v>
      </c>
      <c r="C12" s="5" t="n">
        <v>-610435</v>
      </c>
      <c r="D12" s="5" t="n">
        <v>-1521437</v>
      </c>
      <c r="E12" s="5" t="n">
        <v>-1106509</v>
      </c>
    </row>
    <row r="13" spans="1:5">
      <c r="A13" s="3" t="s">
        <v>96</v>
      </c>
    </row>
    <row r="14" spans="1:5">
      <c r="A14" s="4" t="s">
        <v>97</v>
      </c>
      <c r="B14" s="5" t="n">
        <v>72435</v>
      </c>
      <c r="C14" s="5" t="n">
        <v>16864</v>
      </c>
      <c r="D14" s="5" t="n">
        <v>-67363</v>
      </c>
      <c r="E14" s="5" t="n">
        <v>-308359</v>
      </c>
    </row>
    <row r="15" spans="1:5">
      <c r="A15" s="4" t="s">
        <v>98</v>
      </c>
      <c r="B15" s="5" t="n">
        <v>-30409</v>
      </c>
      <c r="C15" s="5" t="n">
        <v>-25452</v>
      </c>
      <c r="D15" s="5" t="n">
        <v>-60106</v>
      </c>
      <c r="E15" s="5" t="n">
        <v>-83398</v>
      </c>
    </row>
    <row r="16" spans="1:5">
      <c r="A16" s="4" t="s">
        <v>99</v>
      </c>
      <c r="B16" s="5" t="n">
        <v>-87332</v>
      </c>
      <c r="C16" s="5" t="n">
        <v>-248443</v>
      </c>
      <c r="D16" s="5" t="n">
        <v>-121235</v>
      </c>
      <c r="E16" s="5" t="n">
        <v>-440505</v>
      </c>
    </row>
    <row r="17" spans="1:5">
      <c r="A17" s="4" t="s">
        <v>100</v>
      </c>
      <c r="B17" s="5" t="n">
        <v>-299613</v>
      </c>
      <c r="C17" s="5" t="n">
        <v>-244563</v>
      </c>
      <c r="D17" s="5" t="n">
        <v>-478997</v>
      </c>
      <c r="E17" s="5" t="n">
        <v>-399398</v>
      </c>
    </row>
    <row r="18" spans="1:5">
      <c r="A18" s="4" t="s">
        <v>101</v>
      </c>
      <c r="B18" s="5" t="n">
        <v>223881</v>
      </c>
      <c r="C18" s="5" t="n">
        <v>52786</v>
      </c>
      <c r="D18" s="5" t="n">
        <v>415514</v>
      </c>
      <c r="E18" s="5" t="n">
        <v>38165</v>
      </c>
    </row>
    <row r="19" spans="1:5">
      <c r="A19" s="4" t="s">
        <v>102</v>
      </c>
      <c r="B19" s="5" t="n">
        <v>-60345</v>
      </c>
      <c r="C19" s="5" t="n">
        <v>-51006</v>
      </c>
      <c r="D19" s="5" t="n">
        <v>-106667</v>
      </c>
      <c r="E19" s="5" t="n">
        <v>-91353</v>
      </c>
    </row>
    <row r="20" spans="1:5">
      <c r="A20" s="4" t="s">
        <v>103</v>
      </c>
      <c r="B20" s="5" t="n">
        <v>-181383</v>
      </c>
      <c r="C20" s="5" t="n">
        <v>-499814</v>
      </c>
      <c r="D20" s="5" t="n">
        <v>-418854</v>
      </c>
      <c r="E20" s="5" t="n">
        <v>-1284848</v>
      </c>
    </row>
    <row r="21" spans="1:5">
      <c r="A21" s="4" t="s">
        <v>104</v>
      </c>
      <c r="B21" s="5" t="n">
        <v>-879574</v>
      </c>
      <c r="C21" s="5" t="n">
        <v>-1110249</v>
      </c>
      <c r="D21" s="5" t="n">
        <v>-1940291</v>
      </c>
      <c r="E21" s="5" t="n">
        <v>-2391357</v>
      </c>
    </row>
    <row r="22" spans="1:5">
      <c r="A22" s="4" t="s">
        <v>105</v>
      </c>
      <c r="B22" s="4" t="s">
        <v>47</v>
      </c>
      <c r="C22" s="4" t="s">
        <v>47</v>
      </c>
      <c r="D22" s="4" t="s">
        <v>47</v>
      </c>
      <c r="E22" s="4" t="s">
        <v>47</v>
      </c>
    </row>
    <row r="23" spans="1:5">
      <c r="A23" s="4" t="s">
        <v>106</v>
      </c>
      <c r="B23" s="6" t="n">
        <v>-879574</v>
      </c>
      <c r="C23" s="6" t="n">
        <v>-1110249</v>
      </c>
    </row>
    <row r="24" spans="1:5">
      <c r="A24" s="3" t="s">
        <v>107</v>
      </c>
    </row>
    <row r="25" spans="1:5">
      <c r="A25" s="4" t="s">
        <v>108</v>
      </c>
      <c r="B25" s="8" t="n">
        <v>-0.01</v>
      </c>
      <c r="C25" s="8" t="n">
        <v>-0.01</v>
      </c>
      <c r="D25" s="8" t="n">
        <v>-0.02</v>
      </c>
      <c r="E25" s="8" t="n">
        <v>-0.03</v>
      </c>
    </row>
    <row r="26" spans="1:5">
      <c r="A26" s="4" t="s">
        <v>109</v>
      </c>
      <c r="B26" s="8" t="n">
        <v>-0.01</v>
      </c>
      <c r="C26" s="8" t="n">
        <v>-0.01</v>
      </c>
      <c r="D26" s="8" t="n">
        <v>-0.02</v>
      </c>
      <c r="E26" s="8" t="n">
        <v>-0.03</v>
      </c>
    </row>
    <row r="27" spans="1:5">
      <c r="A27" s="3" t="s">
        <v>110</v>
      </c>
    </row>
    <row r="28" spans="1:5">
      <c r="A28" s="4" t="s">
        <v>108</v>
      </c>
      <c r="B28" s="5" t="n">
        <v>98502106</v>
      </c>
      <c r="C28" s="5" t="n">
        <v>75871643</v>
      </c>
      <c r="D28" s="5" t="n">
        <v>93532128</v>
      </c>
      <c r="E28" s="5" t="n">
        <v>74397741</v>
      </c>
    </row>
    <row r="29" spans="1:5">
      <c r="A29" s="4" t="s">
        <v>109</v>
      </c>
      <c r="B29" s="5" t="n">
        <v>98502106</v>
      </c>
      <c r="C29" s="5" t="n">
        <v>75871643</v>
      </c>
      <c r="D29" s="5" t="n">
        <v>93532128</v>
      </c>
      <c r="E29" s="5" t="n">
        <v>743977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77</v>
      </c>
      <c r="B1" s="2" t="s">
        <v>1</v>
      </c>
    </row>
    <row r="2" spans="1:2">
      <c r="B2" s="2" t="s">
        <v>478</v>
      </c>
    </row>
    <row r="3" spans="1:2">
      <c r="A3" s="3" t="s">
        <v>211</v>
      </c>
    </row>
    <row r="4" spans="1:2">
      <c r="A4" s="4" t="s">
        <v>86</v>
      </c>
      <c r="B4" s="6" t="n">
        <v>690127</v>
      </c>
    </row>
    <row r="5" spans="1:2">
      <c r="A5" s="4" t="s">
        <v>479</v>
      </c>
      <c r="B5" s="6" t="n">
        <v>848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80</v>
      </c>
      <c r="B1" s="2" t="s">
        <v>1</v>
      </c>
    </row>
    <row r="2" spans="1:3">
      <c r="B2" s="2" t="s">
        <v>2</v>
      </c>
      <c r="C2" s="2" t="s">
        <v>85</v>
      </c>
    </row>
    <row r="3" spans="1:3">
      <c r="A3" s="3" t="s">
        <v>211</v>
      </c>
    </row>
    <row r="4" spans="1:3">
      <c r="A4" s="4" t="s">
        <v>86</v>
      </c>
      <c r="B4" s="6" t="n">
        <v>2569030</v>
      </c>
      <c r="C4" s="6" t="n">
        <v>2925174</v>
      </c>
    </row>
    <row r="5" spans="1:3">
      <c r="A5" s="4" t="s">
        <v>479</v>
      </c>
      <c r="B5" s="6" t="n">
        <v>-1890058</v>
      </c>
      <c r="C5" s="6" t="n">
        <v>-21605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481</v>
      </c>
      <c r="B1" s="2" t="s">
        <v>467</v>
      </c>
      <c r="C1" s="2" t="s">
        <v>2</v>
      </c>
      <c r="D1" s="2" t="s">
        <v>37</v>
      </c>
    </row>
    <row r="2" spans="1:4">
      <c r="A2" s="4" t="s">
        <v>39</v>
      </c>
      <c r="B2" s="6" t="n">
        <v>500000</v>
      </c>
    </row>
    <row r="3" spans="1:4">
      <c r="A3" s="4" t="s">
        <v>482</v>
      </c>
      <c r="B3" s="5" t="n">
        <v>3968254</v>
      </c>
    </row>
    <row r="4" spans="1:4">
      <c r="A4" s="4" t="s">
        <v>465</v>
      </c>
      <c r="B4" s="6" t="n">
        <v>2000000</v>
      </c>
    </row>
    <row r="5" spans="1:4">
      <c r="A5" s="4" t="s">
        <v>475</v>
      </c>
      <c r="B5" s="6" t="n">
        <v>71866</v>
      </c>
      <c r="C5" s="6" t="n">
        <v>71866</v>
      </c>
      <c r="D5" s="4" t="s">
        <v>47</v>
      </c>
    </row>
    <row r="6" spans="1:4">
      <c r="A6" s="4" t="s">
        <v>483</v>
      </c>
      <c r="B6" s="4" t="s">
        <v>484</v>
      </c>
    </row>
    <row r="7" spans="1:4">
      <c r="A7" s="4" t="s">
        <v>473</v>
      </c>
      <c r="B7" s="6" t="n">
        <v>41000</v>
      </c>
    </row>
    <row r="8" spans="1:4">
      <c r="A8" s="4" t="s">
        <v>474</v>
      </c>
      <c r="B8" s="6" t="n">
        <v>1230000</v>
      </c>
    </row>
    <row r="9" spans="1:4">
      <c r="A9" s="4" t="s">
        <v>485</v>
      </c>
    </row>
    <row r="10" spans="1:4">
      <c r="A10" s="4" t="s">
        <v>486</v>
      </c>
      <c r="B10" s="4" t="s">
        <v>425</v>
      </c>
    </row>
    <row r="11" spans="1:4">
      <c r="A11" s="4" t="s">
        <v>482</v>
      </c>
      <c r="B11" s="5" t="n">
        <v>3968254</v>
      </c>
    </row>
    <row r="12" spans="1:4">
      <c r="A12" s="4" t="s">
        <v>483</v>
      </c>
      <c r="B12" s="4" t="s">
        <v>487</v>
      </c>
    </row>
    <row r="13" spans="1:4">
      <c r="A13" s="4" t="s">
        <v>488</v>
      </c>
    </row>
    <row r="14" spans="1:4">
      <c r="A14" s="4" t="s">
        <v>482</v>
      </c>
      <c r="B14" s="5" t="n">
        <v>39682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61"/>
    <col customWidth="1" max="2" min="2" width="37"/>
    <col customWidth="1" max="3" min="3" width="37"/>
    <col customWidth="1" max="4" min="4" width="80"/>
    <col customWidth="1" max="5" min="5" width="39"/>
    <col customWidth="1" max="6" min="6" width="31"/>
    <col customWidth="1" max="7" min="7" width="21"/>
    <col customWidth="1" max="8" min="8" width="31"/>
    <col customWidth="1" max="9" min="9" width="21"/>
    <col customWidth="1" max="10" min="10" width="24"/>
  </cols>
  <sheetData>
    <row r="1" spans="1:10">
      <c r="A1" s="1" t="s">
        <v>489</v>
      </c>
      <c r="B1" s="2" t="s">
        <v>490</v>
      </c>
      <c r="C1" s="2" t="s">
        <v>491</v>
      </c>
      <c r="D1" s="2" t="s">
        <v>492</v>
      </c>
      <c r="E1" s="2" t="s">
        <v>493</v>
      </c>
      <c r="F1" s="2" t="s">
        <v>494</v>
      </c>
      <c r="G1" s="2" t="s">
        <v>495</v>
      </c>
      <c r="H1" s="2" t="s">
        <v>494</v>
      </c>
      <c r="I1" s="2" t="s">
        <v>495</v>
      </c>
      <c r="J1" s="2" t="s">
        <v>496</v>
      </c>
    </row>
    <row r="2" spans="1:10">
      <c r="A2" s="3" t="s">
        <v>497</v>
      </c>
    </row>
    <row r="3" spans="1:10">
      <c r="A3" s="4" t="s">
        <v>498</v>
      </c>
      <c r="F3" s="7" t="n">
        <v>0.0001</v>
      </c>
      <c r="H3" s="7" t="n">
        <v>0.0001</v>
      </c>
      <c r="J3" s="7" t="n">
        <v>0.0001</v>
      </c>
    </row>
    <row r="4" spans="1:10">
      <c r="A4" s="4" t="s">
        <v>499</v>
      </c>
      <c r="H4" s="6" t="n">
        <v>54257</v>
      </c>
      <c r="I4" s="6" t="n">
        <v>94844</v>
      </c>
    </row>
    <row r="5" spans="1:10">
      <c r="A5" s="4" t="s">
        <v>92</v>
      </c>
      <c r="F5" s="6" t="n">
        <v>795450</v>
      </c>
      <c r="G5" s="6" t="n">
        <v>552583</v>
      </c>
      <c r="H5" s="5" t="n">
        <v>1552806</v>
      </c>
      <c r="I5" s="5" t="n">
        <v>1127411</v>
      </c>
    </row>
    <row r="6" spans="1:10">
      <c r="A6" s="4" t="s">
        <v>500</v>
      </c>
    </row>
    <row r="7" spans="1:10">
      <c r="A7" s="3" t="s">
        <v>497</v>
      </c>
    </row>
    <row r="8" spans="1:10">
      <c r="A8" s="4" t="s">
        <v>92</v>
      </c>
      <c r="H8" s="5" t="n">
        <v>25611</v>
      </c>
      <c r="I8" s="5" t="n">
        <v>0</v>
      </c>
    </row>
    <row r="9" spans="1:10">
      <c r="A9" s="4" t="s">
        <v>501</v>
      </c>
    </row>
    <row r="10" spans="1:10">
      <c r="A10" s="3" t="s">
        <v>497</v>
      </c>
    </row>
    <row r="11" spans="1:10">
      <c r="A11" s="4" t="s">
        <v>502</v>
      </c>
      <c r="C11" s="5" t="n">
        <v>200000</v>
      </c>
    </row>
    <row r="12" spans="1:10">
      <c r="A12" s="4" t="s">
        <v>503</v>
      </c>
      <c r="C12" s="8" t="n">
        <v>0.25</v>
      </c>
    </row>
    <row r="13" spans="1:10">
      <c r="A13" s="4" t="s">
        <v>504</v>
      </c>
    </row>
    <row r="14" spans="1:10">
      <c r="A14" s="3" t="s">
        <v>497</v>
      </c>
    </row>
    <row r="15" spans="1:10">
      <c r="A15" s="4" t="s">
        <v>502</v>
      </c>
      <c r="C15" s="5" t="n">
        <v>100000</v>
      </c>
    </row>
    <row r="16" spans="1:10">
      <c r="A16" s="4" t="s">
        <v>503</v>
      </c>
      <c r="C16" s="8" t="n">
        <v>0.5</v>
      </c>
    </row>
    <row r="17" spans="1:10">
      <c r="A17" s="4" t="s">
        <v>505</v>
      </c>
    </row>
    <row r="18" spans="1:10">
      <c r="A18" s="3" t="s">
        <v>497</v>
      </c>
    </row>
    <row r="19" spans="1:10">
      <c r="A19" s="4" t="s">
        <v>502</v>
      </c>
      <c r="C19" s="5" t="n">
        <v>50000</v>
      </c>
    </row>
    <row r="20" spans="1:10">
      <c r="A20" s="4" t="s">
        <v>503</v>
      </c>
      <c r="C20" s="6" t="n">
        <v>1</v>
      </c>
    </row>
    <row r="21" spans="1:10">
      <c r="A21" s="4" t="s">
        <v>506</v>
      </c>
    </row>
    <row r="22" spans="1:10">
      <c r="A22" s="3" t="s">
        <v>497</v>
      </c>
    </row>
    <row r="23" spans="1:10">
      <c r="A23" s="4" t="s">
        <v>499</v>
      </c>
      <c r="B23" s="6" t="n">
        <v>35462</v>
      </c>
    </row>
    <row r="24" spans="1:10">
      <c r="A24" s="4" t="s">
        <v>507</v>
      </c>
      <c r="B24" s="4" t="s">
        <v>508</v>
      </c>
    </row>
    <row r="25" spans="1:10">
      <c r="A25" s="4" t="s">
        <v>509</v>
      </c>
      <c r="B25" s="4" t="s">
        <v>510</v>
      </c>
    </row>
    <row r="26" spans="1:10">
      <c r="A26" s="4" t="s">
        <v>511</v>
      </c>
      <c r="B26" s="4" t="s">
        <v>512</v>
      </c>
    </row>
    <row r="27" spans="1:10">
      <c r="A27" s="4" t="s">
        <v>513</v>
      </c>
      <c r="B27" s="4" t="s">
        <v>514</v>
      </c>
    </row>
    <row r="28" spans="1:10">
      <c r="A28" s="4" t="s">
        <v>502</v>
      </c>
      <c r="B28" s="5" t="n">
        <v>240000</v>
      </c>
    </row>
    <row r="29" spans="1:10">
      <c r="A29" s="4" t="s">
        <v>503</v>
      </c>
      <c r="B29" s="8" t="n">
        <v>0.2</v>
      </c>
    </row>
    <row r="30" spans="1:10">
      <c r="A30" s="4" t="s">
        <v>458</v>
      </c>
    </row>
    <row r="31" spans="1:10">
      <c r="A31" s="3" t="s">
        <v>497</v>
      </c>
    </row>
    <row r="32" spans="1:10">
      <c r="A32" s="4" t="s">
        <v>92</v>
      </c>
      <c r="F32" s="6" t="n">
        <v>12802</v>
      </c>
      <c r="G32" s="6" t="n">
        <v>12802</v>
      </c>
      <c r="H32" s="6" t="n">
        <v>25604</v>
      </c>
      <c r="I32" s="6" t="n">
        <v>25604</v>
      </c>
    </row>
    <row r="33" spans="1:10">
      <c r="A33" s="4" t="s">
        <v>515</v>
      </c>
    </row>
    <row r="34" spans="1:10">
      <c r="A34" s="3" t="s">
        <v>497</v>
      </c>
    </row>
    <row r="35" spans="1:10">
      <c r="A35" s="4" t="s">
        <v>516</v>
      </c>
      <c r="E35" s="6" t="n">
        <v>3000000</v>
      </c>
    </row>
    <row r="36" spans="1:10">
      <c r="A36" s="4" t="s">
        <v>498</v>
      </c>
      <c r="E36" s="7" t="n">
        <v>0.0001</v>
      </c>
    </row>
    <row r="37" spans="1:10">
      <c r="A37" s="4" t="s">
        <v>517</v>
      </c>
      <c r="E37" s="4" t="s">
        <v>518</v>
      </c>
    </row>
    <row r="38" spans="1:10">
      <c r="A38" s="4" t="s">
        <v>519</v>
      </c>
      <c r="E38" s="5" t="n">
        <v>5</v>
      </c>
    </row>
    <row r="39" spans="1:10">
      <c r="A39" s="4" t="s">
        <v>520</v>
      </c>
      <c r="E39" s="6" t="n">
        <v>50000</v>
      </c>
    </row>
    <row r="40" spans="1:10">
      <c r="A40" s="4" t="s">
        <v>521</v>
      </c>
      <c r="E40" s="6" t="n">
        <v>50000</v>
      </c>
    </row>
    <row r="41" spans="1:10">
      <c r="A41" s="4" t="s">
        <v>522</v>
      </c>
      <c r="E41" s="4" t="s">
        <v>442</v>
      </c>
    </row>
    <row r="42" spans="1:10">
      <c r="A42" s="4" t="s">
        <v>523</v>
      </c>
      <c r="E42" s="4" t="s">
        <v>524</v>
      </c>
    </row>
    <row r="43" spans="1:10">
      <c r="A43" s="4" t="s">
        <v>525</v>
      </c>
    </row>
    <row r="44" spans="1:10">
      <c r="A44" s="3" t="s">
        <v>497</v>
      </c>
    </row>
    <row r="45" spans="1:10">
      <c r="A45" s="4" t="s">
        <v>526</v>
      </c>
      <c r="D45" s="4" t="s">
        <v>527</v>
      </c>
    </row>
    <row r="46" spans="1:10">
      <c r="A46" s="4" t="s">
        <v>499</v>
      </c>
      <c r="C46" s="6" t="n">
        <v>96990</v>
      </c>
      <c r="D46" s="6" t="n">
        <v>56635</v>
      </c>
    </row>
    <row r="47" spans="1:10">
      <c r="A47" s="4" t="s">
        <v>507</v>
      </c>
      <c r="C47" s="4" t="s">
        <v>528</v>
      </c>
      <c r="D47" s="4" t="s">
        <v>529</v>
      </c>
    </row>
    <row r="48" spans="1:10">
      <c r="A48" s="4" t="s">
        <v>509</v>
      </c>
      <c r="C48" s="4" t="s">
        <v>442</v>
      </c>
      <c r="D48" s="4" t="s">
        <v>442</v>
      </c>
    </row>
    <row r="49" spans="1:10">
      <c r="A49" s="4" t="s">
        <v>511</v>
      </c>
      <c r="C49" s="4" t="s">
        <v>530</v>
      </c>
      <c r="D49" s="4" t="s">
        <v>530</v>
      </c>
    </row>
    <row r="50" spans="1:10">
      <c r="A50" s="4" t="s">
        <v>513</v>
      </c>
      <c r="C50" s="4" t="s">
        <v>514</v>
      </c>
      <c r="D50" s="4" t="s">
        <v>514</v>
      </c>
    </row>
    <row r="51" spans="1:10">
      <c r="A51" s="4" t="s">
        <v>531</v>
      </c>
      <c r="D51" s="6" t="n">
        <v>50000</v>
      </c>
    </row>
    <row r="52" spans="1:10">
      <c r="A52" s="4" t="s">
        <v>502</v>
      </c>
      <c r="D52" s="5" t="n">
        <v>7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2</v>
      </c>
      <c r="B1" s="2" t="s">
        <v>2</v>
      </c>
      <c r="C1" s="2" t="s">
        <v>37</v>
      </c>
    </row>
    <row r="2" spans="1:3">
      <c r="A2" s="3" t="s">
        <v>533</v>
      </c>
    </row>
    <row r="3" spans="1:3">
      <c r="A3" s="4" t="s">
        <v>534</v>
      </c>
      <c r="B3" s="6" t="n">
        <v>1257351</v>
      </c>
      <c r="C3" s="6" t="n">
        <v>794770</v>
      </c>
    </row>
    <row r="4" spans="1:3">
      <c r="A4" s="4" t="s">
        <v>535</v>
      </c>
      <c r="B4" s="5" t="n">
        <v>-703429</v>
      </c>
      <c r="C4" s="5" t="n">
        <v>-752173</v>
      </c>
    </row>
    <row r="5" spans="1:3">
      <c r="A5" s="4" t="s">
        <v>536</v>
      </c>
      <c r="B5" s="5" t="n">
        <v>553922</v>
      </c>
      <c r="C5" s="5" t="n">
        <v>42597</v>
      </c>
    </row>
    <row r="6" spans="1:3">
      <c r="A6" s="4" t="s">
        <v>537</v>
      </c>
    </row>
    <row r="7" spans="1:3">
      <c r="A7" s="3" t="s">
        <v>533</v>
      </c>
    </row>
    <row r="8" spans="1:3">
      <c r="A8" s="4" t="s">
        <v>534</v>
      </c>
      <c r="B8" s="5" t="n">
        <v>482229</v>
      </c>
      <c r="C8" s="4" t="s">
        <v>47</v>
      </c>
    </row>
    <row r="9" spans="1:3">
      <c r="A9" s="4" t="s">
        <v>538</v>
      </c>
    </row>
    <row r="10" spans="1:3">
      <c r="A10" s="3" t="s">
        <v>533</v>
      </c>
    </row>
    <row r="11" spans="1:3">
      <c r="A11" s="4" t="s">
        <v>534</v>
      </c>
      <c r="B11" s="5" t="n">
        <v>12308</v>
      </c>
      <c r="C11" s="5" t="n">
        <v>12308</v>
      </c>
    </row>
    <row r="12" spans="1:3">
      <c r="A12" s="4" t="s">
        <v>539</v>
      </c>
    </row>
    <row r="13" spans="1:3">
      <c r="A13" s="3" t="s">
        <v>533</v>
      </c>
    </row>
    <row r="14" spans="1:3">
      <c r="A14" s="4" t="s">
        <v>534</v>
      </c>
      <c r="B14" s="5" t="n">
        <v>511062</v>
      </c>
      <c r="C14" s="5" t="n">
        <v>438970</v>
      </c>
    </row>
    <row r="15" spans="1:3">
      <c r="A15" s="4" t="s">
        <v>540</v>
      </c>
    </row>
    <row r="16" spans="1:3">
      <c r="A16" s="3" t="s">
        <v>533</v>
      </c>
    </row>
    <row r="17" spans="1:3">
      <c r="A17" s="4" t="s">
        <v>534</v>
      </c>
      <c r="B17" s="6" t="n">
        <v>251752</v>
      </c>
      <c r="C17" s="6" t="n">
        <v>3434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41</v>
      </c>
      <c r="B1" s="2" t="s">
        <v>84</v>
      </c>
      <c r="D1" s="2" t="s">
        <v>1</v>
      </c>
    </row>
    <row r="2" spans="1:5">
      <c r="B2" s="2" t="s">
        <v>2</v>
      </c>
      <c r="C2" s="2" t="s">
        <v>85</v>
      </c>
      <c r="D2" s="2" t="s">
        <v>2</v>
      </c>
      <c r="E2" s="2" t="s">
        <v>85</v>
      </c>
    </row>
    <row r="3" spans="1:5">
      <c r="A3" s="3" t="s">
        <v>542</v>
      </c>
    </row>
    <row r="4" spans="1:5">
      <c r="A4" s="4" t="s">
        <v>543</v>
      </c>
      <c r="B4" s="6" t="n">
        <v>21710</v>
      </c>
      <c r="C4" s="6" t="n">
        <v>6029</v>
      </c>
      <c r="D4" s="6" t="n">
        <v>23365</v>
      </c>
      <c r="E4" s="6" t="n">
        <v>120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44</v>
      </c>
      <c r="B1" s="2" t="s">
        <v>2</v>
      </c>
      <c r="C1" s="2" t="s">
        <v>467</v>
      </c>
      <c r="D1" s="2" t="s">
        <v>37</v>
      </c>
    </row>
    <row r="2" spans="1:4">
      <c r="A2" s="4" t="s">
        <v>545</v>
      </c>
      <c r="B2" s="6" t="n">
        <v>1271000</v>
      </c>
      <c r="D2" s="4" t="s">
        <v>47</v>
      </c>
    </row>
    <row r="3" spans="1:4">
      <c r="A3" s="4" t="s">
        <v>546</v>
      </c>
      <c r="B3" s="5" t="n">
        <v>-1775</v>
      </c>
      <c r="D3" s="5" t="n">
        <v>0</v>
      </c>
    </row>
    <row r="4" spans="1:4">
      <c r="A4" s="4" t="s">
        <v>547</v>
      </c>
      <c r="B4" s="5" t="n">
        <v>1269225</v>
      </c>
      <c r="D4" s="4" t="s">
        <v>47</v>
      </c>
    </row>
    <row r="5" spans="1:4">
      <c r="A5" s="4" t="s">
        <v>548</v>
      </c>
      <c r="B5" s="5" t="n">
        <v>71866</v>
      </c>
      <c r="C5" s="6" t="n">
        <v>71866</v>
      </c>
      <c r="D5" s="4" t="s">
        <v>47</v>
      </c>
    </row>
    <row r="6" spans="1:4">
      <c r="A6" s="4" t="s">
        <v>549</v>
      </c>
      <c r="B6" s="5" t="n">
        <v>1341091</v>
      </c>
      <c r="D6" s="4" t="s">
        <v>47</v>
      </c>
    </row>
    <row r="7" spans="1:4">
      <c r="A7" s="4" t="s">
        <v>550</v>
      </c>
    </row>
    <row r="8" spans="1:4">
      <c r="A8" s="4" t="s">
        <v>545</v>
      </c>
      <c r="B8" s="5" t="n">
        <v>1230000</v>
      </c>
      <c r="D8" s="4" t="s">
        <v>47</v>
      </c>
    </row>
    <row r="9" spans="1:4">
      <c r="A9" s="4" t="s">
        <v>551</v>
      </c>
    </row>
    <row r="10" spans="1:4">
      <c r="A10" s="4" t="s">
        <v>545</v>
      </c>
      <c r="B10" s="6" t="n">
        <v>41000</v>
      </c>
      <c r="D10" s="4" t="s">
        <v>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552</v>
      </c>
      <c r="B1" s="2" t="s">
        <v>84</v>
      </c>
      <c r="C1" s="2" t="s">
        <v>1</v>
      </c>
    </row>
    <row r="2" spans="1:3">
      <c r="B2" s="2" t="s">
        <v>2</v>
      </c>
      <c r="C2" s="2" t="s">
        <v>2</v>
      </c>
    </row>
    <row r="3" spans="1:3">
      <c r="A3" s="3" t="s">
        <v>223</v>
      </c>
    </row>
    <row r="4" spans="1:3">
      <c r="A4" s="4" t="s">
        <v>553</v>
      </c>
      <c r="B4" s="6" t="n">
        <v>1775</v>
      </c>
      <c r="C4" s="6" t="n">
        <v>1775</v>
      </c>
    </row>
    <row r="5" spans="1:3">
      <c r="A5" s="4" t="s">
        <v>554</v>
      </c>
      <c r="C5"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5</v>
      </c>
      <c r="B1" s="2" t="s">
        <v>2</v>
      </c>
      <c r="C1" s="2" t="s">
        <v>37</v>
      </c>
    </row>
    <row r="2" spans="1:3">
      <c r="A2" s="3" t="s">
        <v>556</v>
      </c>
    </row>
    <row r="3" spans="1:3">
      <c r="A3" s="4" t="s">
        <v>557</v>
      </c>
      <c r="B3" s="6" t="n">
        <v>463174</v>
      </c>
      <c r="C3" s="6" t="n">
        <v>429717</v>
      </c>
    </row>
    <row r="4" spans="1:3">
      <c r="A4" s="3" t="s">
        <v>558</v>
      </c>
    </row>
    <row r="5" spans="1:3">
      <c r="A5" s="4" t="s">
        <v>559</v>
      </c>
      <c r="B5" s="5" t="n">
        <v>684586</v>
      </c>
      <c r="C5" s="5" t="n">
        <v>672471</v>
      </c>
    </row>
    <row r="6" spans="1:3">
      <c r="A6" s="4" t="s">
        <v>560</v>
      </c>
    </row>
    <row r="7" spans="1:3">
      <c r="A7" s="3" t="s">
        <v>556</v>
      </c>
    </row>
    <row r="8" spans="1:3">
      <c r="A8" s="4" t="s">
        <v>557</v>
      </c>
      <c r="B8" s="5" t="n">
        <v>300600</v>
      </c>
      <c r="C8" s="5" t="n">
        <v>300600</v>
      </c>
    </row>
    <row r="9" spans="1:3">
      <c r="A9" s="4" t="s">
        <v>561</v>
      </c>
    </row>
    <row r="10" spans="1:3">
      <c r="A10" s="3" t="s">
        <v>556</v>
      </c>
    </row>
    <row r="11" spans="1:3">
      <c r="A11" s="4" t="s">
        <v>557</v>
      </c>
      <c r="B11" s="5" t="n">
        <v>162574</v>
      </c>
      <c r="C11" s="5" t="n">
        <v>129117</v>
      </c>
    </row>
    <row r="12" spans="1:3">
      <c r="A12" s="4" t="s">
        <v>562</v>
      </c>
    </row>
    <row r="13" spans="1:3">
      <c r="A13" s="3" t="s">
        <v>558</v>
      </c>
    </row>
    <row r="14" spans="1:3">
      <c r="A14" s="4" t="s">
        <v>559</v>
      </c>
      <c r="B14" s="6" t="n">
        <v>684586</v>
      </c>
      <c r="C14" s="6" t="n">
        <v>6724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75"/>
    <col customWidth="1" max="2" min="2" width="51"/>
    <col customWidth="1" max="3" min="3" width="16"/>
    <col customWidth="1" max="4" min="4" width="16"/>
  </cols>
  <sheetData>
    <row r="1" spans="1:4">
      <c r="A1" s="1" t="s">
        <v>563</v>
      </c>
      <c r="C1" s="2" t="s">
        <v>1</v>
      </c>
      <c r="D1" s="2" t="s">
        <v>427</v>
      </c>
    </row>
    <row r="2" spans="1:4">
      <c r="C2" s="2" t="s">
        <v>2</v>
      </c>
      <c r="D2" s="2" t="s">
        <v>37</v>
      </c>
    </row>
    <row r="3" spans="1:4">
      <c r="A3" s="3" t="s">
        <v>564</v>
      </c>
    </row>
    <row r="4" spans="1:4">
      <c r="A4" s="4" t="s">
        <v>565</v>
      </c>
      <c r="C4" s="6" t="n">
        <v>684586</v>
      </c>
      <c r="D4" s="6" t="n">
        <v>672471</v>
      </c>
    </row>
    <row r="5" spans="1:4">
      <c r="A5" s="4" t="s">
        <v>566</v>
      </c>
    </row>
    <row r="6" spans="1:4">
      <c r="A6" s="3" t="s">
        <v>564</v>
      </c>
    </row>
    <row r="7" spans="1:4">
      <c r="A7" s="4" t="s">
        <v>567</v>
      </c>
      <c r="C7" s="4" t="s">
        <v>568</v>
      </c>
    </row>
    <row r="8" spans="1:4">
      <c r="A8" s="4" t="s">
        <v>569</v>
      </c>
      <c r="C8" s="4" t="s">
        <v>570</v>
      </c>
    </row>
    <row r="9" spans="1:4">
      <c r="A9" s="4" t="s">
        <v>571</v>
      </c>
      <c r="C9" s="4" t="s">
        <v>572</v>
      </c>
    </row>
    <row r="10" spans="1:4">
      <c r="A10" s="4" t="s">
        <v>573</v>
      </c>
      <c r="C10" s="4" t="s">
        <v>434</v>
      </c>
    </row>
    <row r="11" spans="1:4">
      <c r="A11" s="4" t="s">
        <v>565</v>
      </c>
      <c r="B11" s="4" t="s">
        <v>574</v>
      </c>
      <c r="C11" s="6" t="n">
        <v>24537</v>
      </c>
      <c r="D11" s="5" t="n">
        <v>23165</v>
      </c>
    </row>
    <row r="12" spans="1:4">
      <c r="A12" s="4" t="s">
        <v>575</v>
      </c>
    </row>
    <row r="13" spans="1:4">
      <c r="A13" s="3" t="s">
        <v>564</v>
      </c>
    </row>
    <row r="14" spans="1:4">
      <c r="A14" s="4" t="s">
        <v>567</v>
      </c>
      <c r="C14" s="4" t="s">
        <v>576</v>
      </c>
    </row>
    <row r="15" spans="1:4">
      <c r="A15" s="4" t="s">
        <v>569</v>
      </c>
      <c r="C15" s="4" t="s">
        <v>577</v>
      </c>
    </row>
    <row r="16" spans="1:4">
      <c r="A16" s="4" t="s">
        <v>571</v>
      </c>
      <c r="C16" s="4" t="s">
        <v>572</v>
      </c>
    </row>
    <row r="17" spans="1:4">
      <c r="A17" s="4" t="s">
        <v>573</v>
      </c>
      <c r="C17" s="4" t="s">
        <v>434</v>
      </c>
    </row>
    <row r="18" spans="1:4">
      <c r="A18" s="4" t="s">
        <v>565</v>
      </c>
      <c r="B18" s="4" t="s">
        <v>574</v>
      </c>
      <c r="C18" s="6" t="n">
        <v>61265</v>
      </c>
      <c r="D18" s="5" t="n">
        <v>57839</v>
      </c>
    </row>
    <row r="19" spans="1:4">
      <c r="A19" s="4" t="s">
        <v>578</v>
      </c>
    </row>
    <row r="20" spans="1:4">
      <c r="A20" s="3" t="s">
        <v>564</v>
      </c>
    </row>
    <row r="21" spans="1:4">
      <c r="A21" s="4" t="s">
        <v>567</v>
      </c>
      <c r="C21" s="4" t="s">
        <v>579</v>
      </c>
    </row>
    <row r="22" spans="1:4">
      <c r="A22" s="4" t="s">
        <v>569</v>
      </c>
      <c r="C22" s="4" t="s">
        <v>580</v>
      </c>
    </row>
    <row r="23" spans="1:4">
      <c r="A23" s="4" t="s">
        <v>571</v>
      </c>
      <c r="C23" s="4" t="s">
        <v>572</v>
      </c>
    </row>
    <row r="24" spans="1:4">
      <c r="A24" s="4" t="s">
        <v>573</v>
      </c>
      <c r="C24" s="4" t="s">
        <v>434</v>
      </c>
    </row>
    <row r="25" spans="1:4">
      <c r="A25" s="4" t="s">
        <v>565</v>
      </c>
      <c r="B25" s="4" t="s">
        <v>574</v>
      </c>
      <c r="C25" s="6" t="n">
        <v>36635</v>
      </c>
      <c r="D25" s="5" t="n">
        <v>34586</v>
      </c>
    </row>
    <row r="26" spans="1:4">
      <c r="A26" s="4" t="s">
        <v>581</v>
      </c>
    </row>
    <row r="27" spans="1:4">
      <c r="A27" s="3" t="s">
        <v>564</v>
      </c>
    </row>
    <row r="28" spans="1:4">
      <c r="A28" s="4" t="s">
        <v>567</v>
      </c>
      <c r="C28" s="4" t="s">
        <v>582</v>
      </c>
    </row>
    <row r="29" spans="1:4">
      <c r="A29" s="4" t="s">
        <v>569</v>
      </c>
      <c r="C29" s="4" t="s">
        <v>583</v>
      </c>
    </row>
    <row r="30" spans="1:4">
      <c r="A30" s="4" t="s">
        <v>571</v>
      </c>
      <c r="C30" s="4" t="s">
        <v>572</v>
      </c>
    </row>
    <row r="31" spans="1:4">
      <c r="A31" s="4" t="s">
        <v>573</v>
      </c>
      <c r="C31" s="4" t="s">
        <v>434</v>
      </c>
    </row>
    <row r="32" spans="1:4">
      <c r="A32" s="4" t="s">
        <v>565</v>
      </c>
      <c r="B32" s="4" t="s">
        <v>574</v>
      </c>
      <c r="C32" s="6" t="n">
        <v>12030</v>
      </c>
      <c r="D32" s="5" t="n">
        <v>11357</v>
      </c>
    </row>
    <row r="33" spans="1:4">
      <c r="A33" s="4" t="s">
        <v>584</v>
      </c>
    </row>
    <row r="34" spans="1:4">
      <c r="A34" s="3" t="s">
        <v>564</v>
      </c>
    </row>
    <row r="35" spans="1:4">
      <c r="A35" s="4" t="s">
        <v>567</v>
      </c>
      <c r="C35" s="4" t="s">
        <v>585</v>
      </c>
    </row>
    <row r="36" spans="1:4">
      <c r="A36" s="4" t="s">
        <v>569</v>
      </c>
      <c r="C36" s="4" t="s">
        <v>586</v>
      </c>
    </row>
    <row r="37" spans="1:4">
      <c r="A37" s="4" t="s">
        <v>571</v>
      </c>
      <c r="C37" s="4" t="s">
        <v>572</v>
      </c>
    </row>
    <row r="38" spans="1:4">
      <c r="A38" s="4" t="s">
        <v>573</v>
      </c>
      <c r="C38" s="4" t="s">
        <v>434</v>
      </c>
    </row>
    <row r="39" spans="1:4">
      <c r="A39" s="4" t="s">
        <v>565</v>
      </c>
      <c r="B39" s="4" t="s">
        <v>574</v>
      </c>
      <c r="C39" s="6" t="n">
        <v>38624</v>
      </c>
      <c r="D39" s="5" t="n">
        <v>36464</v>
      </c>
    </row>
    <row r="40" spans="1:4">
      <c r="A40" s="4" t="s">
        <v>587</v>
      </c>
    </row>
    <row r="41" spans="1:4">
      <c r="A41" s="3" t="s">
        <v>564</v>
      </c>
    </row>
    <row r="42" spans="1:4">
      <c r="A42" s="4" t="s">
        <v>567</v>
      </c>
      <c r="C42" s="4" t="s">
        <v>588</v>
      </c>
    </row>
    <row r="43" spans="1:4">
      <c r="A43" s="4" t="s">
        <v>569</v>
      </c>
      <c r="C43" s="4" t="s">
        <v>589</v>
      </c>
    </row>
    <row r="44" spans="1:4">
      <c r="A44" s="4" t="s">
        <v>571</v>
      </c>
      <c r="C44" s="4" t="s">
        <v>572</v>
      </c>
    </row>
    <row r="45" spans="1:4">
      <c r="A45" s="4" t="s">
        <v>573</v>
      </c>
      <c r="C45" s="4" t="s">
        <v>434</v>
      </c>
    </row>
    <row r="46" spans="1:4">
      <c r="A46" s="4" t="s">
        <v>565</v>
      </c>
      <c r="C46" s="6" t="n">
        <v>20000</v>
      </c>
      <c r="D46" s="5" t="n">
        <v>20000</v>
      </c>
    </row>
    <row r="47" spans="1:4">
      <c r="A47" s="4" t="s">
        <v>590</v>
      </c>
    </row>
    <row r="48" spans="1:4">
      <c r="A48" s="3" t="s">
        <v>564</v>
      </c>
    </row>
    <row r="49" spans="1:4">
      <c r="A49" s="4" t="s">
        <v>567</v>
      </c>
      <c r="C49" s="4" t="s">
        <v>591</v>
      </c>
    </row>
    <row r="50" spans="1:4">
      <c r="A50" s="4" t="s">
        <v>569</v>
      </c>
      <c r="C50" s="4" t="s">
        <v>592</v>
      </c>
    </row>
    <row r="51" spans="1:4">
      <c r="A51" s="4" t="s">
        <v>571</v>
      </c>
      <c r="C51" s="4" t="s">
        <v>572</v>
      </c>
    </row>
    <row r="52" spans="1:4">
      <c r="A52" s="4" t="s">
        <v>573</v>
      </c>
      <c r="C52" s="4" t="s">
        <v>434</v>
      </c>
    </row>
    <row r="53" spans="1:4">
      <c r="A53" s="4" t="s">
        <v>565</v>
      </c>
      <c r="C53" s="6" t="n">
        <v>37500</v>
      </c>
      <c r="D53" s="5" t="n">
        <v>37500</v>
      </c>
    </row>
    <row r="54" spans="1:4">
      <c r="A54" s="4" t="s">
        <v>593</v>
      </c>
    </row>
    <row r="55" spans="1:4">
      <c r="A55" s="3" t="s">
        <v>564</v>
      </c>
    </row>
    <row r="56" spans="1:4">
      <c r="A56" s="4" t="s">
        <v>567</v>
      </c>
      <c r="C56" s="4" t="s">
        <v>594</v>
      </c>
    </row>
    <row r="57" spans="1:4">
      <c r="A57" s="4" t="s">
        <v>569</v>
      </c>
      <c r="C57" s="4" t="s">
        <v>595</v>
      </c>
    </row>
    <row r="58" spans="1:4">
      <c r="A58" s="4" t="s">
        <v>571</v>
      </c>
      <c r="C58" s="4" t="s">
        <v>572</v>
      </c>
    </row>
    <row r="59" spans="1:4">
      <c r="A59" s="4" t="s">
        <v>573</v>
      </c>
      <c r="C59" s="4" t="s">
        <v>434</v>
      </c>
    </row>
    <row r="60" spans="1:4">
      <c r="A60" s="4" t="s">
        <v>565</v>
      </c>
      <c r="C60" s="6" t="n">
        <v>26500</v>
      </c>
      <c r="D60" s="5" t="n">
        <v>26500</v>
      </c>
    </row>
    <row r="61" spans="1:4">
      <c r="A61" s="4" t="s">
        <v>596</v>
      </c>
    </row>
    <row r="62" spans="1:4">
      <c r="A62" s="3" t="s">
        <v>564</v>
      </c>
    </row>
    <row r="63" spans="1:4">
      <c r="A63" s="4" t="s">
        <v>567</v>
      </c>
      <c r="C63" s="4" t="s">
        <v>597</v>
      </c>
    </row>
    <row r="64" spans="1:4">
      <c r="A64" s="4" t="s">
        <v>569</v>
      </c>
      <c r="C64" s="4" t="s">
        <v>598</v>
      </c>
    </row>
    <row r="65" spans="1:4">
      <c r="A65" s="4" t="s">
        <v>571</v>
      </c>
      <c r="C65" s="4" t="s">
        <v>572</v>
      </c>
    </row>
    <row r="66" spans="1:4">
      <c r="A66" s="4" t="s">
        <v>573</v>
      </c>
      <c r="C66" s="4" t="s">
        <v>434</v>
      </c>
    </row>
    <row r="67" spans="1:4">
      <c r="A67" s="4" t="s">
        <v>565</v>
      </c>
      <c r="C67" s="6" t="n">
        <v>12000</v>
      </c>
      <c r="D67" s="5" t="n">
        <v>12000</v>
      </c>
    </row>
    <row r="68" spans="1:4">
      <c r="A68" s="4" t="s">
        <v>599</v>
      </c>
    </row>
    <row r="69" spans="1:4">
      <c r="A69" s="3" t="s">
        <v>564</v>
      </c>
    </row>
    <row r="70" spans="1:4">
      <c r="A70" s="4" t="s">
        <v>567</v>
      </c>
      <c r="C70" s="4" t="s">
        <v>600</v>
      </c>
    </row>
    <row r="71" spans="1:4">
      <c r="A71" s="4" t="s">
        <v>569</v>
      </c>
      <c r="C71" s="4" t="s">
        <v>601</v>
      </c>
    </row>
    <row r="72" spans="1:4">
      <c r="A72" s="4" t="s">
        <v>571</v>
      </c>
      <c r="C72" s="4" t="s">
        <v>572</v>
      </c>
    </row>
    <row r="73" spans="1:4">
      <c r="A73" s="4" t="s">
        <v>573</v>
      </c>
      <c r="C73" s="4" t="s">
        <v>434</v>
      </c>
    </row>
    <row r="74" spans="1:4">
      <c r="A74" s="4" t="s">
        <v>565</v>
      </c>
      <c r="C74" s="6" t="n">
        <v>14000</v>
      </c>
      <c r="D74" s="5" t="n">
        <v>14000</v>
      </c>
    </row>
    <row r="75" spans="1:4">
      <c r="A75" s="4" t="s">
        <v>602</v>
      </c>
    </row>
    <row r="76" spans="1:4">
      <c r="A76" s="3" t="s">
        <v>564</v>
      </c>
    </row>
    <row r="77" spans="1:4">
      <c r="A77" s="4" t="s">
        <v>567</v>
      </c>
      <c r="C77" s="4" t="s">
        <v>603</v>
      </c>
    </row>
    <row r="78" spans="1:4">
      <c r="A78" s="4" t="s">
        <v>569</v>
      </c>
      <c r="C78" s="4" t="s">
        <v>604</v>
      </c>
    </row>
    <row r="79" spans="1:4">
      <c r="A79" s="4" t="s">
        <v>571</v>
      </c>
      <c r="C79" s="4" t="s">
        <v>572</v>
      </c>
    </row>
    <row r="80" spans="1:4">
      <c r="A80" s="4" t="s">
        <v>573</v>
      </c>
      <c r="C80" s="4" t="s">
        <v>434</v>
      </c>
    </row>
    <row r="81" spans="1:4">
      <c r="A81" s="4" t="s">
        <v>565</v>
      </c>
      <c r="C81" s="6" t="n">
        <v>75000</v>
      </c>
      <c r="D81" s="5" t="n">
        <v>75000</v>
      </c>
    </row>
    <row r="82" spans="1:4">
      <c r="A82" s="4" t="s">
        <v>605</v>
      </c>
    </row>
    <row r="83" spans="1:4">
      <c r="A83" s="3" t="s">
        <v>564</v>
      </c>
    </row>
    <row r="84" spans="1:4">
      <c r="A84" s="4" t="s">
        <v>567</v>
      </c>
      <c r="C84" s="4" t="s">
        <v>606</v>
      </c>
    </row>
    <row r="85" spans="1:4">
      <c r="A85" s="4" t="s">
        <v>569</v>
      </c>
      <c r="C85" s="4" t="s">
        <v>607</v>
      </c>
    </row>
    <row r="86" spans="1:4">
      <c r="A86" s="4" t="s">
        <v>571</v>
      </c>
      <c r="C86" s="4" t="s">
        <v>572</v>
      </c>
    </row>
    <row r="87" spans="1:4">
      <c r="A87" s="4" t="s">
        <v>573</v>
      </c>
      <c r="C87" s="4" t="s">
        <v>434</v>
      </c>
    </row>
    <row r="88" spans="1:4">
      <c r="A88" s="4" t="s">
        <v>565</v>
      </c>
      <c r="C88" s="6" t="n">
        <v>9000</v>
      </c>
      <c r="D88" s="5" t="n">
        <v>9000</v>
      </c>
    </row>
    <row r="89" spans="1:4">
      <c r="A89" s="4" t="s">
        <v>608</v>
      </c>
    </row>
    <row r="90" spans="1:4">
      <c r="A90" s="3" t="s">
        <v>564</v>
      </c>
    </row>
    <row r="91" spans="1:4">
      <c r="A91" s="4" t="s">
        <v>567</v>
      </c>
      <c r="C91" s="4" t="s">
        <v>609</v>
      </c>
    </row>
    <row r="92" spans="1:4">
      <c r="A92" s="4" t="s">
        <v>569</v>
      </c>
      <c r="C92" s="4" t="s">
        <v>610</v>
      </c>
    </row>
    <row r="93" spans="1:4">
      <c r="A93" s="4" t="s">
        <v>571</v>
      </c>
      <c r="C93" s="4" t="s">
        <v>572</v>
      </c>
    </row>
    <row r="94" spans="1:4">
      <c r="A94" s="4" t="s">
        <v>573</v>
      </c>
      <c r="C94" s="4" t="s">
        <v>434</v>
      </c>
    </row>
    <row r="95" spans="1:4">
      <c r="A95" s="4" t="s">
        <v>565</v>
      </c>
      <c r="C95" s="6" t="n">
        <v>17450</v>
      </c>
      <c r="D95" s="5" t="n">
        <v>17450</v>
      </c>
    </row>
    <row r="96" spans="1:4">
      <c r="A96" s="4" t="s">
        <v>611</v>
      </c>
    </row>
    <row r="97" spans="1:4">
      <c r="A97" s="3" t="s">
        <v>564</v>
      </c>
    </row>
    <row r="98" spans="1:4">
      <c r="A98" s="4" t="s">
        <v>567</v>
      </c>
      <c r="C98" s="4" t="s">
        <v>612</v>
      </c>
    </row>
    <row r="99" spans="1:4">
      <c r="A99" s="4" t="s">
        <v>569</v>
      </c>
      <c r="C99" s="4" t="s">
        <v>613</v>
      </c>
    </row>
    <row r="100" spans="1:4">
      <c r="A100" s="4" t="s">
        <v>571</v>
      </c>
      <c r="C100" s="4" t="s">
        <v>614</v>
      </c>
    </row>
    <row r="101" spans="1:4">
      <c r="A101" s="4" t="s">
        <v>573</v>
      </c>
      <c r="C101" s="4" t="s">
        <v>434</v>
      </c>
    </row>
    <row r="102" spans="1:4">
      <c r="A102" s="4" t="s">
        <v>565</v>
      </c>
      <c r="C102" s="6" t="n">
        <v>222050</v>
      </c>
      <c r="D102" s="5" t="n">
        <v>222050</v>
      </c>
    </row>
    <row r="103" spans="1:4">
      <c r="A103" s="4" t="s">
        <v>615</v>
      </c>
    </row>
    <row r="104" spans="1:4">
      <c r="A104" s="3" t="s">
        <v>564</v>
      </c>
    </row>
    <row r="105" spans="1:4">
      <c r="A105" s="4" t="s">
        <v>567</v>
      </c>
      <c r="C105" s="4" t="s">
        <v>616</v>
      </c>
    </row>
    <row r="106" spans="1:4">
      <c r="A106" s="4" t="s">
        <v>569</v>
      </c>
      <c r="C106" s="4" t="s">
        <v>617</v>
      </c>
    </row>
    <row r="107" spans="1:4">
      <c r="A107" s="4" t="s">
        <v>571</v>
      </c>
      <c r="C107" s="4" t="s">
        <v>572</v>
      </c>
    </row>
    <row r="108" spans="1:4">
      <c r="A108" s="4" t="s">
        <v>573</v>
      </c>
      <c r="C108" s="4" t="s">
        <v>434</v>
      </c>
    </row>
    <row r="109" spans="1:4">
      <c r="A109" s="4" t="s">
        <v>565</v>
      </c>
      <c r="C109" s="6" t="n">
        <v>35000</v>
      </c>
      <c r="D109" s="5" t="n">
        <v>35000</v>
      </c>
    </row>
    <row r="110" spans="1:4">
      <c r="A110" s="4" t="s">
        <v>618</v>
      </c>
    </row>
    <row r="111" spans="1:4">
      <c r="A111" s="3" t="s">
        <v>564</v>
      </c>
    </row>
    <row r="112" spans="1:4">
      <c r="A112" s="4" t="s">
        <v>567</v>
      </c>
      <c r="C112" s="4" t="s">
        <v>619</v>
      </c>
    </row>
    <row r="113" spans="1:4">
      <c r="A113" s="4" t="s">
        <v>569</v>
      </c>
      <c r="C113" s="4" t="s">
        <v>620</v>
      </c>
    </row>
    <row r="114" spans="1:4">
      <c r="A114" s="4" t="s">
        <v>571</v>
      </c>
      <c r="C114" s="4" t="s">
        <v>572</v>
      </c>
    </row>
    <row r="115" spans="1:4">
      <c r="A115" s="4" t="s">
        <v>573</v>
      </c>
      <c r="C115" s="4" t="s">
        <v>434</v>
      </c>
    </row>
    <row r="116" spans="1:4">
      <c r="A116" s="4" t="s">
        <v>565</v>
      </c>
      <c r="B116" s="4" t="s">
        <v>574</v>
      </c>
      <c r="C116" s="6" t="n">
        <v>42995</v>
      </c>
      <c r="D116" s="6" t="n">
        <v>40560</v>
      </c>
    </row>
    <row r="117" spans="1:4"/>
    <row r="118" spans="1:4">
      <c r="A118" s="4" t="s">
        <v>574</v>
      </c>
      <c r="B118" s="4" t="s">
        <v>621</v>
      </c>
    </row>
  </sheetData>
  <mergeCells count="3">
    <mergeCell ref="A1:B2"/>
    <mergeCell ref="A117:C117"/>
    <mergeCell ref="B118:C1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20"/>
    <col customWidth="1" max="6" min="6" width="12"/>
  </cols>
  <sheetData>
    <row r="1" spans="1:6">
      <c r="A1" s="1" t="s">
        <v>111</v>
      </c>
      <c r="B1" s="2" t="s">
        <v>112</v>
      </c>
      <c r="C1" s="2" t="s">
        <v>113</v>
      </c>
      <c r="D1" s="2" t="s">
        <v>114</v>
      </c>
      <c r="E1" s="2" t="s">
        <v>115</v>
      </c>
      <c r="F1" s="2" t="s">
        <v>116</v>
      </c>
    </row>
    <row r="2" spans="1:6">
      <c r="A2" s="4" t="s">
        <v>117</v>
      </c>
      <c r="B2" s="6" t="n">
        <v>7230</v>
      </c>
      <c r="C2" s="6" t="n">
        <v>8276</v>
      </c>
      <c r="D2" s="6" t="n">
        <v>2638311</v>
      </c>
      <c r="E2" s="6" t="n">
        <v>-4705230</v>
      </c>
      <c r="F2" s="6" t="n">
        <v>-2051413</v>
      </c>
    </row>
    <row r="3" spans="1:6">
      <c r="A3" s="4" t="s">
        <v>118</v>
      </c>
      <c r="B3" s="5" t="n">
        <v>72302937</v>
      </c>
    </row>
    <row r="4" spans="1:6">
      <c r="A4" s="4" t="s">
        <v>119</v>
      </c>
      <c r="B4" s="6" t="n">
        <v>63</v>
      </c>
      <c r="C4" s="5" t="n">
        <v>236</v>
      </c>
      <c r="D4" s="5" t="n">
        <v>133312</v>
      </c>
      <c r="E4" s="4" t="s">
        <v>47</v>
      </c>
      <c r="F4" s="5" t="n">
        <v>133611</v>
      </c>
    </row>
    <row r="5" spans="1:6">
      <c r="A5" s="4" t="s">
        <v>120</v>
      </c>
      <c r="B5" s="5" t="n">
        <v>631204</v>
      </c>
    </row>
    <row r="6" spans="1:6">
      <c r="A6" s="4" t="s">
        <v>121</v>
      </c>
      <c r="B6" s="4" t="s">
        <v>47</v>
      </c>
      <c r="C6" s="4" t="s">
        <v>47</v>
      </c>
      <c r="D6" s="5" t="n">
        <v>117956</v>
      </c>
      <c r="E6" s="4" t="s">
        <v>47</v>
      </c>
      <c r="F6" s="5" t="n">
        <v>117956</v>
      </c>
    </row>
    <row r="7" spans="1:6">
      <c r="A7" s="4" t="s">
        <v>122</v>
      </c>
      <c r="B7" s="4" t="s">
        <v>47</v>
      </c>
      <c r="C7" s="4" t="s">
        <v>47</v>
      </c>
      <c r="D7" s="5" t="n">
        <v>337467</v>
      </c>
      <c r="E7" s="4" t="s">
        <v>47</v>
      </c>
      <c r="F7" s="5" t="n">
        <v>337467</v>
      </c>
    </row>
    <row r="8" spans="1:6">
      <c r="A8" s="4" t="s">
        <v>123</v>
      </c>
      <c r="B8" s="4" t="s">
        <v>47</v>
      </c>
      <c r="C8" s="4" t="s">
        <v>47</v>
      </c>
      <c r="D8" s="5" t="n">
        <v>10199</v>
      </c>
      <c r="E8" s="4" t="s">
        <v>47</v>
      </c>
      <c r="F8" s="5" t="n">
        <v>10199</v>
      </c>
    </row>
    <row r="9" spans="1:6">
      <c r="A9" s="4" t="s">
        <v>124</v>
      </c>
      <c r="B9" s="4" t="s">
        <v>47</v>
      </c>
      <c r="C9" s="5" t="n">
        <v>5287</v>
      </c>
      <c r="D9" s="4" t="s">
        <v>47</v>
      </c>
      <c r="E9" s="4" t="s">
        <v>47</v>
      </c>
      <c r="F9" s="5" t="n">
        <v>5284</v>
      </c>
    </row>
    <row r="10" spans="1:6">
      <c r="A10" s="4" t="s">
        <v>125</v>
      </c>
      <c r="B10" s="4" t="s">
        <v>47</v>
      </c>
    </row>
    <row r="11" spans="1:6">
      <c r="A11" s="4" t="s">
        <v>126</v>
      </c>
      <c r="B11" s="6" t="n">
        <v>8</v>
      </c>
      <c r="C11" s="5" t="n">
        <v>-8</v>
      </c>
      <c r="D11" s="5" t="n">
        <v>5577</v>
      </c>
      <c r="E11" s="4" t="s">
        <v>47</v>
      </c>
      <c r="F11" s="5" t="n">
        <v>5577</v>
      </c>
    </row>
    <row r="12" spans="1:6">
      <c r="A12" s="4" t="s">
        <v>127</v>
      </c>
      <c r="B12" s="5" t="n">
        <v>75000</v>
      </c>
    </row>
    <row r="13" spans="1:6">
      <c r="A13" s="4" t="s">
        <v>106</v>
      </c>
      <c r="B13" s="4" t="s">
        <v>47</v>
      </c>
      <c r="C13" s="4" t="s">
        <v>47</v>
      </c>
      <c r="D13" s="4" t="s">
        <v>47</v>
      </c>
      <c r="E13" s="5" t="n">
        <v>-1281108</v>
      </c>
      <c r="F13" s="5" t="n">
        <v>-1281108</v>
      </c>
    </row>
    <row r="14" spans="1:6">
      <c r="A14" s="4" t="s">
        <v>128</v>
      </c>
      <c r="B14" s="6" t="n">
        <v>7301</v>
      </c>
      <c r="C14" s="5" t="n">
        <v>13791</v>
      </c>
      <c r="D14" s="5" t="n">
        <v>3242822</v>
      </c>
      <c r="E14" s="5" t="n">
        <v>-5986338</v>
      </c>
      <c r="F14" s="5" t="n">
        <v>-2722424</v>
      </c>
    </row>
    <row r="15" spans="1:6">
      <c r="A15" s="4" t="s">
        <v>129</v>
      </c>
      <c r="B15" s="5" t="n">
        <v>73009141</v>
      </c>
    </row>
    <row r="16" spans="1:6">
      <c r="A16" s="4" t="s">
        <v>119</v>
      </c>
      <c r="B16" s="6" t="n">
        <v>448</v>
      </c>
      <c r="C16" s="5" t="n">
        <v>-236</v>
      </c>
      <c r="D16" s="5" t="n">
        <v>365659</v>
      </c>
      <c r="E16" s="4" t="s">
        <v>47</v>
      </c>
      <c r="F16" s="5" t="n">
        <v>365871</v>
      </c>
    </row>
    <row r="17" spans="1:6">
      <c r="A17" s="4" t="s">
        <v>120</v>
      </c>
      <c r="B17" s="5" t="n">
        <v>4474453</v>
      </c>
    </row>
    <row r="18" spans="1:6">
      <c r="A18" s="4" t="s">
        <v>121</v>
      </c>
      <c r="B18" s="4" t="s">
        <v>47</v>
      </c>
      <c r="C18" s="4" t="s">
        <v>47</v>
      </c>
      <c r="D18" s="5" t="n">
        <v>28065</v>
      </c>
      <c r="E18" s="4" t="s">
        <v>47</v>
      </c>
      <c r="F18" s="5" t="n">
        <v>28065</v>
      </c>
    </row>
    <row r="19" spans="1:6">
      <c r="A19" s="4" t="s">
        <v>122</v>
      </c>
      <c r="B19" s="4" t="s">
        <v>47</v>
      </c>
      <c r="C19" s="4" t="s">
        <v>47</v>
      </c>
      <c r="D19" s="4" t="s">
        <v>47</v>
      </c>
      <c r="E19" s="4" t="s">
        <v>47</v>
      </c>
      <c r="F19" s="4" t="s">
        <v>47</v>
      </c>
    </row>
    <row r="20" spans="1:6">
      <c r="A20" s="4" t="s">
        <v>123</v>
      </c>
      <c r="B20" s="4" t="s">
        <v>47</v>
      </c>
      <c r="C20" s="4" t="s">
        <v>47</v>
      </c>
      <c r="D20" s="4" t="s">
        <v>47</v>
      </c>
      <c r="E20" s="4" t="s">
        <v>47</v>
      </c>
      <c r="F20" s="4" t="s">
        <v>47</v>
      </c>
    </row>
    <row r="21" spans="1:6">
      <c r="A21" s="4" t="s">
        <v>130</v>
      </c>
      <c r="B21" s="4" t="s">
        <v>47</v>
      </c>
      <c r="C21" s="4" t="s">
        <v>47</v>
      </c>
      <c r="D21" s="5" t="n">
        <v>115125</v>
      </c>
      <c r="E21" s="4" t="s">
        <v>47</v>
      </c>
      <c r="F21" s="5" t="n">
        <v>115125</v>
      </c>
    </row>
    <row r="22" spans="1:6">
      <c r="A22" s="4" t="s">
        <v>124</v>
      </c>
      <c r="B22" s="6" t="n">
        <v>28</v>
      </c>
      <c r="C22" s="5" t="n">
        <v>-9618</v>
      </c>
      <c r="D22" s="5" t="n">
        <v>31659</v>
      </c>
      <c r="E22" s="4" t="s">
        <v>47</v>
      </c>
      <c r="F22" s="5" t="n">
        <v>22069</v>
      </c>
    </row>
    <row r="23" spans="1:6">
      <c r="A23" s="4" t="s">
        <v>125</v>
      </c>
      <c r="B23" s="5" t="n">
        <v>277147</v>
      </c>
    </row>
    <row r="24" spans="1:6">
      <c r="A24" s="4" t="s">
        <v>126</v>
      </c>
      <c r="B24" s="6" t="n">
        <v>18</v>
      </c>
      <c r="C24" s="4" t="s">
        <v>47</v>
      </c>
      <c r="D24" s="5" t="n">
        <v>6011</v>
      </c>
      <c r="E24" s="4" t="s">
        <v>47</v>
      </c>
      <c r="F24" s="5" t="n">
        <v>6029</v>
      </c>
    </row>
    <row r="25" spans="1:6">
      <c r="A25" s="4" t="s">
        <v>127</v>
      </c>
      <c r="B25" s="5" t="n">
        <v>188750</v>
      </c>
    </row>
    <row r="26" spans="1:6">
      <c r="A26" s="4" t="s">
        <v>106</v>
      </c>
      <c r="B26" s="4" t="s">
        <v>47</v>
      </c>
      <c r="C26" s="4" t="s">
        <v>47</v>
      </c>
      <c r="D26" s="4" t="s">
        <v>47</v>
      </c>
      <c r="E26" s="5" t="n">
        <v>-1110249</v>
      </c>
      <c r="F26" s="5" t="n">
        <v>-1110249</v>
      </c>
    </row>
    <row r="27" spans="1:6">
      <c r="A27" s="4" t="s">
        <v>131</v>
      </c>
      <c r="B27" s="6" t="n">
        <v>7795</v>
      </c>
      <c r="C27" s="5" t="n">
        <v>3937</v>
      </c>
      <c r="D27" s="5" t="n">
        <v>3789341</v>
      </c>
      <c r="E27" s="5" t="n">
        <v>-7096587</v>
      </c>
      <c r="F27" s="5" t="n">
        <v>-3295514</v>
      </c>
    </row>
    <row r="28" spans="1:6">
      <c r="A28" s="4" t="s">
        <v>132</v>
      </c>
      <c r="B28" s="5" t="n">
        <v>77949491</v>
      </c>
    </row>
    <row r="29" spans="1:6">
      <c r="A29" s="4" t="s">
        <v>133</v>
      </c>
      <c r="B29" s="6" t="n">
        <v>8518</v>
      </c>
      <c r="C29" s="5" t="n">
        <v>26137</v>
      </c>
      <c r="D29" s="5" t="n">
        <v>7531553</v>
      </c>
      <c r="E29" s="5" t="n">
        <v>-10501055</v>
      </c>
      <c r="F29" s="5" t="n">
        <v>-2934847</v>
      </c>
    </row>
    <row r="30" spans="1:6">
      <c r="A30" s="4" t="s">
        <v>134</v>
      </c>
      <c r="B30" s="5" t="n">
        <v>85178902</v>
      </c>
    </row>
    <row r="31" spans="1:6">
      <c r="A31" s="4" t="s">
        <v>119</v>
      </c>
      <c r="B31" s="6" t="n">
        <v>326</v>
      </c>
      <c r="C31" s="4" t="s">
        <v>47</v>
      </c>
      <c r="D31" s="5" t="n">
        <v>693832</v>
      </c>
      <c r="E31" s="4" t="s">
        <v>47</v>
      </c>
      <c r="F31" s="5" t="n">
        <v>694158</v>
      </c>
    </row>
    <row r="32" spans="1:6">
      <c r="A32" s="4" t="s">
        <v>120</v>
      </c>
      <c r="B32" s="5" t="n">
        <v>3261978</v>
      </c>
    </row>
    <row r="33" spans="1:6">
      <c r="A33" s="4" t="s">
        <v>121</v>
      </c>
      <c r="B33" s="4" t="s">
        <v>47</v>
      </c>
      <c r="C33" s="4" t="s">
        <v>47</v>
      </c>
      <c r="D33" s="5" t="n">
        <v>139068</v>
      </c>
      <c r="E33" s="4" t="s">
        <v>47</v>
      </c>
      <c r="F33" s="5" t="n">
        <v>139068</v>
      </c>
    </row>
    <row r="34" spans="1:6">
      <c r="A34" s="4" t="s">
        <v>135</v>
      </c>
      <c r="B34" s="6" t="n">
        <v>3</v>
      </c>
      <c r="C34" s="4" t="s">
        <v>47</v>
      </c>
      <c r="D34" s="5" t="n">
        <v>4673</v>
      </c>
      <c r="E34" s="4" t="s">
        <v>47</v>
      </c>
      <c r="F34" s="5" t="n">
        <v>4676</v>
      </c>
    </row>
    <row r="35" spans="1:6">
      <c r="A35" s="4" t="s">
        <v>136</v>
      </c>
      <c r="B35" s="5" t="n">
        <v>28000</v>
      </c>
    </row>
    <row r="36" spans="1:6">
      <c r="A36" s="4" t="s">
        <v>130</v>
      </c>
      <c r="B36" s="4" t="s">
        <v>47</v>
      </c>
      <c r="C36" s="4" t="s">
        <v>47</v>
      </c>
      <c r="D36" s="5" t="n">
        <v>54257</v>
      </c>
      <c r="E36" s="4" t="s">
        <v>47</v>
      </c>
      <c r="F36" s="5" t="n">
        <v>54257</v>
      </c>
    </row>
    <row r="37" spans="1:6">
      <c r="A37" s="4" t="s">
        <v>137</v>
      </c>
      <c r="B37" s="6" t="n">
        <v>251</v>
      </c>
      <c r="C37" s="4" t="s">
        <v>47</v>
      </c>
      <c r="D37" s="5" t="n">
        <v>534980</v>
      </c>
      <c r="E37" s="4" t="s">
        <v>47</v>
      </c>
      <c r="F37" s="5" t="n">
        <v>535231</v>
      </c>
    </row>
    <row r="38" spans="1:6">
      <c r="A38" s="4" t="s">
        <v>138</v>
      </c>
      <c r="B38" s="5" t="n">
        <v>2512821</v>
      </c>
    </row>
    <row r="39" spans="1:6">
      <c r="A39" s="4" t="s">
        <v>124</v>
      </c>
      <c r="B39" s="6" t="n">
        <v>27</v>
      </c>
      <c r="C39" s="5" t="n">
        <v>19960</v>
      </c>
      <c r="D39" s="5" t="n">
        <v>6850</v>
      </c>
      <c r="E39" s="4" t="s">
        <v>47</v>
      </c>
      <c r="F39" s="5" t="n">
        <v>26837</v>
      </c>
    </row>
    <row r="40" spans="1:6">
      <c r="A40" s="4" t="s">
        <v>125</v>
      </c>
      <c r="B40" s="5" t="n">
        <v>270000</v>
      </c>
    </row>
    <row r="41" spans="1:6">
      <c r="A41" s="4" t="s">
        <v>126</v>
      </c>
      <c r="B41" s="6" t="n">
        <v>12</v>
      </c>
      <c r="C41" s="4" t="s">
        <v>47</v>
      </c>
      <c r="D41" s="5" t="n">
        <v>61223</v>
      </c>
      <c r="E41" s="4" t="s">
        <v>47</v>
      </c>
      <c r="F41" s="5" t="n">
        <v>61235</v>
      </c>
    </row>
    <row r="42" spans="1:6">
      <c r="A42" s="4" t="s">
        <v>127</v>
      </c>
      <c r="B42" s="5" t="n">
        <v>113750</v>
      </c>
    </row>
    <row r="43" spans="1:6">
      <c r="A43" s="4" t="s">
        <v>139</v>
      </c>
      <c r="B43" s="6" t="n">
        <v>210</v>
      </c>
      <c r="C43" s="4" t="s">
        <v>47</v>
      </c>
      <c r="D43" s="5" t="n">
        <v>-210</v>
      </c>
      <c r="E43" s="4" t="s">
        <v>47</v>
      </c>
      <c r="F43" s="4" t="s">
        <v>47</v>
      </c>
    </row>
    <row r="44" spans="1:6">
      <c r="A44" s="4" t="s">
        <v>140</v>
      </c>
      <c r="B44" s="5" t="n">
        <v>2098427</v>
      </c>
    </row>
    <row r="45" spans="1:6">
      <c r="A45" s="4" t="s">
        <v>141</v>
      </c>
      <c r="B45" s="6" t="n">
        <v>11</v>
      </c>
      <c r="C45" s="4" t="s">
        <v>47</v>
      </c>
      <c r="D45" s="5" t="n">
        <v>-11</v>
      </c>
      <c r="E45" s="4" t="s">
        <v>47</v>
      </c>
      <c r="F45" s="4" t="s">
        <v>47</v>
      </c>
    </row>
    <row r="46" spans="1:6">
      <c r="A46" s="4" t="s">
        <v>142</v>
      </c>
      <c r="B46" s="5" t="n">
        <v>113141</v>
      </c>
    </row>
    <row r="47" spans="1:6">
      <c r="A47" s="4" t="s">
        <v>106</v>
      </c>
      <c r="B47" s="4" t="s">
        <v>47</v>
      </c>
      <c r="C47" s="4" t="s">
        <v>47</v>
      </c>
      <c r="D47" s="4" t="s">
        <v>47</v>
      </c>
      <c r="E47" s="5" t="n">
        <v>-1060717</v>
      </c>
      <c r="F47" s="5" t="n">
        <v>-1060717</v>
      </c>
    </row>
    <row r="48" spans="1:6">
      <c r="A48" s="4" t="s">
        <v>143</v>
      </c>
      <c r="B48" s="6" t="n">
        <v>9358</v>
      </c>
      <c r="C48" s="5" t="n">
        <v>46097</v>
      </c>
      <c r="D48" s="5" t="n">
        <v>9026215</v>
      </c>
      <c r="E48" s="5" t="n">
        <v>-11561772</v>
      </c>
      <c r="F48" s="5" t="n">
        <v>-2480102</v>
      </c>
    </row>
    <row r="49" spans="1:6">
      <c r="A49" s="4" t="s">
        <v>144</v>
      </c>
      <c r="B49" s="5" t="n">
        <v>93577019</v>
      </c>
    </row>
    <row r="50" spans="1:6">
      <c r="A50" s="4" t="s">
        <v>133</v>
      </c>
      <c r="B50" s="6" t="n">
        <v>8518</v>
      </c>
      <c r="C50" s="5" t="n">
        <v>26137</v>
      </c>
      <c r="D50" s="5" t="n">
        <v>7531553</v>
      </c>
      <c r="E50" s="5" t="n">
        <v>-10501055</v>
      </c>
      <c r="F50" s="5" t="n">
        <v>-2934847</v>
      </c>
    </row>
    <row r="51" spans="1:6">
      <c r="A51" s="4" t="s">
        <v>134</v>
      </c>
      <c r="B51" s="5" t="n">
        <v>85178902</v>
      </c>
    </row>
    <row r="52" spans="1:6">
      <c r="A52" s="4" t="s">
        <v>145</v>
      </c>
      <c r="B52" s="6" t="n">
        <v>10107</v>
      </c>
      <c r="C52" s="5" t="n">
        <v>105348</v>
      </c>
      <c r="D52" s="5" t="n">
        <v>10627789</v>
      </c>
      <c r="E52" s="5" t="n">
        <v>-12441346</v>
      </c>
      <c r="F52" s="5" t="n">
        <v>-1698102</v>
      </c>
    </row>
    <row r="53" spans="1:6">
      <c r="A53" s="4" t="s">
        <v>146</v>
      </c>
      <c r="B53" s="5" t="n">
        <v>101068541</v>
      </c>
    </row>
    <row r="54" spans="1:6">
      <c r="A54" s="4" t="s">
        <v>143</v>
      </c>
      <c r="B54" s="6" t="n">
        <v>9358</v>
      </c>
      <c r="C54" s="5" t="n">
        <v>46097</v>
      </c>
      <c r="D54" s="5" t="n">
        <v>9026215</v>
      </c>
      <c r="E54" s="5" t="n">
        <v>-11561772</v>
      </c>
      <c r="F54" s="5" t="n">
        <v>-2480102</v>
      </c>
    </row>
    <row r="55" spans="1:6">
      <c r="A55" s="4" t="s">
        <v>147</v>
      </c>
      <c r="B55" s="5" t="n">
        <v>93577019</v>
      </c>
    </row>
    <row r="56" spans="1:6">
      <c r="A56" s="4" t="s">
        <v>148</v>
      </c>
      <c r="B56" s="6" t="n">
        <v>397</v>
      </c>
      <c r="C56" s="4" t="s">
        <v>47</v>
      </c>
      <c r="D56" s="5" t="n">
        <v>999603</v>
      </c>
      <c r="E56" s="4" t="s">
        <v>47</v>
      </c>
      <c r="F56" s="5" t="n">
        <v>1000000</v>
      </c>
    </row>
    <row r="57" spans="1:6">
      <c r="A57" s="4" t="s">
        <v>149</v>
      </c>
      <c r="B57" s="5" t="n">
        <v>3968254</v>
      </c>
    </row>
    <row r="58" spans="1:6">
      <c r="A58" s="4" t="s">
        <v>119</v>
      </c>
      <c r="B58" s="6" t="n">
        <v>57</v>
      </c>
      <c r="C58" s="5" t="n">
        <v>34418</v>
      </c>
      <c r="D58" s="5" t="n">
        <v>110989</v>
      </c>
      <c r="E58" s="4" t="s">
        <v>47</v>
      </c>
      <c r="F58" s="5" t="n">
        <v>145464</v>
      </c>
    </row>
    <row r="59" spans="1:6">
      <c r="A59" s="4" t="s">
        <v>120</v>
      </c>
      <c r="B59" s="5" t="n">
        <v>567953</v>
      </c>
    </row>
    <row r="60" spans="1:6">
      <c r="A60" s="4" t="s">
        <v>121</v>
      </c>
      <c r="B60" s="4" t="s">
        <v>47</v>
      </c>
      <c r="D60" s="5" t="n">
        <v>15582</v>
      </c>
      <c r="E60" s="4" t="s">
        <v>47</v>
      </c>
      <c r="F60" s="5" t="n">
        <v>15582</v>
      </c>
    </row>
    <row r="61" spans="1:6">
      <c r="A61" s="4" t="s">
        <v>150</v>
      </c>
      <c r="B61" s="4" t="s">
        <v>47</v>
      </c>
      <c r="D61" s="5" t="n">
        <v>225323</v>
      </c>
      <c r="E61" s="4" t="s">
        <v>47</v>
      </c>
      <c r="F61" s="5" t="n">
        <v>225323</v>
      </c>
    </row>
    <row r="62" spans="1:6">
      <c r="A62" s="4" t="s">
        <v>135</v>
      </c>
      <c r="B62" s="6" t="n">
        <v>5</v>
      </c>
      <c r="C62" s="4" t="s">
        <v>47</v>
      </c>
      <c r="D62" s="5" t="n">
        <v>12495</v>
      </c>
      <c r="E62" s="4" t="s">
        <v>47</v>
      </c>
      <c r="F62" s="5" t="n">
        <v>12500</v>
      </c>
    </row>
    <row r="63" spans="1:6">
      <c r="A63" s="4" t="s">
        <v>136</v>
      </c>
      <c r="B63" s="5" t="n">
        <v>50000</v>
      </c>
    </row>
    <row r="64" spans="1:6">
      <c r="A64" s="4" t="s">
        <v>130</v>
      </c>
      <c r="B64" s="4" t="s">
        <v>47</v>
      </c>
      <c r="D64" s="4" t="s">
        <v>47</v>
      </c>
      <c r="E64" s="4" t="s">
        <v>47</v>
      </c>
      <c r="F64" s="4" t="s">
        <v>47</v>
      </c>
    </row>
    <row r="65" spans="1:6">
      <c r="A65" s="4" t="s">
        <v>137</v>
      </c>
      <c r="B65" s="6" t="n">
        <v>74</v>
      </c>
      <c r="C65" s="4" t="s">
        <v>47</v>
      </c>
      <c r="D65" s="5" t="n">
        <v>138688</v>
      </c>
      <c r="E65" s="4" t="s">
        <v>47</v>
      </c>
      <c r="F65" s="5" t="n">
        <v>138762</v>
      </c>
    </row>
    <row r="66" spans="1:6">
      <c r="A66" s="4" t="s">
        <v>138</v>
      </c>
      <c r="B66" s="5" t="n">
        <v>740002</v>
      </c>
    </row>
    <row r="67" spans="1:6">
      <c r="A67" s="4" t="s">
        <v>124</v>
      </c>
      <c r="B67" s="6" t="n">
        <v>3</v>
      </c>
      <c r="C67" s="5" t="n">
        <v>24833</v>
      </c>
      <c r="D67" s="5" t="n">
        <v>39510</v>
      </c>
      <c r="E67" s="4" t="s">
        <v>47</v>
      </c>
      <c r="F67" s="5" t="n">
        <v>64346</v>
      </c>
    </row>
    <row r="68" spans="1:6">
      <c r="A68" s="4" t="s">
        <v>125</v>
      </c>
      <c r="B68" s="5" t="n">
        <v>30000</v>
      </c>
    </row>
    <row r="69" spans="1:6">
      <c r="A69" s="4" t="s">
        <v>126</v>
      </c>
      <c r="B69" s="6" t="n">
        <v>13</v>
      </c>
      <c r="C69" s="4" t="s">
        <v>47</v>
      </c>
      <c r="D69" s="5" t="n">
        <v>59384</v>
      </c>
      <c r="E69" s="4" t="s">
        <v>47</v>
      </c>
      <c r="F69" s="5" t="n">
        <v>59397</v>
      </c>
    </row>
    <row r="70" spans="1:6">
      <c r="A70" s="4" t="s">
        <v>127</v>
      </c>
      <c r="B70" s="5" t="n">
        <v>135313</v>
      </c>
    </row>
    <row r="71" spans="1:6">
      <c r="A71" s="4" t="s">
        <v>139</v>
      </c>
      <c r="B71" s="6" t="n">
        <v>200</v>
      </c>
      <c r="C71" s="4" t="s">
        <v>47</v>
      </c>
      <c r="D71" s="4" t="s">
        <v>47</v>
      </c>
      <c r="E71" s="4" t="s">
        <v>47</v>
      </c>
      <c r="F71" s="5" t="n">
        <v>200</v>
      </c>
    </row>
    <row r="72" spans="1:6">
      <c r="A72" s="4" t="s">
        <v>140</v>
      </c>
      <c r="B72" s="5" t="n">
        <v>2000000</v>
      </c>
    </row>
    <row r="73" spans="1:6">
      <c r="A73" s="4" t="s">
        <v>141</v>
      </c>
      <c r="B73" s="4" t="s">
        <v>47</v>
      </c>
      <c r="C73" s="4" t="s">
        <v>47</v>
      </c>
      <c r="D73" s="4" t="s">
        <v>47</v>
      </c>
      <c r="E73" s="4" t="s">
        <v>47</v>
      </c>
      <c r="F73" s="4" t="s">
        <v>47</v>
      </c>
    </row>
    <row r="74" spans="1:6">
      <c r="A74" s="4" t="s">
        <v>142</v>
      </c>
      <c r="B74" s="4" t="s">
        <v>47</v>
      </c>
    </row>
    <row r="75" spans="1:6">
      <c r="A75" s="4" t="s">
        <v>106</v>
      </c>
      <c r="B75" s="4" t="s">
        <v>47</v>
      </c>
      <c r="C75" s="4" t="s">
        <v>47</v>
      </c>
      <c r="D75" s="4" t="s">
        <v>47</v>
      </c>
      <c r="E75" s="5" t="n">
        <v>-879574</v>
      </c>
      <c r="F75" s="5" t="n">
        <v>-879574</v>
      </c>
    </row>
    <row r="76" spans="1:6">
      <c r="A76" s="4" t="s">
        <v>145</v>
      </c>
      <c r="B76" s="6" t="n">
        <v>10107</v>
      </c>
      <c r="C76" s="6" t="n">
        <v>105348</v>
      </c>
      <c r="D76" s="6" t="n">
        <v>10627789</v>
      </c>
      <c r="E76" s="6" t="n">
        <v>-12441346</v>
      </c>
      <c r="F76" s="6" t="n">
        <v>-1698102</v>
      </c>
    </row>
    <row r="77" spans="1:6">
      <c r="A77" s="4" t="s">
        <v>146</v>
      </c>
      <c r="B77" s="5" t="n">
        <v>101068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s>
  <sheetData>
    <row r="1" spans="1:14">
      <c r="A1" s="1" t="s">
        <v>622</v>
      </c>
      <c r="B1" s="2" t="s">
        <v>623</v>
      </c>
      <c r="C1" s="2" t="s">
        <v>624</v>
      </c>
      <c r="D1" s="2" t="s">
        <v>625</v>
      </c>
      <c r="E1" s="2" t="s">
        <v>626</v>
      </c>
      <c r="F1" s="2" t="s">
        <v>411</v>
      </c>
      <c r="G1" s="2" t="s">
        <v>627</v>
      </c>
      <c r="H1" s="2" t="s">
        <v>628</v>
      </c>
      <c r="I1" s="2" t="s">
        <v>2</v>
      </c>
      <c r="J1" s="2" t="s">
        <v>85</v>
      </c>
      <c r="K1" s="2" t="s">
        <v>2</v>
      </c>
      <c r="L1" s="2" t="s">
        <v>85</v>
      </c>
      <c r="M1" s="2" t="s">
        <v>37</v>
      </c>
      <c r="N1" s="2" t="s">
        <v>629</v>
      </c>
    </row>
    <row r="2" spans="1:14">
      <c r="A2" s="3" t="s">
        <v>630</v>
      </c>
    </row>
    <row r="3" spans="1:14">
      <c r="A3" s="4" t="s">
        <v>631</v>
      </c>
      <c r="K3" s="6" t="n">
        <v>684586</v>
      </c>
      <c r="M3" s="6" t="n">
        <v>672471</v>
      </c>
    </row>
    <row r="4" spans="1:14">
      <c r="A4" s="4" t="s">
        <v>632</v>
      </c>
      <c r="I4" s="6" t="n">
        <v>463174</v>
      </c>
      <c r="K4" s="5" t="n">
        <v>463174</v>
      </c>
      <c r="M4" s="5" t="n">
        <v>429717</v>
      </c>
    </row>
    <row r="5" spans="1:14">
      <c r="A5" s="4" t="s">
        <v>633</v>
      </c>
      <c r="B5" s="4" t="s">
        <v>634</v>
      </c>
    </row>
    <row r="6" spans="1:14">
      <c r="A6" s="4" t="s">
        <v>635</v>
      </c>
      <c r="I6" s="5" t="n">
        <v>795450</v>
      </c>
      <c r="J6" s="6" t="n">
        <v>552583</v>
      </c>
      <c r="K6" s="5" t="n">
        <v>1552806</v>
      </c>
      <c r="L6" s="6" t="n">
        <v>1127411</v>
      </c>
    </row>
    <row r="7" spans="1:14">
      <c r="A7" s="4" t="s">
        <v>636</v>
      </c>
      <c r="K7" s="5" t="n">
        <v>54257</v>
      </c>
      <c r="L7" s="5" t="n">
        <v>94844</v>
      </c>
    </row>
    <row r="8" spans="1:14">
      <c r="A8" s="4" t="s">
        <v>637</v>
      </c>
      <c r="I8" s="5" t="n">
        <v>-30409</v>
      </c>
      <c r="J8" s="5" t="n">
        <v>-25452</v>
      </c>
      <c r="K8" s="5" t="n">
        <v>-60106</v>
      </c>
      <c r="L8" s="5" t="n">
        <v>-83398</v>
      </c>
    </row>
    <row r="9" spans="1:14">
      <c r="A9" s="4" t="s">
        <v>156</v>
      </c>
      <c r="I9" s="5" t="n">
        <v>72435</v>
      </c>
      <c r="J9" s="5" t="n">
        <v>16864</v>
      </c>
      <c r="K9" s="5" t="n">
        <v>-67363</v>
      </c>
      <c r="L9" s="5" t="n">
        <v>-308359</v>
      </c>
    </row>
    <row r="10" spans="1:14">
      <c r="A10" s="4" t="s">
        <v>98</v>
      </c>
      <c r="I10" s="6" t="n">
        <v>6256</v>
      </c>
      <c r="J10" s="6" t="n">
        <v>4532</v>
      </c>
      <c r="K10" s="5" t="n">
        <v>12084</v>
      </c>
      <c r="L10" s="5" t="n">
        <v>7981</v>
      </c>
    </row>
    <row r="11" spans="1:14">
      <c r="A11" s="4" t="s">
        <v>638</v>
      </c>
    </row>
    <row r="12" spans="1:14">
      <c r="A12" s="3" t="s">
        <v>630</v>
      </c>
    </row>
    <row r="13" spans="1:14">
      <c r="A13" s="4" t="s">
        <v>639</v>
      </c>
      <c r="K13" s="5" t="n">
        <v>78704</v>
      </c>
      <c r="M13" s="5" t="n">
        <v>66859</v>
      </c>
    </row>
    <row r="14" spans="1:14">
      <c r="A14" s="4" t="s">
        <v>640</v>
      </c>
    </row>
    <row r="15" spans="1:14">
      <c r="A15" s="3" t="s">
        <v>630</v>
      </c>
    </row>
    <row r="16" spans="1:14">
      <c r="A16" s="4" t="s">
        <v>639</v>
      </c>
      <c r="K16" s="5" t="n">
        <v>83901</v>
      </c>
      <c r="M16" s="6" t="n">
        <v>62258</v>
      </c>
    </row>
    <row r="17" spans="1:14">
      <c r="A17" s="4" t="s">
        <v>641</v>
      </c>
    </row>
    <row r="18" spans="1:14">
      <c r="A18" s="3" t="s">
        <v>630</v>
      </c>
    </row>
    <row r="19" spans="1:14">
      <c r="A19" s="4" t="s">
        <v>633</v>
      </c>
      <c r="B19" s="4" t="s">
        <v>642</v>
      </c>
      <c r="D19" s="4" t="s">
        <v>643</v>
      </c>
    </row>
    <row r="20" spans="1:14">
      <c r="A20" s="4" t="s">
        <v>644</v>
      </c>
      <c r="E20" s="5" t="n">
        <v>6678462</v>
      </c>
    </row>
    <row r="21" spans="1:14">
      <c r="A21" s="4" t="s">
        <v>645</v>
      </c>
      <c r="E21" s="4" t="s">
        <v>646</v>
      </c>
    </row>
    <row r="22" spans="1:14">
      <c r="A22" s="4" t="s">
        <v>636</v>
      </c>
      <c r="E22" s="6" t="n">
        <v>337466</v>
      </c>
    </row>
    <row r="23" spans="1:14">
      <c r="A23" s="4" t="s">
        <v>507</v>
      </c>
      <c r="E23" s="4" t="s">
        <v>647</v>
      </c>
    </row>
    <row r="24" spans="1:14">
      <c r="A24" s="4" t="s">
        <v>509</v>
      </c>
      <c r="E24" s="4" t="s">
        <v>442</v>
      </c>
    </row>
    <row r="25" spans="1:14">
      <c r="A25" s="4" t="s">
        <v>511</v>
      </c>
      <c r="E25" s="4" t="s">
        <v>648</v>
      </c>
    </row>
    <row r="26" spans="1:14">
      <c r="A26" s="4" t="s">
        <v>513</v>
      </c>
      <c r="E26" s="4" t="s">
        <v>434</v>
      </c>
    </row>
    <row r="27" spans="1:14">
      <c r="A27" s="4" t="s">
        <v>637</v>
      </c>
      <c r="D27" s="6" t="n">
        <v>11472</v>
      </c>
    </row>
    <row r="28" spans="1:14">
      <c r="A28" s="4" t="s">
        <v>649</v>
      </c>
    </row>
    <row r="29" spans="1:14">
      <c r="A29" s="3" t="s">
        <v>630</v>
      </c>
    </row>
    <row r="30" spans="1:14">
      <c r="A30" s="4" t="s">
        <v>650</v>
      </c>
      <c r="C30" s="4" t="s">
        <v>651</v>
      </c>
    </row>
    <row r="31" spans="1:14">
      <c r="A31" s="4" t="s">
        <v>652</v>
      </c>
      <c r="K31" s="5" t="n">
        <v>0</v>
      </c>
      <c r="L31" s="5" t="n">
        <v>6120</v>
      </c>
    </row>
    <row r="32" spans="1:14">
      <c r="A32" s="4" t="s">
        <v>633</v>
      </c>
      <c r="N32" s="4" t="s">
        <v>653</v>
      </c>
    </row>
    <row r="33" spans="1:14">
      <c r="A33" s="4" t="s">
        <v>654</v>
      </c>
      <c r="N33" s="6" t="n">
        <v>25000</v>
      </c>
    </row>
    <row r="34" spans="1:14">
      <c r="A34" s="4" t="s">
        <v>635</v>
      </c>
      <c r="K34" s="5" t="n">
        <v>0</v>
      </c>
      <c r="L34" s="5" t="n">
        <v>12500</v>
      </c>
    </row>
    <row r="35" spans="1:14">
      <c r="A35" s="4" t="s">
        <v>655</v>
      </c>
    </row>
    <row r="36" spans="1:14">
      <c r="A36" s="3" t="s">
        <v>630</v>
      </c>
    </row>
    <row r="37" spans="1:14">
      <c r="A37" s="4" t="s">
        <v>631</v>
      </c>
      <c r="G37" s="6" t="n">
        <v>175000</v>
      </c>
    </row>
    <row r="38" spans="1:14">
      <c r="A38" s="4" t="s">
        <v>650</v>
      </c>
      <c r="G38" s="4" t="s">
        <v>514</v>
      </c>
    </row>
    <row r="39" spans="1:14">
      <c r="A39" s="4" t="s">
        <v>656</v>
      </c>
      <c r="F39" s="4" t="s">
        <v>657</v>
      </c>
    </row>
    <row r="40" spans="1:14">
      <c r="A40" s="4" t="s">
        <v>658</v>
      </c>
      <c r="F40" s="6" t="n">
        <v>750000</v>
      </c>
      <c r="H40" s="6" t="n">
        <v>500000</v>
      </c>
    </row>
    <row r="41" spans="1:14">
      <c r="A41" s="4" t="s">
        <v>659</v>
      </c>
    </row>
    <row r="42" spans="1:14">
      <c r="A42" s="3" t="s">
        <v>630</v>
      </c>
    </row>
    <row r="43" spans="1:14">
      <c r="A43" s="4" t="s">
        <v>652</v>
      </c>
      <c r="K43" s="6" t="n">
        <v>0</v>
      </c>
      <c r="L43" s="6" t="n">
        <v>122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1"/>
    <col customWidth="1" max="2" min="2" width="21"/>
  </cols>
  <sheetData>
    <row r="1" spans="1:2">
      <c r="A1" s="1" t="s">
        <v>660</v>
      </c>
      <c r="B1" s="2" t="s">
        <v>478</v>
      </c>
    </row>
    <row r="2" spans="1:2">
      <c r="A2" s="4" t="s">
        <v>661</v>
      </c>
      <c r="B2" s="6" t="n">
        <v>427004</v>
      </c>
    </row>
    <row r="3" spans="1:2">
      <c r="A3" s="3" t="s">
        <v>662</v>
      </c>
    </row>
    <row r="4" spans="1:2">
      <c r="A4" s="4" t="s">
        <v>663</v>
      </c>
      <c r="B4" s="5" t="n">
        <v>306271</v>
      </c>
    </row>
    <row r="5" spans="1:2">
      <c r="A5" s="4" t="s">
        <v>664</v>
      </c>
      <c r="B5" s="5" t="n">
        <v>125695</v>
      </c>
    </row>
    <row r="6" spans="1:2">
      <c r="A6" s="4" t="s">
        <v>437</v>
      </c>
      <c r="B6" s="5" t="n">
        <v>431966</v>
      </c>
    </row>
    <row r="7" spans="1:2">
      <c r="A7" s="4" t="s">
        <v>665</v>
      </c>
    </row>
    <row r="8" spans="1:2">
      <c r="A8" s="4" t="s">
        <v>661</v>
      </c>
      <c r="B8" s="5" t="n">
        <v>413864</v>
      </c>
    </row>
    <row r="9" spans="1:2">
      <c r="A9" s="3" t="s">
        <v>662</v>
      </c>
    </row>
    <row r="10" spans="1:2">
      <c r="A10" s="4" t="s">
        <v>663</v>
      </c>
      <c r="B10" s="5" t="n">
        <v>293131</v>
      </c>
    </row>
    <row r="11" spans="1:2">
      <c r="A11" s="4" t="s">
        <v>664</v>
      </c>
      <c r="B11" s="5" t="n">
        <v>125695</v>
      </c>
    </row>
    <row r="12" spans="1:2">
      <c r="A12" s="4" t="s">
        <v>437</v>
      </c>
      <c r="B12" s="5" t="n">
        <v>418826</v>
      </c>
    </row>
    <row r="13" spans="1:2">
      <c r="A13" s="4" t="s">
        <v>666</v>
      </c>
    </row>
    <row r="14" spans="1:2">
      <c r="A14" s="4" t="s">
        <v>661</v>
      </c>
      <c r="B14" s="5" t="n">
        <v>13140</v>
      </c>
    </row>
    <row r="15" spans="1:2">
      <c r="A15" s="3" t="s">
        <v>662</v>
      </c>
    </row>
    <row r="16" spans="1:2">
      <c r="A16" s="4" t="s">
        <v>663</v>
      </c>
      <c r="B16" s="5" t="n">
        <v>13140</v>
      </c>
    </row>
    <row r="17" spans="1:2">
      <c r="A17" s="4" t="s">
        <v>664</v>
      </c>
      <c r="B17" s="4" t="s">
        <v>47</v>
      </c>
    </row>
    <row r="18" spans="1:2">
      <c r="A18" s="4" t="s">
        <v>437</v>
      </c>
      <c r="B18" s="6" t="n">
        <v>131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5"/>
    <col customWidth="1" max="2" min="2" width="21"/>
  </cols>
  <sheetData>
    <row r="1" spans="1:2">
      <c r="A1" s="1" t="s">
        <v>667</v>
      </c>
      <c r="B1" s="2" t="s">
        <v>478</v>
      </c>
    </row>
    <row r="2" spans="1:2">
      <c r="A2" s="4" t="s">
        <v>668</v>
      </c>
      <c r="B2" s="6" t="n">
        <v>183265</v>
      </c>
    </row>
    <row r="3" spans="1:2">
      <c r="A3" s="4" t="s">
        <v>669</v>
      </c>
      <c r="B3" s="5" t="n">
        <v>239478</v>
      </c>
    </row>
    <row r="4" spans="1:2">
      <c r="A4" s="4" t="s">
        <v>670</v>
      </c>
      <c r="B4" s="5" t="n">
        <v>75019</v>
      </c>
    </row>
    <row r="5" spans="1:2">
      <c r="A5" s="4" t="s">
        <v>671</v>
      </c>
      <c r="B5" s="5" t="n">
        <v>28443</v>
      </c>
    </row>
    <row r="6" spans="1:2">
      <c r="A6" s="4" t="s">
        <v>672</v>
      </c>
      <c r="B6" s="4" t="s">
        <v>47</v>
      </c>
    </row>
    <row r="7" spans="1:2">
      <c r="A7" s="4" t="s">
        <v>673</v>
      </c>
      <c r="B7" s="5" t="n">
        <v>526205</v>
      </c>
    </row>
    <row r="8" spans="1:2">
      <c r="A8" s="4" t="s">
        <v>674</v>
      </c>
      <c r="B8" s="5" t="n">
        <v>-94239</v>
      </c>
    </row>
    <row r="9" spans="1:2">
      <c r="A9" s="4" t="s">
        <v>675</v>
      </c>
      <c r="B9" s="5" t="n">
        <v>431966</v>
      </c>
    </row>
    <row r="10" spans="1:2">
      <c r="A10" s="4" t="s">
        <v>665</v>
      </c>
    </row>
    <row r="11" spans="1:2">
      <c r="A11" s="4" t="s">
        <v>668</v>
      </c>
      <c r="B11" s="5" t="n">
        <v>174091</v>
      </c>
    </row>
    <row r="12" spans="1:2">
      <c r="A12" s="4" t="s">
        <v>669</v>
      </c>
      <c r="B12" s="5" t="n">
        <v>234891</v>
      </c>
    </row>
    <row r="13" spans="1:2">
      <c r="A13" s="4" t="s">
        <v>670</v>
      </c>
      <c r="B13" s="5" t="n">
        <v>75019</v>
      </c>
    </row>
    <row r="14" spans="1:2">
      <c r="A14" s="4" t="s">
        <v>671</v>
      </c>
      <c r="B14" s="5" t="n">
        <v>28443</v>
      </c>
    </row>
    <row r="15" spans="1:2">
      <c r="A15" s="4" t="s">
        <v>672</v>
      </c>
      <c r="B15" s="4" t="s">
        <v>47</v>
      </c>
    </row>
    <row r="16" spans="1:2">
      <c r="A16" s="4" t="s">
        <v>673</v>
      </c>
      <c r="B16" s="5" t="n">
        <v>512444</v>
      </c>
    </row>
    <row r="17" spans="1:2">
      <c r="A17" s="4" t="s">
        <v>674</v>
      </c>
      <c r="B17" s="5" t="n">
        <v>-93618</v>
      </c>
    </row>
    <row r="18" spans="1:2">
      <c r="A18" s="4" t="s">
        <v>675</v>
      </c>
      <c r="B18" s="5" t="n">
        <v>418826</v>
      </c>
    </row>
    <row r="19" spans="1:2">
      <c r="A19" s="4" t="s">
        <v>676</v>
      </c>
    </row>
    <row r="20" spans="1:2">
      <c r="A20" s="4" t="s">
        <v>668</v>
      </c>
      <c r="B20" s="5" t="n">
        <v>9174</v>
      </c>
    </row>
    <row r="21" spans="1:2">
      <c r="A21" s="4" t="s">
        <v>669</v>
      </c>
      <c r="B21" s="5" t="n">
        <v>4587</v>
      </c>
    </row>
    <row r="22" spans="1:2">
      <c r="A22" s="4" t="s">
        <v>670</v>
      </c>
      <c r="B22" s="4" t="s">
        <v>47</v>
      </c>
    </row>
    <row r="23" spans="1:2">
      <c r="A23" s="4" t="s">
        <v>671</v>
      </c>
      <c r="B23" s="4" t="s">
        <v>47</v>
      </c>
    </row>
    <row r="24" spans="1:2">
      <c r="A24" s="4" t="s">
        <v>672</v>
      </c>
      <c r="B24" s="4" t="s">
        <v>47</v>
      </c>
    </row>
    <row r="25" spans="1:2">
      <c r="A25" s="4" t="s">
        <v>673</v>
      </c>
      <c r="B25" s="5" t="n">
        <v>13761</v>
      </c>
    </row>
    <row r="26" spans="1:2">
      <c r="A26" s="4" t="s">
        <v>674</v>
      </c>
      <c r="B26" s="5" t="n">
        <v>-621</v>
      </c>
    </row>
    <row r="27" spans="1:2">
      <c r="A27" s="4" t="s">
        <v>675</v>
      </c>
      <c r="B27" s="6" t="n">
        <v>131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5"/>
    <col customWidth="1" max="3" min="3" width="80"/>
  </cols>
  <sheetData>
    <row r="1" spans="1:3">
      <c r="A1" s="1" t="s">
        <v>677</v>
      </c>
      <c r="B1" s="2" t="s">
        <v>84</v>
      </c>
      <c r="C1" s="2" t="s">
        <v>1</v>
      </c>
    </row>
    <row r="2" spans="1:3">
      <c r="B2" s="2" t="s">
        <v>2</v>
      </c>
      <c r="C2" s="2" t="s">
        <v>2</v>
      </c>
    </row>
    <row r="3" spans="1:3">
      <c r="A3" s="3" t="s">
        <v>678</v>
      </c>
    </row>
    <row r="4" spans="1:3">
      <c r="A4" s="4" t="s">
        <v>679</v>
      </c>
      <c r="C4" s="4" t="s">
        <v>680</v>
      </c>
    </row>
    <row r="5" spans="1:3">
      <c r="A5" s="4" t="s">
        <v>681</v>
      </c>
      <c r="C5" s="4" t="s">
        <v>682</v>
      </c>
    </row>
    <row r="6" spans="1:3">
      <c r="A6" s="4" t="s">
        <v>683</v>
      </c>
      <c r="B6" s="6" t="n">
        <v>90160</v>
      </c>
      <c r="C6" s="6" t="n">
        <v>163575</v>
      </c>
    </row>
    <row r="7" spans="1:3">
      <c r="A7" s="4" t="s">
        <v>684</v>
      </c>
      <c r="B7" s="5" t="n">
        <v>85573</v>
      </c>
      <c r="C7" s="5" t="n">
        <v>154401</v>
      </c>
    </row>
    <row r="8" spans="1:3">
      <c r="A8" s="4" t="s">
        <v>685</v>
      </c>
      <c r="B8" s="6" t="n">
        <v>4587</v>
      </c>
      <c r="C8" s="6" t="n">
        <v>91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76"/>
    <col customWidth="1" max="2" min="2" width="63"/>
    <col customWidth="1" max="3" min="3" width="80"/>
    <col customWidth="1" max="4" min="4" width="15"/>
    <col customWidth="1" max="5" min="5" width="4"/>
    <col customWidth="1" max="6" min="6" width="14"/>
    <col customWidth="1" max="7" min="7" width="15"/>
    <col customWidth="1" max="8" min="8" width="4"/>
    <col customWidth="1" max="9" min="9" width="14"/>
    <col customWidth="1" max="10" min="10" width="14"/>
  </cols>
  <sheetData>
    <row r="1" spans="1:10">
      <c r="A1" s="1" t="s">
        <v>686</v>
      </c>
      <c r="B1" s="2" t="s">
        <v>687</v>
      </c>
      <c r="D1" s="2" t="s">
        <v>84</v>
      </c>
      <c r="G1" s="2" t="s">
        <v>1</v>
      </c>
    </row>
    <row r="2" spans="1:10">
      <c r="B2" s="2" t="s">
        <v>85</v>
      </c>
      <c r="C2" s="2" t="s">
        <v>688</v>
      </c>
      <c r="D2" s="2" t="s">
        <v>2</v>
      </c>
      <c r="F2" s="2" t="s">
        <v>85</v>
      </c>
      <c r="G2" s="2" t="s">
        <v>2</v>
      </c>
      <c r="I2" s="2" t="s">
        <v>85</v>
      </c>
      <c r="J2" s="2" t="s">
        <v>37</v>
      </c>
    </row>
    <row r="3" spans="1:10">
      <c r="A3" s="3" t="s">
        <v>327</v>
      </c>
    </row>
    <row r="4" spans="1:10">
      <c r="A4" s="4" t="s">
        <v>689</v>
      </c>
      <c r="D4" s="6" t="n">
        <v>722954</v>
      </c>
      <c r="G4" s="6" t="n">
        <v>722954</v>
      </c>
      <c r="J4" s="6" t="n">
        <v>386473</v>
      </c>
    </row>
    <row r="5" spans="1:10">
      <c r="A5" s="4" t="s">
        <v>690</v>
      </c>
      <c r="B5" s="6" t="n">
        <v>2267</v>
      </c>
    </row>
    <row r="6" spans="1:10">
      <c r="A6" s="4" t="s">
        <v>691</v>
      </c>
      <c r="D6" s="5" t="n">
        <v>299613</v>
      </c>
      <c r="F6" s="6" t="n">
        <v>227696</v>
      </c>
      <c r="G6" s="5" t="n">
        <v>478997</v>
      </c>
      <c r="I6" s="6" t="n">
        <v>367957</v>
      </c>
    </row>
    <row r="7" spans="1:10">
      <c r="A7" s="4" t="s">
        <v>692</v>
      </c>
      <c r="G7" s="5" t="n">
        <v>4048</v>
      </c>
    </row>
    <row r="8" spans="1:10">
      <c r="A8" s="3" t="s">
        <v>693</v>
      </c>
    </row>
    <row r="9" spans="1:10">
      <c r="A9" s="4" t="s">
        <v>116</v>
      </c>
      <c r="D9" s="5" t="n">
        <v>1952056</v>
      </c>
      <c r="G9" s="5" t="n">
        <v>1952056</v>
      </c>
      <c r="J9" s="5" t="n">
        <v>1428787</v>
      </c>
    </row>
    <row r="10" spans="1:10">
      <c r="A10" s="4" t="s">
        <v>694</v>
      </c>
      <c r="D10" s="5" t="n">
        <v>-363089</v>
      </c>
      <c r="G10" s="5" t="n">
        <v>-363089</v>
      </c>
      <c r="J10" s="5" t="n">
        <v>-386473</v>
      </c>
    </row>
    <row r="11" spans="1:10">
      <c r="A11" s="4" t="s">
        <v>76</v>
      </c>
      <c r="D11" s="5" t="n">
        <v>1057315</v>
      </c>
      <c r="G11" s="5" t="n">
        <v>1057315</v>
      </c>
      <c r="J11" s="5" t="n">
        <v>1042314</v>
      </c>
    </row>
    <row r="12" spans="1:10">
      <c r="A12" s="4" t="s">
        <v>695</v>
      </c>
    </row>
    <row r="13" spans="1:10">
      <c r="A13" s="3" t="s">
        <v>327</v>
      </c>
    </row>
    <row r="14" spans="1:10">
      <c r="A14" s="4" t="s">
        <v>691</v>
      </c>
      <c r="F14" s="5" t="n">
        <v>4560</v>
      </c>
      <c r="I14" s="5" t="n">
        <v>4560</v>
      </c>
    </row>
    <row r="15" spans="1:10">
      <c r="A15" s="4" t="s">
        <v>696</v>
      </c>
    </row>
    <row r="16" spans="1:10">
      <c r="A16" s="3" t="s">
        <v>327</v>
      </c>
    </row>
    <row r="17" spans="1:10">
      <c r="A17" s="4" t="s">
        <v>697</v>
      </c>
      <c r="C17" s="6" t="n">
        <v>75000</v>
      </c>
      <c r="D17" s="5" t="n">
        <v>75000</v>
      </c>
      <c r="G17" s="5" t="n">
        <v>75000</v>
      </c>
    </row>
    <row r="18" spans="1:10">
      <c r="A18" s="4" t="s">
        <v>698</v>
      </c>
      <c r="C18" s="4" t="s">
        <v>699</v>
      </c>
    </row>
    <row r="19" spans="1:10">
      <c r="A19" s="4" t="s">
        <v>689</v>
      </c>
      <c r="C19" s="6" t="n">
        <v>28500</v>
      </c>
    </row>
    <row r="20" spans="1:10">
      <c r="A20" s="4" t="s">
        <v>690</v>
      </c>
      <c r="D20" s="5" t="n">
        <v>0</v>
      </c>
      <c r="F20" s="5" t="n">
        <v>12307</v>
      </c>
      <c r="G20" s="5" t="n">
        <v>0</v>
      </c>
      <c r="I20" s="5" t="n">
        <v>26881</v>
      </c>
    </row>
    <row r="21" spans="1:10">
      <c r="A21" s="4" t="s">
        <v>700</v>
      </c>
      <c r="C21" s="6" t="n">
        <v>102000</v>
      </c>
    </row>
    <row r="22" spans="1:10">
      <c r="A22" s="4" t="s">
        <v>701</v>
      </c>
      <c r="D22" s="5" t="n">
        <v>0</v>
      </c>
      <c r="F22" s="5" t="n">
        <v>36429</v>
      </c>
      <c r="G22" s="5" t="n">
        <v>0</v>
      </c>
      <c r="I22" s="5" t="n">
        <v>89048</v>
      </c>
    </row>
    <row r="23" spans="1:10">
      <c r="A23" s="4" t="s">
        <v>702</v>
      </c>
    </row>
    <row r="24" spans="1:10">
      <c r="A24" s="3" t="s">
        <v>327</v>
      </c>
    </row>
    <row r="25" spans="1:10">
      <c r="A25" s="4" t="s">
        <v>689</v>
      </c>
      <c r="B25" s="5" t="n">
        <v>28500</v>
      </c>
      <c r="F25" s="5" t="n">
        <v>28500</v>
      </c>
      <c r="I25" s="5" t="n">
        <v>28500</v>
      </c>
    </row>
    <row r="26" spans="1:10">
      <c r="A26" s="4" t="s">
        <v>690</v>
      </c>
      <c r="B26" s="5" t="n">
        <v>4560</v>
      </c>
    </row>
    <row r="27" spans="1:10">
      <c r="A27" s="4" t="s">
        <v>700</v>
      </c>
      <c r="B27" s="5" t="n">
        <v>102000</v>
      </c>
      <c r="F27" s="5" t="n">
        <v>102000</v>
      </c>
      <c r="I27" s="5" t="n">
        <v>102000</v>
      </c>
    </row>
    <row r="28" spans="1:10">
      <c r="A28" s="4" t="s">
        <v>703</v>
      </c>
      <c r="B28" s="5" t="n">
        <v>75000</v>
      </c>
    </row>
    <row r="29" spans="1:10">
      <c r="A29" s="4" t="s">
        <v>704</v>
      </c>
    </row>
    <row r="30" spans="1:10">
      <c r="A30" s="3" t="s">
        <v>327</v>
      </c>
    </row>
    <row r="31" spans="1:10">
      <c r="A31" s="4" t="s">
        <v>691</v>
      </c>
      <c r="D31" s="4" t="s">
        <v>47</v>
      </c>
      <c r="F31" s="4" t="s">
        <v>47</v>
      </c>
      <c r="G31" s="4" t="s">
        <v>47</v>
      </c>
      <c r="I31" s="5" t="n">
        <v>10849</v>
      </c>
    </row>
    <row r="32" spans="1:10">
      <c r="A32" s="3" t="s">
        <v>693</v>
      </c>
    </row>
    <row r="33" spans="1:10">
      <c r="A33" s="4" t="s">
        <v>116</v>
      </c>
      <c r="D33" s="5" t="n">
        <v>630065</v>
      </c>
      <c r="E33" s="4" t="s">
        <v>574</v>
      </c>
      <c r="G33" s="5" t="n">
        <v>630065</v>
      </c>
      <c r="H33" s="4" t="s">
        <v>574</v>
      </c>
      <c r="J33" s="5" t="n">
        <v>594813</v>
      </c>
    </row>
    <row r="34" spans="1:10">
      <c r="A34" s="4" t="s">
        <v>705</v>
      </c>
    </row>
    <row r="35" spans="1:10">
      <c r="A35" s="3" t="s">
        <v>693</v>
      </c>
    </row>
    <row r="36" spans="1:10">
      <c r="A36" s="4" t="s">
        <v>116</v>
      </c>
      <c r="D36" s="5" t="n">
        <v>63885</v>
      </c>
      <c r="E36" s="4" t="s">
        <v>574</v>
      </c>
      <c r="G36" s="5" t="n">
        <v>63885</v>
      </c>
      <c r="H36" s="4" t="s">
        <v>574</v>
      </c>
      <c r="J36" s="5" t="n">
        <v>60312</v>
      </c>
    </row>
    <row r="37" spans="1:10">
      <c r="A37" s="4" t="s">
        <v>706</v>
      </c>
    </row>
    <row r="38" spans="1:10">
      <c r="A38" s="3" t="s">
        <v>327</v>
      </c>
    </row>
    <row r="39" spans="1:10">
      <c r="A39" s="4" t="s">
        <v>691</v>
      </c>
      <c r="D39" s="4" t="s">
        <v>47</v>
      </c>
      <c r="F39" s="4" t="s">
        <v>47</v>
      </c>
      <c r="G39" s="4" t="s">
        <v>47</v>
      </c>
      <c r="I39" s="5" t="n">
        <v>6931</v>
      </c>
    </row>
    <row r="40" spans="1:10">
      <c r="A40" s="3" t="s">
        <v>693</v>
      </c>
    </row>
    <row r="41" spans="1:10">
      <c r="A41" s="4" t="s">
        <v>116</v>
      </c>
      <c r="D41" s="5" t="n">
        <v>132606</v>
      </c>
      <c r="E41" s="4" t="s">
        <v>574</v>
      </c>
      <c r="G41" s="5" t="n">
        <v>132606</v>
      </c>
      <c r="H41" s="4" t="s">
        <v>574</v>
      </c>
      <c r="J41" s="5" t="n">
        <v>125190</v>
      </c>
    </row>
    <row r="42" spans="1:10">
      <c r="A42" s="4" t="s">
        <v>707</v>
      </c>
    </row>
    <row r="43" spans="1:10">
      <c r="A43" s="3" t="s">
        <v>693</v>
      </c>
    </row>
    <row r="44" spans="1:10">
      <c r="A44" s="4" t="s">
        <v>116</v>
      </c>
      <c r="D44" s="4" t="s">
        <v>47</v>
      </c>
      <c r="G44" s="4" t="s">
        <v>47</v>
      </c>
      <c r="J44" s="5" t="n">
        <v>186472</v>
      </c>
    </row>
    <row r="45" spans="1:10">
      <c r="A45" s="4" t="s">
        <v>708</v>
      </c>
    </row>
    <row r="46" spans="1:10">
      <c r="A46" s="3" t="s">
        <v>327</v>
      </c>
    </row>
    <row r="47" spans="1:10">
      <c r="A47" s="4" t="s">
        <v>689</v>
      </c>
      <c r="D47" s="4" t="s">
        <v>47</v>
      </c>
      <c r="G47" s="4" t="s">
        <v>47</v>
      </c>
      <c r="J47" s="5" t="n">
        <v>76256</v>
      </c>
    </row>
    <row r="48" spans="1:10">
      <c r="A48" s="4" t="s">
        <v>691</v>
      </c>
      <c r="D48" s="5" t="n">
        <v>1446</v>
      </c>
      <c r="F48" s="4" t="s">
        <v>47</v>
      </c>
      <c r="G48" s="5" t="n">
        <v>33972</v>
      </c>
      <c r="I48" s="4" t="s">
        <v>47</v>
      </c>
    </row>
    <row r="49" spans="1:10">
      <c r="A49" s="3" t="s">
        <v>693</v>
      </c>
    </row>
    <row r="50" spans="1:10">
      <c r="A50" s="4" t="s">
        <v>116</v>
      </c>
      <c r="D50" s="4" t="s">
        <v>47</v>
      </c>
      <c r="G50" s="4" t="s">
        <v>47</v>
      </c>
      <c r="J50" s="5" t="n">
        <v>103000</v>
      </c>
    </row>
    <row r="51" spans="1:10">
      <c r="A51" s="4" t="s">
        <v>709</v>
      </c>
    </row>
    <row r="52" spans="1:10">
      <c r="A52" s="3" t="s">
        <v>327</v>
      </c>
    </row>
    <row r="53" spans="1:10">
      <c r="A53" s="4" t="s">
        <v>689</v>
      </c>
      <c r="D53" s="4" t="s">
        <v>47</v>
      </c>
      <c r="G53" s="4" t="s">
        <v>47</v>
      </c>
      <c r="J53" s="5" t="n">
        <v>85656</v>
      </c>
    </row>
    <row r="54" spans="1:10">
      <c r="A54" s="4" t="s">
        <v>691</v>
      </c>
      <c r="D54" s="5" t="n">
        <v>13096</v>
      </c>
      <c r="F54" s="4" t="s">
        <v>47</v>
      </c>
      <c r="G54" s="5" t="n">
        <v>44952</v>
      </c>
      <c r="I54" s="4" t="s">
        <v>47</v>
      </c>
    </row>
    <row r="55" spans="1:10">
      <c r="A55" s="3" t="s">
        <v>693</v>
      </c>
    </row>
    <row r="56" spans="1:10">
      <c r="A56" s="4" t="s">
        <v>116</v>
      </c>
      <c r="D56" s="4" t="s">
        <v>47</v>
      </c>
      <c r="G56" s="4" t="s">
        <v>47</v>
      </c>
      <c r="J56" s="5" t="n">
        <v>103000</v>
      </c>
    </row>
    <row r="57" spans="1:10">
      <c r="A57" s="4" t="s">
        <v>710</v>
      </c>
    </row>
    <row r="58" spans="1:10">
      <c r="A58" s="3" t="s">
        <v>327</v>
      </c>
    </row>
    <row r="59" spans="1:10">
      <c r="A59" s="4" t="s">
        <v>689</v>
      </c>
      <c r="D59" s="5" t="n">
        <v>7877</v>
      </c>
      <c r="G59" s="5" t="n">
        <v>7877</v>
      </c>
      <c r="J59" s="5" t="n">
        <v>129462</v>
      </c>
    </row>
    <row r="60" spans="1:10">
      <c r="A60" s="4" t="s">
        <v>691</v>
      </c>
      <c r="D60" s="5" t="n">
        <v>39278</v>
      </c>
      <c r="F60" s="4" t="s">
        <v>47</v>
      </c>
      <c r="G60" s="5" t="n">
        <v>89718</v>
      </c>
      <c r="I60" s="4" t="s">
        <v>47</v>
      </c>
    </row>
    <row r="61" spans="1:10">
      <c r="A61" s="3" t="s">
        <v>693</v>
      </c>
    </row>
    <row r="62" spans="1:10">
      <c r="A62" s="4" t="s">
        <v>116</v>
      </c>
      <c r="D62" s="5" t="n">
        <v>43000</v>
      </c>
      <c r="G62" s="5" t="n">
        <v>43000</v>
      </c>
      <c r="J62" s="5" t="n">
        <v>153000</v>
      </c>
    </row>
    <row r="63" spans="1:10">
      <c r="A63" s="4" t="s">
        <v>711</v>
      </c>
    </row>
    <row r="64" spans="1:10">
      <c r="A64" s="3" t="s">
        <v>327</v>
      </c>
    </row>
    <row r="65" spans="1:10">
      <c r="A65" s="4" t="s">
        <v>689</v>
      </c>
      <c r="D65" s="4" t="s">
        <v>47</v>
      </c>
      <c r="G65" s="4" t="s">
        <v>47</v>
      </c>
      <c r="J65" s="5" t="n">
        <v>95099</v>
      </c>
    </row>
    <row r="66" spans="1:10">
      <c r="A66" s="4" t="s">
        <v>691</v>
      </c>
      <c r="D66" s="5" t="n">
        <v>17214</v>
      </c>
      <c r="F66" s="4" t="s">
        <v>47</v>
      </c>
      <c r="G66" s="5" t="n">
        <v>42611</v>
      </c>
      <c r="I66" s="4" t="s">
        <v>47</v>
      </c>
    </row>
    <row r="67" spans="1:10">
      <c r="A67" s="3" t="s">
        <v>693</v>
      </c>
    </row>
    <row r="68" spans="1:10">
      <c r="A68" s="4" t="s">
        <v>116</v>
      </c>
      <c r="D68" s="4" t="s">
        <v>47</v>
      </c>
      <c r="G68" s="4" t="s">
        <v>47</v>
      </c>
      <c r="J68" s="5" t="n">
        <v>103000</v>
      </c>
    </row>
    <row r="69" spans="1:10">
      <c r="A69" s="4" t="s">
        <v>366</v>
      </c>
    </row>
    <row r="70" spans="1:10">
      <c r="A70" s="3" t="s">
        <v>327</v>
      </c>
    </row>
    <row r="71" spans="1:10">
      <c r="A71" s="4" t="s">
        <v>689</v>
      </c>
      <c r="B71" s="4" t="s">
        <v>47</v>
      </c>
      <c r="D71" s="5" t="n">
        <v>30286</v>
      </c>
      <c r="F71" s="4" t="s">
        <v>47</v>
      </c>
      <c r="G71" s="5" t="n">
        <v>30286</v>
      </c>
      <c r="I71" s="4" t="s">
        <v>47</v>
      </c>
    </row>
    <row r="72" spans="1:10">
      <c r="A72" s="3" t="s">
        <v>693</v>
      </c>
    </row>
    <row r="73" spans="1:10">
      <c r="A73" s="4" t="s">
        <v>116</v>
      </c>
      <c r="D73" s="5" t="n">
        <v>78000</v>
      </c>
      <c r="G73" s="5" t="n">
        <v>78000</v>
      </c>
      <c r="J73" s="4" t="s">
        <v>47</v>
      </c>
    </row>
    <row r="74" spans="1:10">
      <c r="A74" s="4" t="s">
        <v>712</v>
      </c>
    </row>
    <row r="75" spans="1:10">
      <c r="A75" s="3" t="s">
        <v>327</v>
      </c>
    </row>
    <row r="76" spans="1:10">
      <c r="A76" s="4" t="s">
        <v>689</v>
      </c>
      <c r="D76" s="5" t="n">
        <v>36488</v>
      </c>
      <c r="G76" s="5" t="n">
        <v>36488</v>
      </c>
      <c r="J76" s="4" t="s">
        <v>47</v>
      </c>
    </row>
    <row r="77" spans="1:10">
      <c r="A77" s="3" t="s">
        <v>693</v>
      </c>
    </row>
    <row r="78" spans="1:10">
      <c r="A78" s="4" t="s">
        <v>116</v>
      </c>
      <c r="D78" s="5" t="n">
        <v>78000</v>
      </c>
      <c r="G78" s="5" t="n">
        <v>78000</v>
      </c>
      <c r="J78" s="4" t="s">
        <v>47</v>
      </c>
    </row>
    <row r="79" spans="1:10">
      <c r="A79" s="4" t="s">
        <v>713</v>
      </c>
    </row>
    <row r="80" spans="1:10">
      <c r="A80" s="3" t="s">
        <v>327</v>
      </c>
    </row>
    <row r="81" spans="1:10">
      <c r="A81" s="4" t="s">
        <v>691</v>
      </c>
      <c r="D81" s="5" t="n">
        <v>27384</v>
      </c>
      <c r="F81" s="4" t="s">
        <v>47</v>
      </c>
      <c r="G81" s="5" t="n">
        <v>27384</v>
      </c>
      <c r="I81" s="4" t="s">
        <v>47</v>
      </c>
    </row>
    <row r="82" spans="1:10">
      <c r="A82" s="3" t="s">
        <v>693</v>
      </c>
    </row>
    <row r="83" spans="1:10">
      <c r="A83" s="4" t="s">
        <v>116</v>
      </c>
      <c r="D83" s="5" t="n">
        <v>103000</v>
      </c>
      <c r="G83" s="5" t="n">
        <v>103000</v>
      </c>
      <c r="J83" s="4" t="s">
        <v>47</v>
      </c>
    </row>
    <row r="84" spans="1:10">
      <c r="A84" s="4" t="s">
        <v>714</v>
      </c>
    </row>
    <row r="85" spans="1:10">
      <c r="A85" s="3" t="s">
        <v>327</v>
      </c>
    </row>
    <row r="86" spans="1:10">
      <c r="A86" s="4" t="s">
        <v>691</v>
      </c>
      <c r="D86" s="5" t="n">
        <v>22842</v>
      </c>
      <c r="F86" s="4" t="s">
        <v>47</v>
      </c>
      <c r="G86" s="5" t="n">
        <v>22842</v>
      </c>
      <c r="I86" s="4" t="s">
        <v>47</v>
      </c>
    </row>
    <row r="87" spans="1:10">
      <c r="A87" s="3" t="s">
        <v>693</v>
      </c>
    </row>
    <row r="88" spans="1:10">
      <c r="A88" s="4" t="s">
        <v>116</v>
      </c>
      <c r="D88" s="5" t="n">
        <v>104500</v>
      </c>
      <c r="G88" s="5" t="n">
        <v>104500</v>
      </c>
      <c r="J88" s="4" t="s">
        <v>47</v>
      </c>
    </row>
    <row r="89" spans="1:10">
      <c r="A89" s="4" t="s">
        <v>715</v>
      </c>
    </row>
    <row r="90" spans="1:10">
      <c r="A90" s="3" t="s">
        <v>327</v>
      </c>
    </row>
    <row r="91" spans="1:10">
      <c r="A91" s="4" t="s">
        <v>691</v>
      </c>
      <c r="D91" s="5" t="n">
        <v>22842</v>
      </c>
      <c r="F91" s="4" t="s">
        <v>47</v>
      </c>
      <c r="G91" s="5" t="n">
        <v>22842</v>
      </c>
      <c r="I91" s="4" t="s">
        <v>47</v>
      </c>
    </row>
    <row r="92" spans="1:10">
      <c r="A92" s="3" t="s">
        <v>693</v>
      </c>
    </row>
    <row r="93" spans="1:10">
      <c r="A93" s="4" t="s">
        <v>116</v>
      </c>
      <c r="D93" s="5" t="n">
        <v>104500</v>
      </c>
      <c r="G93" s="5" t="n">
        <v>104500</v>
      </c>
      <c r="J93" s="4" t="s">
        <v>47</v>
      </c>
    </row>
    <row r="94" spans="1:10">
      <c r="A94" s="4" t="s">
        <v>716</v>
      </c>
    </row>
    <row r="95" spans="1:10">
      <c r="A95" s="3" t="s">
        <v>327</v>
      </c>
    </row>
    <row r="96" spans="1:10">
      <c r="A96" s="4" t="s">
        <v>691</v>
      </c>
      <c r="D96" s="5" t="n">
        <v>75362</v>
      </c>
      <c r="F96" s="4" t="s">
        <v>47</v>
      </c>
      <c r="G96" s="5" t="n">
        <v>75362</v>
      </c>
      <c r="I96" s="4" t="s">
        <v>47</v>
      </c>
    </row>
    <row r="97" spans="1:10">
      <c r="A97" s="3" t="s">
        <v>693</v>
      </c>
    </row>
    <row r="98" spans="1:10">
      <c r="A98" s="4" t="s">
        <v>116</v>
      </c>
      <c r="D98" s="5" t="n">
        <v>357500</v>
      </c>
      <c r="G98" s="5" t="n">
        <v>357500</v>
      </c>
      <c r="J98" s="4" t="s">
        <v>47</v>
      </c>
    </row>
    <row r="99" spans="1:10">
      <c r="A99" s="4" t="s">
        <v>717</v>
      </c>
    </row>
    <row r="100" spans="1:10">
      <c r="A100" s="3" t="s">
        <v>327</v>
      </c>
    </row>
    <row r="101" spans="1:10">
      <c r="A101" s="4" t="s">
        <v>691</v>
      </c>
      <c r="D101" s="5" t="n">
        <v>18727</v>
      </c>
      <c r="F101" s="4" t="s">
        <v>47</v>
      </c>
      <c r="G101" s="5" t="n">
        <v>18727</v>
      </c>
      <c r="I101" s="4" t="s">
        <v>47</v>
      </c>
    </row>
    <row r="102" spans="1:10">
      <c r="A102" s="3" t="s">
        <v>693</v>
      </c>
    </row>
    <row r="103" spans="1:10">
      <c r="A103" s="4" t="s">
        <v>116</v>
      </c>
      <c r="D103" s="5" t="n">
        <v>103000</v>
      </c>
      <c r="G103" s="5" t="n">
        <v>103000</v>
      </c>
      <c r="J103" s="4" t="s">
        <v>47</v>
      </c>
    </row>
    <row r="104" spans="1:10">
      <c r="A104" s="4" t="s">
        <v>718</v>
      </c>
    </row>
    <row r="105" spans="1:10">
      <c r="A105" s="3" t="s">
        <v>327</v>
      </c>
    </row>
    <row r="106" spans="1:10">
      <c r="A106" s="4" t="s">
        <v>691</v>
      </c>
      <c r="D106" s="5" t="n">
        <v>11361</v>
      </c>
      <c r="F106" s="4" t="s">
        <v>47</v>
      </c>
      <c r="G106" s="5" t="n">
        <v>11361</v>
      </c>
      <c r="I106" s="4" t="s">
        <v>47</v>
      </c>
    </row>
    <row r="107" spans="1:10">
      <c r="A107" s="3" t="s">
        <v>693</v>
      </c>
    </row>
    <row r="108" spans="1:10">
      <c r="A108" s="4" t="s">
        <v>116</v>
      </c>
      <c r="D108" s="6" t="n">
        <v>154000</v>
      </c>
      <c r="G108" s="6" t="n">
        <v>154000</v>
      </c>
      <c r="J108" s="4" t="s">
        <v>47</v>
      </c>
    </row>
    <row r="109" spans="1:10"/>
    <row r="110" spans="1:10">
      <c r="A110" s="4" t="s">
        <v>574</v>
      </c>
      <c r="B110" s="4" t="s">
        <v>719</v>
      </c>
    </row>
  </sheetData>
  <mergeCells count="8">
    <mergeCell ref="A1:A2"/>
    <mergeCell ref="B1:C1"/>
    <mergeCell ref="D1:F1"/>
    <mergeCell ref="G1:I1"/>
    <mergeCell ref="D2:E2"/>
    <mergeCell ref="G2:H2"/>
    <mergeCell ref="A109:J109"/>
    <mergeCell ref="B110:J1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20</v>
      </c>
      <c r="B1" s="2" t="s">
        <v>84</v>
      </c>
      <c r="D1" s="2" t="s">
        <v>1</v>
      </c>
    </row>
    <row r="2" spans="1:5">
      <c r="B2" s="2" t="s">
        <v>2</v>
      </c>
      <c r="C2" s="2" t="s">
        <v>85</v>
      </c>
      <c r="D2" s="2" t="s">
        <v>2</v>
      </c>
      <c r="E2" s="2" t="s">
        <v>85</v>
      </c>
    </row>
    <row r="3" spans="1:5">
      <c r="A3" s="4" t="s">
        <v>721</v>
      </c>
      <c r="B3" s="6" t="n">
        <v>299613</v>
      </c>
      <c r="C3" s="6" t="n">
        <v>227696</v>
      </c>
      <c r="D3" s="6" t="n">
        <v>478997</v>
      </c>
      <c r="E3" s="6" t="n">
        <v>367957</v>
      </c>
    </row>
    <row r="4" spans="1:5">
      <c r="A4" s="4" t="s">
        <v>722</v>
      </c>
    </row>
    <row r="5" spans="1:5">
      <c r="A5" s="4" t="s">
        <v>721</v>
      </c>
      <c r="B5" s="4" t="s">
        <v>47</v>
      </c>
      <c r="C5" s="4" t="s">
        <v>47</v>
      </c>
      <c r="D5" s="4" t="s">
        <v>47</v>
      </c>
      <c r="E5" s="5" t="n">
        <v>6931</v>
      </c>
    </row>
    <row r="6" spans="1:5">
      <c r="A6" s="4" t="s">
        <v>723</v>
      </c>
    </row>
    <row r="7" spans="1:5">
      <c r="A7" s="4" t="s">
        <v>721</v>
      </c>
      <c r="B7" s="4" t="s">
        <v>47</v>
      </c>
      <c r="C7" s="4" t="s">
        <v>47</v>
      </c>
      <c r="D7" s="4" t="s">
        <v>47</v>
      </c>
      <c r="E7" s="5" t="n">
        <v>1520</v>
      </c>
    </row>
    <row r="8" spans="1:5">
      <c r="A8" s="4" t="s">
        <v>724</v>
      </c>
    </row>
    <row r="9" spans="1:5">
      <c r="A9" s="4" t="s">
        <v>721</v>
      </c>
      <c r="B9" s="4" t="s">
        <v>47</v>
      </c>
      <c r="C9" s="4" t="s">
        <v>47</v>
      </c>
      <c r="D9" s="4" t="s">
        <v>47</v>
      </c>
      <c r="E9" s="5" t="n">
        <v>7972</v>
      </c>
    </row>
    <row r="10" spans="1:5">
      <c r="A10" s="4" t="s">
        <v>704</v>
      </c>
    </row>
    <row r="11" spans="1:5">
      <c r="A11" s="4" t="s">
        <v>721</v>
      </c>
      <c r="B11" s="4" t="s">
        <v>47</v>
      </c>
      <c r="C11" s="4" t="s">
        <v>47</v>
      </c>
      <c r="D11" s="4" t="s">
        <v>47</v>
      </c>
      <c r="E11" s="5" t="n">
        <v>10849</v>
      </c>
    </row>
    <row r="12" spans="1:5">
      <c r="A12" s="4" t="s">
        <v>725</v>
      </c>
    </row>
    <row r="13" spans="1:5">
      <c r="A13" s="4" t="s">
        <v>721</v>
      </c>
      <c r="B13" s="4" t="s">
        <v>47</v>
      </c>
      <c r="C13" s="5" t="n">
        <v>3407</v>
      </c>
      <c r="D13" s="4" t="s">
        <v>47</v>
      </c>
      <c r="E13" s="5" t="n">
        <v>20443</v>
      </c>
    </row>
    <row r="14" spans="1:5">
      <c r="A14" s="4" t="s">
        <v>707</v>
      </c>
    </row>
    <row r="15" spans="1:5">
      <c r="A15" s="4" t="s">
        <v>721</v>
      </c>
      <c r="B15" s="4" t="s">
        <v>47</v>
      </c>
      <c r="C15" s="5" t="n">
        <v>38796</v>
      </c>
      <c r="D15" s="4" t="s">
        <v>47</v>
      </c>
      <c r="E15" s="5" t="n">
        <v>85278</v>
      </c>
    </row>
    <row r="16" spans="1:5">
      <c r="A16" s="4" t="s">
        <v>726</v>
      </c>
    </row>
    <row r="17" spans="1:5">
      <c r="A17" s="4" t="s">
        <v>721</v>
      </c>
      <c r="B17" s="4" t="s">
        <v>47</v>
      </c>
      <c r="C17" s="5" t="n">
        <v>14398</v>
      </c>
      <c r="D17" s="4" t="s">
        <v>47</v>
      </c>
      <c r="E17" s="5" t="n">
        <v>28321</v>
      </c>
    </row>
    <row r="18" spans="1:5">
      <c r="A18" s="4" t="s">
        <v>727</v>
      </c>
    </row>
    <row r="19" spans="1:5">
      <c r="A19" s="4" t="s">
        <v>721</v>
      </c>
      <c r="B19" s="4" t="s">
        <v>47</v>
      </c>
      <c r="C19" s="5" t="n">
        <v>28110</v>
      </c>
      <c r="D19" s="4" t="s">
        <v>47</v>
      </c>
      <c r="E19" s="5" t="n">
        <v>45718</v>
      </c>
    </row>
    <row r="20" spans="1:5">
      <c r="A20" s="4" t="s">
        <v>728</v>
      </c>
    </row>
    <row r="21" spans="1:5">
      <c r="A21" s="4" t="s">
        <v>721</v>
      </c>
      <c r="B21" s="4" t="s">
        <v>47</v>
      </c>
      <c r="C21" s="5" t="n">
        <v>20693</v>
      </c>
      <c r="D21" s="4" t="s">
        <v>47</v>
      </c>
      <c r="E21" s="5" t="n">
        <v>31153</v>
      </c>
    </row>
    <row r="22" spans="1:5">
      <c r="A22" s="4" t="s">
        <v>729</v>
      </c>
    </row>
    <row r="23" spans="1:5">
      <c r="A23" s="4" t="s">
        <v>721</v>
      </c>
      <c r="B23" s="4" t="s">
        <v>47</v>
      </c>
      <c r="C23" s="5" t="n">
        <v>26178</v>
      </c>
      <c r="D23" s="4" t="s">
        <v>47</v>
      </c>
      <c r="E23" s="5" t="n">
        <v>33658</v>
      </c>
    </row>
    <row r="24" spans="1:5">
      <c r="A24" s="4" t="s">
        <v>730</v>
      </c>
    </row>
    <row r="25" spans="1:5">
      <c r="A25" s="4" t="s">
        <v>721</v>
      </c>
      <c r="B25" s="4" t="s">
        <v>47</v>
      </c>
      <c r="C25" s="5" t="n">
        <v>19469</v>
      </c>
      <c r="D25" s="4" t="s">
        <v>47</v>
      </c>
      <c r="E25" s="5" t="n">
        <v>19469</v>
      </c>
    </row>
    <row r="26" spans="1:5">
      <c r="A26" s="4" t="s">
        <v>731</v>
      </c>
    </row>
    <row r="27" spans="1:5">
      <c r="A27" s="4" t="s">
        <v>721</v>
      </c>
      <c r="B27" s="4" t="s">
        <v>47</v>
      </c>
      <c r="C27" s="5" t="n">
        <v>11866</v>
      </c>
      <c r="D27" s="4" t="s">
        <v>47</v>
      </c>
      <c r="E27" s="5" t="n">
        <v>11866</v>
      </c>
    </row>
    <row r="28" spans="1:5">
      <c r="A28" s="4" t="s">
        <v>732</v>
      </c>
    </row>
    <row r="29" spans="1:5">
      <c r="A29" s="4" t="s">
        <v>721</v>
      </c>
      <c r="B29" s="4" t="s">
        <v>47</v>
      </c>
      <c r="C29" s="5" t="n">
        <v>18000</v>
      </c>
      <c r="D29" s="4" t="s">
        <v>47</v>
      </c>
      <c r="E29" s="5" t="n">
        <v>18000</v>
      </c>
    </row>
    <row r="30" spans="1:5">
      <c r="A30" s="4" t="s">
        <v>733</v>
      </c>
    </row>
    <row r="31" spans="1:5">
      <c r="A31" s="4" t="s">
        <v>721</v>
      </c>
      <c r="B31" s="4" t="s">
        <v>47</v>
      </c>
      <c r="C31" s="5" t="n">
        <v>13481</v>
      </c>
      <c r="D31" s="4" t="s">
        <v>47</v>
      </c>
      <c r="E31" s="5" t="n">
        <v>13481</v>
      </c>
    </row>
    <row r="32" spans="1:5">
      <c r="A32" s="4" t="s">
        <v>734</v>
      </c>
    </row>
    <row r="33" spans="1:5">
      <c r="A33" s="4" t="s">
        <v>721</v>
      </c>
      <c r="B33" s="4" t="s">
        <v>47</v>
      </c>
      <c r="C33" s="5" t="n">
        <v>10816</v>
      </c>
      <c r="D33" s="4" t="s">
        <v>47</v>
      </c>
      <c r="E33" s="5" t="n">
        <v>10816</v>
      </c>
    </row>
    <row r="34" spans="1:5">
      <c r="A34" s="4" t="s">
        <v>735</v>
      </c>
    </row>
    <row r="35" spans="1:5">
      <c r="A35" s="4" t="s">
        <v>721</v>
      </c>
      <c r="B35" s="4" t="s">
        <v>47</v>
      </c>
      <c r="C35" s="5" t="n">
        <v>5474</v>
      </c>
      <c r="D35" s="4" t="s">
        <v>47</v>
      </c>
      <c r="E35" s="5" t="n">
        <v>5474</v>
      </c>
    </row>
    <row r="36" spans="1:5">
      <c r="A36" s="4" t="s">
        <v>736</v>
      </c>
    </row>
    <row r="37" spans="1:5">
      <c r="A37" s="4" t="s">
        <v>721</v>
      </c>
      <c r="B37" s="4" t="s">
        <v>47</v>
      </c>
      <c r="C37" s="5" t="n">
        <v>9025</v>
      </c>
      <c r="D37" s="4" t="s">
        <v>47</v>
      </c>
      <c r="E37" s="5" t="n">
        <v>9025</v>
      </c>
    </row>
    <row r="38" spans="1:5">
      <c r="A38" s="4" t="s">
        <v>737</v>
      </c>
    </row>
    <row r="39" spans="1:5">
      <c r="A39" s="4" t="s">
        <v>721</v>
      </c>
      <c r="B39" s="4" t="s">
        <v>47</v>
      </c>
      <c r="C39" s="5" t="n">
        <v>7983</v>
      </c>
      <c r="D39" s="4" t="s">
        <v>47</v>
      </c>
      <c r="E39" s="5" t="n">
        <v>7983</v>
      </c>
    </row>
    <row r="40" spans="1:5">
      <c r="A40" s="4" t="s">
        <v>708</v>
      </c>
    </row>
    <row r="41" spans="1:5">
      <c r="A41" s="4" t="s">
        <v>721</v>
      </c>
      <c r="B41" s="5" t="n">
        <v>1446</v>
      </c>
      <c r="C41" s="4" t="s">
        <v>47</v>
      </c>
      <c r="D41" s="5" t="n">
        <v>33972</v>
      </c>
      <c r="E41" s="4" t="s">
        <v>47</v>
      </c>
    </row>
    <row r="42" spans="1:5">
      <c r="A42" s="4" t="s">
        <v>709</v>
      </c>
    </row>
    <row r="43" spans="1:5">
      <c r="A43" s="4" t="s">
        <v>721</v>
      </c>
      <c r="B43" s="5" t="n">
        <v>13096</v>
      </c>
      <c r="C43" s="4" t="s">
        <v>47</v>
      </c>
      <c r="D43" s="5" t="n">
        <v>44952</v>
      </c>
      <c r="E43" s="4" t="s">
        <v>47</v>
      </c>
    </row>
    <row r="44" spans="1:5">
      <c r="A44" s="4" t="s">
        <v>710</v>
      </c>
    </row>
    <row r="45" spans="1:5">
      <c r="A45" s="4" t="s">
        <v>721</v>
      </c>
      <c r="B45" s="5" t="n">
        <v>39278</v>
      </c>
      <c r="C45" s="4" t="s">
        <v>47</v>
      </c>
      <c r="D45" s="5" t="n">
        <v>89718</v>
      </c>
      <c r="E45" s="4" t="s">
        <v>47</v>
      </c>
    </row>
    <row r="46" spans="1:5">
      <c r="A46" s="4" t="s">
        <v>711</v>
      </c>
    </row>
    <row r="47" spans="1:5">
      <c r="A47" s="4" t="s">
        <v>721</v>
      </c>
      <c r="B47" s="5" t="n">
        <v>17214</v>
      </c>
      <c r="C47" s="4" t="s">
        <v>47</v>
      </c>
      <c r="D47" s="5" t="n">
        <v>42611</v>
      </c>
      <c r="E47" s="4" t="s">
        <v>47</v>
      </c>
    </row>
    <row r="48" spans="1:5">
      <c r="A48" s="4" t="s">
        <v>738</v>
      </c>
    </row>
    <row r="49" spans="1:5">
      <c r="A49" s="4" t="s">
        <v>721</v>
      </c>
      <c r="B49" s="5" t="n">
        <v>26000</v>
      </c>
      <c r="C49" s="4" t="s">
        <v>47</v>
      </c>
      <c r="D49" s="5" t="n">
        <v>47714</v>
      </c>
      <c r="E49" s="4" t="s">
        <v>47</v>
      </c>
    </row>
    <row r="50" spans="1:5">
      <c r="A50" s="4" t="s">
        <v>712</v>
      </c>
    </row>
    <row r="51" spans="1:5">
      <c r="A51" s="4" t="s">
        <v>721</v>
      </c>
      <c r="B51" s="5" t="n">
        <v>24061</v>
      </c>
      <c r="C51" s="4" t="s">
        <v>47</v>
      </c>
      <c r="D51" s="5" t="n">
        <v>41512</v>
      </c>
      <c r="E51" s="4" t="s">
        <v>47</v>
      </c>
    </row>
    <row r="52" spans="1:5">
      <c r="A52" s="4" t="s">
        <v>713</v>
      </c>
    </row>
    <row r="53" spans="1:5">
      <c r="A53" s="4" t="s">
        <v>721</v>
      </c>
      <c r="B53" s="5" t="n">
        <v>27384</v>
      </c>
      <c r="C53" s="4" t="s">
        <v>47</v>
      </c>
      <c r="D53" s="5" t="n">
        <v>27384</v>
      </c>
      <c r="E53" s="4" t="s">
        <v>47</v>
      </c>
    </row>
    <row r="54" spans="1:5">
      <c r="A54" s="4" t="s">
        <v>714</v>
      </c>
    </row>
    <row r="55" spans="1:5">
      <c r="A55" s="4" t="s">
        <v>721</v>
      </c>
      <c r="B55" s="5" t="n">
        <v>22842</v>
      </c>
      <c r="C55" s="4" t="s">
        <v>47</v>
      </c>
      <c r="D55" s="5" t="n">
        <v>22842</v>
      </c>
      <c r="E55" s="4" t="s">
        <v>47</v>
      </c>
    </row>
    <row r="56" spans="1:5">
      <c r="A56" s="4" t="s">
        <v>715</v>
      </c>
    </row>
    <row r="57" spans="1:5">
      <c r="A57" s="4" t="s">
        <v>721</v>
      </c>
      <c r="B57" s="5" t="n">
        <v>22842</v>
      </c>
      <c r="C57" s="4" t="s">
        <v>47</v>
      </c>
      <c r="D57" s="5" t="n">
        <v>22842</v>
      </c>
      <c r="E57" s="4" t="s">
        <v>47</v>
      </c>
    </row>
    <row r="58" spans="1:5">
      <c r="A58" s="4" t="s">
        <v>716</v>
      </c>
    </row>
    <row r="59" spans="1:5">
      <c r="A59" s="4" t="s">
        <v>721</v>
      </c>
      <c r="B59" s="5" t="n">
        <v>75362</v>
      </c>
      <c r="C59" s="4" t="s">
        <v>47</v>
      </c>
      <c r="D59" s="5" t="n">
        <v>75362</v>
      </c>
      <c r="E59" s="4" t="s">
        <v>47</v>
      </c>
    </row>
    <row r="60" spans="1:5">
      <c r="A60" s="4" t="s">
        <v>717</v>
      </c>
    </row>
    <row r="61" spans="1:5">
      <c r="A61" s="4" t="s">
        <v>721</v>
      </c>
      <c r="B61" s="5" t="n">
        <v>18727</v>
      </c>
      <c r="C61" s="4" t="s">
        <v>47</v>
      </c>
      <c r="D61" s="5" t="n">
        <v>18727</v>
      </c>
      <c r="E61" s="4" t="s">
        <v>47</v>
      </c>
    </row>
    <row r="62" spans="1:5">
      <c r="A62" s="4" t="s">
        <v>718</v>
      </c>
    </row>
    <row r="63" spans="1:5">
      <c r="A63" s="4" t="s">
        <v>721</v>
      </c>
      <c r="B63" s="6" t="n">
        <v>11361</v>
      </c>
      <c r="C63" s="4" t="s">
        <v>47</v>
      </c>
      <c r="D63" s="6" t="n">
        <v>11361</v>
      </c>
      <c r="E63" s="4" t="s">
        <v>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739</v>
      </c>
      <c r="B1" s="2" t="s">
        <v>2</v>
      </c>
      <c r="C1" s="2" t="s">
        <v>37</v>
      </c>
      <c r="D1" s="2" t="s">
        <v>85</v>
      </c>
    </row>
    <row r="2" spans="1:4">
      <c r="A2" s="4" t="s">
        <v>740</v>
      </c>
      <c r="B2" s="6" t="n">
        <v>722954</v>
      </c>
      <c r="C2" s="6" t="n">
        <v>386473</v>
      </c>
    </row>
    <row r="3" spans="1:4">
      <c r="A3" s="4" t="s">
        <v>708</v>
      </c>
    </row>
    <row r="4" spans="1:4">
      <c r="A4" s="4" t="s">
        <v>740</v>
      </c>
      <c r="B4" s="4" t="s">
        <v>47</v>
      </c>
      <c r="C4" s="5" t="n">
        <v>76256</v>
      </c>
    </row>
    <row r="5" spans="1:4">
      <c r="A5" s="4" t="s">
        <v>709</v>
      </c>
    </row>
    <row r="6" spans="1:4">
      <c r="A6" s="4" t="s">
        <v>740</v>
      </c>
      <c r="B6" s="4" t="s">
        <v>47</v>
      </c>
      <c r="C6" s="5" t="n">
        <v>85656</v>
      </c>
    </row>
    <row r="7" spans="1:4">
      <c r="A7" s="4" t="s">
        <v>710</v>
      </c>
    </row>
    <row r="8" spans="1:4">
      <c r="A8" s="4" t="s">
        <v>740</v>
      </c>
      <c r="B8" s="5" t="n">
        <v>7877</v>
      </c>
      <c r="C8" s="5" t="n">
        <v>129462</v>
      </c>
    </row>
    <row r="9" spans="1:4">
      <c r="A9" s="4" t="s">
        <v>711</v>
      </c>
    </row>
    <row r="10" spans="1:4">
      <c r="A10" s="4" t="s">
        <v>740</v>
      </c>
      <c r="B10" s="4" t="s">
        <v>47</v>
      </c>
      <c r="C10" s="5" t="n">
        <v>95099</v>
      </c>
    </row>
    <row r="11" spans="1:4">
      <c r="A11" s="4" t="s">
        <v>738</v>
      </c>
    </row>
    <row r="12" spans="1:4">
      <c r="A12" s="4" t="s">
        <v>740</v>
      </c>
      <c r="B12" s="5" t="n">
        <v>30286</v>
      </c>
      <c r="D12" s="4" t="s">
        <v>47</v>
      </c>
    </row>
    <row r="13" spans="1:4">
      <c r="A13" s="4" t="s">
        <v>712</v>
      </c>
    </row>
    <row r="14" spans="1:4">
      <c r="A14" s="4" t="s">
        <v>740</v>
      </c>
      <c r="B14" s="5" t="n">
        <v>36488</v>
      </c>
      <c r="C14" s="4" t="s">
        <v>47</v>
      </c>
    </row>
    <row r="15" spans="1:4">
      <c r="A15" s="4" t="s">
        <v>713</v>
      </c>
    </row>
    <row r="16" spans="1:4">
      <c r="A16" s="4" t="s">
        <v>740</v>
      </c>
      <c r="B16" s="5" t="n">
        <v>75616</v>
      </c>
      <c r="D16" s="4" t="s">
        <v>47</v>
      </c>
    </row>
    <row r="17" spans="1:4">
      <c r="A17" s="4" t="s">
        <v>714</v>
      </c>
    </row>
    <row r="18" spans="1:4">
      <c r="A18" s="4" t="s">
        <v>740</v>
      </c>
      <c r="B18" s="5" t="n">
        <v>81658</v>
      </c>
      <c r="D18" s="4" t="s">
        <v>47</v>
      </c>
    </row>
    <row r="19" spans="1:4">
      <c r="A19" s="4" t="s">
        <v>715</v>
      </c>
    </row>
    <row r="20" spans="1:4">
      <c r="A20" s="4" t="s">
        <v>740</v>
      </c>
      <c r="B20" s="5" t="n">
        <v>81658</v>
      </c>
      <c r="D20" s="4" t="s">
        <v>47</v>
      </c>
    </row>
    <row r="21" spans="1:4">
      <c r="A21" s="4" t="s">
        <v>716</v>
      </c>
    </row>
    <row r="22" spans="1:4">
      <c r="A22" s="4" t="s">
        <v>740</v>
      </c>
      <c r="B22" s="5" t="n">
        <v>182459</v>
      </c>
      <c r="D22" s="4" t="s">
        <v>47</v>
      </c>
    </row>
    <row r="23" spans="1:4">
      <c r="A23" s="4" t="s">
        <v>717</v>
      </c>
    </row>
    <row r="24" spans="1:4">
      <c r="A24" s="4" t="s">
        <v>740</v>
      </c>
      <c r="B24" s="5" t="n">
        <v>84273</v>
      </c>
      <c r="D24" s="4" t="s">
        <v>47</v>
      </c>
    </row>
    <row r="25" spans="1:4">
      <c r="A25" s="4" t="s">
        <v>718</v>
      </c>
    </row>
    <row r="26" spans="1:4">
      <c r="A26" s="4" t="s">
        <v>740</v>
      </c>
      <c r="B26" s="6" t="n">
        <v>142639</v>
      </c>
      <c r="D26" s="4" t="s">
        <v>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41</v>
      </c>
      <c r="B1" s="2" t="s">
        <v>84</v>
      </c>
      <c r="D1" s="2" t="s">
        <v>1</v>
      </c>
    </row>
    <row r="2" spans="1:5">
      <c r="B2" s="2" t="s">
        <v>2</v>
      </c>
      <c r="C2" s="2" t="s">
        <v>85</v>
      </c>
      <c r="D2" s="2" t="s">
        <v>2</v>
      </c>
      <c r="E2" s="2" t="s">
        <v>85</v>
      </c>
    </row>
    <row r="3" spans="1:5">
      <c r="A3" s="4" t="s">
        <v>742</v>
      </c>
      <c r="B3" s="6" t="n">
        <v>43479</v>
      </c>
      <c r="C3" s="6" t="n">
        <v>35938</v>
      </c>
      <c r="D3" s="6" t="n">
        <v>73136</v>
      </c>
      <c r="E3" s="6" t="n">
        <v>61772</v>
      </c>
    </row>
    <row r="4" spans="1:5">
      <c r="A4" s="4" t="s">
        <v>704</v>
      </c>
    </row>
    <row r="5" spans="1:5">
      <c r="A5" s="4" t="s">
        <v>742</v>
      </c>
      <c r="B5" s="5" t="n">
        <v>8227</v>
      </c>
      <c r="C5" s="5" t="n">
        <v>8227</v>
      </c>
      <c r="D5" s="5" t="n">
        <v>16364</v>
      </c>
      <c r="E5" s="5" t="n">
        <v>16364</v>
      </c>
    </row>
    <row r="6" spans="1:5">
      <c r="A6" s="4" t="s">
        <v>705</v>
      </c>
    </row>
    <row r="7" spans="1:5">
      <c r="A7" s="4" t="s">
        <v>742</v>
      </c>
      <c r="B7" s="5" t="n">
        <v>1247</v>
      </c>
      <c r="C7" s="5" t="n">
        <v>1247</v>
      </c>
      <c r="D7" s="5" t="n">
        <v>2479</v>
      </c>
      <c r="E7" s="5" t="n">
        <v>2479</v>
      </c>
    </row>
    <row r="8" spans="1:5">
      <c r="A8" s="4" t="s">
        <v>722</v>
      </c>
    </row>
    <row r="9" spans="1:5">
      <c r="A9" s="4" t="s">
        <v>742</v>
      </c>
      <c r="B9" s="5" t="n">
        <v>4123</v>
      </c>
      <c r="C9" s="5" t="n">
        <v>4078</v>
      </c>
      <c r="D9" s="5" t="n">
        <v>8200</v>
      </c>
      <c r="E9" s="5" t="n">
        <v>8246</v>
      </c>
    </row>
    <row r="10" spans="1:5">
      <c r="A10" s="4" t="s">
        <v>723</v>
      </c>
    </row>
    <row r="11" spans="1:5">
      <c r="A11" s="4" t="s">
        <v>742</v>
      </c>
      <c r="B11" s="4" t="s">
        <v>47</v>
      </c>
      <c r="C11" s="4" t="s">
        <v>47</v>
      </c>
      <c r="D11" s="4" t="s">
        <v>47</v>
      </c>
      <c r="E11" s="5" t="n">
        <v>116</v>
      </c>
    </row>
    <row r="12" spans="1:5">
      <c r="A12" s="4" t="s">
        <v>724</v>
      </c>
    </row>
    <row r="13" spans="1:5">
      <c r="A13" s="4" t="s">
        <v>742</v>
      </c>
      <c r="B13" s="4" t="s">
        <v>47</v>
      </c>
      <c r="C13" s="4" t="s">
        <v>47</v>
      </c>
      <c r="D13" s="4" t="s">
        <v>47</v>
      </c>
      <c r="E13" s="5" t="n">
        <v>614</v>
      </c>
    </row>
    <row r="14" spans="1:5">
      <c r="A14" s="4" t="s">
        <v>743</v>
      </c>
    </row>
    <row r="15" spans="1:5">
      <c r="A15" s="4" t="s">
        <v>742</v>
      </c>
      <c r="B15" s="4" t="s">
        <v>47</v>
      </c>
      <c r="C15" s="4" t="s">
        <v>47</v>
      </c>
      <c r="D15" s="4" t="s">
        <v>47</v>
      </c>
      <c r="E15" s="5" t="n">
        <v>1085</v>
      </c>
    </row>
    <row r="16" spans="1:5">
      <c r="A16" s="4" t="s">
        <v>725</v>
      </c>
    </row>
    <row r="17" spans="1:5">
      <c r="A17" s="4" t="s">
        <v>742</v>
      </c>
      <c r="B17" s="4" t="s">
        <v>47</v>
      </c>
      <c r="C17" s="5" t="n">
        <v>261</v>
      </c>
      <c r="D17" s="4" t="s">
        <v>47</v>
      </c>
      <c r="E17" s="5" t="n">
        <v>1568</v>
      </c>
    </row>
    <row r="18" spans="1:5">
      <c r="A18" s="4" t="s">
        <v>707</v>
      </c>
    </row>
    <row r="19" spans="1:5">
      <c r="A19" s="4" t="s">
        <v>742</v>
      </c>
      <c r="B19" s="4" t="s">
        <v>47</v>
      </c>
      <c r="C19" s="5" t="n">
        <v>4276</v>
      </c>
      <c r="D19" s="5" t="n">
        <v>1785</v>
      </c>
      <c r="E19" s="5" t="n">
        <v>8504</v>
      </c>
    </row>
    <row r="20" spans="1:5">
      <c r="A20" s="4" t="s">
        <v>726</v>
      </c>
    </row>
    <row r="21" spans="1:5">
      <c r="A21" s="4" t="s">
        <v>742</v>
      </c>
      <c r="B21" s="4" t="s">
        <v>47</v>
      </c>
      <c r="C21" s="5" t="n">
        <v>1440</v>
      </c>
      <c r="D21" s="4" t="s">
        <v>47</v>
      </c>
      <c r="E21" s="5" t="n">
        <v>2832</v>
      </c>
    </row>
    <row r="22" spans="1:5">
      <c r="A22" s="4" t="s">
        <v>727</v>
      </c>
    </row>
    <row r="23" spans="1:5">
      <c r="A23" s="4" t="s">
        <v>742</v>
      </c>
      <c r="B23" s="4" t="s">
        <v>47</v>
      </c>
      <c r="C23" s="5" t="n">
        <v>2811</v>
      </c>
      <c r="D23" s="4" t="s">
        <v>47</v>
      </c>
      <c r="E23" s="5" t="n">
        <v>4572</v>
      </c>
    </row>
    <row r="24" spans="1:5">
      <c r="A24" s="4" t="s">
        <v>728</v>
      </c>
    </row>
    <row r="25" spans="1:5">
      <c r="A25" s="4" t="s">
        <v>742</v>
      </c>
      <c r="B25" s="4" t="s">
        <v>47</v>
      </c>
      <c r="C25" s="5" t="n">
        <v>2069</v>
      </c>
      <c r="D25" s="4" t="s">
        <v>47</v>
      </c>
      <c r="E25" s="5" t="n">
        <v>3115</v>
      </c>
    </row>
    <row r="26" spans="1:5">
      <c r="A26" s="4" t="s">
        <v>729</v>
      </c>
    </row>
    <row r="27" spans="1:5">
      <c r="A27" s="4" t="s">
        <v>742</v>
      </c>
      <c r="B27" s="4" t="s">
        <v>47</v>
      </c>
      <c r="C27" s="5" t="n">
        <v>2618</v>
      </c>
      <c r="D27" s="4" t="s">
        <v>47</v>
      </c>
      <c r="E27" s="5" t="n">
        <v>3366</v>
      </c>
    </row>
    <row r="28" spans="1:5">
      <c r="A28" s="4" t="s">
        <v>730</v>
      </c>
    </row>
    <row r="29" spans="1:5">
      <c r="A29" s="4" t="s">
        <v>742</v>
      </c>
      <c r="B29" s="4" t="s">
        <v>47</v>
      </c>
      <c r="C29" s="5" t="n">
        <v>1536</v>
      </c>
      <c r="D29" s="4" t="s">
        <v>47</v>
      </c>
      <c r="E29" s="5" t="n">
        <v>1536</v>
      </c>
    </row>
    <row r="30" spans="1:5">
      <c r="A30" s="4" t="s">
        <v>731</v>
      </c>
    </row>
    <row r="31" spans="1:5">
      <c r="A31" s="4" t="s">
        <v>742</v>
      </c>
      <c r="B31" s="4" t="s">
        <v>47</v>
      </c>
      <c r="C31" s="5" t="n">
        <v>1187</v>
      </c>
      <c r="D31" s="4" t="s">
        <v>47</v>
      </c>
      <c r="E31" s="5" t="n">
        <v>1187</v>
      </c>
    </row>
    <row r="32" spans="1:5">
      <c r="A32" s="4" t="s">
        <v>732</v>
      </c>
    </row>
    <row r="33" spans="1:5">
      <c r="A33" s="4" t="s">
        <v>742</v>
      </c>
      <c r="B33" s="4" t="s">
        <v>47</v>
      </c>
      <c r="C33" s="5" t="n">
        <v>1800</v>
      </c>
      <c r="D33" s="4" t="s">
        <v>47</v>
      </c>
      <c r="E33" s="5" t="n">
        <v>1800</v>
      </c>
    </row>
    <row r="34" spans="1:5">
      <c r="A34" s="4" t="s">
        <v>733</v>
      </c>
    </row>
    <row r="35" spans="1:5">
      <c r="A35" s="4" t="s">
        <v>742</v>
      </c>
      <c r="B35" s="4" t="s">
        <v>47</v>
      </c>
      <c r="C35" s="5" t="n">
        <v>1060</v>
      </c>
      <c r="D35" s="4" t="s">
        <v>47</v>
      </c>
      <c r="E35" s="5" t="n">
        <v>1060</v>
      </c>
    </row>
    <row r="36" spans="1:5">
      <c r="A36" s="4" t="s">
        <v>734</v>
      </c>
    </row>
    <row r="37" spans="1:5">
      <c r="A37" s="4" t="s">
        <v>742</v>
      </c>
      <c r="B37" s="4" t="s">
        <v>47</v>
      </c>
      <c r="C37" s="5" t="n">
        <v>1085</v>
      </c>
      <c r="D37" s="4" t="s">
        <v>47</v>
      </c>
      <c r="E37" s="5" t="n">
        <v>1085</v>
      </c>
    </row>
    <row r="38" spans="1:5">
      <c r="A38" s="4" t="s">
        <v>735</v>
      </c>
    </row>
    <row r="39" spans="1:5">
      <c r="A39" s="4" t="s">
        <v>742</v>
      </c>
      <c r="B39" s="4" t="s">
        <v>47</v>
      </c>
      <c r="C39" s="5" t="n">
        <v>547</v>
      </c>
      <c r="D39" s="4" t="s">
        <v>47</v>
      </c>
      <c r="E39" s="5" t="n">
        <v>547</v>
      </c>
    </row>
    <row r="40" spans="1:5">
      <c r="A40" s="4" t="s">
        <v>736</v>
      </c>
    </row>
    <row r="41" spans="1:5">
      <c r="A41" s="4" t="s">
        <v>742</v>
      </c>
      <c r="B41" s="4" t="s">
        <v>47</v>
      </c>
      <c r="C41" s="5" t="n">
        <v>898</v>
      </c>
      <c r="D41" s="4" t="s">
        <v>47</v>
      </c>
      <c r="E41" s="5" t="n">
        <v>898</v>
      </c>
    </row>
    <row r="42" spans="1:5">
      <c r="A42" s="4" t="s">
        <v>737</v>
      </c>
    </row>
    <row r="43" spans="1:5">
      <c r="A43" s="4" t="s">
        <v>742</v>
      </c>
      <c r="B43" s="4" t="s">
        <v>47</v>
      </c>
      <c r="C43" s="5" t="n">
        <v>798</v>
      </c>
      <c r="D43" s="4" t="s">
        <v>47</v>
      </c>
      <c r="E43" s="5" t="n">
        <v>798</v>
      </c>
    </row>
    <row r="44" spans="1:5">
      <c r="A44" s="4" t="s">
        <v>708</v>
      </c>
    </row>
    <row r="45" spans="1:5">
      <c r="A45" s="4" t="s">
        <v>742</v>
      </c>
      <c r="B45" s="5" t="n">
        <v>113</v>
      </c>
      <c r="C45" s="4" t="s">
        <v>47</v>
      </c>
      <c r="D45" s="5" t="n">
        <v>2653</v>
      </c>
      <c r="E45" s="4" t="s">
        <v>47</v>
      </c>
    </row>
    <row r="46" spans="1:5">
      <c r="A46" s="4" t="s">
        <v>709</v>
      </c>
    </row>
    <row r="47" spans="1:5">
      <c r="A47" s="4" t="s">
        <v>742</v>
      </c>
      <c r="B47" s="5" t="n">
        <v>1044</v>
      </c>
      <c r="C47" s="4" t="s">
        <v>47</v>
      </c>
      <c r="D47" s="5" t="n">
        <v>3584</v>
      </c>
      <c r="E47" s="4" t="s">
        <v>47</v>
      </c>
    </row>
    <row r="48" spans="1:5">
      <c r="A48" s="4" t="s">
        <v>710</v>
      </c>
    </row>
    <row r="49" spans="1:5">
      <c r="A49" s="4" t="s">
        <v>742</v>
      </c>
      <c r="B49" s="5" t="n">
        <v>2938</v>
      </c>
      <c r="C49" s="4" t="s">
        <v>47</v>
      </c>
      <c r="D49" s="5" t="n">
        <v>6710</v>
      </c>
      <c r="E49" s="4" t="s">
        <v>47</v>
      </c>
    </row>
    <row r="50" spans="1:5">
      <c r="A50" s="4" t="s">
        <v>711</v>
      </c>
    </row>
    <row r="51" spans="1:5">
      <c r="A51" s="4" t="s">
        <v>742</v>
      </c>
      <c r="B51" s="5" t="n">
        <v>1721</v>
      </c>
      <c r="C51" s="4" t="s">
        <v>47</v>
      </c>
      <c r="D51" s="5" t="n">
        <v>4261</v>
      </c>
      <c r="E51" s="4" t="s">
        <v>47</v>
      </c>
    </row>
    <row r="52" spans="1:5">
      <c r="A52" s="4" t="s">
        <v>738</v>
      </c>
    </row>
    <row r="53" spans="1:5">
      <c r="A53" s="4" t="s">
        <v>742</v>
      </c>
      <c r="B53" s="5" t="n">
        <v>1945</v>
      </c>
      <c r="C53" s="4" t="s">
        <v>47</v>
      </c>
      <c r="D53" s="5" t="n">
        <v>3569</v>
      </c>
      <c r="E53" s="4" t="s">
        <v>47</v>
      </c>
    </row>
    <row r="54" spans="1:5">
      <c r="A54" s="4" t="s">
        <v>712</v>
      </c>
    </row>
    <row r="55" spans="1:5">
      <c r="A55" s="4" t="s">
        <v>742</v>
      </c>
      <c r="B55" s="5" t="n">
        <v>1945</v>
      </c>
      <c r="C55" s="4" t="s">
        <v>47</v>
      </c>
      <c r="D55" s="5" t="n">
        <v>3355</v>
      </c>
      <c r="E55" s="4" t="s">
        <v>47</v>
      </c>
    </row>
    <row r="56" spans="1:5">
      <c r="A56" s="4" t="s">
        <v>713</v>
      </c>
    </row>
    <row r="57" spans="1:5">
      <c r="A57" s="4" t="s">
        <v>742</v>
      </c>
      <c r="B57" s="5" t="n">
        <v>2483</v>
      </c>
      <c r="C57" s="4" t="s">
        <v>47</v>
      </c>
      <c r="D57" s="5" t="n">
        <v>2483</v>
      </c>
      <c r="E57" s="4" t="s">
        <v>47</v>
      </c>
    </row>
    <row r="58" spans="1:5">
      <c r="A58" s="4" t="s">
        <v>714</v>
      </c>
    </row>
    <row r="59" spans="1:5">
      <c r="A59" s="4" t="s">
        <v>742</v>
      </c>
      <c r="B59" s="5" t="n">
        <v>2290</v>
      </c>
      <c r="C59" s="4" t="s">
        <v>47</v>
      </c>
      <c r="D59" s="5" t="n">
        <v>2290</v>
      </c>
      <c r="E59" s="4" t="s">
        <v>47</v>
      </c>
    </row>
    <row r="60" spans="1:5">
      <c r="A60" s="4" t="s">
        <v>715</v>
      </c>
    </row>
    <row r="61" spans="1:5">
      <c r="A61" s="4" t="s">
        <v>742</v>
      </c>
      <c r="B61" s="5" t="n">
        <v>2290</v>
      </c>
      <c r="C61" s="4" t="s">
        <v>47</v>
      </c>
      <c r="D61" s="5" t="n">
        <v>2290</v>
      </c>
      <c r="E61" s="4" t="s">
        <v>47</v>
      </c>
    </row>
    <row r="62" spans="1:5">
      <c r="A62" s="4" t="s">
        <v>716</v>
      </c>
    </row>
    <row r="63" spans="1:5">
      <c r="A63" s="4" t="s">
        <v>742</v>
      </c>
      <c r="B63" s="5" t="n">
        <v>10450</v>
      </c>
      <c r="C63" s="4" t="s">
        <v>47</v>
      </c>
      <c r="D63" s="5" t="n">
        <v>10450</v>
      </c>
      <c r="E63" s="4" t="s">
        <v>47</v>
      </c>
    </row>
    <row r="64" spans="1:5">
      <c r="A64" s="4" t="s">
        <v>717</v>
      </c>
    </row>
    <row r="65" spans="1:5">
      <c r="A65" s="4" t="s">
        <v>742</v>
      </c>
      <c r="B65" s="5" t="n">
        <v>1524</v>
      </c>
      <c r="C65" s="4" t="s">
        <v>47</v>
      </c>
      <c r="D65" s="5" t="n">
        <v>1524</v>
      </c>
      <c r="E65" s="4" t="s">
        <v>47</v>
      </c>
    </row>
    <row r="66" spans="1:5">
      <c r="A66" s="4" t="s">
        <v>718</v>
      </c>
    </row>
    <row r="67" spans="1:5">
      <c r="A67" s="4" t="s">
        <v>742</v>
      </c>
      <c r="B67" s="6" t="n">
        <v>1139</v>
      </c>
      <c r="C67" s="4" t="s">
        <v>47</v>
      </c>
      <c r="D67" s="6" t="n">
        <v>1139</v>
      </c>
      <c r="E67" s="4" t="s">
        <v>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744</v>
      </c>
      <c r="B1" s="2" t="s">
        <v>84</v>
      </c>
      <c r="D1" s="2" t="s">
        <v>1</v>
      </c>
    </row>
    <row r="2" spans="1:6">
      <c r="B2" s="2" t="s">
        <v>2</v>
      </c>
      <c r="C2" s="2" t="s">
        <v>85</v>
      </c>
      <c r="D2" s="2" t="s">
        <v>2</v>
      </c>
      <c r="E2" s="2" t="s">
        <v>85</v>
      </c>
      <c r="F2" s="2" t="s">
        <v>37</v>
      </c>
    </row>
    <row r="3" spans="1:6">
      <c r="A3" s="4" t="s">
        <v>745</v>
      </c>
      <c r="B3" s="6" t="n">
        <v>24152</v>
      </c>
      <c r="C3" s="6" t="n">
        <v>20920</v>
      </c>
      <c r="D3" s="6" t="n">
        <v>48023</v>
      </c>
      <c r="E3" s="6" t="n">
        <v>84232</v>
      </c>
    </row>
    <row r="4" spans="1:6">
      <c r="A4" s="4" t="s">
        <v>746</v>
      </c>
      <c r="B4" s="5" t="n">
        <v>826557</v>
      </c>
      <c r="D4" s="5" t="n">
        <v>826557</v>
      </c>
      <c r="F4" s="6" t="n">
        <v>966787</v>
      </c>
    </row>
    <row r="5" spans="1:6">
      <c r="A5" s="4" t="s">
        <v>704</v>
      </c>
    </row>
    <row r="6" spans="1:6">
      <c r="A6" s="4" t="s">
        <v>745</v>
      </c>
      <c r="B6" s="5" t="n">
        <v>18415</v>
      </c>
      <c r="C6" s="5" t="n">
        <v>16110</v>
      </c>
      <c r="D6" s="5" t="n">
        <v>35253</v>
      </c>
      <c r="E6" s="5" t="n">
        <v>62408</v>
      </c>
    </row>
    <row r="7" spans="1:6">
      <c r="A7" s="4" t="s">
        <v>746</v>
      </c>
      <c r="B7" s="5" t="n">
        <v>630066</v>
      </c>
      <c r="D7" s="5" t="n">
        <v>630066</v>
      </c>
      <c r="F7" s="5" t="n">
        <v>594813</v>
      </c>
    </row>
    <row r="8" spans="1:6">
      <c r="A8" s="4" t="s">
        <v>705</v>
      </c>
    </row>
    <row r="9" spans="1:6">
      <c r="A9" s="4" t="s">
        <v>745</v>
      </c>
      <c r="B9" s="5" t="n">
        <v>1865</v>
      </c>
      <c r="C9" s="5" t="n">
        <v>1572</v>
      </c>
      <c r="D9" s="5" t="n">
        <v>3573</v>
      </c>
      <c r="E9" s="5" t="n">
        <v>9771</v>
      </c>
    </row>
    <row r="10" spans="1:6">
      <c r="A10" s="4" t="s">
        <v>746</v>
      </c>
      <c r="B10" s="5" t="n">
        <v>63885</v>
      </c>
      <c r="D10" s="5" t="n">
        <v>63885</v>
      </c>
      <c r="F10" s="5" t="n">
        <v>60312</v>
      </c>
    </row>
    <row r="11" spans="1:6">
      <c r="A11" s="4" t="s">
        <v>722</v>
      </c>
    </row>
    <row r="12" spans="1:6">
      <c r="A12" s="4" t="s">
        <v>745</v>
      </c>
      <c r="B12" s="5" t="n">
        <v>3872</v>
      </c>
      <c r="C12" s="5" t="n">
        <v>3238</v>
      </c>
      <c r="D12" s="5" t="n">
        <v>7416</v>
      </c>
      <c r="E12" s="5" t="n">
        <v>12053</v>
      </c>
    </row>
    <row r="13" spans="1:6">
      <c r="A13" s="4" t="s">
        <v>746</v>
      </c>
      <c r="B13" s="5" t="n">
        <v>132606</v>
      </c>
      <c r="D13" s="5" t="n">
        <v>132606</v>
      </c>
      <c r="F13" s="5" t="n">
        <v>125190</v>
      </c>
    </row>
    <row r="14" spans="1:6">
      <c r="A14" s="4" t="s">
        <v>707</v>
      </c>
    </row>
    <row r="15" spans="1:6">
      <c r="A15" s="4" t="s">
        <v>745</v>
      </c>
      <c r="B15" s="4" t="s">
        <v>47</v>
      </c>
      <c r="C15" s="4" t="s">
        <v>47</v>
      </c>
      <c r="D15" s="5" t="n">
        <v>1781</v>
      </c>
      <c r="E15" s="4" t="s">
        <v>47</v>
      </c>
    </row>
    <row r="16" spans="1:6">
      <c r="A16" s="4" t="s">
        <v>746</v>
      </c>
      <c r="B16" s="4" t="s">
        <v>47</v>
      </c>
      <c r="D16" s="4" t="s">
        <v>47</v>
      </c>
      <c r="F16" s="6" t="n">
        <v>18647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47</v>
      </c>
      <c r="B1" s="2" t="s">
        <v>84</v>
      </c>
      <c r="D1" s="2" t="s">
        <v>1</v>
      </c>
    </row>
    <row r="2" spans="1:5">
      <c r="B2" s="2" t="s">
        <v>2</v>
      </c>
      <c r="C2" s="2" t="s">
        <v>85</v>
      </c>
      <c r="D2" s="2" t="s">
        <v>2</v>
      </c>
      <c r="E2" s="2" t="s">
        <v>85</v>
      </c>
    </row>
    <row r="3" spans="1:5">
      <c r="A3" s="3" t="s">
        <v>327</v>
      </c>
    </row>
    <row r="4" spans="1:5">
      <c r="A4" s="4" t="s">
        <v>748</v>
      </c>
      <c r="D4" s="6" t="n">
        <v>-404416</v>
      </c>
      <c r="E4" s="6" t="n">
        <v>-284682</v>
      </c>
    </row>
    <row r="5" spans="1:5">
      <c r="A5" s="4" t="s">
        <v>749</v>
      </c>
      <c r="B5" s="6" t="n">
        <v>72435</v>
      </c>
      <c r="C5" s="6" t="n">
        <v>16864</v>
      </c>
      <c r="D5" s="5" t="n">
        <v>-67363</v>
      </c>
      <c r="E5" s="6" t="n">
        <v>-308359</v>
      </c>
    </row>
    <row r="6" spans="1:5">
      <c r="A6" s="4" t="s">
        <v>337</v>
      </c>
    </row>
    <row r="7" spans="1:5">
      <c r="A7" s="3" t="s">
        <v>327</v>
      </c>
    </row>
    <row r="8" spans="1:5">
      <c r="A8" s="4" t="s">
        <v>750</v>
      </c>
      <c r="D8" s="5" t="n">
        <v>53000</v>
      </c>
    </row>
    <row r="9" spans="1:5">
      <c r="A9" s="4" t="s">
        <v>751</v>
      </c>
      <c r="D9" s="5" t="n">
        <v>53893</v>
      </c>
    </row>
    <row r="10" spans="1:5">
      <c r="A10" s="4" t="s">
        <v>752</v>
      </c>
      <c r="D10" s="5" t="n">
        <v>2644</v>
      </c>
    </row>
    <row r="11" spans="1:5">
      <c r="A11" s="4" t="s">
        <v>748</v>
      </c>
      <c r="D11" s="5" t="n">
        <v>-74922</v>
      </c>
    </row>
    <row r="12" spans="1:5">
      <c r="A12" s="4" t="s">
        <v>753</v>
      </c>
      <c r="D12" s="5" t="n">
        <v>-18427</v>
      </c>
    </row>
    <row r="13" spans="1:5">
      <c r="A13" s="4" t="s">
        <v>749</v>
      </c>
      <c r="D13" s="5" t="n">
        <v>16188</v>
      </c>
    </row>
    <row r="14" spans="1:5">
      <c r="A14" s="4" t="s">
        <v>340</v>
      </c>
    </row>
    <row r="15" spans="1:5">
      <c r="A15" s="3" t="s">
        <v>327</v>
      </c>
    </row>
    <row r="16" spans="1:5">
      <c r="A16" s="4" t="s">
        <v>750</v>
      </c>
      <c r="D16" s="5" t="n">
        <v>-35000</v>
      </c>
    </row>
    <row r="17" spans="1:5">
      <c r="A17" s="4" t="s">
        <v>751</v>
      </c>
      <c r="D17" s="5" t="n">
        <v>37269</v>
      </c>
    </row>
    <row r="18" spans="1:5">
      <c r="A18" s="4" t="s">
        <v>752</v>
      </c>
      <c r="D18" s="5" t="n">
        <v>1716</v>
      </c>
    </row>
    <row r="19" spans="1:5">
      <c r="A19" s="4" t="s">
        <v>748</v>
      </c>
      <c r="D19" s="5" t="n">
        <v>-49502</v>
      </c>
    </row>
    <row r="20" spans="1:5">
      <c r="A20" s="4" t="s">
        <v>753</v>
      </c>
      <c r="D20" s="5" t="n">
        <v>-12705</v>
      </c>
    </row>
    <row r="21" spans="1:5">
      <c r="A21" s="4" t="s">
        <v>749</v>
      </c>
      <c r="D21" s="5" t="n">
        <v>11778</v>
      </c>
    </row>
    <row r="22" spans="1:5">
      <c r="A22" s="4" t="s">
        <v>342</v>
      </c>
    </row>
    <row r="23" spans="1:5">
      <c r="A23" s="3" t="s">
        <v>327</v>
      </c>
    </row>
    <row r="24" spans="1:5">
      <c r="A24" s="4" t="s">
        <v>750</v>
      </c>
      <c r="D24" s="5" t="n">
        <v>55000</v>
      </c>
    </row>
    <row r="25" spans="1:5">
      <c r="A25" s="4" t="s">
        <v>751</v>
      </c>
      <c r="D25" s="5" t="n">
        <v>69687</v>
      </c>
    </row>
    <row r="26" spans="1:5">
      <c r="A26" s="4" t="s">
        <v>752</v>
      </c>
      <c r="D26" s="5" t="n">
        <v>2759</v>
      </c>
    </row>
    <row r="27" spans="1:5">
      <c r="A27" s="4" t="s">
        <v>748</v>
      </c>
      <c r="D27" s="5" t="n">
        <v>-85258</v>
      </c>
    </row>
    <row r="28" spans="1:5">
      <c r="A28" s="4" t="s">
        <v>753</v>
      </c>
      <c r="D28" s="5" t="n">
        <v>-27425</v>
      </c>
    </row>
    <row r="29" spans="1:5">
      <c r="A29" s="4" t="s">
        <v>749</v>
      </c>
      <c r="D29" s="5" t="n">
        <v>14763</v>
      </c>
    </row>
    <row r="30" spans="1:5">
      <c r="A30" s="4" t="s">
        <v>344</v>
      </c>
    </row>
    <row r="31" spans="1:5">
      <c r="A31" s="3" t="s">
        <v>327</v>
      </c>
    </row>
    <row r="32" spans="1:5">
      <c r="A32" s="4" t="s">
        <v>750</v>
      </c>
      <c r="D32" s="5" t="n">
        <v>63000</v>
      </c>
    </row>
    <row r="33" spans="1:5">
      <c r="A33" s="4" t="s">
        <v>751</v>
      </c>
      <c r="D33" s="5" t="n">
        <v>72336</v>
      </c>
    </row>
    <row r="34" spans="1:5">
      <c r="A34" s="4" t="s">
        <v>752</v>
      </c>
      <c r="D34" s="5" t="n">
        <v>3124</v>
      </c>
    </row>
    <row r="35" spans="1:5">
      <c r="A35" s="4" t="s">
        <v>748</v>
      </c>
      <c r="D35" s="5" t="n">
        <v>-89198</v>
      </c>
    </row>
    <row r="36" spans="1:5">
      <c r="A36" s="4" t="s">
        <v>753</v>
      </c>
      <c r="D36" s="5" t="n">
        <v>-23406</v>
      </c>
    </row>
    <row r="37" spans="1:5">
      <c r="A37" s="4" t="s">
        <v>749</v>
      </c>
      <c r="D37" s="5" t="n">
        <v>25856</v>
      </c>
    </row>
    <row r="38" spans="1:5">
      <c r="A38" s="4" t="s">
        <v>346</v>
      </c>
    </row>
    <row r="39" spans="1:5">
      <c r="A39" s="3" t="s">
        <v>327</v>
      </c>
    </row>
    <row r="40" spans="1:5">
      <c r="A40" s="4" t="s">
        <v>750</v>
      </c>
      <c r="D40" s="5" t="n">
        <v>57750</v>
      </c>
    </row>
    <row r="41" spans="1:5">
      <c r="A41" s="4" t="s">
        <v>751</v>
      </c>
      <c r="D41" s="5" t="n">
        <v>74428</v>
      </c>
    </row>
    <row r="42" spans="1:5">
      <c r="A42" s="4" t="s">
        <v>752</v>
      </c>
      <c r="D42" s="5" t="n">
        <v>2895</v>
      </c>
    </row>
    <row r="43" spans="1:5">
      <c r="A43" s="4" t="s">
        <v>748</v>
      </c>
      <c r="D43" s="5" t="n">
        <v>-81850</v>
      </c>
    </row>
    <row r="44" spans="1:5">
      <c r="A44" s="4" t="s">
        <v>753</v>
      </c>
      <c r="D44" s="5" t="n">
        <v>-28796</v>
      </c>
    </row>
    <row r="45" spans="1:5">
      <c r="A45" s="4" t="s">
        <v>749</v>
      </c>
      <c r="D45" s="5" t="n">
        <v>24427</v>
      </c>
    </row>
    <row r="46" spans="1:5">
      <c r="A46" s="4" t="s">
        <v>348</v>
      </c>
    </row>
    <row r="47" spans="1:5">
      <c r="A47" s="3" t="s">
        <v>327</v>
      </c>
    </row>
    <row r="48" spans="1:5">
      <c r="A48" s="4" t="s">
        <v>750</v>
      </c>
      <c r="D48" s="5" t="n">
        <v>90000</v>
      </c>
    </row>
    <row r="49" spans="1:5">
      <c r="A49" s="4" t="s">
        <v>751</v>
      </c>
      <c r="D49" s="5" t="n">
        <v>123030</v>
      </c>
    </row>
    <row r="50" spans="1:5">
      <c r="A50" s="4" t="s">
        <v>752</v>
      </c>
      <c r="D50" s="5" t="n">
        <v>3156</v>
      </c>
    </row>
    <row r="51" spans="1:5">
      <c r="A51" s="4" t="s">
        <v>748</v>
      </c>
      <c r="D51" s="5" t="n">
        <v>-119240</v>
      </c>
    </row>
    <row r="52" spans="1:5">
      <c r="A52" s="4" t="s">
        <v>753</v>
      </c>
      <c r="D52" s="5" t="n">
        <v>-58438</v>
      </c>
    </row>
    <row r="53" spans="1:5">
      <c r="A53" s="4" t="s">
        <v>749</v>
      </c>
      <c r="D53" s="5" t="n">
        <v>38508</v>
      </c>
    </row>
    <row r="54" spans="1:5">
      <c r="A54" s="4" t="s">
        <v>350</v>
      </c>
    </row>
    <row r="55" spans="1:5">
      <c r="A55" s="3" t="s">
        <v>327</v>
      </c>
    </row>
    <row r="56" spans="1:5">
      <c r="A56" s="4" t="s">
        <v>750</v>
      </c>
      <c r="D56" s="5" t="n">
        <v>53000</v>
      </c>
    </row>
    <row r="57" spans="1:5">
      <c r="A57" s="4" t="s">
        <v>751</v>
      </c>
      <c r="D57" s="5" t="n">
        <v>59533</v>
      </c>
    </row>
    <row r="58" spans="1:5">
      <c r="A58" s="4" t="s">
        <v>752</v>
      </c>
      <c r="D58" s="5" t="n">
        <v>2657</v>
      </c>
    </row>
    <row r="59" spans="1:5">
      <c r="A59" s="4" t="s">
        <v>748</v>
      </c>
      <c r="D59" s="5" t="n">
        <v>-75039</v>
      </c>
    </row>
    <row r="60" spans="1:5">
      <c r="A60" s="4" t="s">
        <v>753</v>
      </c>
      <c r="D60" s="5" t="n">
        <v>-19206</v>
      </c>
    </row>
    <row r="61" spans="1:5">
      <c r="A61" s="4" t="s">
        <v>749</v>
      </c>
      <c r="D61" s="5" t="n">
        <v>20945</v>
      </c>
    </row>
    <row r="62" spans="1:5">
      <c r="A62" s="4" t="s">
        <v>352</v>
      </c>
    </row>
    <row r="63" spans="1:5">
      <c r="A63" s="3" t="s">
        <v>327</v>
      </c>
    </row>
    <row r="64" spans="1:5">
      <c r="A64" s="4" t="s">
        <v>750</v>
      </c>
      <c r="D64" s="5" t="n">
        <v>68250</v>
      </c>
    </row>
    <row r="65" spans="1:5">
      <c r="A65" s="4" t="s">
        <v>751</v>
      </c>
      <c r="D65" s="5" t="n">
        <v>91132</v>
      </c>
    </row>
    <row r="66" spans="1:5">
      <c r="A66" s="4" t="s">
        <v>752</v>
      </c>
      <c r="D66" s="5" t="n">
        <v>3366</v>
      </c>
    </row>
    <row r="67" spans="1:5">
      <c r="A67" s="4" t="s">
        <v>748</v>
      </c>
      <c r="D67" s="5" t="n">
        <v>-91644</v>
      </c>
    </row>
    <row r="68" spans="1:5">
      <c r="A68" s="4" t="s">
        <v>753</v>
      </c>
      <c r="D68" s="5" t="n">
        <v>-34684</v>
      </c>
    </row>
    <row r="69" spans="1:5">
      <c r="A69" s="4" t="s">
        <v>749</v>
      </c>
      <c r="D69" s="5" t="n">
        <v>36420</v>
      </c>
    </row>
    <row r="70" spans="1:5">
      <c r="A70" s="4" t="s">
        <v>354</v>
      </c>
    </row>
    <row r="71" spans="1:5">
      <c r="A71" s="3" t="s">
        <v>327</v>
      </c>
    </row>
    <row r="72" spans="1:5">
      <c r="A72" s="4" t="s">
        <v>750</v>
      </c>
      <c r="D72" s="5" t="n">
        <v>37000</v>
      </c>
    </row>
    <row r="73" spans="1:5">
      <c r="A73" s="4" t="s">
        <v>751</v>
      </c>
      <c r="D73" s="5" t="n">
        <v>47763</v>
      </c>
    </row>
    <row r="74" spans="1:5">
      <c r="A74" s="4" t="s">
        <v>752</v>
      </c>
      <c r="D74" s="5" t="n">
        <v>1815</v>
      </c>
    </row>
    <row r="75" spans="1:5">
      <c r="A75" s="4" t="s">
        <v>748</v>
      </c>
      <c r="D75" s="5" t="n">
        <v>-49144</v>
      </c>
    </row>
    <row r="76" spans="1:5">
      <c r="A76" s="4" t="s">
        <v>753</v>
      </c>
      <c r="D76" s="5" t="n">
        <v>-18855</v>
      </c>
    </row>
    <row r="77" spans="1:5">
      <c r="A77" s="4" t="s">
        <v>749</v>
      </c>
      <c r="D77" s="5" t="n">
        <v>18579</v>
      </c>
    </row>
    <row r="78" spans="1:5">
      <c r="A78" s="4" t="s">
        <v>356</v>
      </c>
    </row>
    <row r="79" spans="1:5">
      <c r="A79" s="3" t="s">
        <v>327</v>
      </c>
    </row>
    <row r="80" spans="1:5">
      <c r="A80" s="4" t="s">
        <v>750</v>
      </c>
      <c r="D80" s="5" t="n">
        <v>63000</v>
      </c>
    </row>
    <row r="81" spans="1:5">
      <c r="A81" s="4" t="s">
        <v>751</v>
      </c>
      <c r="D81" s="5" t="n">
        <v>81017</v>
      </c>
    </row>
    <row r="82" spans="1:5">
      <c r="A82" s="4" t="s">
        <v>752</v>
      </c>
      <c r="D82" s="5" t="n">
        <v>3107</v>
      </c>
    </row>
    <row r="83" spans="1:5">
      <c r="A83" s="4" t="s">
        <v>748</v>
      </c>
      <c r="D83" s="5" t="n">
        <v>-89198</v>
      </c>
    </row>
    <row r="84" spans="1:5">
      <c r="A84" s="4" t="s">
        <v>753</v>
      </c>
      <c r="D84" s="5" t="n">
        <v>-31760</v>
      </c>
    </row>
    <row r="85" spans="1:5">
      <c r="A85" s="4" t="s">
        <v>749</v>
      </c>
      <c r="D85" s="5" t="n">
        <v>26166</v>
      </c>
    </row>
    <row r="86" spans="1:5">
      <c r="A86" s="4" t="s">
        <v>358</v>
      </c>
    </row>
    <row r="87" spans="1:5">
      <c r="A87" s="3" t="s">
        <v>327</v>
      </c>
    </row>
    <row r="88" spans="1:5">
      <c r="A88" s="4" t="s">
        <v>750</v>
      </c>
      <c r="D88" s="5" t="n">
        <v>78750</v>
      </c>
    </row>
    <row r="89" spans="1:5">
      <c r="A89" s="4" t="s">
        <v>751</v>
      </c>
      <c r="D89" s="5" t="n">
        <v>100669</v>
      </c>
    </row>
    <row r="90" spans="1:5">
      <c r="A90" s="4" t="s">
        <v>752</v>
      </c>
      <c r="D90" s="5" t="n">
        <v>3938</v>
      </c>
    </row>
    <row r="91" spans="1:5">
      <c r="A91" s="4" t="s">
        <v>748</v>
      </c>
      <c r="D91" s="5" t="n">
        <v>-104738</v>
      </c>
    </row>
    <row r="92" spans="1:5">
      <c r="A92" s="4" t="s">
        <v>753</v>
      </c>
      <c r="D92" s="5" t="n">
        <v>-39914</v>
      </c>
    </row>
    <row r="93" spans="1:5">
      <c r="A93" s="4" t="s">
        <v>749</v>
      </c>
      <c r="D93" s="5" t="n">
        <v>38705</v>
      </c>
    </row>
    <row r="94" spans="1:5">
      <c r="A94" s="4" t="s">
        <v>360</v>
      </c>
    </row>
    <row r="95" spans="1:5">
      <c r="A95" s="3" t="s">
        <v>327</v>
      </c>
    </row>
    <row r="96" spans="1:5">
      <c r="A96" s="4" t="s">
        <v>750</v>
      </c>
      <c r="D96" s="5" t="n">
        <v>103000</v>
      </c>
    </row>
    <row r="97" spans="1:5">
      <c r="A97" s="4" t="s">
        <v>751</v>
      </c>
      <c r="D97" s="5" t="n">
        <v>97212</v>
      </c>
    </row>
    <row r="98" spans="1:5">
      <c r="A98" s="4" t="s">
        <v>752</v>
      </c>
      <c r="D98" s="5" t="n">
        <v>4741</v>
      </c>
    </row>
    <row r="99" spans="1:5">
      <c r="A99" s="4" t="s">
        <v>748</v>
      </c>
      <c r="D99" s="5" t="n">
        <v>-134500</v>
      </c>
    </row>
    <row r="100" spans="1:5">
      <c r="A100" s="4" t="s">
        <v>753</v>
      </c>
      <c r="D100" s="5" t="n">
        <v>-42284</v>
      </c>
    </row>
    <row r="101" spans="1:5">
      <c r="A101" s="4" t="s">
        <v>749</v>
      </c>
      <c r="D101" s="5" t="n">
        <v>28169</v>
      </c>
    </row>
    <row r="102" spans="1:5">
      <c r="A102" s="4" t="s">
        <v>362</v>
      </c>
    </row>
    <row r="103" spans="1:5">
      <c r="A103" s="3" t="s">
        <v>327</v>
      </c>
    </row>
    <row r="104" spans="1:5">
      <c r="A104" s="4" t="s">
        <v>750</v>
      </c>
      <c r="D104" s="5" t="n">
        <v>103000</v>
      </c>
    </row>
    <row r="105" spans="1:5">
      <c r="A105" s="4" t="s">
        <v>751</v>
      </c>
      <c r="D105" s="5" t="n">
        <v>91446</v>
      </c>
    </row>
    <row r="106" spans="1:5">
      <c r="A106" s="4" t="s">
        <v>752</v>
      </c>
      <c r="D106" s="5" t="n">
        <v>4967</v>
      </c>
    </row>
    <row r="107" spans="1:5">
      <c r="A107" s="4" t="s">
        <v>748</v>
      </c>
      <c r="D107" s="5" t="n">
        <v>-134888</v>
      </c>
    </row>
    <row r="108" spans="1:5">
      <c r="A108" s="4" t="s">
        <v>753</v>
      </c>
      <c r="D108" s="5" t="n">
        <v>-40704</v>
      </c>
    </row>
    <row r="109" spans="1:5">
      <c r="A109" s="4" t="s">
        <v>749</v>
      </c>
      <c r="D109" s="5" t="n">
        <v>23821</v>
      </c>
    </row>
    <row r="110" spans="1:5">
      <c r="A110" s="4" t="s">
        <v>364</v>
      </c>
    </row>
    <row r="111" spans="1:5">
      <c r="A111" s="3" t="s">
        <v>327</v>
      </c>
    </row>
    <row r="112" spans="1:5">
      <c r="A112" s="4" t="s">
        <v>750</v>
      </c>
      <c r="D112" s="5" t="n">
        <v>103000</v>
      </c>
    </row>
    <row r="113" spans="1:5">
      <c r="A113" s="4" t="s">
        <v>751</v>
      </c>
      <c r="D113" s="5" t="n">
        <v>99911</v>
      </c>
    </row>
    <row r="114" spans="1:5">
      <c r="A114" s="4" t="s">
        <v>752</v>
      </c>
      <c r="D114" s="5" t="n">
        <v>5051</v>
      </c>
    </row>
    <row r="115" spans="1:5">
      <c r="A115" s="4" t="s">
        <v>748</v>
      </c>
      <c r="D115" s="5" t="n">
        <v>-135029</v>
      </c>
    </row>
    <row r="116" spans="1:5">
      <c r="A116" s="4" t="s">
        <v>753</v>
      </c>
      <c r="D116" s="5" t="n">
        <v>-52488</v>
      </c>
    </row>
    <row r="117" spans="1:5">
      <c r="A117" s="4" t="s">
        <v>749</v>
      </c>
      <c r="D117" s="6" t="n">
        <v>204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5</v>
      </c>
    </row>
    <row r="3" spans="1:3">
      <c r="A3" s="3" t="s">
        <v>152</v>
      </c>
    </row>
    <row r="4" spans="1:3">
      <c r="A4" s="4" t="s">
        <v>153</v>
      </c>
      <c r="B4" s="6" t="n">
        <v>23365</v>
      </c>
      <c r="C4" s="6" t="n">
        <v>12058</v>
      </c>
    </row>
    <row r="5" spans="1:3">
      <c r="A5" s="4" t="s">
        <v>154</v>
      </c>
      <c r="B5" s="5" t="n">
        <v>317285</v>
      </c>
      <c r="C5" s="5" t="n">
        <v>97286</v>
      </c>
    </row>
    <row r="6" spans="1:3">
      <c r="A6" s="4" t="s">
        <v>155</v>
      </c>
      <c r="B6" s="5" t="n">
        <v>478997</v>
      </c>
      <c r="C6" s="5" t="n">
        <v>399398</v>
      </c>
    </row>
    <row r="7" spans="1:3">
      <c r="A7" s="4" t="s">
        <v>99</v>
      </c>
      <c r="B7" s="5" t="n">
        <v>121235</v>
      </c>
      <c r="C7" s="5" t="n">
        <v>440505</v>
      </c>
    </row>
    <row r="8" spans="1:3">
      <c r="A8" s="4" t="s">
        <v>101</v>
      </c>
      <c r="B8" s="5" t="n">
        <v>-415514</v>
      </c>
      <c r="C8" s="5" t="n">
        <v>-38165</v>
      </c>
    </row>
    <row r="9" spans="1:3">
      <c r="A9" s="4" t="s">
        <v>156</v>
      </c>
      <c r="B9" s="5" t="n">
        <v>67363</v>
      </c>
      <c r="C9" s="5" t="n">
        <v>308359</v>
      </c>
    </row>
    <row r="10" spans="1:3">
      <c r="A10" s="4" t="s">
        <v>98</v>
      </c>
      <c r="B10" s="5" t="n">
        <v>60106</v>
      </c>
      <c r="C10" s="5" t="n">
        <v>83398</v>
      </c>
    </row>
    <row r="11" spans="1:3">
      <c r="A11" s="3" t="s">
        <v>157</v>
      </c>
    </row>
    <row r="12" spans="1:3">
      <c r="A12" s="4" t="s">
        <v>158</v>
      </c>
      <c r="B12" s="5" t="n">
        <v>-9210</v>
      </c>
      <c r="C12" s="5" t="n">
        <v>-28504</v>
      </c>
    </row>
    <row r="13" spans="1:3">
      <c r="A13" s="4" t="s">
        <v>41</v>
      </c>
      <c r="B13" s="5" t="n">
        <v>-21469</v>
      </c>
      <c r="C13" s="4" t="s">
        <v>47</v>
      </c>
    </row>
    <row r="14" spans="1:3">
      <c r="A14" s="4" t="s">
        <v>159</v>
      </c>
      <c r="B14" s="5" t="n">
        <v>-9380</v>
      </c>
      <c r="C14" s="5" t="n">
        <v>-183878</v>
      </c>
    </row>
    <row r="15" spans="1:3">
      <c r="A15" s="4" t="s">
        <v>160</v>
      </c>
      <c r="B15" s="5" t="n">
        <v>133046</v>
      </c>
      <c r="C15" s="4" t="s">
        <v>47</v>
      </c>
    </row>
    <row r="16" spans="1:3">
      <c r="A16" s="4" t="s">
        <v>51</v>
      </c>
      <c r="B16" s="5" t="n">
        <v>133270</v>
      </c>
      <c r="C16" s="5" t="n">
        <v>45345</v>
      </c>
    </row>
    <row r="17" spans="1:3">
      <c r="A17" s="4" t="s">
        <v>161</v>
      </c>
      <c r="B17" s="5" t="n">
        <v>-128084</v>
      </c>
      <c r="C17" s="4" t="s">
        <v>47</v>
      </c>
    </row>
    <row r="18" spans="1:3">
      <c r="A18" s="4" t="s">
        <v>54</v>
      </c>
      <c r="B18" s="5" t="n">
        <v>33488</v>
      </c>
      <c r="C18" s="5" t="n">
        <v>32608</v>
      </c>
    </row>
    <row r="19" spans="1:3">
      <c r="A19" s="4" t="s">
        <v>162</v>
      </c>
      <c r="B19" s="5" t="n">
        <v>-1155793</v>
      </c>
      <c r="C19" s="5" t="n">
        <v>-1222947</v>
      </c>
    </row>
    <row r="20" spans="1:3">
      <c r="A20" s="3" t="s">
        <v>163</v>
      </c>
    </row>
    <row r="21" spans="1:3">
      <c r="A21" s="4" t="s">
        <v>164</v>
      </c>
      <c r="B21" s="5" t="n">
        <v>-4302</v>
      </c>
      <c r="C21" s="5" t="n">
        <v>-201</v>
      </c>
    </row>
    <row r="22" spans="1:3">
      <c r="A22" s="4" t="s">
        <v>165</v>
      </c>
      <c r="B22" s="5" t="n">
        <v>-465000</v>
      </c>
      <c r="C22" s="4" t="s">
        <v>47</v>
      </c>
    </row>
    <row r="23" spans="1:3">
      <c r="A23" s="4" t="s">
        <v>166</v>
      </c>
      <c r="B23" s="5" t="n">
        <v>-469302</v>
      </c>
      <c r="C23" s="5" t="n">
        <v>-201</v>
      </c>
    </row>
    <row r="24" spans="1:3">
      <c r="A24" s="3" t="s">
        <v>167</v>
      </c>
    </row>
    <row r="25" spans="1:3">
      <c r="A25" s="4" t="s">
        <v>168</v>
      </c>
      <c r="B25" s="5" t="n">
        <v>994272</v>
      </c>
      <c r="C25" s="5" t="n">
        <v>645503</v>
      </c>
    </row>
    <row r="26" spans="1:3">
      <c r="A26" s="4" t="s">
        <v>169</v>
      </c>
      <c r="B26" s="5" t="n">
        <v>200</v>
      </c>
      <c r="C26" s="4" t="s">
        <v>47</v>
      </c>
    </row>
    <row r="27" spans="1:3">
      <c r="A27" s="4" t="s">
        <v>170</v>
      </c>
      <c r="B27" s="5" t="n">
        <v>1025000</v>
      </c>
      <c r="C27" s="5" t="n">
        <v>805500</v>
      </c>
    </row>
    <row r="28" spans="1:3">
      <c r="A28" s="4" t="s">
        <v>171</v>
      </c>
      <c r="B28" s="5" t="n">
        <v>-404416</v>
      </c>
      <c r="C28" s="5" t="n">
        <v>-284682</v>
      </c>
    </row>
    <row r="29" spans="1:3">
      <c r="A29" s="4" t="s">
        <v>172</v>
      </c>
      <c r="B29" s="4" t="s">
        <v>47</v>
      </c>
      <c r="C29" s="5" t="n">
        <v>101450</v>
      </c>
    </row>
    <row r="30" spans="1:3">
      <c r="A30" s="4" t="s">
        <v>173</v>
      </c>
      <c r="B30" s="4" t="s">
        <v>47</v>
      </c>
      <c r="C30" s="5" t="n">
        <v>-9000</v>
      </c>
    </row>
    <row r="31" spans="1:3">
      <c r="A31" s="4" t="s">
        <v>174</v>
      </c>
      <c r="B31" s="4" t="s">
        <v>47</v>
      </c>
      <c r="C31" s="5" t="n">
        <v>73500</v>
      </c>
    </row>
    <row r="32" spans="1:3">
      <c r="A32" s="4" t="s">
        <v>175</v>
      </c>
      <c r="B32" s="4" t="s">
        <v>47</v>
      </c>
      <c r="C32" s="5" t="n">
        <v>-113257</v>
      </c>
    </row>
    <row r="33" spans="1:3">
      <c r="A33" s="4" t="s">
        <v>176</v>
      </c>
      <c r="B33" s="4" t="s">
        <v>47</v>
      </c>
      <c r="C33" s="5" t="n">
        <v>-7645</v>
      </c>
    </row>
    <row r="34" spans="1:3">
      <c r="A34" s="4" t="s">
        <v>177</v>
      </c>
      <c r="B34" s="5" t="n">
        <v>1615056</v>
      </c>
      <c r="C34" s="5" t="n">
        <v>1211369</v>
      </c>
    </row>
    <row r="35" spans="1:3">
      <c r="A35" s="4" t="s">
        <v>178</v>
      </c>
      <c r="B35" s="5" t="n">
        <v>-10039</v>
      </c>
      <c r="C35" s="5" t="n">
        <v>-11779</v>
      </c>
    </row>
    <row r="36" spans="1:3">
      <c r="A36" s="4" t="s">
        <v>179</v>
      </c>
      <c r="B36" s="5" t="n">
        <v>135778</v>
      </c>
      <c r="C36" s="5" t="n">
        <v>50006</v>
      </c>
    </row>
    <row r="37" spans="1:3">
      <c r="A37" s="4" t="s">
        <v>180</v>
      </c>
      <c r="B37" s="5" t="n">
        <v>125739</v>
      </c>
      <c r="C37" s="5" t="n">
        <v>38227</v>
      </c>
    </row>
    <row r="38" spans="1:3">
      <c r="A38" s="3" t="s">
        <v>181</v>
      </c>
    </row>
    <row r="39" spans="1:3">
      <c r="A39" s="4" t="s">
        <v>182</v>
      </c>
      <c r="B39" s="5" t="n">
        <v>15589</v>
      </c>
      <c r="C39" s="5" t="n">
        <v>9978</v>
      </c>
    </row>
    <row r="40" spans="1:3">
      <c r="A40" s="4" t="s">
        <v>183</v>
      </c>
      <c r="B40" s="4" t="s">
        <v>47</v>
      </c>
      <c r="C40" s="4" t="s">
        <v>47</v>
      </c>
    </row>
    <row r="41" spans="1:3">
      <c r="A41" s="3" t="s">
        <v>184</v>
      </c>
    </row>
    <row r="42" spans="1:3">
      <c r="A42" s="4" t="s">
        <v>185</v>
      </c>
      <c r="B42" s="5" t="n">
        <v>804059</v>
      </c>
      <c r="C42" s="5" t="n">
        <v>1246005</v>
      </c>
    </row>
    <row r="43" spans="1:3">
      <c r="A43" s="4" t="s">
        <v>186</v>
      </c>
      <c r="B43" s="5" t="n">
        <v>25</v>
      </c>
      <c r="C43" s="5" t="n">
        <v>54</v>
      </c>
    </row>
    <row r="44" spans="1:3">
      <c r="A44" s="4" t="s">
        <v>187</v>
      </c>
      <c r="B44" s="5" t="n">
        <v>54257</v>
      </c>
      <c r="C44" s="5" t="n">
        <v>94844</v>
      </c>
    </row>
    <row r="45" spans="1:3">
      <c r="A45" s="4" t="s">
        <v>188</v>
      </c>
      <c r="B45" s="5" t="n">
        <v>673993</v>
      </c>
      <c r="C45" s="4" t="s">
        <v>47</v>
      </c>
    </row>
    <row r="46" spans="1:3">
      <c r="A46" s="4" t="s">
        <v>189</v>
      </c>
      <c r="B46" s="5" t="n">
        <v>17176</v>
      </c>
      <c r="C46" s="4" t="s">
        <v>47</v>
      </c>
    </row>
    <row r="47" spans="1:3">
      <c r="A47" s="4" t="s">
        <v>190</v>
      </c>
      <c r="B47" s="5" t="n">
        <v>221</v>
      </c>
      <c r="C47" s="4" t="s">
        <v>47</v>
      </c>
    </row>
    <row r="48" spans="1:3">
      <c r="A48" s="4" t="s">
        <v>191</v>
      </c>
      <c r="B48" s="5" t="n">
        <v>560050</v>
      </c>
      <c r="C48" s="4" t="s">
        <v>47</v>
      </c>
    </row>
    <row r="49" spans="1:3">
      <c r="A49" s="4" t="s">
        <v>192</v>
      </c>
      <c r="B49" s="5" t="n">
        <v>1000000</v>
      </c>
      <c r="C49" s="4" t="s">
        <v>47</v>
      </c>
    </row>
    <row r="50" spans="1:3">
      <c r="A50" s="4" t="s">
        <v>193</v>
      </c>
      <c r="B50" s="5" t="n">
        <v>500000</v>
      </c>
      <c r="C50" s="4" t="s">
        <v>47</v>
      </c>
    </row>
    <row r="51" spans="1:3">
      <c r="A51" s="4" t="s">
        <v>194</v>
      </c>
      <c r="B51" s="4" t="s">
        <v>47</v>
      </c>
      <c r="C51" s="5" t="n">
        <v>10199</v>
      </c>
    </row>
    <row r="52" spans="1:3">
      <c r="A52" s="4" t="s">
        <v>122</v>
      </c>
      <c r="B52" s="4" t="s">
        <v>47</v>
      </c>
      <c r="C52" s="5" t="n">
        <v>337466</v>
      </c>
    </row>
    <row r="53" spans="1:3">
      <c r="A53" s="4" t="s">
        <v>195</v>
      </c>
      <c r="B53" s="5" t="n">
        <v>288569</v>
      </c>
      <c r="C53" s="5" t="n">
        <v>216640</v>
      </c>
    </row>
    <row r="54" spans="1:3">
      <c r="A54" s="4" t="s">
        <v>196</v>
      </c>
      <c r="B54" s="5" t="n">
        <v>267811</v>
      </c>
      <c r="C54" s="4" t="s">
        <v>47</v>
      </c>
    </row>
    <row r="55" spans="1:3">
      <c r="A55" s="4" t="s">
        <v>197</v>
      </c>
      <c r="B55" s="6" t="n">
        <v>225323</v>
      </c>
      <c r="C55" s="4" t="s">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754</v>
      </c>
      <c r="B1" s="2" t="s">
        <v>755</v>
      </c>
      <c r="C1" s="2" t="s">
        <v>756</v>
      </c>
      <c r="D1" s="2" t="s">
        <v>757</v>
      </c>
      <c r="E1" s="2" t="s">
        <v>758</v>
      </c>
      <c r="F1" s="2" t="s">
        <v>759</v>
      </c>
      <c r="G1" s="2" t="s">
        <v>760</v>
      </c>
      <c r="H1" s="2" t="s">
        <v>761</v>
      </c>
    </row>
    <row r="2" spans="1:8">
      <c r="A2" s="4" t="s">
        <v>366</v>
      </c>
    </row>
    <row r="3" spans="1:8">
      <c r="A3" s="3" t="s">
        <v>327</v>
      </c>
    </row>
    <row r="4" spans="1:8">
      <c r="A4" s="4" t="s">
        <v>762</v>
      </c>
      <c r="G4" s="6" t="n">
        <v>78088</v>
      </c>
    </row>
    <row r="5" spans="1:8">
      <c r="A5" s="4" t="s">
        <v>763</v>
      </c>
      <c r="G5" s="5" t="n">
        <v>3000</v>
      </c>
    </row>
    <row r="6" spans="1:8">
      <c r="A6" s="4" t="s">
        <v>764</v>
      </c>
      <c r="G6" s="5" t="n">
        <v>4676</v>
      </c>
    </row>
    <row r="7" spans="1:8">
      <c r="A7" s="4" t="s">
        <v>99</v>
      </c>
      <c r="G7" s="5" t="n">
        <v>-7764</v>
      </c>
    </row>
    <row r="8" spans="1:8">
      <c r="A8" s="4" t="s">
        <v>765</v>
      </c>
      <c r="G8" s="4" t="s">
        <v>47</v>
      </c>
    </row>
    <row r="9" spans="1:8">
      <c r="A9" s="4" t="s">
        <v>766</v>
      </c>
      <c r="G9" s="6" t="n">
        <v>78000</v>
      </c>
    </row>
    <row r="10" spans="1:8">
      <c r="A10" s="4" t="s">
        <v>767</v>
      </c>
    </row>
    <row r="11" spans="1:8">
      <c r="A11" s="3" t="s">
        <v>327</v>
      </c>
    </row>
    <row r="12" spans="1:8">
      <c r="A12" s="4" t="s">
        <v>762</v>
      </c>
      <c r="H12" s="6" t="n">
        <v>101139</v>
      </c>
    </row>
    <row r="13" spans="1:8">
      <c r="A13" s="4" t="s">
        <v>763</v>
      </c>
      <c r="H13" s="5" t="n">
        <v>3000</v>
      </c>
    </row>
    <row r="14" spans="1:8">
      <c r="A14" s="4" t="s">
        <v>99</v>
      </c>
      <c r="H14" s="5" t="n">
        <v>-26139</v>
      </c>
    </row>
    <row r="15" spans="1:8">
      <c r="A15" s="4" t="s">
        <v>765</v>
      </c>
      <c r="H15" s="4" t="s">
        <v>47</v>
      </c>
    </row>
    <row r="16" spans="1:8">
      <c r="A16" s="4" t="s">
        <v>766</v>
      </c>
      <c r="H16" s="6" t="n">
        <v>78000</v>
      </c>
    </row>
    <row r="17" spans="1:8">
      <c r="A17" s="4" t="s">
        <v>369</v>
      </c>
    </row>
    <row r="18" spans="1:8">
      <c r="A18" s="3" t="s">
        <v>327</v>
      </c>
    </row>
    <row r="19" spans="1:8">
      <c r="A19" s="4" t="s">
        <v>762</v>
      </c>
      <c r="F19" s="6" t="n">
        <v>126313</v>
      </c>
    </row>
    <row r="20" spans="1:8">
      <c r="A20" s="4" t="s">
        <v>763</v>
      </c>
      <c r="F20" s="5" t="n">
        <v>3000</v>
      </c>
    </row>
    <row r="21" spans="1:8">
      <c r="A21" s="4" t="s">
        <v>99</v>
      </c>
      <c r="F21" s="5" t="n">
        <v>-26313</v>
      </c>
    </row>
    <row r="22" spans="1:8">
      <c r="A22" s="4" t="s">
        <v>765</v>
      </c>
      <c r="F22" s="4" t="s">
        <v>47</v>
      </c>
    </row>
    <row r="23" spans="1:8">
      <c r="A23" s="4" t="s">
        <v>766</v>
      </c>
      <c r="F23" s="6" t="n">
        <v>103000</v>
      </c>
    </row>
    <row r="24" spans="1:8">
      <c r="A24" s="4" t="s">
        <v>371</v>
      </c>
    </row>
    <row r="25" spans="1:8">
      <c r="A25" s="3" t="s">
        <v>327</v>
      </c>
    </row>
    <row r="26" spans="1:8">
      <c r="A26" s="4" t="s">
        <v>762</v>
      </c>
      <c r="E26" s="6" t="n">
        <v>205516</v>
      </c>
    </row>
    <row r="27" spans="1:8">
      <c r="A27" s="4" t="s">
        <v>763</v>
      </c>
      <c r="E27" s="5" t="n">
        <v>9000</v>
      </c>
    </row>
    <row r="28" spans="1:8">
      <c r="A28" s="4" t="s">
        <v>764</v>
      </c>
      <c r="E28" s="5" t="n">
        <v>12500</v>
      </c>
    </row>
    <row r="29" spans="1:8">
      <c r="A29" s="4" t="s">
        <v>99</v>
      </c>
      <c r="E29" s="5" t="n">
        <v>-18016</v>
      </c>
    </row>
    <row r="30" spans="1:8">
      <c r="A30" s="4" t="s">
        <v>765</v>
      </c>
      <c r="E30" s="4" t="s">
        <v>47</v>
      </c>
    </row>
    <row r="31" spans="1:8">
      <c r="A31" s="4" t="s">
        <v>766</v>
      </c>
      <c r="E31" s="6" t="n">
        <v>209000</v>
      </c>
    </row>
    <row r="32" spans="1:8">
      <c r="A32" s="4" t="s">
        <v>768</v>
      </c>
    </row>
    <row r="33" spans="1:8">
      <c r="A33" s="3" t="s">
        <v>327</v>
      </c>
    </row>
    <row r="34" spans="1:8">
      <c r="A34" s="4" t="s">
        <v>762</v>
      </c>
      <c r="D34" s="6" t="n">
        <v>128911</v>
      </c>
    </row>
    <row r="35" spans="1:8">
      <c r="A35" s="4" t="s">
        <v>763</v>
      </c>
      <c r="D35" s="5" t="n">
        <v>32500</v>
      </c>
    </row>
    <row r="36" spans="1:8">
      <c r="A36" s="4" t="s">
        <v>297</v>
      </c>
      <c r="D36" s="5" t="n">
        <v>96411</v>
      </c>
    </row>
    <row r="37" spans="1:8">
      <c r="A37" s="4" t="s">
        <v>765</v>
      </c>
      <c r="D37" s="5" t="n">
        <v>99678</v>
      </c>
    </row>
    <row r="38" spans="1:8">
      <c r="A38" s="4" t="s">
        <v>766</v>
      </c>
      <c r="D38" s="6" t="n">
        <v>357500</v>
      </c>
    </row>
    <row r="39" spans="1:8">
      <c r="A39" s="4" t="s">
        <v>369</v>
      </c>
    </row>
    <row r="40" spans="1:8">
      <c r="A40" s="3" t="s">
        <v>327</v>
      </c>
    </row>
    <row r="41" spans="1:8">
      <c r="A41" s="4" t="s">
        <v>762</v>
      </c>
      <c r="C41" s="6" t="n">
        <v>115729</v>
      </c>
    </row>
    <row r="42" spans="1:8">
      <c r="A42" s="4" t="s">
        <v>763</v>
      </c>
      <c r="C42" s="5" t="n">
        <v>3000</v>
      </c>
    </row>
    <row r="43" spans="1:8">
      <c r="A43" s="4" t="s">
        <v>99</v>
      </c>
      <c r="C43" s="5" t="n">
        <v>-15729</v>
      </c>
    </row>
    <row r="44" spans="1:8">
      <c r="A44" s="4" t="s">
        <v>765</v>
      </c>
      <c r="C44" s="4" t="s">
        <v>47</v>
      </c>
    </row>
    <row r="45" spans="1:8">
      <c r="A45" s="4" t="s">
        <v>766</v>
      </c>
      <c r="C45" s="6" t="n">
        <v>103000</v>
      </c>
    </row>
    <row r="46" spans="1:8">
      <c r="A46" s="4" t="s">
        <v>769</v>
      </c>
    </row>
    <row r="47" spans="1:8">
      <c r="A47" s="3" t="s">
        <v>327</v>
      </c>
    </row>
    <row r="48" spans="1:8">
      <c r="A48" s="4" t="s">
        <v>762</v>
      </c>
      <c r="B48" s="6" t="n">
        <v>177273</v>
      </c>
    </row>
    <row r="49" spans="1:8">
      <c r="A49" s="4" t="s">
        <v>763</v>
      </c>
      <c r="B49" s="5" t="n">
        <v>4000</v>
      </c>
    </row>
    <row r="50" spans="1:8">
      <c r="A50" s="4" t="s">
        <v>99</v>
      </c>
      <c r="B50" s="5" t="n">
        <v>-27273</v>
      </c>
    </row>
    <row r="51" spans="1:8">
      <c r="A51" s="4" t="s">
        <v>765</v>
      </c>
      <c r="B51" s="4" t="s">
        <v>47</v>
      </c>
    </row>
    <row r="52" spans="1:8">
      <c r="A52" s="4" t="s">
        <v>766</v>
      </c>
      <c r="B52" s="6" t="n">
        <v>15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V2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37"/>
    <col customWidth="1" max="7" min="7" width="20"/>
    <col customWidth="1" max="8" min="8" width="20"/>
    <col customWidth="1" max="9" min="9" width="20"/>
    <col customWidth="1" max="10" min="10" width="20"/>
    <col customWidth="1" max="11" min="11" width="21"/>
    <col customWidth="1" max="12" min="12" width="21"/>
    <col customWidth="1" max="13" min="13" width="21"/>
    <col customWidth="1" max="14" min="14" width="80"/>
    <col customWidth="1" max="15" min="15" width="80"/>
    <col customWidth="1" max="16" min="16" width="80"/>
    <col customWidth="1" max="17" min="17" width="80"/>
    <col customWidth="1" max="18" min="18" width="37"/>
    <col customWidth="1" max="19" min="19" width="37"/>
    <col customWidth="1" max="20" min="20" width="37"/>
    <col customWidth="1" max="21" min="21" width="80"/>
    <col customWidth="1" max="22" min="22" width="80"/>
    <col customWidth="1" max="23" min="23" width="36"/>
    <col customWidth="1" max="24" min="24" width="27"/>
    <col customWidth="1" max="25" min="25" width="4"/>
    <col customWidth="1" max="26" min="26" width="21"/>
    <col customWidth="1" max="27" min="27" width="21"/>
    <col customWidth="1" max="28" min="28" width="27"/>
    <col customWidth="1" max="29" min="29" width="4"/>
    <col customWidth="1" max="30" min="30" width="21"/>
    <col customWidth="1" max="31" min="31" width="21"/>
    <col customWidth="1" max="32" min="32" width="20"/>
    <col customWidth="1" max="33" min="33" width="20"/>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31"/>
    <col customWidth="1" max="43" min="43" width="21"/>
    <col customWidth="1" max="44" min="44" width="21"/>
    <col customWidth="1" max="45" min="45" width="21"/>
    <col customWidth="1" max="46" min="46" width="21"/>
    <col customWidth="1" max="47" min="47" width="21"/>
    <col customWidth="1" max="48" min="48" width="21"/>
  </cols>
  <sheetData>
    <row r="1" spans="1:48">
      <c r="A1" s="1" t="s">
        <v>770</v>
      </c>
      <c r="B1" s="2" t="s">
        <v>771</v>
      </c>
      <c r="C1" s="2" t="s">
        <v>772</v>
      </c>
      <c r="D1" s="2" t="s">
        <v>773</v>
      </c>
      <c r="E1" s="2" t="s">
        <v>774</v>
      </c>
      <c r="F1" s="2" t="s">
        <v>775</v>
      </c>
      <c r="G1" s="2" t="s">
        <v>776</v>
      </c>
      <c r="H1" s="2" t="s">
        <v>777</v>
      </c>
      <c r="I1" s="2" t="s">
        <v>778</v>
      </c>
      <c r="J1" s="2" t="s">
        <v>779</v>
      </c>
      <c r="K1" s="2" t="s">
        <v>780</v>
      </c>
      <c r="L1" s="2" t="s">
        <v>781</v>
      </c>
      <c r="M1" s="2" t="s">
        <v>782</v>
      </c>
      <c r="N1" s="2" t="s">
        <v>783</v>
      </c>
      <c r="O1" s="2" t="s">
        <v>784</v>
      </c>
      <c r="P1" s="2" t="s">
        <v>785</v>
      </c>
      <c r="Q1" s="2" t="s">
        <v>786</v>
      </c>
      <c r="R1" s="2" t="s">
        <v>787</v>
      </c>
      <c r="S1" s="2" t="s">
        <v>788</v>
      </c>
      <c r="T1" s="2" t="s">
        <v>789</v>
      </c>
      <c r="U1" s="2" t="s">
        <v>790</v>
      </c>
      <c r="V1" s="2" t="s">
        <v>791</v>
      </c>
      <c r="W1" s="2" t="s">
        <v>792</v>
      </c>
      <c r="X1" s="2" t="s">
        <v>793</v>
      </c>
      <c r="Z1" s="2" t="s">
        <v>794</v>
      </c>
      <c r="AA1" s="2" t="s">
        <v>495</v>
      </c>
      <c r="AB1" s="2" t="s">
        <v>793</v>
      </c>
      <c r="AD1" s="2" t="s">
        <v>495</v>
      </c>
      <c r="AE1" s="2" t="s">
        <v>794</v>
      </c>
      <c r="AF1" s="2" t="s">
        <v>795</v>
      </c>
      <c r="AG1" s="2" t="s">
        <v>796</v>
      </c>
      <c r="AH1" s="2" t="s">
        <v>797</v>
      </c>
      <c r="AI1" s="2" t="s">
        <v>798</v>
      </c>
      <c r="AJ1" s="2" t="s">
        <v>799</v>
      </c>
      <c r="AK1" s="2" t="s">
        <v>800</v>
      </c>
      <c r="AL1" s="2" t="s">
        <v>801</v>
      </c>
      <c r="AM1" s="2" t="s">
        <v>802</v>
      </c>
      <c r="AN1" s="2" t="s">
        <v>803</v>
      </c>
      <c r="AO1" s="2" t="s">
        <v>804</v>
      </c>
      <c r="AP1" s="2" t="s">
        <v>805</v>
      </c>
      <c r="AQ1" s="2" t="s">
        <v>806</v>
      </c>
      <c r="AR1" s="2" t="s">
        <v>807</v>
      </c>
      <c r="AS1" s="2" t="s">
        <v>808</v>
      </c>
      <c r="AT1" s="2" t="s">
        <v>809</v>
      </c>
      <c r="AU1" s="2" t="s">
        <v>810</v>
      </c>
      <c r="AV1" s="2" t="s">
        <v>811</v>
      </c>
    </row>
    <row r="2" spans="1:48">
      <c r="A2" s="3" t="s">
        <v>693</v>
      </c>
    </row>
    <row r="3" spans="1:48">
      <c r="A3" s="4" t="s">
        <v>812</v>
      </c>
      <c r="X3" s="6" t="n">
        <v>1952056</v>
      </c>
      <c r="AB3" s="6" t="n">
        <v>1952056</v>
      </c>
      <c r="AI3" s="6" t="n">
        <v>1428787</v>
      </c>
    </row>
    <row r="4" spans="1:48">
      <c r="A4" s="4" t="s">
        <v>456</v>
      </c>
      <c r="AB4" s="5" t="n">
        <v>1025000</v>
      </c>
      <c r="AD4" s="6" t="n">
        <v>805500</v>
      </c>
    </row>
    <row r="5" spans="1:48">
      <c r="A5" s="4" t="s">
        <v>813</v>
      </c>
      <c r="X5" s="5" t="n">
        <v>-299613</v>
      </c>
      <c r="AA5" s="6" t="n">
        <v>-244563</v>
      </c>
      <c r="AB5" s="5" t="n">
        <v>-478997</v>
      </c>
      <c r="AD5" s="5" t="n">
        <v>-399398</v>
      </c>
    </row>
    <row r="6" spans="1:48">
      <c r="A6" s="4" t="s">
        <v>814</v>
      </c>
      <c r="X6" s="5" t="n">
        <v>722954</v>
      </c>
      <c r="AB6" s="6" t="n">
        <v>722954</v>
      </c>
      <c r="AI6" s="5" t="n">
        <v>386473</v>
      </c>
    </row>
    <row r="7" spans="1:48">
      <c r="A7" s="4" t="s">
        <v>513</v>
      </c>
      <c r="AB7" s="5" t="n">
        <v>0</v>
      </c>
    </row>
    <row r="8" spans="1:48">
      <c r="A8" s="4" t="s">
        <v>765</v>
      </c>
      <c r="X8" s="5" t="n">
        <v>1057315</v>
      </c>
      <c r="AB8" s="6" t="n">
        <v>1057315</v>
      </c>
      <c r="AI8" s="5" t="n">
        <v>1042314</v>
      </c>
    </row>
    <row r="9" spans="1:48">
      <c r="A9" s="4" t="s">
        <v>102</v>
      </c>
      <c r="X9" s="5" t="n">
        <v>43479</v>
      </c>
      <c r="AA9" s="5" t="n">
        <v>35938</v>
      </c>
      <c r="AB9" s="5" t="n">
        <v>73136</v>
      </c>
      <c r="AD9" s="5" t="n">
        <v>61772</v>
      </c>
    </row>
    <row r="10" spans="1:48">
      <c r="A10" s="4" t="s">
        <v>815</v>
      </c>
      <c r="X10" s="5" t="n">
        <v>363089</v>
      </c>
      <c r="AB10" s="5" t="n">
        <v>363089</v>
      </c>
      <c r="AI10" s="5" t="n">
        <v>386473</v>
      </c>
    </row>
    <row r="11" spans="1:48">
      <c r="A11" s="4" t="s">
        <v>98</v>
      </c>
      <c r="X11" s="5" t="n">
        <v>24152</v>
      </c>
      <c r="AA11" s="5" t="n">
        <v>20920</v>
      </c>
      <c r="AB11" s="5" t="n">
        <v>48023</v>
      </c>
      <c r="AD11" s="5" t="n">
        <v>84232</v>
      </c>
    </row>
    <row r="12" spans="1:48">
      <c r="A12" s="4" t="s">
        <v>156</v>
      </c>
      <c r="X12" s="5" t="n">
        <v>72435</v>
      </c>
      <c r="AA12" s="5" t="n">
        <v>16864</v>
      </c>
      <c r="AB12" s="5" t="n">
        <v>-67363</v>
      </c>
      <c r="AD12" s="5" t="n">
        <v>-308359</v>
      </c>
    </row>
    <row r="13" spans="1:48">
      <c r="A13" s="4" t="s">
        <v>816</v>
      </c>
      <c r="X13" s="5" t="n">
        <v>826557</v>
      </c>
      <c r="AB13" s="5" t="n">
        <v>826557</v>
      </c>
      <c r="AI13" s="5" t="n">
        <v>966787</v>
      </c>
    </row>
    <row r="14" spans="1:48">
      <c r="A14" s="4" t="s">
        <v>499</v>
      </c>
      <c r="AB14" s="5" t="n">
        <v>54257</v>
      </c>
      <c r="AD14" s="5" t="n">
        <v>94844</v>
      </c>
    </row>
    <row r="15" spans="1:48">
      <c r="A15" s="4" t="s">
        <v>340</v>
      </c>
    </row>
    <row r="16" spans="1:48">
      <c r="A16" s="3" t="s">
        <v>693</v>
      </c>
    </row>
    <row r="17" spans="1:48">
      <c r="A17" s="4" t="s">
        <v>156</v>
      </c>
      <c r="AB17" s="5" t="n">
        <v>11778</v>
      </c>
    </row>
    <row r="18" spans="1:48">
      <c r="A18" s="4" t="s">
        <v>337</v>
      </c>
    </row>
    <row r="19" spans="1:48">
      <c r="A19" s="3" t="s">
        <v>693</v>
      </c>
    </row>
    <row r="20" spans="1:48">
      <c r="A20" s="4" t="s">
        <v>156</v>
      </c>
      <c r="AB20" s="5" t="n">
        <v>16188</v>
      </c>
    </row>
    <row r="21" spans="1:48">
      <c r="A21" s="4" t="s">
        <v>342</v>
      </c>
    </row>
    <row r="22" spans="1:48">
      <c r="A22" s="3" t="s">
        <v>693</v>
      </c>
    </row>
    <row r="23" spans="1:48">
      <c r="A23" s="4" t="s">
        <v>156</v>
      </c>
      <c r="AB23" s="5" t="n">
        <v>14763</v>
      </c>
    </row>
    <row r="24" spans="1:48">
      <c r="A24" s="4" t="s">
        <v>705</v>
      </c>
    </row>
    <row r="25" spans="1:48">
      <c r="A25" s="3" t="s">
        <v>693</v>
      </c>
    </row>
    <row r="26" spans="1:48">
      <c r="A26" s="4" t="s">
        <v>812</v>
      </c>
      <c r="X26" s="5" t="n">
        <v>63885</v>
      </c>
      <c r="Y26" s="4" t="s">
        <v>574</v>
      </c>
      <c r="AB26" s="5" t="n">
        <v>63885</v>
      </c>
      <c r="AC26" s="4" t="s">
        <v>574</v>
      </c>
      <c r="AI26" s="5" t="n">
        <v>60312</v>
      </c>
    </row>
    <row r="27" spans="1:48">
      <c r="A27" s="4" t="s">
        <v>98</v>
      </c>
      <c r="X27" s="5" t="n">
        <v>1865</v>
      </c>
      <c r="AA27" s="5" t="n">
        <v>1572</v>
      </c>
      <c r="AB27" s="5" t="n">
        <v>3573</v>
      </c>
      <c r="AD27" s="5" t="n">
        <v>9771</v>
      </c>
    </row>
    <row r="28" spans="1:48">
      <c r="A28" s="4" t="s">
        <v>816</v>
      </c>
      <c r="X28" s="5" t="n">
        <v>63885</v>
      </c>
      <c r="AB28" s="5" t="n">
        <v>63885</v>
      </c>
      <c r="AI28" s="5" t="n">
        <v>60312</v>
      </c>
    </row>
    <row r="29" spans="1:48">
      <c r="A29" s="4" t="s">
        <v>817</v>
      </c>
    </row>
    <row r="30" spans="1:48">
      <c r="A30" s="3" t="s">
        <v>693</v>
      </c>
    </row>
    <row r="31" spans="1:48">
      <c r="A31" s="4" t="s">
        <v>818</v>
      </c>
      <c r="R31" s="4" t="s">
        <v>434</v>
      </c>
    </row>
    <row r="32" spans="1:48">
      <c r="A32" s="4" t="s">
        <v>812</v>
      </c>
      <c r="R32" s="6" t="n">
        <v>50000</v>
      </c>
    </row>
    <row r="33" spans="1:48">
      <c r="A33" s="4" t="s">
        <v>819</v>
      </c>
      <c r="R33" s="4" t="s">
        <v>820</v>
      </c>
    </row>
    <row r="34" spans="1:48">
      <c r="A34" s="4" t="s">
        <v>821</v>
      </c>
      <c r="R34" s="8" t="n">
        <v>0.1</v>
      </c>
    </row>
    <row r="35" spans="1:48">
      <c r="A35" s="4" t="s">
        <v>456</v>
      </c>
      <c r="R35" s="6" t="n">
        <v>500000</v>
      </c>
    </row>
    <row r="36" spans="1:48">
      <c r="A36" s="4" t="s">
        <v>704</v>
      </c>
    </row>
    <row r="37" spans="1:48">
      <c r="A37" s="3" t="s">
        <v>693</v>
      </c>
    </row>
    <row r="38" spans="1:48">
      <c r="A38" s="4" t="s">
        <v>812</v>
      </c>
      <c r="X38" s="5" t="n">
        <v>630065</v>
      </c>
      <c r="Y38" s="4" t="s">
        <v>574</v>
      </c>
      <c r="AB38" s="5" t="n">
        <v>630065</v>
      </c>
      <c r="AC38" s="4" t="s">
        <v>574</v>
      </c>
      <c r="AI38" s="5" t="n">
        <v>594813</v>
      </c>
    </row>
    <row r="39" spans="1:48">
      <c r="A39" s="4" t="s">
        <v>98</v>
      </c>
      <c r="X39" s="5" t="n">
        <v>18415</v>
      </c>
      <c r="AA39" s="5" t="n">
        <v>16110</v>
      </c>
      <c r="AB39" s="5" t="n">
        <v>35253</v>
      </c>
      <c r="AD39" s="5" t="n">
        <v>62408</v>
      </c>
    </row>
    <row r="40" spans="1:48">
      <c r="A40" s="4" t="s">
        <v>816</v>
      </c>
      <c r="X40" s="5" t="n">
        <v>630066</v>
      </c>
      <c r="AB40" s="5" t="n">
        <v>630066</v>
      </c>
      <c r="AI40" s="5" t="n">
        <v>594813</v>
      </c>
    </row>
    <row r="41" spans="1:48">
      <c r="A41" s="4" t="s">
        <v>822</v>
      </c>
    </row>
    <row r="42" spans="1:48">
      <c r="A42" s="3" t="s">
        <v>693</v>
      </c>
    </row>
    <row r="43" spans="1:48">
      <c r="A43" s="4" t="s">
        <v>818</v>
      </c>
      <c r="R43" s="4" t="s">
        <v>823</v>
      </c>
    </row>
    <row r="44" spans="1:48">
      <c r="A44" s="4" t="s">
        <v>812</v>
      </c>
      <c r="R44" s="6" t="n">
        <v>550000</v>
      </c>
    </row>
    <row r="45" spans="1:48">
      <c r="A45" s="4" t="s">
        <v>819</v>
      </c>
      <c r="R45" s="4" t="s">
        <v>824</v>
      </c>
    </row>
    <row r="46" spans="1:48">
      <c r="A46" s="4" t="s">
        <v>821</v>
      </c>
      <c r="R46" s="8" t="n">
        <v>0.08</v>
      </c>
    </row>
    <row r="47" spans="1:48">
      <c r="A47" s="4" t="s">
        <v>456</v>
      </c>
      <c r="R47" s="6" t="n">
        <v>500000</v>
      </c>
    </row>
    <row r="48" spans="1:48">
      <c r="A48" s="4" t="s">
        <v>814</v>
      </c>
      <c r="R48" s="6" t="n">
        <v>50000</v>
      </c>
    </row>
    <row r="49" spans="1:48">
      <c r="A49" s="4" t="s">
        <v>825</v>
      </c>
      <c r="R49" s="5" t="n">
        <v>6875000</v>
      </c>
    </row>
    <row r="50" spans="1:48">
      <c r="A50" s="4" t="s">
        <v>826</v>
      </c>
    </row>
    <row r="51" spans="1:48">
      <c r="A51" s="3" t="s">
        <v>693</v>
      </c>
    </row>
    <row r="52" spans="1:48">
      <c r="A52" s="4" t="s">
        <v>812</v>
      </c>
      <c r="N52" s="6" t="n">
        <v>105000</v>
      </c>
    </row>
    <row r="53" spans="1:48">
      <c r="A53" s="4" t="s">
        <v>827</v>
      </c>
      <c r="AP53" s="8" t="n">
        <v>0.35</v>
      </c>
    </row>
    <row r="54" spans="1:48">
      <c r="A54" s="4" t="s">
        <v>456</v>
      </c>
      <c r="N54" s="6" t="n">
        <v>100000</v>
      </c>
    </row>
    <row r="55" spans="1:48">
      <c r="A55" s="4" t="s">
        <v>828</v>
      </c>
      <c r="N55" s="4" t="s">
        <v>829</v>
      </c>
    </row>
    <row r="56" spans="1:48">
      <c r="A56" s="4" t="s">
        <v>830</v>
      </c>
      <c r="N56" s="4" t="s">
        <v>831</v>
      </c>
    </row>
    <row r="57" spans="1:48">
      <c r="A57" s="4" t="s">
        <v>832</v>
      </c>
      <c r="N57" s="6" t="n">
        <v>153371</v>
      </c>
    </row>
    <row r="58" spans="1:48">
      <c r="A58" s="4" t="s">
        <v>833</v>
      </c>
      <c r="AP58" s="6" t="n">
        <v>140697</v>
      </c>
    </row>
    <row r="59" spans="1:48">
      <c r="A59" s="4" t="s">
        <v>156</v>
      </c>
      <c r="Z59" s="6" t="n">
        <v>51804</v>
      </c>
    </row>
    <row r="60" spans="1:48">
      <c r="A60" s="4" t="s">
        <v>834</v>
      </c>
      <c r="N60" s="5" t="n">
        <v>5000</v>
      </c>
    </row>
    <row r="61" spans="1:48">
      <c r="A61" s="4" t="s">
        <v>835</v>
      </c>
    </row>
    <row r="62" spans="1:48">
      <c r="A62" s="3" t="s">
        <v>693</v>
      </c>
    </row>
    <row r="63" spans="1:48">
      <c r="A63" s="4" t="s">
        <v>827</v>
      </c>
      <c r="F63" s="8" t="n">
        <v>0.25</v>
      </c>
    </row>
    <row r="64" spans="1:48">
      <c r="A64" s="4" t="s">
        <v>828</v>
      </c>
      <c r="O64" s="4" t="s">
        <v>836</v>
      </c>
    </row>
    <row r="65" spans="1:48">
      <c r="A65" s="4" t="s">
        <v>830</v>
      </c>
      <c r="O65" s="4" t="s">
        <v>837</v>
      </c>
    </row>
    <row r="66" spans="1:48">
      <c r="A66" s="4" t="s">
        <v>838</v>
      </c>
      <c r="F66" s="5" t="n">
        <v>100000</v>
      </c>
    </row>
    <row r="67" spans="1:48">
      <c r="A67" s="4" t="s">
        <v>832</v>
      </c>
      <c r="F67" s="6" t="n">
        <v>50614</v>
      </c>
      <c r="O67" s="6" t="n">
        <v>161527</v>
      </c>
    </row>
    <row r="68" spans="1:48">
      <c r="A68" s="4" t="s">
        <v>833</v>
      </c>
      <c r="F68" s="6" t="n">
        <v>151536</v>
      </c>
    </row>
    <row r="69" spans="1:48">
      <c r="A69" s="4" t="s">
        <v>156</v>
      </c>
      <c r="Z69" s="6" t="n">
        <v>2054</v>
      </c>
    </row>
    <row r="70" spans="1:48">
      <c r="A70" s="4" t="s">
        <v>834</v>
      </c>
      <c r="O70" s="6" t="n">
        <v>12750</v>
      </c>
    </row>
    <row r="71" spans="1:48">
      <c r="A71" s="4" t="s">
        <v>839</v>
      </c>
    </row>
    <row r="72" spans="1:48">
      <c r="A72" s="3" t="s">
        <v>693</v>
      </c>
    </row>
    <row r="73" spans="1:48">
      <c r="A73" s="4" t="s">
        <v>456</v>
      </c>
      <c r="B73" s="6" t="n">
        <v>4676</v>
      </c>
    </row>
    <row r="74" spans="1:48">
      <c r="A74" s="4" t="s">
        <v>840</v>
      </c>
    </row>
    <row r="75" spans="1:48">
      <c r="A75" s="3" t="s">
        <v>693</v>
      </c>
    </row>
    <row r="76" spans="1:48">
      <c r="A76" s="4" t="s">
        <v>812</v>
      </c>
      <c r="B76" s="5" t="n">
        <v>78000</v>
      </c>
    </row>
    <row r="77" spans="1:48">
      <c r="A77" s="4" t="s">
        <v>456</v>
      </c>
      <c r="B77" s="6" t="n">
        <v>3000</v>
      </c>
      <c r="H77" s="6" t="n">
        <v>63000</v>
      </c>
      <c r="M77" s="6" t="n">
        <v>63000</v>
      </c>
    </row>
    <row r="78" spans="1:48">
      <c r="A78" s="4" t="s">
        <v>507</v>
      </c>
      <c r="B78" s="4" t="s">
        <v>841</v>
      </c>
    </row>
    <row r="79" spans="1:48">
      <c r="A79" s="4" t="s">
        <v>842</v>
      </c>
      <c r="B79" s="4" t="s">
        <v>843</v>
      </c>
    </row>
    <row r="80" spans="1:48">
      <c r="A80" s="4" t="s">
        <v>844</v>
      </c>
      <c r="B80" s="4" t="s">
        <v>845</v>
      </c>
    </row>
    <row r="81" spans="1:48">
      <c r="A81" s="4" t="s">
        <v>513</v>
      </c>
      <c r="B81" s="5" t="n">
        <v>0</v>
      </c>
    </row>
    <row r="82" spans="1:48">
      <c r="A82" s="4" t="s">
        <v>828</v>
      </c>
      <c r="B82" s="4" t="s">
        <v>846</v>
      </c>
    </row>
    <row r="83" spans="1:48">
      <c r="A83" s="4" t="s">
        <v>830</v>
      </c>
      <c r="B83" s="4" t="s">
        <v>847</v>
      </c>
    </row>
    <row r="84" spans="1:48">
      <c r="A84" s="4" t="s">
        <v>832</v>
      </c>
      <c r="B84" s="6" t="n">
        <v>78088</v>
      </c>
    </row>
    <row r="85" spans="1:48">
      <c r="A85" s="4" t="s">
        <v>848</v>
      </c>
      <c r="B85" s="5" t="n">
        <v>7764</v>
      </c>
    </row>
    <row r="86" spans="1:48">
      <c r="A86" s="4" t="s">
        <v>833</v>
      </c>
      <c r="AL86" s="6" t="n">
        <v>89198</v>
      </c>
      <c r="AO86" s="6" t="n">
        <v>89198</v>
      </c>
    </row>
    <row r="87" spans="1:48">
      <c r="A87" s="4" t="s">
        <v>712</v>
      </c>
    </row>
    <row r="88" spans="1:48">
      <c r="A88" s="3" t="s">
        <v>693</v>
      </c>
    </row>
    <row r="89" spans="1:48">
      <c r="A89" s="4" t="s">
        <v>812</v>
      </c>
      <c r="X89" s="5" t="n">
        <v>78000</v>
      </c>
      <c r="AB89" s="5" t="n">
        <v>78000</v>
      </c>
      <c r="AI89" s="4" t="s">
        <v>47</v>
      </c>
    </row>
    <row r="90" spans="1:48">
      <c r="A90" s="4" t="s">
        <v>814</v>
      </c>
      <c r="X90" s="5" t="n">
        <v>36488</v>
      </c>
      <c r="AB90" s="5" t="n">
        <v>36488</v>
      </c>
      <c r="AI90" s="4" t="s">
        <v>47</v>
      </c>
    </row>
    <row r="91" spans="1:48">
      <c r="A91" s="4" t="s">
        <v>762</v>
      </c>
      <c r="B91" s="6" t="n">
        <v>78088</v>
      </c>
    </row>
    <row r="92" spans="1:48">
      <c r="A92" s="4" t="s">
        <v>849</v>
      </c>
    </row>
    <row r="93" spans="1:48">
      <c r="A93" s="3" t="s">
        <v>693</v>
      </c>
    </row>
    <row r="94" spans="1:48">
      <c r="A94" s="4" t="s">
        <v>812</v>
      </c>
      <c r="P94" s="6" t="n">
        <v>78000</v>
      </c>
    </row>
    <row r="95" spans="1:48">
      <c r="A95" s="4" t="s">
        <v>456</v>
      </c>
      <c r="P95" s="6" t="n">
        <v>3000</v>
      </c>
    </row>
    <row r="96" spans="1:48">
      <c r="A96" s="4" t="s">
        <v>507</v>
      </c>
      <c r="P96" s="4" t="s">
        <v>850</v>
      </c>
    </row>
    <row r="97" spans="1:48">
      <c r="A97" s="4" t="s">
        <v>842</v>
      </c>
      <c r="P97" s="4" t="s">
        <v>851</v>
      </c>
    </row>
    <row r="98" spans="1:48">
      <c r="A98" s="4" t="s">
        <v>844</v>
      </c>
      <c r="P98" s="4" t="s">
        <v>852</v>
      </c>
    </row>
    <row r="99" spans="1:48">
      <c r="A99" s="4" t="s">
        <v>513</v>
      </c>
      <c r="P99" s="5" t="n">
        <v>0</v>
      </c>
    </row>
    <row r="100" spans="1:48">
      <c r="A100" s="4" t="s">
        <v>828</v>
      </c>
      <c r="P100" s="4" t="s">
        <v>853</v>
      </c>
    </row>
    <row r="101" spans="1:48">
      <c r="A101" s="4" t="s">
        <v>830</v>
      </c>
      <c r="P101" s="4" t="s">
        <v>854</v>
      </c>
    </row>
    <row r="102" spans="1:48">
      <c r="A102" s="4" t="s">
        <v>832</v>
      </c>
      <c r="P102" s="6" t="n">
        <v>101139</v>
      </c>
    </row>
    <row r="103" spans="1:48">
      <c r="A103" s="4" t="s">
        <v>855</v>
      </c>
    </row>
    <row r="104" spans="1:48">
      <c r="A104" s="3" t="s">
        <v>693</v>
      </c>
    </row>
    <row r="105" spans="1:48">
      <c r="A105" s="4" t="s">
        <v>812</v>
      </c>
      <c r="U105" s="6" t="n">
        <v>83000</v>
      </c>
    </row>
    <row r="106" spans="1:48">
      <c r="A106" s="4" t="s">
        <v>827</v>
      </c>
      <c r="S106" s="8" t="n">
        <v>0.35</v>
      </c>
    </row>
    <row r="107" spans="1:48">
      <c r="A107" s="4" t="s">
        <v>456</v>
      </c>
      <c r="U107" s="6" t="n">
        <v>75000</v>
      </c>
    </row>
    <row r="108" spans="1:48">
      <c r="A108" s="4" t="s">
        <v>828</v>
      </c>
      <c r="U108" s="4" t="s">
        <v>856</v>
      </c>
    </row>
    <row r="109" spans="1:48">
      <c r="A109" s="4" t="s">
        <v>830</v>
      </c>
      <c r="U109" s="4" t="s">
        <v>857</v>
      </c>
    </row>
    <row r="110" spans="1:48">
      <c r="A110" s="4" t="s">
        <v>838</v>
      </c>
      <c r="S110" s="5" t="n">
        <v>237143</v>
      </c>
    </row>
    <row r="111" spans="1:48">
      <c r="A111" s="4" t="s">
        <v>832</v>
      </c>
      <c r="S111" s="6" t="n">
        <v>92400</v>
      </c>
      <c r="U111" s="6" t="n">
        <v>119512</v>
      </c>
    </row>
    <row r="112" spans="1:48">
      <c r="A112" s="4" t="s">
        <v>833</v>
      </c>
      <c r="S112" s="6" t="n">
        <v>111596</v>
      </c>
    </row>
    <row r="113" spans="1:48">
      <c r="A113" s="4" t="s">
        <v>156</v>
      </c>
      <c r="AE113" s="6" t="n">
        <v>51251</v>
      </c>
    </row>
    <row r="114" spans="1:48">
      <c r="A114" s="4" t="s">
        <v>834</v>
      </c>
      <c r="U114" s="6" t="n">
        <v>8000</v>
      </c>
    </row>
    <row r="115" spans="1:48">
      <c r="A115" s="4" t="s">
        <v>858</v>
      </c>
    </row>
    <row r="116" spans="1:48">
      <c r="A116" s="3" t="s">
        <v>693</v>
      </c>
    </row>
    <row r="117" spans="1:48">
      <c r="A117" s="4" t="s">
        <v>812</v>
      </c>
      <c r="Q117" s="6" t="n">
        <v>57750</v>
      </c>
    </row>
    <row r="118" spans="1:48">
      <c r="A118" s="4" t="s">
        <v>456</v>
      </c>
      <c r="Q118" s="5" t="n">
        <v>50000</v>
      </c>
    </row>
    <row r="119" spans="1:48">
      <c r="A119" s="4" t="s">
        <v>814</v>
      </c>
      <c r="Q119" s="6" t="n">
        <v>5250</v>
      </c>
    </row>
    <row r="120" spans="1:48">
      <c r="A120" s="4" t="s">
        <v>828</v>
      </c>
      <c r="Q120" s="4" t="s">
        <v>859</v>
      </c>
    </row>
    <row r="121" spans="1:48">
      <c r="A121" s="4" t="s">
        <v>830</v>
      </c>
      <c r="Q121" s="4" t="s">
        <v>860</v>
      </c>
    </row>
    <row r="122" spans="1:48">
      <c r="A122" s="4" t="s">
        <v>848</v>
      </c>
      <c r="Q122" s="6" t="n">
        <v>32652</v>
      </c>
    </row>
    <row r="123" spans="1:48">
      <c r="A123" s="4" t="s">
        <v>706</v>
      </c>
    </row>
    <row r="124" spans="1:48">
      <c r="A124" s="3" t="s">
        <v>693</v>
      </c>
    </row>
    <row r="125" spans="1:48">
      <c r="A125" s="4" t="s">
        <v>812</v>
      </c>
      <c r="X125" s="5" t="n">
        <v>132606</v>
      </c>
      <c r="Y125" s="4" t="s">
        <v>574</v>
      </c>
      <c r="AB125" s="5" t="n">
        <v>132606</v>
      </c>
      <c r="AC125" s="4" t="s">
        <v>574</v>
      </c>
      <c r="AI125" s="5" t="n">
        <v>125190</v>
      </c>
    </row>
    <row r="126" spans="1:48">
      <c r="A126" s="4" t="s">
        <v>98</v>
      </c>
      <c r="X126" s="5" t="n">
        <v>3872</v>
      </c>
      <c r="AA126" s="5" t="n">
        <v>3238</v>
      </c>
      <c r="AB126" s="5" t="n">
        <v>7416</v>
      </c>
      <c r="AD126" s="5" t="n">
        <v>12053</v>
      </c>
    </row>
    <row r="127" spans="1:48">
      <c r="A127" s="4" t="s">
        <v>816</v>
      </c>
      <c r="X127" s="5" t="n">
        <v>132606</v>
      </c>
      <c r="AB127" s="5" t="n">
        <v>132606</v>
      </c>
      <c r="AI127" s="5" t="n">
        <v>125190</v>
      </c>
    </row>
    <row r="128" spans="1:48">
      <c r="A128" s="4" t="s">
        <v>861</v>
      </c>
    </row>
    <row r="129" spans="1:48">
      <c r="A129" s="3" t="s">
        <v>693</v>
      </c>
    </row>
    <row r="130" spans="1:48">
      <c r="A130" s="4" t="s">
        <v>818</v>
      </c>
      <c r="W130" s="4" t="s">
        <v>434</v>
      </c>
    </row>
    <row r="131" spans="1:48">
      <c r="A131" s="4" t="s">
        <v>812</v>
      </c>
      <c r="W131" s="6" t="n">
        <v>111000</v>
      </c>
    </row>
    <row r="132" spans="1:48">
      <c r="A132" s="4" t="s">
        <v>827</v>
      </c>
      <c r="W132" s="8" t="n">
        <v>0.75</v>
      </c>
    </row>
    <row r="133" spans="1:48">
      <c r="A133" s="4" t="s">
        <v>456</v>
      </c>
      <c r="W133" s="6" t="n">
        <v>100000</v>
      </c>
    </row>
    <row r="134" spans="1:48">
      <c r="A134" s="4" t="s">
        <v>814</v>
      </c>
      <c r="W134" s="6" t="n">
        <v>11000</v>
      </c>
    </row>
    <row r="135" spans="1:48">
      <c r="A135" s="4" t="s">
        <v>842</v>
      </c>
      <c r="W135" s="4" t="s">
        <v>442</v>
      </c>
    </row>
    <row r="136" spans="1:48">
      <c r="A136" s="4" t="s">
        <v>825</v>
      </c>
      <c r="W136" s="5" t="n">
        <v>317143</v>
      </c>
    </row>
    <row r="137" spans="1:48">
      <c r="A137" s="4" t="s">
        <v>838</v>
      </c>
      <c r="W137" s="5" t="n">
        <v>133333</v>
      </c>
    </row>
    <row r="138" spans="1:48">
      <c r="A138" s="4" t="s">
        <v>862</v>
      </c>
      <c r="W138" s="8" t="n">
        <v>0.35</v>
      </c>
    </row>
    <row r="139" spans="1:48">
      <c r="A139" s="4" t="s">
        <v>707</v>
      </c>
    </row>
    <row r="140" spans="1:48">
      <c r="A140" s="3" t="s">
        <v>693</v>
      </c>
    </row>
    <row r="141" spans="1:48">
      <c r="A141" s="4" t="s">
        <v>812</v>
      </c>
      <c r="X141" s="4" t="s">
        <v>47</v>
      </c>
      <c r="AB141" s="4" t="s">
        <v>47</v>
      </c>
      <c r="AI141" s="5" t="n">
        <v>186472</v>
      </c>
    </row>
    <row r="142" spans="1:48">
      <c r="A142" s="4" t="s">
        <v>98</v>
      </c>
      <c r="X142" s="4" t="s">
        <v>47</v>
      </c>
      <c r="AA142" s="4" t="s">
        <v>47</v>
      </c>
      <c r="AB142" s="5" t="n">
        <v>1781</v>
      </c>
      <c r="AD142" s="4" t="s">
        <v>47</v>
      </c>
    </row>
    <row r="143" spans="1:48">
      <c r="A143" s="4" t="s">
        <v>816</v>
      </c>
      <c r="X143" s="4" t="s">
        <v>47</v>
      </c>
      <c r="AB143" s="4" t="s">
        <v>47</v>
      </c>
      <c r="AI143" s="5" t="n">
        <v>186472</v>
      </c>
    </row>
    <row r="144" spans="1:48">
      <c r="A144" s="4" t="s">
        <v>863</v>
      </c>
    </row>
    <row r="145" spans="1:48">
      <c r="A145" s="3" t="s">
        <v>693</v>
      </c>
    </row>
    <row r="146" spans="1:48">
      <c r="A146" s="4" t="s">
        <v>812</v>
      </c>
      <c r="V146" s="6" t="n">
        <v>171500</v>
      </c>
      <c r="X146" s="5" t="n">
        <v>171500</v>
      </c>
      <c r="AB146" s="6" t="n">
        <v>171500</v>
      </c>
    </row>
    <row r="147" spans="1:48">
      <c r="A147" s="4" t="s">
        <v>456</v>
      </c>
      <c r="V147" s="5" t="n">
        <v>150000</v>
      </c>
    </row>
    <row r="148" spans="1:48">
      <c r="A148" s="4" t="s">
        <v>814</v>
      </c>
      <c r="V148" s="6" t="n">
        <v>21500</v>
      </c>
    </row>
    <row r="149" spans="1:48">
      <c r="A149" s="4" t="s">
        <v>825</v>
      </c>
      <c r="AB149" s="5" t="n">
        <v>2512821</v>
      </c>
    </row>
    <row r="150" spans="1:48">
      <c r="A150" s="4" t="s">
        <v>828</v>
      </c>
      <c r="V150" s="4" t="s">
        <v>864</v>
      </c>
    </row>
    <row r="151" spans="1:48">
      <c r="A151" s="4" t="s">
        <v>830</v>
      </c>
      <c r="V151" s="4" t="s">
        <v>865</v>
      </c>
    </row>
    <row r="152" spans="1:48">
      <c r="A152" s="4" t="s">
        <v>366</v>
      </c>
    </row>
    <row r="153" spans="1:48">
      <c r="A153" s="3" t="s">
        <v>693</v>
      </c>
    </row>
    <row r="154" spans="1:48">
      <c r="A154" s="4" t="s">
        <v>812</v>
      </c>
      <c r="X154" s="5" t="n">
        <v>78000</v>
      </c>
      <c r="AB154" s="6" t="n">
        <v>78000</v>
      </c>
      <c r="AI154" s="4" t="s">
        <v>47</v>
      </c>
    </row>
    <row r="155" spans="1:48">
      <c r="A155" s="4" t="s">
        <v>814</v>
      </c>
      <c r="X155" s="5" t="n">
        <v>30286</v>
      </c>
      <c r="AA155" s="4" t="s">
        <v>47</v>
      </c>
      <c r="AB155" s="5" t="n">
        <v>30286</v>
      </c>
      <c r="AD155" s="4" t="s">
        <v>47</v>
      </c>
    </row>
    <row r="156" spans="1:48">
      <c r="A156" s="4" t="s">
        <v>762</v>
      </c>
      <c r="AR156" s="6" t="n">
        <v>101139</v>
      </c>
    </row>
    <row r="157" spans="1:48">
      <c r="A157" s="4" t="s">
        <v>866</v>
      </c>
    </row>
    <row r="158" spans="1:48">
      <c r="A158" s="3" t="s">
        <v>693</v>
      </c>
    </row>
    <row r="159" spans="1:48">
      <c r="A159" s="4" t="s">
        <v>456</v>
      </c>
      <c r="G159" s="6" t="n">
        <v>78750</v>
      </c>
    </row>
    <row r="160" spans="1:48">
      <c r="A160" s="4" t="s">
        <v>833</v>
      </c>
      <c r="AK160" s="6" t="n">
        <v>104738</v>
      </c>
    </row>
    <row r="161" spans="1:48">
      <c r="A161" s="4" t="s">
        <v>711</v>
      </c>
    </row>
    <row r="162" spans="1:48">
      <c r="A162" s="3" t="s">
        <v>693</v>
      </c>
    </row>
    <row r="163" spans="1:48">
      <c r="A163" s="4" t="s">
        <v>812</v>
      </c>
      <c r="X163" s="4" t="s">
        <v>47</v>
      </c>
      <c r="AB163" s="4" t="s">
        <v>47</v>
      </c>
      <c r="AI163" s="5" t="n">
        <v>103000</v>
      </c>
    </row>
    <row r="164" spans="1:48">
      <c r="A164" s="4" t="s">
        <v>814</v>
      </c>
      <c r="X164" s="4" t="s">
        <v>47</v>
      </c>
      <c r="AB164" s="4" t="s">
        <v>47</v>
      </c>
      <c r="AI164" s="5" t="n">
        <v>95099</v>
      </c>
    </row>
    <row r="165" spans="1:48">
      <c r="A165" s="4" t="s">
        <v>867</v>
      </c>
    </row>
    <row r="166" spans="1:48">
      <c r="A166" s="3" t="s">
        <v>693</v>
      </c>
    </row>
    <row r="167" spans="1:48">
      <c r="A167" s="4" t="s">
        <v>812</v>
      </c>
      <c r="AJ167" s="6" t="n">
        <v>103000</v>
      </c>
    </row>
    <row r="168" spans="1:48">
      <c r="A168" s="4" t="s">
        <v>833</v>
      </c>
      <c r="AF168" s="6" t="n">
        <v>135029</v>
      </c>
    </row>
    <row r="169" spans="1:48">
      <c r="A169" s="4" t="s">
        <v>710</v>
      </c>
    </row>
    <row r="170" spans="1:48">
      <c r="A170" s="3" t="s">
        <v>693</v>
      </c>
    </row>
    <row r="171" spans="1:48">
      <c r="A171" s="4" t="s">
        <v>812</v>
      </c>
      <c r="X171" s="5" t="n">
        <v>43000</v>
      </c>
      <c r="AB171" s="5" t="n">
        <v>43000</v>
      </c>
      <c r="AI171" s="5" t="n">
        <v>153000</v>
      </c>
    </row>
    <row r="172" spans="1:48">
      <c r="A172" s="4" t="s">
        <v>814</v>
      </c>
      <c r="X172" s="5" t="n">
        <v>7877</v>
      </c>
      <c r="AB172" s="5" t="n">
        <v>7877</v>
      </c>
      <c r="AI172" s="5" t="n">
        <v>129462</v>
      </c>
    </row>
    <row r="173" spans="1:48">
      <c r="A173" s="4" t="s">
        <v>868</v>
      </c>
    </row>
    <row r="174" spans="1:48">
      <c r="A174" s="3" t="s">
        <v>693</v>
      </c>
    </row>
    <row r="175" spans="1:48">
      <c r="A175" s="4" t="s">
        <v>812</v>
      </c>
      <c r="C175" s="6" t="n">
        <v>153000</v>
      </c>
    </row>
    <row r="176" spans="1:48">
      <c r="A176" s="4" t="s">
        <v>456</v>
      </c>
      <c r="C176" s="6" t="n">
        <v>150000</v>
      </c>
    </row>
    <row r="177" spans="1:48">
      <c r="A177" s="4" t="s">
        <v>765</v>
      </c>
      <c r="X177" s="6" t="n">
        <v>110000</v>
      </c>
      <c r="AB177" s="6" t="n">
        <v>110000</v>
      </c>
    </row>
    <row r="178" spans="1:48">
      <c r="A178" s="4" t="s">
        <v>825</v>
      </c>
      <c r="X178" s="5" t="n">
        <v>740002</v>
      </c>
      <c r="AB178" s="5" t="n">
        <v>740002</v>
      </c>
    </row>
    <row r="179" spans="1:48">
      <c r="A179" s="4" t="s">
        <v>828</v>
      </c>
      <c r="C179" s="4" t="s">
        <v>869</v>
      </c>
    </row>
    <row r="180" spans="1:48">
      <c r="A180" s="4" t="s">
        <v>830</v>
      </c>
      <c r="C180" s="4" t="s">
        <v>870</v>
      </c>
    </row>
    <row r="181" spans="1:48">
      <c r="A181" s="4" t="s">
        <v>816</v>
      </c>
      <c r="X181" s="6" t="n">
        <v>43000</v>
      </c>
      <c r="AB181" s="6" t="n">
        <v>43000</v>
      </c>
    </row>
    <row r="182" spans="1:48">
      <c r="A182" s="4" t="s">
        <v>834</v>
      </c>
      <c r="C182" s="6" t="n">
        <v>3000</v>
      </c>
    </row>
    <row r="183" spans="1:48">
      <c r="A183" s="4" t="s">
        <v>871</v>
      </c>
    </row>
    <row r="184" spans="1:48">
      <c r="A184" s="3" t="s">
        <v>693</v>
      </c>
    </row>
    <row r="185" spans="1:48">
      <c r="A185" s="4" t="s">
        <v>812</v>
      </c>
      <c r="AV185" s="6" t="n">
        <v>53000</v>
      </c>
    </row>
    <row r="186" spans="1:48">
      <c r="A186" s="4" t="s">
        <v>456</v>
      </c>
      <c r="K186" s="6" t="n">
        <v>53000</v>
      </c>
    </row>
    <row r="187" spans="1:48">
      <c r="A187" s="4" t="s">
        <v>833</v>
      </c>
      <c r="E187" s="6" t="n">
        <v>75039</v>
      </c>
      <c r="AS187" s="6" t="n">
        <v>74922</v>
      </c>
    </row>
    <row r="188" spans="1:48">
      <c r="A188" s="4" t="s">
        <v>872</v>
      </c>
    </row>
    <row r="189" spans="1:48">
      <c r="A189" s="3" t="s">
        <v>693</v>
      </c>
    </row>
    <row r="190" spans="1:48">
      <c r="A190" s="4" t="s">
        <v>812</v>
      </c>
      <c r="AU190" s="6" t="n">
        <v>35000</v>
      </c>
    </row>
    <row r="191" spans="1:48">
      <c r="A191" s="4" t="s">
        <v>833</v>
      </c>
      <c r="N191" s="6" t="n">
        <v>49502</v>
      </c>
    </row>
    <row r="192" spans="1:48">
      <c r="A192" s="4" t="s">
        <v>873</v>
      </c>
    </row>
    <row r="193" spans="1:48">
      <c r="A193" s="3" t="s">
        <v>693</v>
      </c>
    </row>
    <row r="194" spans="1:48">
      <c r="A194" s="4" t="s">
        <v>812</v>
      </c>
      <c r="AT194" s="6" t="n">
        <v>55000</v>
      </c>
    </row>
    <row r="195" spans="1:48">
      <c r="A195" s="4" t="s">
        <v>833</v>
      </c>
      <c r="AQ195" s="6" t="n">
        <v>85258</v>
      </c>
    </row>
    <row r="196" spans="1:48">
      <c r="A196" s="4" t="s">
        <v>709</v>
      </c>
    </row>
    <row r="197" spans="1:48">
      <c r="A197" s="3" t="s">
        <v>693</v>
      </c>
    </row>
    <row r="198" spans="1:48">
      <c r="A198" s="4" t="s">
        <v>812</v>
      </c>
      <c r="X198" s="4" t="s">
        <v>47</v>
      </c>
      <c r="AB198" s="4" t="s">
        <v>47</v>
      </c>
      <c r="AI198" s="5" t="n">
        <v>103000</v>
      </c>
    </row>
    <row r="199" spans="1:48">
      <c r="A199" s="4" t="s">
        <v>814</v>
      </c>
      <c r="X199" s="4" t="s">
        <v>47</v>
      </c>
      <c r="AB199" s="4" t="s">
        <v>47</v>
      </c>
      <c r="AI199" s="5" t="n">
        <v>85656</v>
      </c>
    </row>
    <row r="200" spans="1:48">
      <c r="A200" s="4" t="s">
        <v>874</v>
      </c>
    </row>
    <row r="201" spans="1:48">
      <c r="A201" s="3" t="s">
        <v>693</v>
      </c>
    </row>
    <row r="202" spans="1:48">
      <c r="A202" s="4" t="s">
        <v>456</v>
      </c>
      <c r="D202" s="6" t="n">
        <v>103000</v>
      </c>
    </row>
    <row r="203" spans="1:48">
      <c r="A203" s="4" t="s">
        <v>833</v>
      </c>
      <c r="AG203" s="6" t="n">
        <v>134888</v>
      </c>
    </row>
    <row r="204" spans="1:48">
      <c r="A204" s="4" t="s">
        <v>708</v>
      </c>
    </row>
    <row r="205" spans="1:48">
      <c r="A205" s="3" t="s">
        <v>693</v>
      </c>
    </row>
    <row r="206" spans="1:48">
      <c r="A206" s="4" t="s">
        <v>812</v>
      </c>
      <c r="X206" s="4" t="s">
        <v>47</v>
      </c>
      <c r="AB206" s="4" t="s">
        <v>47</v>
      </c>
      <c r="AI206" s="5" t="n">
        <v>103000</v>
      </c>
    </row>
    <row r="207" spans="1:48">
      <c r="A207" s="4" t="s">
        <v>814</v>
      </c>
      <c r="X207" s="4" t="s">
        <v>47</v>
      </c>
      <c r="AB207" s="4" t="s">
        <v>47</v>
      </c>
      <c r="AI207" s="6" t="n">
        <v>76256</v>
      </c>
    </row>
    <row r="208" spans="1:48">
      <c r="A208" s="4" t="s">
        <v>875</v>
      </c>
    </row>
    <row r="209" spans="1:48">
      <c r="A209" s="3" t="s">
        <v>693</v>
      </c>
    </row>
    <row r="210" spans="1:48">
      <c r="A210" s="4" t="s">
        <v>456</v>
      </c>
      <c r="E210" s="6" t="n">
        <v>103000</v>
      </c>
    </row>
    <row r="211" spans="1:48">
      <c r="A211" s="4" t="s">
        <v>833</v>
      </c>
      <c r="AH211" s="6" t="n">
        <v>134500</v>
      </c>
    </row>
    <row r="212" spans="1:48">
      <c r="A212" s="4" t="s">
        <v>876</v>
      </c>
    </row>
    <row r="213" spans="1:48">
      <c r="A213" s="3" t="s">
        <v>693</v>
      </c>
    </row>
    <row r="214" spans="1:48">
      <c r="A214" s="4" t="s">
        <v>456</v>
      </c>
      <c r="L214" s="6" t="n">
        <v>57750</v>
      </c>
    </row>
    <row r="215" spans="1:48">
      <c r="A215" s="4" t="s">
        <v>833</v>
      </c>
      <c r="AN215" s="6" t="n">
        <v>81850</v>
      </c>
    </row>
    <row r="216" spans="1:48">
      <c r="A216" s="4" t="s">
        <v>877</v>
      </c>
    </row>
    <row r="217" spans="1:48">
      <c r="A217" s="3" t="s">
        <v>693</v>
      </c>
    </row>
    <row r="218" spans="1:48">
      <c r="A218" s="4" t="s">
        <v>456</v>
      </c>
      <c r="K218" s="5" t="n">
        <v>90000</v>
      </c>
    </row>
    <row r="219" spans="1:48">
      <c r="A219" s="4" t="s">
        <v>833</v>
      </c>
      <c r="K219" s="6" t="n">
        <v>119240</v>
      </c>
    </row>
    <row r="220" spans="1:48">
      <c r="A220" s="4" t="s">
        <v>878</v>
      </c>
    </row>
    <row r="221" spans="1:48">
      <c r="A221" s="3" t="s">
        <v>693</v>
      </c>
    </row>
    <row r="222" spans="1:48">
      <c r="A222" s="4" t="s">
        <v>456</v>
      </c>
      <c r="J222" s="6" t="n">
        <v>68250</v>
      </c>
    </row>
    <row r="223" spans="1:48">
      <c r="A223" s="4" t="s">
        <v>833</v>
      </c>
      <c r="J223" s="6" t="n">
        <v>91644</v>
      </c>
    </row>
    <row r="224" spans="1:48">
      <c r="A224" s="4" t="s">
        <v>879</v>
      </c>
    </row>
    <row r="225" spans="1:48">
      <c r="A225" s="3" t="s">
        <v>693</v>
      </c>
    </row>
    <row r="226" spans="1:48">
      <c r="A226" s="4" t="s">
        <v>456</v>
      </c>
      <c r="I226" s="6" t="n">
        <v>37000</v>
      </c>
    </row>
    <row r="227" spans="1:48">
      <c r="A227" s="4" t="s">
        <v>833</v>
      </c>
      <c r="AM227" s="6" t="n">
        <v>49144</v>
      </c>
    </row>
    <row r="228" spans="1:48">
      <c r="A228" s="4" t="s">
        <v>880</v>
      </c>
    </row>
    <row r="229" spans="1:48">
      <c r="A229" s="3" t="s">
        <v>693</v>
      </c>
    </row>
    <row r="230" spans="1:48">
      <c r="A230" s="4" t="s">
        <v>819</v>
      </c>
      <c r="T230" s="4" t="s">
        <v>881</v>
      </c>
    </row>
    <row r="231" spans="1:48">
      <c r="A231" s="4" t="s">
        <v>827</v>
      </c>
      <c r="T231" s="8" t="n">
        <v>0.05</v>
      </c>
    </row>
    <row r="232" spans="1:48">
      <c r="A232" s="4" t="s">
        <v>507</v>
      </c>
      <c r="T232" s="4" t="s">
        <v>882</v>
      </c>
    </row>
    <row r="233" spans="1:48">
      <c r="A233" s="4" t="s">
        <v>842</v>
      </c>
      <c r="T233" s="4" t="s">
        <v>442</v>
      </c>
    </row>
    <row r="234" spans="1:48">
      <c r="A234" s="4" t="s">
        <v>844</v>
      </c>
      <c r="T234" s="4" t="s">
        <v>883</v>
      </c>
    </row>
    <row r="235" spans="1:48">
      <c r="A235" s="4" t="s">
        <v>513</v>
      </c>
      <c r="T235" s="5" t="n">
        <v>0</v>
      </c>
    </row>
    <row r="236" spans="1:48">
      <c r="A236" s="4" t="s">
        <v>838</v>
      </c>
      <c r="T236" s="5" t="n">
        <v>125000</v>
      </c>
    </row>
    <row r="237" spans="1:48">
      <c r="A237" s="4" t="s">
        <v>832</v>
      </c>
      <c r="T237" s="6" t="n">
        <v>10199</v>
      </c>
    </row>
    <row r="238" spans="1:48"/>
    <row r="239" spans="1:48">
      <c r="A239" s="4" t="s">
        <v>574</v>
      </c>
      <c r="B239" s="4" t="s">
        <v>719</v>
      </c>
    </row>
  </sheetData>
  <mergeCells count="4">
    <mergeCell ref="X1:Y1"/>
    <mergeCell ref="AB1:AC1"/>
    <mergeCell ref="A238:AV238"/>
    <mergeCell ref="B239:AV23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U29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1"/>
    <col customWidth="1" max="8" min="8" width="80"/>
    <col customWidth="1" max="9" min="9" width="21"/>
    <col customWidth="1" max="10" min="10" width="21"/>
    <col customWidth="1" max="11" min="11" width="37"/>
    <col customWidth="1" max="12" min="12" width="80"/>
    <col customWidth="1" max="13" min="13" width="20"/>
    <col customWidth="1" max="14" min="14" width="20"/>
    <col customWidth="1" max="15" min="15" width="21"/>
    <col customWidth="1" max="16" min="16" width="21"/>
    <col customWidth="1" max="17" min="17" width="21"/>
    <col customWidth="1" max="18" min="18" width="21"/>
    <col customWidth="1" max="19" min="19" width="80"/>
    <col customWidth="1" max="20" min="20" width="80"/>
    <col customWidth="1" max="21" min="21" width="80"/>
    <col customWidth="1" max="22" min="22" width="80"/>
    <col customWidth="1" max="23" min="23" width="37"/>
    <col customWidth="1" max="24" min="24" width="80"/>
    <col customWidth="1" max="25" min="25" width="31"/>
    <col customWidth="1" max="26" min="26" width="37"/>
    <col customWidth="1" max="27" min="27" width="80"/>
    <col customWidth="1" max="28" min="28" width="80"/>
    <col customWidth="1" max="29" min="29" width="27"/>
    <col customWidth="1" max="30" min="30" width="80"/>
    <col customWidth="1" max="31" min="31" width="36"/>
    <col customWidth="1" max="32" min="32" width="27"/>
    <col customWidth="1" max="33" min="33" width="4"/>
    <col customWidth="1" max="34" min="34" width="20"/>
    <col customWidth="1" max="35" min="35" width="21"/>
    <col customWidth="1" max="36" min="36" width="21"/>
    <col customWidth="1" max="37" min="37" width="27"/>
    <col customWidth="1" max="38" min="38" width="4"/>
    <col customWidth="1" max="39" min="39" width="21"/>
    <col customWidth="1" max="40" min="40" width="21"/>
    <col customWidth="1" max="41" min="41" width="21"/>
    <col customWidth="1" max="42" min="42" width="80"/>
    <col customWidth="1" max="43" min="43" width="21"/>
    <col customWidth="1" max="44" min="44" width="21"/>
    <col customWidth="1" max="45" min="45" width="21"/>
    <col customWidth="1" max="46" min="46" width="21"/>
    <col customWidth="1" max="47" min="47" width="21"/>
  </cols>
  <sheetData>
    <row r="1" spans="1:47">
      <c r="A1" s="1" t="s">
        <v>884</v>
      </c>
      <c r="B1" s="2" t="s">
        <v>885</v>
      </c>
      <c r="C1" s="2" t="s">
        <v>796</v>
      </c>
      <c r="D1" s="2" t="s">
        <v>886</v>
      </c>
      <c r="E1" s="2" t="s">
        <v>887</v>
      </c>
      <c r="F1" s="2" t="s">
        <v>771</v>
      </c>
      <c r="G1" s="2" t="s">
        <v>888</v>
      </c>
      <c r="H1" s="2" t="s">
        <v>772</v>
      </c>
      <c r="I1" s="2" t="s">
        <v>773</v>
      </c>
      <c r="J1" s="2" t="s">
        <v>774</v>
      </c>
      <c r="K1" s="2" t="s">
        <v>775</v>
      </c>
      <c r="L1" s="2" t="s">
        <v>623</v>
      </c>
      <c r="M1" s="2" t="s">
        <v>776</v>
      </c>
      <c r="N1" s="2" t="s">
        <v>777</v>
      </c>
      <c r="O1" s="2" t="s">
        <v>780</v>
      </c>
      <c r="P1" s="2" t="s">
        <v>781</v>
      </c>
      <c r="Q1" s="2" t="s">
        <v>782</v>
      </c>
      <c r="R1" s="2" t="s">
        <v>806</v>
      </c>
      <c r="S1" s="2" t="s">
        <v>783</v>
      </c>
      <c r="T1" s="2" t="s">
        <v>784</v>
      </c>
      <c r="U1" s="2" t="s">
        <v>785</v>
      </c>
      <c r="V1" s="2" t="s">
        <v>786</v>
      </c>
      <c r="W1" s="2" t="s">
        <v>787</v>
      </c>
      <c r="X1" s="2" t="s">
        <v>889</v>
      </c>
      <c r="Y1" s="2" t="s">
        <v>805</v>
      </c>
      <c r="Z1" s="2" t="s">
        <v>788</v>
      </c>
      <c r="AA1" s="2" t="s">
        <v>625</v>
      </c>
      <c r="AB1" s="2" t="s">
        <v>790</v>
      </c>
      <c r="AC1" s="2" t="s">
        <v>890</v>
      </c>
      <c r="AD1" s="2" t="s">
        <v>791</v>
      </c>
      <c r="AE1" s="2" t="s">
        <v>792</v>
      </c>
      <c r="AF1" s="2" t="s">
        <v>793</v>
      </c>
      <c r="AH1" s="2" t="s">
        <v>891</v>
      </c>
      <c r="AI1" s="2" t="s">
        <v>794</v>
      </c>
      <c r="AJ1" s="2" t="s">
        <v>495</v>
      </c>
      <c r="AK1" s="2" t="s">
        <v>793</v>
      </c>
      <c r="AM1" s="2" t="s">
        <v>495</v>
      </c>
      <c r="AN1" s="2" t="s">
        <v>794</v>
      </c>
      <c r="AO1" s="2" t="s">
        <v>798</v>
      </c>
      <c r="AP1" s="2" t="s">
        <v>629</v>
      </c>
      <c r="AQ1" s="2" t="s">
        <v>799</v>
      </c>
      <c r="AR1" s="2" t="s">
        <v>807</v>
      </c>
      <c r="AS1" s="2" t="s">
        <v>809</v>
      </c>
      <c r="AT1" s="2" t="s">
        <v>810</v>
      </c>
      <c r="AU1" s="2" t="s">
        <v>811</v>
      </c>
    </row>
    <row r="2" spans="1:47">
      <c r="A2" s="3" t="s">
        <v>693</v>
      </c>
    </row>
    <row r="3" spans="1:47">
      <c r="A3" s="4" t="s">
        <v>812</v>
      </c>
      <c r="AF3" s="6" t="n">
        <v>1952056</v>
      </c>
      <c r="AK3" s="6" t="n">
        <v>1952056</v>
      </c>
      <c r="AO3" s="6" t="n">
        <v>1428787</v>
      </c>
    </row>
    <row r="4" spans="1:47">
      <c r="A4" s="4" t="s">
        <v>170</v>
      </c>
      <c r="AK4" s="5" t="n">
        <v>1025000</v>
      </c>
      <c r="AM4" s="6" t="n">
        <v>805500</v>
      </c>
    </row>
    <row r="5" spans="1:47">
      <c r="A5" s="4" t="s">
        <v>814</v>
      </c>
      <c r="AF5" s="5" t="n">
        <v>722954</v>
      </c>
      <c r="AK5" s="6" t="n">
        <v>722954</v>
      </c>
      <c r="AO5" s="5" t="n">
        <v>386473</v>
      </c>
    </row>
    <row r="6" spans="1:47">
      <c r="A6" s="4" t="s">
        <v>513</v>
      </c>
      <c r="AK6" s="5" t="n">
        <v>0</v>
      </c>
    </row>
    <row r="7" spans="1:47">
      <c r="A7" s="4" t="s">
        <v>765</v>
      </c>
      <c r="AF7" s="5" t="n">
        <v>1057315</v>
      </c>
      <c r="AK7" s="6" t="n">
        <v>1057315</v>
      </c>
      <c r="AO7" s="6" t="n">
        <v>1042314</v>
      </c>
    </row>
    <row r="8" spans="1:47">
      <c r="A8" s="4" t="s">
        <v>99</v>
      </c>
      <c r="AF8" s="5" t="n">
        <v>87332</v>
      </c>
      <c r="AJ8" s="6" t="n">
        <v>248443</v>
      </c>
      <c r="AK8" s="5" t="n">
        <v>121235</v>
      </c>
      <c r="AM8" s="5" t="n">
        <v>440505</v>
      </c>
    </row>
    <row r="9" spans="1:47">
      <c r="A9" s="4" t="s">
        <v>102</v>
      </c>
      <c r="AF9" s="5" t="n">
        <v>43479</v>
      </c>
      <c r="AJ9" s="5" t="n">
        <v>35938</v>
      </c>
      <c r="AK9" s="5" t="n">
        <v>73136</v>
      </c>
      <c r="AM9" s="5" t="n">
        <v>61772</v>
      </c>
    </row>
    <row r="10" spans="1:47">
      <c r="A10" s="4" t="s">
        <v>892</v>
      </c>
      <c r="AO10" s="4" t="s">
        <v>893</v>
      </c>
    </row>
    <row r="11" spans="1:47">
      <c r="A11" s="4" t="s">
        <v>175</v>
      </c>
      <c r="AK11" s="4" t="s">
        <v>47</v>
      </c>
      <c r="AM11" s="5" t="n">
        <v>-113257</v>
      </c>
    </row>
    <row r="12" spans="1:47">
      <c r="A12" s="4" t="s">
        <v>815</v>
      </c>
      <c r="AF12" s="5" t="n">
        <v>363089</v>
      </c>
      <c r="AK12" s="5" t="n">
        <v>363089</v>
      </c>
      <c r="AO12" s="6" t="n">
        <v>386473</v>
      </c>
    </row>
    <row r="13" spans="1:47">
      <c r="A13" s="4" t="s">
        <v>156</v>
      </c>
      <c r="AF13" s="6" t="n">
        <v>72435</v>
      </c>
      <c r="AJ13" s="5" t="n">
        <v>16864</v>
      </c>
      <c r="AK13" s="5" t="n">
        <v>-67363</v>
      </c>
      <c r="AM13" s="5" t="n">
        <v>-308359</v>
      </c>
    </row>
    <row r="14" spans="1:47">
      <c r="A14" s="4" t="s">
        <v>499</v>
      </c>
      <c r="AK14" s="5" t="n">
        <v>54257</v>
      </c>
      <c r="AM14" s="5" t="n">
        <v>94844</v>
      </c>
    </row>
    <row r="15" spans="1:47">
      <c r="A15" s="4" t="s">
        <v>894</v>
      </c>
      <c r="L15" s="4" t="s">
        <v>634</v>
      </c>
    </row>
    <row r="16" spans="1:47">
      <c r="A16" s="4" t="s">
        <v>895</v>
      </c>
    </row>
    <row r="17" spans="1:47">
      <c r="A17" s="3" t="s">
        <v>693</v>
      </c>
    </row>
    <row r="18" spans="1:47">
      <c r="A18" s="4" t="s">
        <v>825</v>
      </c>
      <c r="AF18" s="5" t="n">
        <v>740002</v>
      </c>
      <c r="AH18" s="5" t="n">
        <v>2512821</v>
      </c>
    </row>
    <row r="19" spans="1:47">
      <c r="A19" s="4" t="s">
        <v>389</v>
      </c>
    </row>
    <row r="20" spans="1:47">
      <c r="A20" s="3" t="s">
        <v>693</v>
      </c>
    </row>
    <row r="21" spans="1:47">
      <c r="A21" s="4" t="s">
        <v>499</v>
      </c>
      <c r="AK21" s="5" t="n">
        <v>468125</v>
      </c>
      <c r="AM21" s="5" t="n">
        <v>705221</v>
      </c>
    </row>
    <row r="22" spans="1:47">
      <c r="A22" s="4" t="s">
        <v>337</v>
      </c>
    </row>
    <row r="23" spans="1:47">
      <c r="A23" s="3" t="s">
        <v>693</v>
      </c>
    </row>
    <row r="24" spans="1:47">
      <c r="A24" s="4" t="s">
        <v>156</v>
      </c>
      <c r="AK24" s="5" t="n">
        <v>16188</v>
      </c>
    </row>
    <row r="25" spans="1:47">
      <c r="A25" s="4" t="s">
        <v>639</v>
      </c>
      <c r="AK25" s="5" t="n">
        <v>2644</v>
      </c>
    </row>
    <row r="26" spans="1:47">
      <c r="A26" s="4" t="s">
        <v>342</v>
      </c>
    </row>
    <row r="27" spans="1:47">
      <c r="A27" s="3" t="s">
        <v>693</v>
      </c>
    </row>
    <row r="28" spans="1:47">
      <c r="A28" s="4" t="s">
        <v>156</v>
      </c>
      <c r="AK28" s="5" t="n">
        <v>14763</v>
      </c>
    </row>
    <row r="29" spans="1:47">
      <c r="A29" s="4" t="s">
        <v>639</v>
      </c>
      <c r="AK29" s="5" t="n">
        <v>2759</v>
      </c>
    </row>
    <row r="30" spans="1:47">
      <c r="A30" s="4" t="s">
        <v>340</v>
      </c>
    </row>
    <row r="31" spans="1:47">
      <c r="A31" s="3" t="s">
        <v>693</v>
      </c>
    </row>
    <row r="32" spans="1:47">
      <c r="A32" s="4" t="s">
        <v>156</v>
      </c>
      <c r="AK32" s="5" t="n">
        <v>11778</v>
      </c>
    </row>
    <row r="33" spans="1:47">
      <c r="A33" s="4" t="s">
        <v>639</v>
      </c>
      <c r="AK33" s="5" t="n">
        <v>1716</v>
      </c>
    </row>
    <row r="34" spans="1:47">
      <c r="A34" s="4" t="s">
        <v>506</v>
      </c>
    </row>
    <row r="35" spans="1:47">
      <c r="A35" s="3" t="s">
        <v>693</v>
      </c>
    </row>
    <row r="36" spans="1:47">
      <c r="A36" s="4" t="s">
        <v>499</v>
      </c>
      <c r="G36" s="6" t="n">
        <v>35462</v>
      </c>
    </row>
    <row r="37" spans="1:47">
      <c r="A37" s="4" t="s">
        <v>641</v>
      </c>
    </row>
    <row r="38" spans="1:47">
      <c r="A38" s="3" t="s">
        <v>693</v>
      </c>
    </row>
    <row r="39" spans="1:47">
      <c r="A39" s="4" t="s">
        <v>838</v>
      </c>
      <c r="AC39" s="5" t="n">
        <v>6678462</v>
      </c>
    </row>
    <row r="40" spans="1:47">
      <c r="A40" s="4" t="s">
        <v>499</v>
      </c>
      <c r="AC40" s="6" t="n">
        <v>337466</v>
      </c>
    </row>
    <row r="41" spans="1:47">
      <c r="A41" s="4" t="s">
        <v>894</v>
      </c>
      <c r="L41" s="4" t="s">
        <v>642</v>
      </c>
      <c r="AA41" s="4" t="s">
        <v>643</v>
      </c>
    </row>
    <row r="42" spans="1:47">
      <c r="A42" s="4" t="s">
        <v>640</v>
      </c>
    </row>
    <row r="43" spans="1:47">
      <c r="A43" s="3" t="s">
        <v>693</v>
      </c>
    </row>
    <row r="44" spans="1:47">
      <c r="A44" s="4" t="s">
        <v>639</v>
      </c>
      <c r="AK44" s="5" t="n">
        <v>83901</v>
      </c>
      <c r="AO44" s="5" t="n">
        <v>62258</v>
      </c>
    </row>
    <row r="45" spans="1:47">
      <c r="A45" s="4" t="s">
        <v>649</v>
      </c>
    </row>
    <row r="46" spans="1:47">
      <c r="A46" s="3" t="s">
        <v>693</v>
      </c>
    </row>
    <row r="47" spans="1:47">
      <c r="A47" s="4" t="s">
        <v>894</v>
      </c>
      <c r="AP47" s="4" t="s">
        <v>653</v>
      </c>
    </row>
    <row r="48" spans="1:47">
      <c r="A48" s="4" t="s">
        <v>704</v>
      </c>
    </row>
    <row r="49" spans="1:47">
      <c r="A49" s="3" t="s">
        <v>693</v>
      </c>
    </row>
    <row r="50" spans="1:47">
      <c r="A50" s="4" t="s">
        <v>812</v>
      </c>
      <c r="AF50" s="6" t="n">
        <v>630065</v>
      </c>
      <c r="AG50" s="4" t="s">
        <v>574</v>
      </c>
      <c r="AK50" s="5" t="n">
        <v>630065</v>
      </c>
      <c r="AL50" s="4" t="s">
        <v>574</v>
      </c>
      <c r="AO50" s="5" t="n">
        <v>594813</v>
      </c>
    </row>
    <row r="51" spans="1:47">
      <c r="A51" s="4" t="s">
        <v>822</v>
      </c>
    </row>
    <row r="52" spans="1:47">
      <c r="A52" s="3" t="s">
        <v>693</v>
      </c>
    </row>
    <row r="53" spans="1:47">
      <c r="A53" s="4" t="s">
        <v>818</v>
      </c>
      <c r="W53" s="4" t="s">
        <v>823</v>
      </c>
    </row>
    <row r="54" spans="1:47">
      <c r="A54" s="4" t="s">
        <v>812</v>
      </c>
      <c r="W54" s="6" t="n">
        <v>550000</v>
      </c>
    </row>
    <row r="55" spans="1:47">
      <c r="A55" s="4" t="s">
        <v>821</v>
      </c>
      <c r="W55" s="8" t="n">
        <v>0.08</v>
      </c>
    </row>
    <row r="56" spans="1:47">
      <c r="A56" s="4" t="s">
        <v>170</v>
      </c>
      <c r="W56" s="6" t="n">
        <v>500000</v>
      </c>
    </row>
    <row r="57" spans="1:47">
      <c r="A57" s="4" t="s">
        <v>814</v>
      </c>
      <c r="W57" s="6" t="n">
        <v>50000</v>
      </c>
    </row>
    <row r="58" spans="1:47">
      <c r="A58" s="4" t="s">
        <v>825</v>
      </c>
      <c r="W58" s="5" t="n">
        <v>6875000</v>
      </c>
    </row>
    <row r="59" spans="1:47">
      <c r="A59" s="4" t="s">
        <v>896</v>
      </c>
    </row>
    <row r="60" spans="1:47">
      <c r="A60" s="3" t="s">
        <v>693</v>
      </c>
    </row>
    <row r="61" spans="1:47">
      <c r="A61" s="4" t="s">
        <v>812</v>
      </c>
      <c r="E61" s="6" t="n">
        <v>103000</v>
      </c>
    </row>
    <row r="62" spans="1:47">
      <c r="A62" s="4" t="s">
        <v>170</v>
      </c>
      <c r="E62" s="6" t="n">
        <v>100000</v>
      </c>
    </row>
    <row r="63" spans="1:47">
      <c r="A63" s="4" t="s">
        <v>507</v>
      </c>
      <c r="E63" s="4" t="s">
        <v>897</v>
      </c>
    </row>
    <row r="64" spans="1:47">
      <c r="A64" s="4" t="s">
        <v>842</v>
      </c>
      <c r="E64" s="4" t="s">
        <v>898</v>
      </c>
    </row>
    <row r="65" spans="1:47">
      <c r="A65" s="4" t="s">
        <v>844</v>
      </c>
      <c r="E65" s="4" t="s">
        <v>899</v>
      </c>
    </row>
    <row r="66" spans="1:47">
      <c r="A66" s="4" t="s">
        <v>513</v>
      </c>
      <c r="E66" s="5" t="n">
        <v>0</v>
      </c>
    </row>
    <row r="67" spans="1:47">
      <c r="A67" s="4" t="s">
        <v>765</v>
      </c>
      <c r="E67" s="6" t="n">
        <v>126313</v>
      </c>
    </row>
    <row r="68" spans="1:47">
      <c r="A68" s="4" t="s">
        <v>828</v>
      </c>
      <c r="E68" s="4" t="s">
        <v>900</v>
      </c>
    </row>
    <row r="69" spans="1:47">
      <c r="A69" s="4" t="s">
        <v>830</v>
      </c>
      <c r="E69" s="4" t="s">
        <v>901</v>
      </c>
    </row>
    <row r="70" spans="1:47">
      <c r="A70" s="4" t="s">
        <v>834</v>
      </c>
      <c r="E70" s="6" t="n">
        <v>3000</v>
      </c>
    </row>
    <row r="71" spans="1:47">
      <c r="A71" s="4" t="s">
        <v>902</v>
      </c>
    </row>
    <row r="72" spans="1:47">
      <c r="A72" s="3" t="s">
        <v>693</v>
      </c>
    </row>
    <row r="73" spans="1:47">
      <c r="A73" s="4" t="s">
        <v>812</v>
      </c>
      <c r="D73" s="6" t="n">
        <v>209000</v>
      </c>
    </row>
    <row r="74" spans="1:47">
      <c r="A74" s="4" t="s">
        <v>170</v>
      </c>
      <c r="D74" s="6" t="n">
        <v>200000</v>
      </c>
    </row>
    <row r="75" spans="1:47">
      <c r="A75" s="4" t="s">
        <v>507</v>
      </c>
      <c r="D75" s="4" t="s">
        <v>903</v>
      </c>
    </row>
    <row r="76" spans="1:47">
      <c r="A76" s="4" t="s">
        <v>842</v>
      </c>
      <c r="D76" s="4" t="s">
        <v>904</v>
      </c>
    </row>
    <row r="77" spans="1:47">
      <c r="A77" s="4" t="s">
        <v>844</v>
      </c>
      <c r="D77" s="4" t="s">
        <v>905</v>
      </c>
    </row>
    <row r="78" spans="1:47">
      <c r="A78" s="4" t="s">
        <v>513</v>
      </c>
      <c r="D78" s="5" t="n">
        <v>0</v>
      </c>
    </row>
    <row r="79" spans="1:47">
      <c r="A79" s="4" t="s">
        <v>765</v>
      </c>
      <c r="D79" s="6" t="n">
        <v>12500</v>
      </c>
    </row>
    <row r="80" spans="1:47">
      <c r="A80" s="4" t="s">
        <v>825</v>
      </c>
      <c r="D80" s="5" t="n">
        <v>50000</v>
      </c>
    </row>
    <row r="81" spans="1:47">
      <c r="A81" s="4" t="s">
        <v>828</v>
      </c>
      <c r="D81" s="4" t="s">
        <v>906</v>
      </c>
    </row>
    <row r="82" spans="1:47">
      <c r="A82" s="4" t="s">
        <v>830</v>
      </c>
      <c r="D82" s="4" t="s">
        <v>907</v>
      </c>
    </row>
    <row r="83" spans="1:47">
      <c r="A83" s="4" t="s">
        <v>908</v>
      </c>
      <c r="D83" s="4" t="s">
        <v>909</v>
      </c>
    </row>
    <row r="84" spans="1:47">
      <c r="A84" s="4" t="s">
        <v>834</v>
      </c>
      <c r="D84" s="6" t="n">
        <v>18016</v>
      </c>
    </row>
    <row r="85" spans="1:47">
      <c r="A85" s="4" t="s">
        <v>910</v>
      </c>
    </row>
    <row r="86" spans="1:47">
      <c r="A86" s="3" t="s">
        <v>693</v>
      </c>
    </row>
    <row r="87" spans="1:47">
      <c r="A87" s="4" t="s">
        <v>812</v>
      </c>
      <c r="X87" s="6" t="n">
        <v>325000</v>
      </c>
    </row>
    <row r="88" spans="1:47">
      <c r="A88" s="4" t="s">
        <v>170</v>
      </c>
      <c r="X88" s="6" t="n">
        <v>150782</v>
      </c>
    </row>
    <row r="89" spans="1:47">
      <c r="A89" s="4" t="s">
        <v>507</v>
      </c>
      <c r="X89" s="4" t="s">
        <v>911</v>
      </c>
    </row>
    <row r="90" spans="1:47">
      <c r="A90" s="4" t="s">
        <v>842</v>
      </c>
      <c r="X90" s="4" t="s">
        <v>442</v>
      </c>
    </row>
    <row r="91" spans="1:47">
      <c r="A91" s="4" t="s">
        <v>844</v>
      </c>
      <c r="X91" s="4" t="s">
        <v>912</v>
      </c>
    </row>
    <row r="92" spans="1:47">
      <c r="A92" s="4" t="s">
        <v>513</v>
      </c>
      <c r="X92" s="5" t="n">
        <v>0</v>
      </c>
    </row>
    <row r="93" spans="1:47">
      <c r="A93" s="4" t="s">
        <v>828</v>
      </c>
      <c r="X93" s="4" t="s">
        <v>913</v>
      </c>
    </row>
    <row r="94" spans="1:47">
      <c r="A94" s="4" t="s">
        <v>830</v>
      </c>
      <c r="X94" s="4" t="s">
        <v>914</v>
      </c>
    </row>
    <row r="95" spans="1:47">
      <c r="A95" s="4" t="s">
        <v>762</v>
      </c>
      <c r="X95" s="6" t="n">
        <v>128911</v>
      </c>
    </row>
    <row r="96" spans="1:47">
      <c r="A96" s="4" t="s">
        <v>908</v>
      </c>
      <c r="X96" s="4" t="s">
        <v>915</v>
      </c>
    </row>
    <row r="97" spans="1:47">
      <c r="A97" s="4" t="s">
        <v>916</v>
      </c>
    </row>
    <row r="98" spans="1:47">
      <c r="A98" s="3" t="s">
        <v>693</v>
      </c>
    </row>
    <row r="99" spans="1:47">
      <c r="A99" s="4" t="s">
        <v>812</v>
      </c>
      <c r="C99" s="6" t="n">
        <v>103000</v>
      </c>
    </row>
    <row r="100" spans="1:47">
      <c r="A100" s="4" t="s">
        <v>170</v>
      </c>
      <c r="C100" s="6" t="n">
        <v>100000</v>
      </c>
    </row>
    <row r="101" spans="1:47">
      <c r="A101" s="4" t="s">
        <v>507</v>
      </c>
      <c r="C101" s="4" t="s">
        <v>911</v>
      </c>
    </row>
    <row r="102" spans="1:47">
      <c r="A102" s="4" t="s">
        <v>842</v>
      </c>
      <c r="C102" s="4" t="s">
        <v>851</v>
      </c>
    </row>
    <row r="103" spans="1:47">
      <c r="A103" s="4" t="s">
        <v>844</v>
      </c>
      <c r="C103" s="4" t="s">
        <v>917</v>
      </c>
    </row>
    <row r="104" spans="1:47">
      <c r="A104" s="4" t="s">
        <v>513</v>
      </c>
      <c r="C104" s="5" t="n">
        <v>0</v>
      </c>
    </row>
    <row r="105" spans="1:47">
      <c r="A105" s="4" t="s">
        <v>828</v>
      </c>
      <c r="C105" s="4" t="s">
        <v>918</v>
      </c>
    </row>
    <row r="106" spans="1:47">
      <c r="A106" s="4" t="s">
        <v>830</v>
      </c>
      <c r="C106" s="4" t="s">
        <v>919</v>
      </c>
    </row>
    <row r="107" spans="1:47">
      <c r="A107" s="4" t="s">
        <v>832</v>
      </c>
      <c r="C107" s="6" t="n">
        <v>115729</v>
      </c>
    </row>
    <row r="108" spans="1:47">
      <c r="A108" s="4" t="s">
        <v>848</v>
      </c>
      <c r="C108" s="5" t="n">
        <v>15729</v>
      </c>
    </row>
    <row r="109" spans="1:47">
      <c r="A109" s="4" t="s">
        <v>834</v>
      </c>
      <c r="C109" s="6" t="n">
        <v>3000</v>
      </c>
    </row>
    <row r="110" spans="1:47">
      <c r="A110" s="4" t="s">
        <v>920</v>
      </c>
    </row>
    <row r="111" spans="1:47">
      <c r="A111" s="3" t="s">
        <v>693</v>
      </c>
    </row>
    <row r="112" spans="1:47">
      <c r="A112" s="4" t="s">
        <v>812</v>
      </c>
      <c r="B112" s="6" t="n">
        <v>154000</v>
      </c>
    </row>
    <row r="113" spans="1:47">
      <c r="A113" s="4" t="s">
        <v>170</v>
      </c>
      <c r="B113" s="6" t="n">
        <v>150000</v>
      </c>
    </row>
    <row r="114" spans="1:47">
      <c r="A114" s="4" t="s">
        <v>828</v>
      </c>
      <c r="B114" s="4" t="s">
        <v>921</v>
      </c>
    </row>
    <row r="115" spans="1:47">
      <c r="A115" s="4" t="s">
        <v>830</v>
      </c>
      <c r="B115" s="4" t="s">
        <v>922</v>
      </c>
    </row>
    <row r="116" spans="1:47">
      <c r="A116" s="4" t="s">
        <v>834</v>
      </c>
      <c r="B116" s="6" t="n">
        <v>4000</v>
      </c>
    </row>
    <row r="117" spans="1:47">
      <c r="A117" s="4" t="s">
        <v>705</v>
      </c>
    </row>
    <row r="118" spans="1:47">
      <c r="A118" s="3" t="s">
        <v>693</v>
      </c>
    </row>
    <row r="119" spans="1:47">
      <c r="A119" s="4" t="s">
        <v>812</v>
      </c>
      <c r="AF119" s="5" t="n">
        <v>63885</v>
      </c>
      <c r="AG119" s="4" t="s">
        <v>574</v>
      </c>
      <c r="AK119" s="5" t="n">
        <v>63885</v>
      </c>
      <c r="AL119" s="4" t="s">
        <v>574</v>
      </c>
      <c r="AO119" s="5" t="n">
        <v>60312</v>
      </c>
    </row>
    <row r="120" spans="1:47">
      <c r="A120" s="4" t="s">
        <v>817</v>
      </c>
    </row>
    <row r="121" spans="1:47">
      <c r="A121" s="3" t="s">
        <v>693</v>
      </c>
    </row>
    <row r="122" spans="1:47">
      <c r="A122" s="4" t="s">
        <v>818</v>
      </c>
      <c r="W122" s="4" t="s">
        <v>434</v>
      </c>
    </row>
    <row r="123" spans="1:47">
      <c r="A123" s="4" t="s">
        <v>812</v>
      </c>
      <c r="W123" s="6" t="n">
        <v>50000</v>
      </c>
    </row>
    <row r="124" spans="1:47">
      <c r="A124" s="4" t="s">
        <v>821</v>
      </c>
      <c r="W124" s="8" t="n">
        <v>0.1</v>
      </c>
    </row>
    <row r="125" spans="1:47">
      <c r="A125" s="4" t="s">
        <v>170</v>
      </c>
      <c r="W125" s="6" t="n">
        <v>500000</v>
      </c>
    </row>
    <row r="126" spans="1:47">
      <c r="A126" s="4" t="s">
        <v>872</v>
      </c>
    </row>
    <row r="127" spans="1:47">
      <c r="A127" s="3" t="s">
        <v>693</v>
      </c>
    </row>
    <row r="128" spans="1:47">
      <c r="A128" s="4" t="s">
        <v>812</v>
      </c>
      <c r="AT128" s="6" t="n">
        <v>35000</v>
      </c>
    </row>
    <row r="129" spans="1:47">
      <c r="A129" s="4" t="s">
        <v>639</v>
      </c>
      <c r="S129" s="6" t="n">
        <v>49502</v>
      </c>
    </row>
    <row r="130" spans="1:47">
      <c r="A130" s="4" t="s">
        <v>826</v>
      </c>
    </row>
    <row r="131" spans="1:47">
      <c r="A131" s="3" t="s">
        <v>693</v>
      </c>
    </row>
    <row r="132" spans="1:47">
      <c r="A132" s="4" t="s">
        <v>812</v>
      </c>
      <c r="S132" s="5" t="n">
        <v>105000</v>
      </c>
    </row>
    <row r="133" spans="1:47">
      <c r="A133" s="4" t="s">
        <v>827</v>
      </c>
      <c r="Y133" s="8" t="n">
        <v>0.35</v>
      </c>
    </row>
    <row r="134" spans="1:47">
      <c r="A134" s="4" t="s">
        <v>170</v>
      </c>
      <c r="S134" s="5" t="n">
        <v>100000</v>
      </c>
    </row>
    <row r="135" spans="1:47">
      <c r="A135" s="4" t="s">
        <v>923</v>
      </c>
      <c r="S135" s="6" t="n">
        <v>100000</v>
      </c>
    </row>
    <row r="136" spans="1:47">
      <c r="A136" s="4" t="s">
        <v>828</v>
      </c>
      <c r="S136" s="4" t="s">
        <v>829</v>
      </c>
    </row>
    <row r="137" spans="1:47">
      <c r="A137" s="4" t="s">
        <v>830</v>
      </c>
      <c r="S137" s="4" t="s">
        <v>831</v>
      </c>
    </row>
    <row r="138" spans="1:47">
      <c r="A138" s="4" t="s">
        <v>832</v>
      </c>
      <c r="S138" s="6" t="n">
        <v>153371</v>
      </c>
    </row>
    <row r="139" spans="1:47">
      <c r="A139" s="4" t="s">
        <v>156</v>
      </c>
      <c r="AI139" s="6" t="n">
        <v>51804</v>
      </c>
    </row>
    <row r="140" spans="1:47">
      <c r="A140" s="4" t="s">
        <v>639</v>
      </c>
      <c r="Y140" s="6" t="n">
        <v>140697</v>
      </c>
    </row>
    <row r="141" spans="1:47">
      <c r="A141" s="4" t="s">
        <v>834</v>
      </c>
      <c r="S141" s="6" t="n">
        <v>5000</v>
      </c>
    </row>
    <row r="142" spans="1:47">
      <c r="A142" s="4" t="s">
        <v>924</v>
      </c>
    </row>
    <row r="143" spans="1:47">
      <c r="A143" s="3" t="s">
        <v>693</v>
      </c>
    </row>
    <row r="144" spans="1:47">
      <c r="A144" s="4" t="s">
        <v>923</v>
      </c>
      <c r="T144" s="6" t="n">
        <v>100000</v>
      </c>
    </row>
    <row r="145" spans="1:47">
      <c r="A145" s="4" t="s">
        <v>835</v>
      </c>
    </row>
    <row r="146" spans="1:47">
      <c r="A146" s="3" t="s">
        <v>693</v>
      </c>
    </row>
    <row r="147" spans="1:47">
      <c r="A147" s="4" t="s">
        <v>827</v>
      </c>
      <c r="K147" s="8" t="n">
        <v>0.25</v>
      </c>
    </row>
    <row r="148" spans="1:47">
      <c r="A148" s="4" t="s">
        <v>923</v>
      </c>
      <c r="T148" s="6" t="n">
        <v>12750</v>
      </c>
    </row>
    <row r="149" spans="1:47">
      <c r="A149" s="4" t="s">
        <v>828</v>
      </c>
      <c r="T149" s="4" t="s">
        <v>836</v>
      </c>
    </row>
    <row r="150" spans="1:47">
      <c r="A150" s="4" t="s">
        <v>830</v>
      </c>
      <c r="T150" s="4" t="s">
        <v>837</v>
      </c>
    </row>
    <row r="151" spans="1:47">
      <c r="A151" s="4" t="s">
        <v>925</v>
      </c>
      <c r="K151" s="4" t="s">
        <v>510</v>
      </c>
    </row>
    <row r="152" spans="1:47">
      <c r="A152" s="4" t="s">
        <v>838</v>
      </c>
      <c r="K152" s="5" t="n">
        <v>100000</v>
      </c>
    </row>
    <row r="153" spans="1:47">
      <c r="A153" s="4" t="s">
        <v>832</v>
      </c>
      <c r="K153" s="6" t="n">
        <v>50614</v>
      </c>
      <c r="T153" s="6" t="n">
        <v>161527</v>
      </c>
    </row>
    <row r="154" spans="1:47">
      <c r="A154" s="4" t="s">
        <v>156</v>
      </c>
      <c r="AI154" s="6" t="n">
        <v>2054</v>
      </c>
    </row>
    <row r="155" spans="1:47">
      <c r="A155" s="4" t="s">
        <v>639</v>
      </c>
      <c r="K155" s="6" t="n">
        <v>151536</v>
      </c>
    </row>
    <row r="156" spans="1:47">
      <c r="A156" s="4" t="s">
        <v>834</v>
      </c>
      <c r="T156" s="6" t="n">
        <v>12750</v>
      </c>
    </row>
    <row r="157" spans="1:47">
      <c r="A157" s="4" t="s">
        <v>839</v>
      </c>
    </row>
    <row r="158" spans="1:47">
      <c r="A158" s="3" t="s">
        <v>693</v>
      </c>
    </row>
    <row r="159" spans="1:47">
      <c r="A159" s="4" t="s">
        <v>170</v>
      </c>
      <c r="F159" s="6" t="n">
        <v>4676</v>
      </c>
    </row>
    <row r="160" spans="1:47">
      <c r="A160" s="4" t="s">
        <v>923</v>
      </c>
      <c r="F160" s="5" t="n">
        <v>75000</v>
      </c>
    </row>
    <row r="161" spans="1:47">
      <c r="A161" s="4" t="s">
        <v>840</v>
      </c>
    </row>
    <row r="162" spans="1:47">
      <c r="A162" s="3" t="s">
        <v>693</v>
      </c>
    </row>
    <row r="163" spans="1:47">
      <c r="A163" s="4" t="s">
        <v>812</v>
      </c>
      <c r="F163" s="5" t="n">
        <v>78000</v>
      </c>
    </row>
    <row r="164" spans="1:47">
      <c r="A164" s="4" t="s">
        <v>170</v>
      </c>
      <c r="F164" s="5" t="n">
        <v>3000</v>
      </c>
      <c r="N164" s="6" t="n">
        <v>63000</v>
      </c>
      <c r="Q164" s="6" t="n">
        <v>63000</v>
      </c>
    </row>
    <row r="165" spans="1:47">
      <c r="A165" s="4" t="s">
        <v>923</v>
      </c>
      <c r="F165" s="6" t="n">
        <v>75000</v>
      </c>
    </row>
    <row r="166" spans="1:47">
      <c r="A166" s="4" t="s">
        <v>507</v>
      </c>
      <c r="F166" s="4" t="s">
        <v>841</v>
      </c>
    </row>
    <row r="167" spans="1:47">
      <c r="A167" s="4" t="s">
        <v>842</v>
      </c>
      <c r="F167" s="4" t="s">
        <v>843</v>
      </c>
    </row>
    <row r="168" spans="1:47">
      <c r="A168" s="4" t="s">
        <v>844</v>
      </c>
      <c r="F168" s="4" t="s">
        <v>845</v>
      </c>
    </row>
    <row r="169" spans="1:47">
      <c r="A169" s="4" t="s">
        <v>513</v>
      </c>
      <c r="F169" s="5" t="n">
        <v>0</v>
      </c>
    </row>
    <row r="170" spans="1:47">
      <c r="A170" s="4" t="s">
        <v>99</v>
      </c>
      <c r="F170" s="6" t="n">
        <v>78088</v>
      </c>
    </row>
    <row r="171" spans="1:47">
      <c r="A171" s="4" t="s">
        <v>828</v>
      </c>
      <c r="F171" s="4" t="s">
        <v>846</v>
      </c>
    </row>
    <row r="172" spans="1:47">
      <c r="A172" s="4" t="s">
        <v>830</v>
      </c>
      <c r="F172" s="4" t="s">
        <v>847</v>
      </c>
    </row>
    <row r="173" spans="1:47">
      <c r="A173" s="4" t="s">
        <v>832</v>
      </c>
      <c r="F173" s="6" t="n">
        <v>78088</v>
      </c>
    </row>
    <row r="174" spans="1:47">
      <c r="A174" s="4" t="s">
        <v>848</v>
      </c>
      <c r="F174" s="5" t="n">
        <v>7764</v>
      </c>
    </row>
    <row r="175" spans="1:47">
      <c r="A175" s="4" t="s">
        <v>712</v>
      </c>
    </row>
    <row r="176" spans="1:47">
      <c r="A176" s="3" t="s">
        <v>693</v>
      </c>
    </row>
    <row r="177" spans="1:47">
      <c r="A177" s="4" t="s">
        <v>812</v>
      </c>
      <c r="AF177" s="5" t="n">
        <v>78000</v>
      </c>
      <c r="AK177" s="5" t="n">
        <v>78000</v>
      </c>
      <c r="AO177" s="4" t="s">
        <v>47</v>
      </c>
    </row>
    <row r="178" spans="1:47">
      <c r="A178" s="4" t="s">
        <v>814</v>
      </c>
      <c r="AF178" s="5" t="n">
        <v>36488</v>
      </c>
      <c r="AK178" s="5" t="n">
        <v>36488</v>
      </c>
      <c r="AO178" s="4" t="s">
        <v>47</v>
      </c>
    </row>
    <row r="179" spans="1:47">
      <c r="A179" s="4" t="s">
        <v>814</v>
      </c>
      <c r="F179" s="6" t="n">
        <v>3000</v>
      </c>
    </row>
    <row r="180" spans="1:47">
      <c r="A180" s="4" t="s">
        <v>849</v>
      </c>
    </row>
    <row r="181" spans="1:47">
      <c r="A181" s="3" t="s">
        <v>693</v>
      </c>
    </row>
    <row r="182" spans="1:47">
      <c r="A182" s="4" t="s">
        <v>812</v>
      </c>
      <c r="U182" s="6" t="n">
        <v>78000</v>
      </c>
    </row>
    <row r="183" spans="1:47">
      <c r="A183" s="4" t="s">
        <v>170</v>
      </c>
      <c r="U183" s="5" t="n">
        <v>3000</v>
      </c>
    </row>
    <row r="184" spans="1:47">
      <c r="A184" s="4" t="s">
        <v>923</v>
      </c>
      <c r="U184" s="6" t="n">
        <v>75000</v>
      </c>
    </row>
    <row r="185" spans="1:47">
      <c r="A185" s="4" t="s">
        <v>507</v>
      </c>
      <c r="U185" s="4" t="s">
        <v>850</v>
      </c>
    </row>
    <row r="186" spans="1:47">
      <c r="A186" s="4" t="s">
        <v>842</v>
      </c>
      <c r="U186" s="4" t="s">
        <v>851</v>
      </c>
    </row>
    <row r="187" spans="1:47">
      <c r="A187" s="4" t="s">
        <v>844</v>
      </c>
      <c r="U187" s="4" t="s">
        <v>852</v>
      </c>
    </row>
    <row r="188" spans="1:47">
      <c r="A188" s="4" t="s">
        <v>513</v>
      </c>
      <c r="U188" s="5" t="n">
        <v>0</v>
      </c>
    </row>
    <row r="189" spans="1:47">
      <c r="A189" s="4" t="s">
        <v>99</v>
      </c>
      <c r="U189" s="6" t="n">
        <v>101139</v>
      </c>
    </row>
    <row r="190" spans="1:47">
      <c r="A190" s="4" t="s">
        <v>828</v>
      </c>
      <c r="U190" s="4" t="s">
        <v>853</v>
      </c>
    </row>
    <row r="191" spans="1:47">
      <c r="A191" s="4" t="s">
        <v>830</v>
      </c>
      <c r="U191" s="4" t="s">
        <v>854</v>
      </c>
    </row>
    <row r="192" spans="1:47">
      <c r="A192" s="4" t="s">
        <v>832</v>
      </c>
      <c r="U192" s="6" t="n">
        <v>101139</v>
      </c>
    </row>
    <row r="193" spans="1:47">
      <c r="A193" s="4" t="s">
        <v>873</v>
      </c>
    </row>
    <row r="194" spans="1:47">
      <c r="A194" s="3" t="s">
        <v>693</v>
      </c>
    </row>
    <row r="195" spans="1:47">
      <c r="A195" s="4" t="s">
        <v>812</v>
      </c>
      <c r="AS195" s="6" t="n">
        <v>55000</v>
      </c>
    </row>
    <row r="196" spans="1:47">
      <c r="A196" s="4" t="s">
        <v>639</v>
      </c>
      <c r="R196" s="6" t="n">
        <v>85258</v>
      </c>
    </row>
    <row r="197" spans="1:47">
      <c r="A197" s="4" t="s">
        <v>855</v>
      </c>
    </row>
    <row r="198" spans="1:47">
      <c r="A198" s="3" t="s">
        <v>693</v>
      </c>
    </row>
    <row r="199" spans="1:47">
      <c r="A199" s="4" t="s">
        <v>812</v>
      </c>
      <c r="AB199" s="6" t="n">
        <v>83000</v>
      </c>
    </row>
    <row r="200" spans="1:47">
      <c r="A200" s="4" t="s">
        <v>827</v>
      </c>
      <c r="Z200" s="8" t="n">
        <v>0.35</v>
      </c>
    </row>
    <row r="201" spans="1:47">
      <c r="A201" s="4" t="s">
        <v>170</v>
      </c>
      <c r="AB201" s="5" t="n">
        <v>75000</v>
      </c>
    </row>
    <row r="202" spans="1:47">
      <c r="A202" s="4" t="s">
        <v>923</v>
      </c>
      <c r="AB202" s="6" t="n">
        <v>75000</v>
      </c>
    </row>
    <row r="203" spans="1:47">
      <c r="A203" s="4" t="s">
        <v>828</v>
      </c>
      <c r="AB203" s="4" t="s">
        <v>856</v>
      </c>
    </row>
    <row r="204" spans="1:47">
      <c r="A204" s="4" t="s">
        <v>830</v>
      </c>
      <c r="AB204" s="4" t="s">
        <v>857</v>
      </c>
    </row>
    <row r="205" spans="1:47">
      <c r="A205" s="4" t="s">
        <v>925</v>
      </c>
      <c r="Z205" s="4" t="s">
        <v>442</v>
      </c>
    </row>
    <row r="206" spans="1:47">
      <c r="A206" s="4" t="s">
        <v>838</v>
      </c>
      <c r="Z206" s="5" t="n">
        <v>237143</v>
      </c>
    </row>
    <row r="207" spans="1:47">
      <c r="A207" s="4" t="s">
        <v>832</v>
      </c>
      <c r="Z207" s="6" t="n">
        <v>92400</v>
      </c>
      <c r="AB207" s="6" t="n">
        <v>119512</v>
      </c>
    </row>
    <row r="208" spans="1:47">
      <c r="A208" s="4" t="s">
        <v>156</v>
      </c>
      <c r="AN208" s="6" t="n">
        <v>51251</v>
      </c>
    </row>
    <row r="209" spans="1:47">
      <c r="A209" s="4" t="s">
        <v>639</v>
      </c>
      <c r="Z209" s="6" t="n">
        <v>111596</v>
      </c>
    </row>
    <row r="210" spans="1:47">
      <c r="A210" s="4" t="s">
        <v>834</v>
      </c>
      <c r="AB210" s="6" t="n">
        <v>8000</v>
      </c>
    </row>
    <row r="211" spans="1:47">
      <c r="A211" s="4" t="s">
        <v>858</v>
      </c>
    </row>
    <row r="212" spans="1:47">
      <c r="A212" s="3" t="s">
        <v>693</v>
      </c>
    </row>
    <row r="213" spans="1:47">
      <c r="A213" s="4" t="s">
        <v>812</v>
      </c>
      <c r="V213" s="6" t="n">
        <v>57750</v>
      </c>
    </row>
    <row r="214" spans="1:47">
      <c r="A214" s="4" t="s">
        <v>170</v>
      </c>
      <c r="V214" s="5" t="n">
        <v>50000</v>
      </c>
    </row>
    <row r="215" spans="1:47">
      <c r="A215" s="4" t="s">
        <v>923</v>
      </c>
      <c r="V215" s="5" t="n">
        <v>2500</v>
      </c>
    </row>
    <row r="216" spans="1:47">
      <c r="A216" s="4" t="s">
        <v>814</v>
      </c>
      <c r="V216" s="6" t="n">
        <v>5250</v>
      </c>
    </row>
    <row r="217" spans="1:47">
      <c r="A217" s="4" t="s">
        <v>828</v>
      </c>
      <c r="V217" s="4" t="s">
        <v>859</v>
      </c>
    </row>
    <row r="218" spans="1:47">
      <c r="A218" s="4" t="s">
        <v>830</v>
      </c>
      <c r="V218" s="4" t="s">
        <v>860</v>
      </c>
    </row>
    <row r="219" spans="1:47">
      <c r="A219" s="4" t="s">
        <v>848</v>
      </c>
      <c r="V219" s="6" t="n">
        <v>32652</v>
      </c>
    </row>
    <row r="220" spans="1:47">
      <c r="A220" s="4" t="s">
        <v>706</v>
      </c>
    </row>
    <row r="221" spans="1:47">
      <c r="A221" s="3" t="s">
        <v>693</v>
      </c>
    </row>
    <row r="222" spans="1:47">
      <c r="A222" s="4" t="s">
        <v>812</v>
      </c>
      <c r="AF222" s="5" t="n">
        <v>132606</v>
      </c>
      <c r="AG222" s="4" t="s">
        <v>574</v>
      </c>
      <c r="AK222" s="5" t="n">
        <v>132606</v>
      </c>
      <c r="AL222" s="4" t="s">
        <v>574</v>
      </c>
      <c r="AO222" s="5" t="n">
        <v>125190</v>
      </c>
    </row>
    <row r="223" spans="1:47">
      <c r="A223" s="4" t="s">
        <v>861</v>
      </c>
    </row>
    <row r="224" spans="1:47">
      <c r="A224" s="3" t="s">
        <v>693</v>
      </c>
    </row>
    <row r="225" spans="1:47">
      <c r="A225" s="4" t="s">
        <v>818</v>
      </c>
      <c r="AE225" s="4" t="s">
        <v>434</v>
      </c>
    </row>
    <row r="226" spans="1:47">
      <c r="A226" s="4" t="s">
        <v>812</v>
      </c>
      <c r="AE226" s="6" t="n">
        <v>111000</v>
      </c>
    </row>
    <row r="227" spans="1:47">
      <c r="A227" s="4" t="s">
        <v>827</v>
      </c>
      <c r="AE227" s="8" t="n">
        <v>0.75</v>
      </c>
    </row>
    <row r="228" spans="1:47">
      <c r="A228" s="4" t="s">
        <v>170</v>
      </c>
      <c r="AE228" s="6" t="n">
        <v>100000</v>
      </c>
    </row>
    <row r="229" spans="1:47">
      <c r="A229" s="4" t="s">
        <v>814</v>
      </c>
      <c r="AE229" s="6" t="n">
        <v>11000</v>
      </c>
    </row>
    <row r="230" spans="1:47">
      <c r="A230" s="4" t="s">
        <v>842</v>
      </c>
      <c r="AE230" s="4" t="s">
        <v>442</v>
      </c>
    </row>
    <row r="231" spans="1:47">
      <c r="A231" s="4" t="s">
        <v>825</v>
      </c>
      <c r="AE231" s="5" t="n">
        <v>317143</v>
      </c>
    </row>
    <row r="232" spans="1:47">
      <c r="A232" s="4" t="s">
        <v>838</v>
      </c>
      <c r="AE232" s="5" t="n">
        <v>133333</v>
      </c>
    </row>
    <row r="233" spans="1:47">
      <c r="A233" s="4" t="s">
        <v>862</v>
      </c>
      <c r="AE233" s="8" t="n">
        <v>0.35</v>
      </c>
    </row>
    <row r="234" spans="1:47">
      <c r="A234" s="4" t="s">
        <v>707</v>
      </c>
    </row>
    <row r="235" spans="1:47">
      <c r="A235" s="3" t="s">
        <v>693</v>
      </c>
    </row>
    <row r="236" spans="1:47">
      <c r="A236" s="4" t="s">
        <v>812</v>
      </c>
      <c r="AF236" s="4" t="s">
        <v>47</v>
      </c>
      <c r="AK236" s="4" t="s">
        <v>47</v>
      </c>
      <c r="AO236" s="5" t="n">
        <v>186472</v>
      </c>
    </row>
    <row r="237" spans="1:47">
      <c r="A237" s="4" t="s">
        <v>863</v>
      </c>
    </row>
    <row r="238" spans="1:47">
      <c r="A238" s="3" t="s">
        <v>693</v>
      </c>
    </row>
    <row r="239" spans="1:47">
      <c r="A239" s="4" t="s">
        <v>812</v>
      </c>
      <c r="AD239" s="6" t="n">
        <v>171500</v>
      </c>
      <c r="AF239" s="5" t="n">
        <v>171500</v>
      </c>
      <c r="AK239" s="6" t="n">
        <v>171500</v>
      </c>
    </row>
    <row r="240" spans="1:47">
      <c r="A240" s="4" t="s">
        <v>170</v>
      </c>
      <c r="AD240" s="5" t="n">
        <v>150000</v>
      </c>
    </row>
    <row r="241" spans="1:47">
      <c r="A241" s="4" t="s">
        <v>814</v>
      </c>
      <c r="AD241" s="6" t="n">
        <v>21500</v>
      </c>
    </row>
    <row r="242" spans="1:47">
      <c r="A242" s="4" t="s">
        <v>825</v>
      </c>
      <c r="AK242" s="5" t="n">
        <v>2512821</v>
      </c>
    </row>
    <row r="243" spans="1:47">
      <c r="A243" s="4" t="s">
        <v>828</v>
      </c>
      <c r="AD243" s="4" t="s">
        <v>864</v>
      </c>
    </row>
    <row r="244" spans="1:47">
      <c r="A244" s="4" t="s">
        <v>830</v>
      </c>
      <c r="AD244" s="4" t="s">
        <v>865</v>
      </c>
    </row>
    <row r="245" spans="1:47">
      <c r="A245" s="4" t="s">
        <v>366</v>
      </c>
    </row>
    <row r="246" spans="1:47">
      <c r="A246" s="3" t="s">
        <v>693</v>
      </c>
    </row>
    <row r="247" spans="1:47">
      <c r="A247" s="4" t="s">
        <v>812</v>
      </c>
      <c r="AF247" s="5" t="n">
        <v>78000</v>
      </c>
      <c r="AK247" s="6" t="n">
        <v>78000</v>
      </c>
      <c r="AO247" s="4" t="s">
        <v>47</v>
      </c>
    </row>
    <row r="248" spans="1:47">
      <c r="A248" s="4" t="s">
        <v>814</v>
      </c>
      <c r="AF248" s="5" t="n">
        <v>30286</v>
      </c>
      <c r="AJ248" s="4" t="s">
        <v>47</v>
      </c>
      <c r="AK248" s="5" t="n">
        <v>30286</v>
      </c>
      <c r="AM248" s="4" t="s">
        <v>47</v>
      </c>
    </row>
    <row r="249" spans="1:47">
      <c r="A249" s="4" t="s">
        <v>814</v>
      </c>
      <c r="AR249" s="6" t="n">
        <v>3000</v>
      </c>
    </row>
    <row r="250" spans="1:47">
      <c r="A250" s="4" t="s">
        <v>866</v>
      </c>
    </row>
    <row r="251" spans="1:47">
      <c r="A251" s="3" t="s">
        <v>693</v>
      </c>
    </row>
    <row r="252" spans="1:47">
      <c r="A252" s="4" t="s">
        <v>170</v>
      </c>
      <c r="M252" s="6" t="n">
        <v>78750</v>
      </c>
    </row>
    <row r="253" spans="1:47">
      <c r="A253" s="4" t="s">
        <v>871</v>
      </c>
    </row>
    <row r="254" spans="1:47">
      <c r="A254" s="3" t="s">
        <v>693</v>
      </c>
    </row>
    <row r="255" spans="1:47">
      <c r="A255" s="4" t="s">
        <v>812</v>
      </c>
      <c r="AU255" s="6" t="n">
        <v>53000</v>
      </c>
    </row>
    <row r="256" spans="1:47">
      <c r="A256" s="4" t="s">
        <v>170</v>
      </c>
      <c r="O256" s="6" t="n">
        <v>53000</v>
      </c>
    </row>
    <row r="257" spans="1:47">
      <c r="A257" s="4" t="s">
        <v>876</v>
      </c>
    </row>
    <row r="258" spans="1:47">
      <c r="A258" s="3" t="s">
        <v>693</v>
      </c>
    </row>
    <row r="259" spans="1:47">
      <c r="A259" s="4" t="s">
        <v>170</v>
      </c>
      <c r="P259" s="6" t="n">
        <v>57750</v>
      </c>
    </row>
    <row r="260" spans="1:47">
      <c r="A260" s="4" t="s">
        <v>708</v>
      </c>
    </row>
    <row r="261" spans="1:47">
      <c r="A261" s="3" t="s">
        <v>693</v>
      </c>
    </row>
    <row r="262" spans="1:47">
      <c r="A262" s="4" t="s">
        <v>812</v>
      </c>
      <c r="AF262" s="4" t="s">
        <v>47</v>
      </c>
      <c r="AK262" s="4" t="s">
        <v>47</v>
      </c>
      <c r="AO262" s="5" t="n">
        <v>103000</v>
      </c>
    </row>
    <row r="263" spans="1:47">
      <c r="A263" s="4" t="s">
        <v>814</v>
      </c>
      <c r="AF263" s="4" t="s">
        <v>47</v>
      </c>
      <c r="AK263" s="4" t="s">
        <v>47</v>
      </c>
      <c r="AO263" s="5" t="n">
        <v>76256</v>
      </c>
    </row>
    <row r="264" spans="1:47">
      <c r="A264" s="4" t="s">
        <v>875</v>
      </c>
    </row>
    <row r="265" spans="1:47">
      <c r="A265" s="3" t="s">
        <v>693</v>
      </c>
    </row>
    <row r="266" spans="1:47">
      <c r="A266" s="4" t="s">
        <v>170</v>
      </c>
      <c r="J266" s="6" t="n">
        <v>103000</v>
      </c>
    </row>
    <row r="267" spans="1:47">
      <c r="A267" s="4" t="s">
        <v>709</v>
      </c>
    </row>
    <row r="268" spans="1:47">
      <c r="A268" s="3" t="s">
        <v>693</v>
      </c>
    </row>
    <row r="269" spans="1:47">
      <c r="A269" s="4" t="s">
        <v>812</v>
      </c>
      <c r="AF269" s="4" t="s">
        <v>47</v>
      </c>
      <c r="AK269" s="4" t="s">
        <v>47</v>
      </c>
      <c r="AO269" s="5" t="n">
        <v>103000</v>
      </c>
    </row>
    <row r="270" spans="1:47">
      <c r="A270" s="4" t="s">
        <v>814</v>
      </c>
      <c r="AF270" s="4" t="s">
        <v>47</v>
      </c>
      <c r="AK270" s="4" t="s">
        <v>47</v>
      </c>
      <c r="AO270" s="5" t="n">
        <v>85656</v>
      </c>
    </row>
    <row r="271" spans="1:47">
      <c r="A271" s="4" t="s">
        <v>874</v>
      </c>
    </row>
    <row r="272" spans="1:47">
      <c r="A272" s="3" t="s">
        <v>693</v>
      </c>
    </row>
    <row r="273" spans="1:47">
      <c r="A273" s="4" t="s">
        <v>170</v>
      </c>
      <c r="I273" s="6" t="n">
        <v>103000</v>
      </c>
    </row>
    <row r="274" spans="1:47">
      <c r="A274" s="4" t="s">
        <v>711</v>
      </c>
    </row>
    <row r="275" spans="1:47">
      <c r="A275" s="3" t="s">
        <v>693</v>
      </c>
    </row>
    <row r="276" spans="1:47">
      <c r="A276" s="4" t="s">
        <v>812</v>
      </c>
      <c r="AF276" s="4" t="s">
        <v>47</v>
      </c>
      <c r="AK276" s="4" t="s">
        <v>47</v>
      </c>
      <c r="AO276" s="5" t="n">
        <v>103000</v>
      </c>
    </row>
    <row r="277" spans="1:47">
      <c r="A277" s="4" t="s">
        <v>814</v>
      </c>
      <c r="AF277" s="4" t="s">
        <v>47</v>
      </c>
      <c r="AK277" s="4" t="s">
        <v>47</v>
      </c>
      <c r="AO277" s="5" t="n">
        <v>95099</v>
      </c>
    </row>
    <row r="278" spans="1:47">
      <c r="A278" s="4" t="s">
        <v>867</v>
      </c>
    </row>
    <row r="279" spans="1:47">
      <c r="A279" s="3" t="s">
        <v>693</v>
      </c>
    </row>
    <row r="280" spans="1:47">
      <c r="A280" s="4" t="s">
        <v>812</v>
      </c>
      <c r="AQ280" s="6" t="n">
        <v>103000</v>
      </c>
    </row>
    <row r="281" spans="1:47">
      <c r="A281" s="4" t="s">
        <v>710</v>
      </c>
    </row>
    <row r="282" spans="1:47">
      <c r="A282" s="3" t="s">
        <v>693</v>
      </c>
    </row>
    <row r="283" spans="1:47">
      <c r="A283" s="4" t="s">
        <v>812</v>
      </c>
      <c r="AF283" s="5" t="n">
        <v>43000</v>
      </c>
      <c r="AK283" s="5" t="n">
        <v>43000</v>
      </c>
      <c r="AO283" s="5" t="n">
        <v>153000</v>
      </c>
    </row>
    <row r="284" spans="1:47">
      <c r="A284" s="4" t="s">
        <v>814</v>
      </c>
      <c r="AF284" s="5" t="n">
        <v>7877</v>
      </c>
      <c r="AK284" s="5" t="n">
        <v>7877</v>
      </c>
      <c r="AO284" s="6" t="n">
        <v>129462</v>
      </c>
    </row>
    <row r="285" spans="1:47">
      <c r="A285" s="4" t="s">
        <v>868</v>
      </c>
    </row>
    <row r="286" spans="1:47">
      <c r="A286" s="3" t="s">
        <v>693</v>
      </c>
    </row>
    <row r="287" spans="1:47">
      <c r="A287" s="4" t="s">
        <v>812</v>
      </c>
      <c r="H287" s="6" t="n">
        <v>153000</v>
      </c>
    </row>
    <row r="288" spans="1:47">
      <c r="A288" s="4" t="s">
        <v>170</v>
      </c>
      <c r="H288" s="6" t="n">
        <v>150000</v>
      </c>
    </row>
    <row r="289" spans="1:47">
      <c r="A289" s="4" t="s">
        <v>765</v>
      </c>
      <c r="AF289" s="6" t="n">
        <v>110000</v>
      </c>
      <c r="AK289" s="6" t="n">
        <v>110000</v>
      </c>
    </row>
    <row r="290" spans="1:47">
      <c r="A290" s="4" t="s">
        <v>825</v>
      </c>
      <c r="AF290" s="5" t="n">
        <v>740002</v>
      </c>
      <c r="AK290" s="5" t="n">
        <v>740002</v>
      </c>
    </row>
    <row r="291" spans="1:47">
      <c r="A291" s="4" t="s">
        <v>828</v>
      </c>
      <c r="H291" s="4" t="s">
        <v>869</v>
      </c>
    </row>
    <row r="292" spans="1:47">
      <c r="A292" s="4" t="s">
        <v>830</v>
      </c>
      <c r="H292" s="4" t="s">
        <v>870</v>
      </c>
    </row>
    <row r="293" spans="1:47">
      <c r="A293" s="4" t="s">
        <v>834</v>
      </c>
      <c r="H293" s="6" t="n">
        <v>3000</v>
      </c>
    </row>
    <row r="294" spans="1:47"/>
    <row r="295" spans="1:47">
      <c r="A295" s="4" t="s">
        <v>574</v>
      </c>
      <c r="B295" s="4" t="s">
        <v>719</v>
      </c>
    </row>
  </sheetData>
  <mergeCells count="4">
    <mergeCell ref="AF1:AG1"/>
    <mergeCell ref="AK1:AL1"/>
    <mergeCell ref="A294:AU294"/>
    <mergeCell ref="B295:AU29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62"/>
    <col customWidth="1" max="2" min="2" width="21"/>
  </cols>
  <sheetData>
    <row r="1" spans="1:2">
      <c r="A1" s="1" t="s">
        <v>926</v>
      </c>
      <c r="B1" s="2" t="s">
        <v>1</v>
      </c>
    </row>
    <row r="2" spans="1:2">
      <c r="B2" s="2" t="s">
        <v>478</v>
      </c>
    </row>
    <row r="3" spans="1:2">
      <c r="A3" s="3" t="s">
        <v>693</v>
      </c>
    </row>
    <row r="4" spans="1:2">
      <c r="A4" s="4" t="s">
        <v>927</v>
      </c>
      <c r="B4" s="6" t="n">
        <v>800440</v>
      </c>
    </row>
    <row r="5" spans="1:2">
      <c r="A5" s="4" t="s">
        <v>928</v>
      </c>
      <c r="B5" s="5" t="n">
        <v>804059</v>
      </c>
    </row>
    <row r="6" spans="1:2">
      <c r="A6" s="4" t="s">
        <v>929</v>
      </c>
      <c r="B6" s="5" t="n">
        <v>-415514</v>
      </c>
    </row>
    <row r="7" spans="1:2">
      <c r="A7" s="4" t="s">
        <v>930</v>
      </c>
      <c r="B7" s="5" t="n">
        <v>-556380</v>
      </c>
    </row>
    <row r="8" spans="1:2">
      <c r="A8" s="4" t="s">
        <v>931</v>
      </c>
      <c r="B8" s="5" t="n">
        <v>632605</v>
      </c>
    </row>
    <row r="9" spans="1:2">
      <c r="A9" s="4" t="s">
        <v>707</v>
      </c>
    </row>
    <row r="10" spans="1:2">
      <c r="A10" s="3" t="s">
        <v>693</v>
      </c>
    </row>
    <row r="11" spans="1:2">
      <c r="A11" s="4" t="s">
        <v>927</v>
      </c>
      <c r="B11" s="5" t="n">
        <v>229902</v>
      </c>
    </row>
    <row r="12" spans="1:2">
      <c r="A12" s="4" t="s">
        <v>928</v>
      </c>
      <c r="B12" s="4" t="s">
        <v>47</v>
      </c>
    </row>
    <row r="13" spans="1:2">
      <c r="A13" s="4" t="s">
        <v>929</v>
      </c>
      <c r="B13" s="5" t="n">
        <v>-22720</v>
      </c>
    </row>
    <row r="14" spans="1:2">
      <c r="A14" s="4" t="s">
        <v>930</v>
      </c>
      <c r="B14" s="5" t="n">
        <v>-207182</v>
      </c>
    </row>
    <row r="15" spans="1:2">
      <c r="A15" s="4" t="s">
        <v>931</v>
      </c>
      <c r="B15" s="4" t="s">
        <v>47</v>
      </c>
    </row>
    <row r="16" spans="1:2">
      <c r="A16" s="4" t="s">
        <v>708</v>
      </c>
    </row>
    <row r="17" spans="1:2">
      <c r="A17" s="3" t="s">
        <v>693</v>
      </c>
    </row>
    <row r="18" spans="1:2">
      <c r="A18" s="4" t="s">
        <v>927</v>
      </c>
      <c r="B18" s="5" t="n">
        <v>131617</v>
      </c>
    </row>
    <row r="19" spans="1:2">
      <c r="A19" s="4" t="s">
        <v>928</v>
      </c>
      <c r="B19" s="4" t="s">
        <v>47</v>
      </c>
    </row>
    <row r="20" spans="1:2">
      <c r="A20" s="4" t="s">
        <v>929</v>
      </c>
      <c r="B20" s="5" t="n">
        <v>-34407</v>
      </c>
    </row>
    <row r="21" spans="1:2">
      <c r="A21" s="4" t="s">
        <v>930</v>
      </c>
      <c r="B21" s="5" t="n">
        <v>-97210</v>
      </c>
    </row>
    <row r="22" spans="1:2">
      <c r="A22" s="4" t="s">
        <v>931</v>
      </c>
      <c r="B22" s="4" t="s">
        <v>47</v>
      </c>
    </row>
    <row r="23" spans="1:2">
      <c r="A23" s="4" t="s">
        <v>709</v>
      </c>
    </row>
    <row r="24" spans="1:2">
      <c r="A24" s="3" t="s">
        <v>693</v>
      </c>
    </row>
    <row r="25" spans="1:2">
      <c r="A25" s="4" t="s">
        <v>927</v>
      </c>
      <c r="B25" s="5" t="n">
        <v>135845</v>
      </c>
    </row>
    <row r="26" spans="1:2">
      <c r="A26" s="4" t="s">
        <v>928</v>
      </c>
      <c r="B26" s="4" t="s">
        <v>47</v>
      </c>
    </row>
    <row r="27" spans="1:2">
      <c r="A27" s="4" t="s">
        <v>929</v>
      </c>
      <c r="B27" s="5" t="n">
        <v>-44399</v>
      </c>
    </row>
    <row r="28" spans="1:2">
      <c r="A28" s="4" t="s">
        <v>930</v>
      </c>
      <c r="B28" s="5" t="n">
        <v>-91446</v>
      </c>
    </row>
    <row r="29" spans="1:2">
      <c r="A29" s="4" t="s">
        <v>931</v>
      </c>
      <c r="B29" s="4" t="s">
        <v>47</v>
      </c>
    </row>
    <row r="30" spans="1:2">
      <c r="A30" s="4" t="s">
        <v>710</v>
      </c>
    </row>
    <row r="31" spans="1:2">
      <c r="A31" s="3" t="s">
        <v>693</v>
      </c>
    </row>
    <row r="32" spans="1:2">
      <c r="A32" s="4" t="s">
        <v>927</v>
      </c>
      <c r="B32" s="5" t="n">
        <v>157426</v>
      </c>
    </row>
    <row r="33" spans="1:2">
      <c r="A33" s="4" t="s">
        <v>928</v>
      </c>
      <c r="B33" s="4" t="s">
        <v>47</v>
      </c>
    </row>
    <row r="34" spans="1:2">
      <c r="A34" s="4" t="s">
        <v>929</v>
      </c>
      <c r="B34" s="5" t="n">
        <v>-77701</v>
      </c>
    </row>
    <row r="35" spans="1:2">
      <c r="A35" s="4" t="s">
        <v>930</v>
      </c>
      <c r="B35" s="5" t="n">
        <v>60631</v>
      </c>
    </row>
    <row r="36" spans="1:2">
      <c r="A36" s="4" t="s">
        <v>931</v>
      </c>
      <c r="B36" s="5" t="n">
        <v>19094</v>
      </c>
    </row>
    <row r="37" spans="1:2">
      <c r="A37" s="4" t="s">
        <v>711</v>
      </c>
    </row>
    <row r="38" spans="1:2">
      <c r="A38" s="3" t="s">
        <v>693</v>
      </c>
    </row>
    <row r="39" spans="1:2">
      <c r="A39" s="4" t="s">
        <v>927</v>
      </c>
      <c r="B39" s="5" t="n">
        <v>145650</v>
      </c>
    </row>
    <row r="40" spans="1:2">
      <c r="A40" s="4" t="s">
        <v>928</v>
      </c>
      <c r="B40" s="4" t="s">
        <v>47</v>
      </c>
    </row>
    <row r="41" spans="1:2">
      <c r="A41" s="4" t="s">
        <v>929</v>
      </c>
      <c r="B41" s="5" t="n">
        <v>-45739</v>
      </c>
    </row>
    <row r="42" spans="1:2">
      <c r="A42" s="4" t="s">
        <v>930</v>
      </c>
      <c r="B42" s="5" t="n">
        <v>-99911</v>
      </c>
    </row>
    <row r="43" spans="1:2">
      <c r="A43" s="4" t="s">
        <v>931</v>
      </c>
      <c r="B43" s="4" t="s">
        <v>47</v>
      </c>
    </row>
    <row r="44" spans="1:2">
      <c r="A44" s="4" t="s">
        <v>738</v>
      </c>
    </row>
    <row r="45" spans="1:2">
      <c r="A45" s="3" t="s">
        <v>693</v>
      </c>
    </row>
    <row r="46" spans="1:2">
      <c r="A46" s="4" t="s">
        <v>927</v>
      </c>
      <c r="B46" s="4" t="s">
        <v>47</v>
      </c>
    </row>
    <row r="47" spans="1:2">
      <c r="A47" s="4" t="s">
        <v>928</v>
      </c>
      <c r="B47" s="5" t="n">
        <v>78086</v>
      </c>
    </row>
    <row r="48" spans="1:2">
      <c r="A48" s="4" t="s">
        <v>929</v>
      </c>
      <c r="B48" s="5" t="n">
        <v>-36004</v>
      </c>
    </row>
    <row r="49" spans="1:2">
      <c r="A49" s="4" t="s">
        <v>930</v>
      </c>
      <c r="B49" s="4" t="s">
        <v>47</v>
      </c>
    </row>
    <row r="50" spans="1:2">
      <c r="A50" s="4" t="s">
        <v>931</v>
      </c>
      <c r="B50" s="5" t="n">
        <v>42082</v>
      </c>
    </row>
    <row r="51" spans="1:2">
      <c r="A51" s="4" t="s">
        <v>712</v>
      </c>
    </row>
    <row r="52" spans="1:2">
      <c r="A52" s="3" t="s">
        <v>693</v>
      </c>
    </row>
    <row r="53" spans="1:2">
      <c r="A53" s="4" t="s">
        <v>927</v>
      </c>
      <c r="B53" s="4" t="s">
        <v>47</v>
      </c>
    </row>
    <row r="54" spans="1:2">
      <c r="A54" s="4" t="s">
        <v>928</v>
      </c>
      <c r="B54" s="5" t="n">
        <v>101142</v>
      </c>
    </row>
    <row r="55" spans="1:2">
      <c r="A55" s="4" t="s">
        <v>929</v>
      </c>
      <c r="B55" s="5" t="n">
        <v>-36224</v>
      </c>
    </row>
    <row r="56" spans="1:2">
      <c r="A56" s="4" t="s">
        <v>930</v>
      </c>
      <c r="B56" s="4" t="s">
        <v>47</v>
      </c>
    </row>
    <row r="57" spans="1:2">
      <c r="A57" s="4" t="s">
        <v>931</v>
      </c>
      <c r="B57" s="5" t="n">
        <v>64918</v>
      </c>
    </row>
    <row r="58" spans="1:2">
      <c r="A58" s="4" t="s">
        <v>713</v>
      </c>
    </row>
    <row r="59" spans="1:2">
      <c r="A59" s="3" t="s">
        <v>693</v>
      </c>
    </row>
    <row r="60" spans="1:2">
      <c r="A60" s="4" t="s">
        <v>927</v>
      </c>
      <c r="B60" s="4" t="s">
        <v>47</v>
      </c>
    </row>
    <row r="61" spans="1:2">
      <c r="A61" s="4" t="s">
        <v>928</v>
      </c>
      <c r="B61" s="5" t="n">
        <v>126313</v>
      </c>
    </row>
    <row r="62" spans="1:2">
      <c r="A62" s="4" t="s">
        <v>929</v>
      </c>
      <c r="B62" s="5" t="n">
        <v>-28750</v>
      </c>
    </row>
    <row r="63" spans="1:2">
      <c r="A63" s="4" t="s">
        <v>930</v>
      </c>
      <c r="B63" s="4" t="s">
        <v>47</v>
      </c>
    </row>
    <row r="64" spans="1:2">
      <c r="A64" s="4" t="s">
        <v>931</v>
      </c>
      <c r="B64" s="5" t="n">
        <v>97563</v>
      </c>
    </row>
    <row r="65" spans="1:2">
      <c r="A65" s="4" t="s">
        <v>714</v>
      </c>
    </row>
    <row r="66" spans="1:2">
      <c r="A66" s="3" t="s">
        <v>693</v>
      </c>
    </row>
    <row r="67" spans="1:2">
      <c r="A67" s="4" t="s">
        <v>927</v>
      </c>
      <c r="B67" s="4" t="s">
        <v>47</v>
      </c>
    </row>
    <row r="68" spans="1:2">
      <c r="A68" s="4" t="s">
        <v>928</v>
      </c>
      <c r="B68" s="5" t="n">
        <v>102578</v>
      </c>
    </row>
    <row r="69" spans="1:2">
      <c r="A69" s="4" t="s">
        <v>929</v>
      </c>
      <c r="B69" s="5" t="n">
        <v>-26288</v>
      </c>
    </row>
    <row r="70" spans="1:2">
      <c r="A70" s="4" t="s">
        <v>930</v>
      </c>
      <c r="B70" s="4" t="s">
        <v>47</v>
      </c>
    </row>
    <row r="71" spans="1:2">
      <c r="A71" s="4" t="s">
        <v>931</v>
      </c>
      <c r="B71" s="5" t="n">
        <v>76470</v>
      </c>
    </row>
    <row r="72" spans="1:2">
      <c r="A72" s="4" t="s">
        <v>715</v>
      </c>
    </row>
    <row r="73" spans="1:2">
      <c r="A73" s="3" t="s">
        <v>693</v>
      </c>
    </row>
    <row r="74" spans="1:2">
      <c r="A74" s="4" t="s">
        <v>927</v>
      </c>
      <c r="B74" s="4" t="s">
        <v>47</v>
      </c>
    </row>
    <row r="75" spans="1:2">
      <c r="A75" s="4" t="s">
        <v>928</v>
      </c>
      <c r="B75" s="5" t="n">
        <v>102578</v>
      </c>
    </row>
    <row r="76" spans="1:2">
      <c r="A76" s="4" t="s">
        <v>929</v>
      </c>
      <c r="B76" s="5" t="n">
        <v>-26288</v>
      </c>
    </row>
    <row r="77" spans="1:2">
      <c r="A77" s="4" t="s">
        <v>930</v>
      </c>
      <c r="B77" s="4" t="s">
        <v>47</v>
      </c>
    </row>
    <row r="78" spans="1:2">
      <c r="A78" s="4" t="s">
        <v>931</v>
      </c>
      <c r="B78" s="5" t="n">
        <v>76470</v>
      </c>
    </row>
    <row r="79" spans="1:2">
      <c r="A79" s="4" t="s">
        <v>932</v>
      </c>
    </row>
    <row r="80" spans="1:2">
      <c r="A80" s="3" t="s">
        <v>693</v>
      </c>
    </row>
    <row r="81" spans="1:2">
      <c r="A81" s="4" t="s">
        <v>927</v>
      </c>
      <c r="B81" s="4" t="s">
        <v>47</v>
      </c>
    </row>
    <row r="82" spans="1:2">
      <c r="A82" s="4" t="s">
        <v>928</v>
      </c>
      <c r="B82" s="5" t="n">
        <v>115729</v>
      </c>
    </row>
    <row r="83" spans="1:2">
      <c r="A83" s="4" t="s">
        <v>929</v>
      </c>
      <c r="B83" s="5" t="n">
        <v>-18165</v>
      </c>
    </row>
    <row r="84" spans="1:2">
      <c r="A84" s="4" t="s">
        <v>930</v>
      </c>
      <c r="B84" s="4" t="s">
        <v>47</v>
      </c>
    </row>
    <row r="85" spans="1:2">
      <c r="A85" s="4" t="s">
        <v>931</v>
      </c>
      <c r="B85" s="5" t="n">
        <v>97564</v>
      </c>
    </row>
    <row r="86" spans="1:2">
      <c r="A86" s="4" t="s">
        <v>718</v>
      </c>
    </row>
    <row r="87" spans="1:2">
      <c r="A87" s="3" t="s">
        <v>693</v>
      </c>
    </row>
    <row r="88" spans="1:2">
      <c r="A88" s="4" t="s">
        <v>927</v>
      </c>
      <c r="B88" s="4" t="s">
        <v>47</v>
      </c>
    </row>
    <row r="89" spans="1:2">
      <c r="A89" s="4" t="s">
        <v>928</v>
      </c>
      <c r="B89" s="5" t="n">
        <v>177273</v>
      </c>
    </row>
    <row r="90" spans="1:2">
      <c r="A90" s="4" t="s">
        <v>929</v>
      </c>
      <c r="B90" s="5" t="n">
        <v>-18829</v>
      </c>
    </row>
    <row r="91" spans="1:2">
      <c r="A91" s="4" t="s">
        <v>930</v>
      </c>
      <c r="B91" s="4" t="s">
        <v>47</v>
      </c>
    </row>
    <row r="92" spans="1:2">
      <c r="A92" s="4" t="s">
        <v>931</v>
      </c>
      <c r="B92" s="6" t="n">
        <v>1584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80"/>
  </cols>
  <sheetData>
    <row r="1" spans="1:2">
      <c r="A1" s="1" t="s">
        <v>933</v>
      </c>
      <c r="B1" s="2" t="s">
        <v>1</v>
      </c>
    </row>
    <row r="2" spans="1:2">
      <c r="B2" s="2" t="s">
        <v>478</v>
      </c>
    </row>
    <row r="3" spans="1:2">
      <c r="A3" s="3" t="s">
        <v>934</v>
      </c>
    </row>
    <row r="4" spans="1:2">
      <c r="A4" s="4" t="s">
        <v>513</v>
      </c>
      <c r="B4" s="5" t="n">
        <v>0</v>
      </c>
    </row>
    <row r="5" spans="1:2">
      <c r="A5" s="4" t="s">
        <v>935</v>
      </c>
      <c r="B5" s="4" t="s">
        <v>936</v>
      </c>
    </row>
    <row r="6" spans="1:2">
      <c r="A6" s="4" t="s">
        <v>937</v>
      </c>
      <c r="B6" s="6" t="n">
        <v>110000</v>
      </c>
    </row>
    <row r="7" spans="1:2">
      <c r="A7" s="4" t="s">
        <v>443</v>
      </c>
    </row>
    <row r="8" spans="1:2">
      <c r="A8" s="3" t="s">
        <v>934</v>
      </c>
    </row>
    <row r="9" spans="1:2">
      <c r="A9" s="4" t="s">
        <v>507</v>
      </c>
      <c r="B9" s="4" t="s">
        <v>938</v>
      </c>
    </row>
    <row r="10" spans="1:2">
      <c r="A10" s="4" t="s">
        <v>842</v>
      </c>
      <c r="B10" s="4" t="s">
        <v>904</v>
      </c>
    </row>
    <row r="11" spans="1:2">
      <c r="A11" s="4" t="s">
        <v>844</v>
      </c>
      <c r="B11" s="4" t="s">
        <v>939</v>
      </c>
    </row>
    <row r="12" spans="1:2">
      <c r="A12" s="4" t="s">
        <v>440</v>
      </c>
    </row>
    <row r="13" spans="1:2">
      <c r="A13" s="3" t="s">
        <v>934</v>
      </c>
    </row>
    <row r="14" spans="1:2">
      <c r="A14" s="4" t="s">
        <v>507</v>
      </c>
      <c r="B14" s="4" t="s">
        <v>940</v>
      </c>
    </row>
    <row r="15" spans="1:2">
      <c r="A15" s="4" t="s">
        <v>842</v>
      </c>
      <c r="B15" s="4" t="s">
        <v>941</v>
      </c>
    </row>
    <row r="16" spans="1:2">
      <c r="A16" s="4" t="s">
        <v>844</v>
      </c>
      <c r="B16" s="4" t="s">
        <v>9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43</v>
      </c>
      <c r="B1" s="2" t="s">
        <v>1</v>
      </c>
    </row>
    <row r="2" spans="1:3">
      <c r="B2" s="2" t="s">
        <v>2</v>
      </c>
      <c r="C2" s="2" t="s">
        <v>85</v>
      </c>
    </row>
    <row r="3" spans="1:3">
      <c r="A3" s="3" t="s">
        <v>944</v>
      </c>
    </row>
    <row r="4" spans="1:3">
      <c r="A4" s="4" t="s">
        <v>945</v>
      </c>
      <c r="B4" s="5" t="n">
        <v>46161463</v>
      </c>
      <c r="C4" s="5" t="n">
        <v>20526387</v>
      </c>
    </row>
    <row r="5" spans="1:3">
      <c r="A5" s="4" t="s">
        <v>946</v>
      </c>
      <c r="B5" s="5" t="n">
        <v>1721667</v>
      </c>
      <c r="C5" s="5" t="n">
        <v>9960403</v>
      </c>
    </row>
    <row r="6" spans="1:3">
      <c r="A6" s="4" t="s">
        <v>947</v>
      </c>
      <c r="B6" s="5" t="n">
        <v>-4099256</v>
      </c>
      <c r="C6" s="4" t="s">
        <v>47</v>
      </c>
    </row>
    <row r="7" spans="1:3">
      <c r="A7" s="4" t="s">
        <v>948</v>
      </c>
      <c r="B7" s="4" t="s">
        <v>47</v>
      </c>
      <c r="C7" s="4" t="s">
        <v>47</v>
      </c>
    </row>
    <row r="8" spans="1:3">
      <c r="A8" s="4" t="s">
        <v>949</v>
      </c>
      <c r="B8" s="5" t="n">
        <v>43783874</v>
      </c>
      <c r="C8" s="5" t="n">
        <v>30486790</v>
      </c>
    </row>
    <row r="9" spans="1:3">
      <c r="A9" s="4" t="s">
        <v>950</v>
      </c>
      <c r="B9" s="5" t="n">
        <v>43783874</v>
      </c>
      <c r="C9" s="5" t="n">
        <v>30486790</v>
      </c>
    </row>
    <row r="10" spans="1:3">
      <c r="A10" s="4" t="s">
        <v>951</v>
      </c>
      <c r="B10" s="8" t="n">
        <v>0.18</v>
      </c>
      <c r="C10" s="8" t="n">
        <v>0.23</v>
      </c>
    </row>
    <row r="11" spans="1:3">
      <c r="A11" s="4" t="s">
        <v>952</v>
      </c>
      <c r="B11" s="9" t="n">
        <v>0.35</v>
      </c>
      <c r="C11" s="9" t="n">
        <v>0.1</v>
      </c>
    </row>
    <row r="12" spans="1:3">
      <c r="A12" s="4" t="s">
        <v>953</v>
      </c>
      <c r="B12" s="5" t="n">
        <v>0</v>
      </c>
      <c r="C12" s="4" t="s">
        <v>47</v>
      </c>
    </row>
    <row r="13" spans="1:3">
      <c r="A13" s="4" t="s">
        <v>954</v>
      </c>
      <c r="B13" s="4" t="s">
        <v>47</v>
      </c>
      <c r="C13" s="4" t="s">
        <v>47</v>
      </c>
    </row>
    <row r="14" spans="1:3">
      <c r="A14" s="4" t="s">
        <v>955</v>
      </c>
      <c r="B14" s="9" t="n">
        <v>0.2</v>
      </c>
      <c r="C14" s="9" t="n">
        <v>0.19</v>
      </c>
    </row>
    <row r="15" spans="1:3">
      <c r="A15" s="4" t="s">
        <v>956</v>
      </c>
      <c r="B15" s="8" t="n">
        <v>0.2</v>
      </c>
      <c r="C15" s="8" t="n">
        <v>0.19</v>
      </c>
    </row>
    <row r="16" spans="1:3">
      <c r="A16" s="4" t="s">
        <v>957</v>
      </c>
      <c r="B16" s="4" t="s">
        <v>958</v>
      </c>
      <c r="C16" s="4" t="s">
        <v>9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60</v>
      </c>
      <c r="B1" s="2" t="s">
        <v>1</v>
      </c>
    </row>
    <row r="2" spans="1:3">
      <c r="B2" s="2" t="s">
        <v>2</v>
      </c>
      <c r="C2" s="2" t="s">
        <v>85</v>
      </c>
    </row>
    <row r="3" spans="1:3">
      <c r="A3" s="3" t="s">
        <v>961</v>
      </c>
    </row>
    <row r="4" spans="1:3">
      <c r="A4" s="4" t="s">
        <v>962</v>
      </c>
      <c r="B4" s="4" t="s">
        <v>958</v>
      </c>
      <c r="C4" s="4" t="s">
        <v>959</v>
      </c>
    </row>
    <row r="5" spans="1:3">
      <c r="A5" s="4" t="s">
        <v>963</v>
      </c>
    </row>
    <row r="6" spans="1:3">
      <c r="A6" s="3" t="s">
        <v>961</v>
      </c>
    </row>
    <row r="7" spans="1:3">
      <c r="A7" s="4" t="s">
        <v>964</v>
      </c>
      <c r="B7" s="5" t="n">
        <v>16157768</v>
      </c>
    </row>
    <row r="8" spans="1:3">
      <c r="A8" s="4" t="s">
        <v>962</v>
      </c>
      <c r="B8" s="4" t="s">
        <v>965</v>
      </c>
    </row>
    <row r="9" spans="1:3">
      <c r="A9" s="4" t="s">
        <v>966</v>
      </c>
      <c r="B9" s="8" t="n">
        <v>0.07000000000000001</v>
      </c>
    </row>
    <row r="10" spans="1:3">
      <c r="A10" s="4" t="s">
        <v>967</v>
      </c>
      <c r="B10" s="5" t="n">
        <v>16157768</v>
      </c>
    </row>
    <row r="11" spans="1:3">
      <c r="A11" s="4" t="s">
        <v>968</v>
      </c>
      <c r="B11" s="8" t="n">
        <v>0.07000000000000001</v>
      </c>
    </row>
    <row r="12" spans="1:3">
      <c r="A12" s="4" t="s">
        <v>969</v>
      </c>
    </row>
    <row r="13" spans="1:3">
      <c r="A13" s="3" t="s">
        <v>961</v>
      </c>
    </row>
    <row r="14" spans="1:3">
      <c r="A14" s="4" t="s">
        <v>964</v>
      </c>
      <c r="B14" s="5" t="n">
        <v>14520441</v>
      </c>
    </row>
    <row r="15" spans="1:3">
      <c r="A15" s="4" t="s">
        <v>962</v>
      </c>
      <c r="B15" s="4" t="s">
        <v>970</v>
      </c>
    </row>
    <row r="16" spans="1:3">
      <c r="A16" s="4" t="s">
        <v>966</v>
      </c>
      <c r="B16" s="8" t="n">
        <v>0.19</v>
      </c>
    </row>
    <row r="17" spans="1:3">
      <c r="A17" s="4" t="s">
        <v>967</v>
      </c>
      <c r="B17" s="5" t="n">
        <v>14520441</v>
      </c>
    </row>
    <row r="18" spans="1:3">
      <c r="A18" s="4" t="s">
        <v>968</v>
      </c>
      <c r="B18" s="8" t="n">
        <v>0.19</v>
      </c>
    </row>
    <row r="19" spans="1:3">
      <c r="A19" s="4" t="s">
        <v>971</v>
      </c>
    </row>
    <row r="20" spans="1:3">
      <c r="A20" s="3" t="s">
        <v>961</v>
      </c>
    </row>
    <row r="21" spans="1:3">
      <c r="A21" s="4" t="s">
        <v>964</v>
      </c>
      <c r="B21" s="5" t="n">
        <v>9165665</v>
      </c>
    </row>
    <row r="22" spans="1:3">
      <c r="A22" s="4" t="s">
        <v>962</v>
      </c>
      <c r="B22" s="4" t="s">
        <v>965</v>
      </c>
    </row>
    <row r="23" spans="1:3">
      <c r="A23" s="4" t="s">
        <v>966</v>
      </c>
      <c r="B23" s="8" t="n">
        <v>0.29</v>
      </c>
    </row>
    <row r="24" spans="1:3">
      <c r="A24" s="4" t="s">
        <v>967</v>
      </c>
      <c r="B24" s="5" t="n">
        <v>9165665</v>
      </c>
    </row>
    <row r="25" spans="1:3">
      <c r="A25" s="4" t="s">
        <v>968</v>
      </c>
      <c r="B25" s="8" t="n">
        <v>0.29</v>
      </c>
    </row>
    <row r="26" spans="1:3">
      <c r="A26" s="4" t="s">
        <v>972</v>
      </c>
    </row>
    <row r="27" spans="1:3">
      <c r="A27" s="3" t="s">
        <v>961</v>
      </c>
    </row>
    <row r="28" spans="1:3">
      <c r="A28" s="4" t="s">
        <v>964</v>
      </c>
      <c r="B28" s="5" t="n">
        <v>3940000</v>
      </c>
    </row>
    <row r="29" spans="1:3">
      <c r="A29" s="4" t="s">
        <v>962</v>
      </c>
      <c r="B29" s="4" t="s">
        <v>973</v>
      </c>
    </row>
    <row r="30" spans="1:3">
      <c r="A30" s="4" t="s">
        <v>966</v>
      </c>
      <c r="B30" s="8" t="n">
        <v>0.64</v>
      </c>
    </row>
    <row r="31" spans="1:3">
      <c r="A31" s="4" t="s">
        <v>967</v>
      </c>
      <c r="B31" s="5" t="n">
        <v>3940000</v>
      </c>
    </row>
    <row r="32" spans="1:3">
      <c r="A32" s="4" t="s">
        <v>968</v>
      </c>
      <c r="B32" s="8" t="n">
        <v>0.64</v>
      </c>
    </row>
    <row r="33" spans="1:3">
      <c r="A33" s="4" t="s">
        <v>974</v>
      </c>
    </row>
    <row r="34" spans="1:3">
      <c r="A34" s="3" t="s">
        <v>961</v>
      </c>
    </row>
    <row r="35" spans="1:3">
      <c r="A35" s="4" t="s">
        <v>964</v>
      </c>
      <c r="B35" s="5" t="n">
        <v>43783874</v>
      </c>
    </row>
    <row r="36" spans="1:3">
      <c r="A36" s="4" t="s">
        <v>962</v>
      </c>
      <c r="B36" s="4" t="s">
        <v>958</v>
      </c>
    </row>
    <row r="37" spans="1:3">
      <c r="A37" s="4" t="s">
        <v>966</v>
      </c>
      <c r="B37" s="8" t="n">
        <v>0.21</v>
      </c>
    </row>
    <row r="38" spans="1:3">
      <c r="A38" s="4" t="s">
        <v>967</v>
      </c>
      <c r="B38" s="5" t="n">
        <v>43783874</v>
      </c>
    </row>
    <row r="39" spans="1:3">
      <c r="A39" s="4" t="s">
        <v>968</v>
      </c>
      <c r="B39" s="8" t="n">
        <v>0.21</v>
      </c>
    </row>
    <row r="40" spans="1:3">
      <c r="A40" s="4" t="s">
        <v>975</v>
      </c>
    </row>
    <row r="41" spans="1:3">
      <c r="A41" s="3" t="s">
        <v>961</v>
      </c>
    </row>
    <row r="42" spans="1:3">
      <c r="A42" s="4" t="s">
        <v>976</v>
      </c>
      <c r="B42" s="9" t="n">
        <v>0.09</v>
      </c>
    </row>
    <row r="43" spans="1:3">
      <c r="A43" s="4" t="s">
        <v>977</v>
      </c>
    </row>
    <row r="44" spans="1:3">
      <c r="A44" s="3" t="s">
        <v>961</v>
      </c>
    </row>
    <row r="45" spans="1:3">
      <c r="A45" s="4" t="s">
        <v>976</v>
      </c>
      <c r="B45" s="9" t="n">
        <v>0.24</v>
      </c>
    </row>
    <row r="46" spans="1:3">
      <c r="A46" s="4" t="s">
        <v>978</v>
      </c>
    </row>
    <row r="47" spans="1:3">
      <c r="A47" s="3" t="s">
        <v>961</v>
      </c>
    </row>
    <row r="48" spans="1:3">
      <c r="A48" s="4" t="s">
        <v>976</v>
      </c>
      <c r="B48" s="9" t="n">
        <v>0.49</v>
      </c>
    </row>
    <row r="49" spans="1:3">
      <c r="A49" s="4" t="s">
        <v>979</v>
      </c>
    </row>
    <row r="50" spans="1:3">
      <c r="A50" s="3" t="s">
        <v>961</v>
      </c>
    </row>
    <row r="51" spans="1:3">
      <c r="A51" s="4" t="s">
        <v>976</v>
      </c>
      <c r="B51" s="5" t="n">
        <v>1</v>
      </c>
    </row>
    <row r="52" spans="1:3">
      <c r="A52" s="4" t="s">
        <v>980</v>
      </c>
    </row>
    <row r="53" spans="1:3">
      <c r="A53" s="3" t="s">
        <v>961</v>
      </c>
    </row>
    <row r="54" spans="1:3">
      <c r="A54" s="4" t="s">
        <v>976</v>
      </c>
      <c r="B54" s="5" t="n">
        <v>1</v>
      </c>
    </row>
    <row r="55" spans="1:3">
      <c r="A55" s="4" t="s">
        <v>981</v>
      </c>
    </row>
    <row r="56" spans="1:3">
      <c r="A56" s="3" t="s">
        <v>961</v>
      </c>
    </row>
    <row r="57" spans="1:3">
      <c r="A57" s="4" t="s">
        <v>976</v>
      </c>
      <c r="B57" s="10" t="n">
        <v>0.0001</v>
      </c>
    </row>
    <row r="58" spans="1:3">
      <c r="A58" s="4" t="s">
        <v>982</v>
      </c>
    </row>
    <row r="59" spans="1:3">
      <c r="A59" s="3" t="s">
        <v>961</v>
      </c>
    </row>
    <row r="60" spans="1:3">
      <c r="A60" s="4" t="s">
        <v>976</v>
      </c>
      <c r="B60" s="9" t="n">
        <v>0.1</v>
      </c>
    </row>
    <row r="61" spans="1:3">
      <c r="A61" s="4" t="s">
        <v>983</v>
      </c>
    </row>
    <row r="62" spans="1:3">
      <c r="A62" s="3" t="s">
        <v>961</v>
      </c>
    </row>
    <row r="63" spans="1:3">
      <c r="A63" s="4" t="s">
        <v>976</v>
      </c>
      <c r="B63" s="9" t="n">
        <v>0.25</v>
      </c>
    </row>
    <row r="64" spans="1:3">
      <c r="A64" s="4" t="s">
        <v>984</v>
      </c>
    </row>
    <row r="65" spans="1:3">
      <c r="A65" s="3" t="s">
        <v>961</v>
      </c>
    </row>
    <row r="66" spans="1:3">
      <c r="A66" s="4" t="s">
        <v>976</v>
      </c>
      <c r="B66" s="9" t="n">
        <v>0.5</v>
      </c>
    </row>
    <row r="67" spans="1:3">
      <c r="A67" s="4" t="s">
        <v>985</v>
      </c>
    </row>
    <row r="68" spans="1:3">
      <c r="A68" s="3" t="s">
        <v>961</v>
      </c>
    </row>
    <row r="69" spans="1:3">
      <c r="A69" s="4" t="s">
        <v>976</v>
      </c>
      <c r="B69" s="8" t="n">
        <v>0.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86</v>
      </c>
      <c r="B1" s="2" t="s">
        <v>1</v>
      </c>
    </row>
    <row r="2" spans="1:3">
      <c r="B2" s="2" t="s">
        <v>2</v>
      </c>
      <c r="C2" s="2" t="s">
        <v>85</v>
      </c>
    </row>
    <row r="3" spans="1:3">
      <c r="A3" s="3" t="s">
        <v>961</v>
      </c>
    </row>
    <row r="4" spans="1:3">
      <c r="A4" s="4" t="s">
        <v>945</v>
      </c>
      <c r="B4" s="5" t="n">
        <v>1738750</v>
      </c>
      <c r="C4" s="5" t="n">
        <v>1498750</v>
      </c>
    </row>
    <row r="5" spans="1:3">
      <c r="A5" s="4" t="s">
        <v>948</v>
      </c>
      <c r="B5" s="4" t="s">
        <v>47</v>
      </c>
      <c r="C5" s="4" t="s">
        <v>47</v>
      </c>
    </row>
    <row r="6" spans="1:3">
      <c r="A6" s="4" t="s">
        <v>949</v>
      </c>
      <c r="B6" s="5" t="n">
        <v>1874063</v>
      </c>
      <c r="C6" s="5" t="n">
        <v>1498750</v>
      </c>
    </row>
    <row r="7" spans="1:3">
      <c r="A7" s="4" t="s">
        <v>987</v>
      </c>
      <c r="B7" s="5" t="n">
        <v>1410313</v>
      </c>
      <c r="C7" s="5" t="n">
        <v>1058750</v>
      </c>
    </row>
    <row r="8" spans="1:3">
      <c r="A8" s="4" t="s">
        <v>988</v>
      </c>
      <c r="B8" s="8" t="n">
        <v>0.26</v>
      </c>
      <c r="C8" s="4" t="s">
        <v>47</v>
      </c>
    </row>
    <row r="9" spans="1:3">
      <c r="A9" s="4" t="s">
        <v>989</v>
      </c>
      <c r="B9" s="5" t="n">
        <v>12805</v>
      </c>
      <c r="C9" s="4" t="s">
        <v>47</v>
      </c>
    </row>
    <row r="10" spans="1:3">
      <c r="A10" s="4" t="s">
        <v>990</v>
      </c>
      <c r="B10" s="5" t="n">
        <v>9592868</v>
      </c>
      <c r="C10" s="5" t="n">
        <v>114969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91</v>
      </c>
      <c r="B1" s="2" t="s">
        <v>1</v>
      </c>
    </row>
    <row r="2" spans="1:3">
      <c r="B2" s="2" t="s">
        <v>2</v>
      </c>
      <c r="C2" s="2" t="s">
        <v>85</v>
      </c>
    </row>
    <row r="3" spans="1:3">
      <c r="A3" s="3" t="s">
        <v>961</v>
      </c>
    </row>
    <row r="4" spans="1:3">
      <c r="A4" s="4" t="s">
        <v>992</v>
      </c>
      <c r="B4" s="5" t="n">
        <v>540000</v>
      </c>
      <c r="C4" s="5" t="n">
        <v>628750</v>
      </c>
    </row>
    <row r="5" spans="1:3">
      <c r="A5" s="4" t="s">
        <v>993</v>
      </c>
      <c r="B5" s="4" t="s">
        <v>47</v>
      </c>
      <c r="C5" s="4" t="s">
        <v>47</v>
      </c>
    </row>
    <row r="6" spans="1:3">
      <c r="A6" s="4" t="s">
        <v>994</v>
      </c>
      <c r="B6" s="5" t="n">
        <v>-76250</v>
      </c>
      <c r="C6" s="5" t="n">
        <v>-188750</v>
      </c>
    </row>
    <row r="7" spans="1:3">
      <c r="A7" s="4" t="s">
        <v>995</v>
      </c>
      <c r="B7" s="4" t="s">
        <v>47</v>
      </c>
      <c r="C7" s="4" t="s">
        <v>47</v>
      </c>
    </row>
    <row r="8" spans="1:3">
      <c r="A8" s="4" t="s">
        <v>996</v>
      </c>
      <c r="B8" s="5" t="n">
        <v>463750</v>
      </c>
      <c r="C8" s="5" t="n">
        <v>440000</v>
      </c>
    </row>
    <row r="9" spans="1:3">
      <c r="A9" s="4" t="s">
        <v>997</v>
      </c>
      <c r="B9" s="8" t="n">
        <v>0.16</v>
      </c>
      <c r="C9" s="8" t="n">
        <v>0.05</v>
      </c>
    </row>
    <row r="10" spans="1:3">
      <c r="A10" s="4" t="s">
        <v>998</v>
      </c>
      <c r="B10" s="4" t="s">
        <v>47</v>
      </c>
      <c r="C10" s="4" t="s">
        <v>47</v>
      </c>
    </row>
    <row r="11" spans="1:3">
      <c r="A11" s="4" t="s">
        <v>999</v>
      </c>
      <c r="B11" s="9" t="n">
        <v>0.04</v>
      </c>
      <c r="C11" s="9" t="n">
        <v>0.04</v>
      </c>
    </row>
    <row r="12" spans="1:3">
      <c r="A12" s="4" t="s">
        <v>1000</v>
      </c>
      <c r="B12" s="4" t="s">
        <v>47</v>
      </c>
      <c r="C12" s="4" t="s">
        <v>47</v>
      </c>
    </row>
    <row r="13" spans="1:3">
      <c r="A13" s="4" t="s">
        <v>1001</v>
      </c>
      <c r="B13" s="8" t="n">
        <v>0.18</v>
      </c>
      <c r="C13" s="8" t="n">
        <v>0.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02</v>
      </c>
      <c r="B1" s="2" t="s">
        <v>1</v>
      </c>
    </row>
    <row r="2" spans="1:3">
      <c r="B2" s="2" t="s">
        <v>2</v>
      </c>
      <c r="C2" s="2" t="s">
        <v>85</v>
      </c>
    </row>
    <row r="3" spans="1:3">
      <c r="A3" s="3" t="s">
        <v>961</v>
      </c>
    </row>
    <row r="4" spans="1:3">
      <c r="A4" s="4" t="s">
        <v>945</v>
      </c>
      <c r="B4" s="5" t="n">
        <v>3707996</v>
      </c>
      <c r="C4" s="5" t="n">
        <v>2349996</v>
      </c>
    </row>
    <row r="5" spans="1:3">
      <c r="A5" s="4" t="s">
        <v>946</v>
      </c>
      <c r="B5" s="5" t="n">
        <v>1078750</v>
      </c>
      <c r="C5" s="5" t="n">
        <v>158000</v>
      </c>
    </row>
    <row r="6" spans="1:3">
      <c r="A6" s="4" t="s">
        <v>947</v>
      </c>
      <c r="B6" s="5" t="n">
        <v>-154166</v>
      </c>
      <c r="C6" s="4" t="s">
        <v>47</v>
      </c>
    </row>
    <row r="7" spans="1:3">
      <c r="A7" s="4" t="s">
        <v>1003</v>
      </c>
      <c r="B7" s="5" t="n">
        <v>-595830</v>
      </c>
      <c r="C7" s="4" t="s">
        <v>47</v>
      </c>
    </row>
    <row r="8" spans="1:3">
      <c r="A8" s="4" t="s">
        <v>949</v>
      </c>
      <c r="B8" s="5" t="n">
        <v>4036750</v>
      </c>
      <c r="C8" s="5" t="n">
        <v>2507996</v>
      </c>
    </row>
    <row r="9" spans="1:3">
      <c r="A9" s="4" t="s">
        <v>951</v>
      </c>
      <c r="B9" s="8" t="n">
        <v>0.18</v>
      </c>
      <c r="C9" s="8" t="n">
        <v>0.12</v>
      </c>
    </row>
    <row r="10" spans="1:3">
      <c r="A10" s="4" t="s">
        <v>952</v>
      </c>
      <c r="B10" s="9" t="n">
        <v>0.26</v>
      </c>
      <c r="C10" s="9" t="n">
        <v>0.11</v>
      </c>
    </row>
    <row r="11" spans="1:3">
      <c r="A11" s="4" t="s">
        <v>953</v>
      </c>
      <c r="B11" s="9" t="n">
        <v>0.2</v>
      </c>
      <c r="C11" s="4" t="s">
        <v>47</v>
      </c>
    </row>
    <row r="12" spans="1:3">
      <c r="A12" s="4" t="s">
        <v>1004</v>
      </c>
      <c r="B12" s="9" t="n">
        <v>0.2</v>
      </c>
      <c r="C12" s="4" t="s">
        <v>47</v>
      </c>
    </row>
    <row r="13" spans="1:3">
      <c r="A13" s="4" t="s">
        <v>955</v>
      </c>
      <c r="B13" s="8" t="n">
        <v>0.2</v>
      </c>
      <c r="C13" s="8" t="n">
        <v>0.12</v>
      </c>
    </row>
    <row r="14" spans="1:3">
      <c r="A14" s="4" t="s">
        <v>1005</v>
      </c>
      <c r="B14" s="5" t="n">
        <v>1273500</v>
      </c>
      <c r="C14" s="5" t="n">
        <v>836000</v>
      </c>
    </row>
    <row r="15" spans="1:3">
      <c r="A15" s="4" t="s">
        <v>1006</v>
      </c>
      <c r="B15" s="4" t="s">
        <v>1007</v>
      </c>
      <c r="C15" s="4" t="s">
        <v>1008</v>
      </c>
    </row>
    <row r="16" spans="1:3">
      <c r="A16" s="4" t="s">
        <v>1009</v>
      </c>
      <c r="B16" s="8" t="n">
        <v>0.2</v>
      </c>
      <c r="C16" s="8" t="n">
        <v>0.09</v>
      </c>
    </row>
    <row r="17" spans="1:3">
      <c r="A17" s="4" t="s">
        <v>1010</v>
      </c>
      <c r="B17" s="5" t="n">
        <v>9592868</v>
      </c>
      <c r="C17" s="5" t="n">
        <v>114969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1011</v>
      </c>
      <c r="B1" s="2" t="s">
        <v>1</v>
      </c>
    </row>
    <row r="2" spans="1:2">
      <c r="B2" s="2" t="s">
        <v>1012</v>
      </c>
    </row>
    <row r="3" spans="1:2">
      <c r="A3" s="4" t="s">
        <v>1013</v>
      </c>
    </row>
    <row r="4" spans="1:2">
      <c r="A4" s="3" t="s">
        <v>961</v>
      </c>
    </row>
    <row r="5" spans="1:2">
      <c r="A5" s="4" t="s">
        <v>1014</v>
      </c>
      <c r="B5" s="8" t="n">
        <v>0.1</v>
      </c>
    </row>
    <row r="6" spans="1:2">
      <c r="A6" s="4" t="s">
        <v>1015</v>
      </c>
      <c r="B6" s="5" t="n">
        <v>1733000</v>
      </c>
    </row>
    <row r="7" spans="1:2">
      <c r="A7" s="4" t="s">
        <v>962</v>
      </c>
      <c r="B7" s="4" t="s">
        <v>1016</v>
      </c>
    </row>
    <row r="8" spans="1:2">
      <c r="A8" s="4" t="s">
        <v>1017</v>
      </c>
      <c r="B8" s="8" t="n">
        <v>0.08</v>
      </c>
    </row>
    <row r="9" spans="1:2">
      <c r="A9" s="4" t="s">
        <v>1018</v>
      </c>
      <c r="B9" s="5" t="n">
        <v>1195500</v>
      </c>
    </row>
    <row r="10" spans="1:2">
      <c r="A10" s="4" t="s">
        <v>1019</v>
      </c>
      <c r="B10" s="8" t="n">
        <v>0.08</v>
      </c>
    </row>
    <row r="11" spans="1:2">
      <c r="A11" s="4" t="s">
        <v>1020</v>
      </c>
    </row>
    <row r="12" spans="1:2">
      <c r="A12" s="3" t="s">
        <v>961</v>
      </c>
    </row>
    <row r="13" spans="1:2">
      <c r="A13" s="4" t="s">
        <v>1015</v>
      </c>
      <c r="B13" s="5" t="n">
        <v>2303750</v>
      </c>
    </row>
    <row r="14" spans="1:2">
      <c r="A14" s="4" t="s">
        <v>962</v>
      </c>
      <c r="B14" s="4" t="s">
        <v>1021</v>
      </c>
    </row>
    <row r="15" spans="1:2">
      <c r="A15" s="4" t="s">
        <v>1017</v>
      </c>
      <c r="B15" s="8" t="n">
        <v>0.29</v>
      </c>
    </row>
    <row r="16" spans="1:2">
      <c r="A16" s="4" t="s">
        <v>1018</v>
      </c>
      <c r="B16" s="5" t="n">
        <v>78000</v>
      </c>
    </row>
    <row r="17" spans="1:2">
      <c r="A17" s="4" t="s">
        <v>1019</v>
      </c>
      <c r="B17" s="8" t="n">
        <v>0.31</v>
      </c>
    </row>
    <row r="18" spans="1:2">
      <c r="A18" s="4" t="s">
        <v>1022</v>
      </c>
    </row>
    <row r="19" spans="1:2">
      <c r="A19" s="3" t="s">
        <v>961</v>
      </c>
    </row>
    <row r="20" spans="1:2">
      <c r="A20" s="4" t="s">
        <v>1014</v>
      </c>
      <c r="B20" s="8" t="n">
        <v>0.31</v>
      </c>
    </row>
    <row r="21" spans="1:2">
      <c r="A21" s="4" t="s">
        <v>1023</v>
      </c>
    </row>
    <row r="22" spans="1:2">
      <c r="A22" s="3" t="s">
        <v>961</v>
      </c>
    </row>
    <row r="23" spans="1:2">
      <c r="A23" s="4" t="s">
        <v>1015</v>
      </c>
      <c r="B23" s="5" t="n">
        <v>4036750</v>
      </c>
    </row>
    <row r="24" spans="1:2">
      <c r="A24" s="4" t="s">
        <v>962</v>
      </c>
      <c r="B24" s="4" t="s">
        <v>1007</v>
      </c>
    </row>
    <row r="25" spans="1:2">
      <c r="A25" s="4" t="s">
        <v>1017</v>
      </c>
      <c r="B25" s="8" t="n">
        <v>0.2</v>
      </c>
    </row>
    <row r="26" spans="1:2">
      <c r="A26" s="4" t="s">
        <v>1018</v>
      </c>
      <c r="B26" s="5" t="n">
        <v>1273500</v>
      </c>
    </row>
    <row r="27" spans="1:2">
      <c r="A27" s="4" t="s">
        <v>1019</v>
      </c>
      <c r="B27" s="8" t="n">
        <v>0.1</v>
      </c>
    </row>
    <row r="28" spans="1:2">
      <c r="A28" s="4" t="s">
        <v>1024</v>
      </c>
    </row>
    <row r="29" spans="1:2">
      <c r="A29" s="3" t="s">
        <v>961</v>
      </c>
    </row>
    <row r="30" spans="1:2">
      <c r="A30" s="4" t="s">
        <v>1014</v>
      </c>
      <c r="B30" s="9" t="n">
        <v>0.31</v>
      </c>
    </row>
    <row r="31" spans="1:2">
      <c r="A31" s="4" t="s">
        <v>1025</v>
      </c>
    </row>
    <row r="32" spans="1:2">
      <c r="A32" s="3" t="s">
        <v>961</v>
      </c>
    </row>
    <row r="33" spans="1:2">
      <c r="A33" s="4" t="s">
        <v>1014</v>
      </c>
      <c r="B33" s="8" t="n">
        <v>0.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6</v>
      </c>
      <c r="B1" s="2" t="s">
        <v>1</v>
      </c>
    </row>
    <row r="2" spans="1:3">
      <c r="B2" s="2" t="s">
        <v>2</v>
      </c>
      <c r="C2" s="2" t="s">
        <v>85</v>
      </c>
    </row>
    <row r="3" spans="1:3">
      <c r="A3" s="3" t="s">
        <v>961</v>
      </c>
    </row>
    <row r="4" spans="1:3">
      <c r="A4" s="4" t="s">
        <v>992</v>
      </c>
      <c r="B4" s="5" t="n">
        <v>2332413</v>
      </c>
      <c r="C4" s="5" t="n">
        <v>1774996</v>
      </c>
    </row>
    <row r="5" spans="1:3">
      <c r="A5" s="4" t="s">
        <v>993</v>
      </c>
      <c r="B5" s="5" t="n">
        <v>1078750</v>
      </c>
      <c r="C5" s="5" t="n">
        <v>158000</v>
      </c>
    </row>
    <row r="6" spans="1:3">
      <c r="A6" s="4" t="s">
        <v>994</v>
      </c>
      <c r="B6" s="5" t="n">
        <v>-52083</v>
      </c>
      <c r="C6" s="5" t="n">
        <v>-261000</v>
      </c>
    </row>
    <row r="7" spans="1:3">
      <c r="A7" s="4" t="s">
        <v>995</v>
      </c>
      <c r="B7" s="5" t="n">
        <v>-595830</v>
      </c>
      <c r="C7" s="4" t="s">
        <v>47</v>
      </c>
    </row>
    <row r="8" spans="1:3">
      <c r="A8" s="4" t="s">
        <v>996</v>
      </c>
      <c r="B8" s="5" t="n">
        <v>2763250</v>
      </c>
      <c r="C8" s="5" t="n">
        <v>1671996</v>
      </c>
    </row>
    <row r="9" spans="1:3">
      <c r="A9" s="4" t="s">
        <v>997</v>
      </c>
      <c r="B9" s="8" t="n">
        <v>0.13</v>
      </c>
      <c r="C9" s="8" t="n">
        <v>0.03</v>
      </c>
    </row>
    <row r="10" spans="1:3">
      <c r="A10" s="4" t="s">
        <v>998</v>
      </c>
      <c r="B10" s="9" t="n">
        <v>0.2</v>
      </c>
      <c r="C10" s="9" t="n">
        <v>0.09</v>
      </c>
    </row>
    <row r="11" spans="1:3">
      <c r="A11" s="4" t="s">
        <v>999</v>
      </c>
      <c r="B11" s="9" t="n">
        <v>0.03</v>
      </c>
      <c r="C11" s="9" t="n">
        <v>0.02</v>
      </c>
    </row>
    <row r="12" spans="1:3">
      <c r="A12" s="4" t="s">
        <v>1000</v>
      </c>
      <c r="B12" s="9" t="n">
        <v>0.02</v>
      </c>
      <c r="C12" s="4" t="s">
        <v>47</v>
      </c>
    </row>
    <row r="13" spans="1:3">
      <c r="A13" s="4" t="s">
        <v>1001</v>
      </c>
      <c r="B13" s="8" t="n">
        <v>0.19</v>
      </c>
      <c r="C13" s="8" t="n">
        <v>0.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27</v>
      </c>
      <c r="B1" s="2" t="s">
        <v>1028</v>
      </c>
      <c r="C1" s="2" t="s">
        <v>1029</v>
      </c>
      <c r="D1" s="2" t="s">
        <v>2</v>
      </c>
      <c r="E1" s="2" t="s">
        <v>450</v>
      </c>
      <c r="F1" s="2" t="s">
        <v>85</v>
      </c>
      <c r="G1" s="2" t="s">
        <v>2</v>
      </c>
      <c r="H1" s="2" t="s">
        <v>85</v>
      </c>
      <c r="I1" s="2" t="s">
        <v>37</v>
      </c>
      <c r="J1" s="2" t="s">
        <v>1030</v>
      </c>
      <c r="K1" s="2" t="s">
        <v>413</v>
      </c>
    </row>
    <row r="2" spans="1:11">
      <c r="A2" s="3" t="s">
        <v>1031</v>
      </c>
    </row>
    <row r="3" spans="1:11">
      <c r="A3" s="4" t="s">
        <v>1032</v>
      </c>
      <c r="G3" s="6" t="n">
        <v>54257</v>
      </c>
      <c r="H3" s="6" t="n">
        <v>94844</v>
      </c>
    </row>
    <row r="4" spans="1:11">
      <c r="A4" s="4" t="s">
        <v>1033</v>
      </c>
      <c r="D4" s="4" t="s">
        <v>47</v>
      </c>
      <c r="E4" s="6" t="n">
        <v>54257</v>
      </c>
      <c r="F4" s="6" t="n">
        <v>115125</v>
      </c>
    </row>
    <row r="5" spans="1:11">
      <c r="A5" s="4" t="s">
        <v>635</v>
      </c>
      <c r="D5" s="6" t="n">
        <v>795450</v>
      </c>
      <c r="F5" s="5" t="n">
        <v>552583</v>
      </c>
      <c r="G5" s="6" t="n">
        <v>1552806</v>
      </c>
      <c r="H5" s="5" t="n">
        <v>1127411</v>
      </c>
    </row>
    <row r="6" spans="1:11">
      <c r="A6" s="4" t="s">
        <v>1034</v>
      </c>
      <c r="D6" s="5" t="n">
        <v>500000000</v>
      </c>
      <c r="G6" s="5" t="n">
        <v>500000000</v>
      </c>
      <c r="I6" s="5" t="n">
        <v>500000000</v>
      </c>
    </row>
    <row r="7" spans="1:11">
      <c r="A7" s="4" t="s">
        <v>417</v>
      </c>
      <c r="K7" s="5" t="n">
        <v>20000000</v>
      </c>
    </row>
    <row r="8" spans="1:11">
      <c r="A8" s="4" t="s">
        <v>391</v>
      </c>
    </row>
    <row r="9" spans="1:11">
      <c r="A9" s="3" t="s">
        <v>1031</v>
      </c>
    </row>
    <row r="10" spans="1:11">
      <c r="A10" s="4" t="s">
        <v>1035</v>
      </c>
      <c r="D10" s="6" t="n">
        <v>33581</v>
      </c>
      <c r="F10" s="5" t="n">
        <v>3223</v>
      </c>
      <c r="G10" s="6" t="n">
        <v>62037</v>
      </c>
      <c r="H10" s="5" t="n">
        <v>6445</v>
      </c>
    </row>
    <row r="11" spans="1:11">
      <c r="A11" s="4" t="s">
        <v>1036</v>
      </c>
      <c r="D11" s="5" t="n">
        <v>82384</v>
      </c>
      <c r="G11" s="5" t="n">
        <v>82384</v>
      </c>
    </row>
    <row r="12" spans="1:11">
      <c r="A12" s="4" t="s">
        <v>1037</v>
      </c>
      <c r="G12" s="6" t="n">
        <v>58594</v>
      </c>
      <c r="H12" s="6" t="n">
        <v>6445</v>
      </c>
    </row>
    <row r="13" spans="1:11">
      <c r="A13" s="4" t="s">
        <v>440</v>
      </c>
    </row>
    <row r="14" spans="1:11">
      <c r="A14" s="3" t="s">
        <v>1031</v>
      </c>
    </row>
    <row r="15" spans="1:11">
      <c r="A15" s="4" t="s">
        <v>509</v>
      </c>
      <c r="G15" s="4" t="s">
        <v>510</v>
      </c>
      <c r="H15" s="4" t="s">
        <v>510</v>
      </c>
    </row>
    <row r="16" spans="1:11">
      <c r="A16" s="4" t="s">
        <v>511</v>
      </c>
      <c r="G16" s="4" t="s">
        <v>1038</v>
      </c>
      <c r="H16" s="4" t="s">
        <v>1039</v>
      </c>
    </row>
    <row r="17" spans="1:11">
      <c r="A17" s="4" t="s">
        <v>443</v>
      </c>
    </row>
    <row r="18" spans="1:11">
      <c r="A18" s="3" t="s">
        <v>1031</v>
      </c>
    </row>
    <row r="19" spans="1:11">
      <c r="A19" s="4" t="s">
        <v>509</v>
      </c>
      <c r="G19" s="4" t="s">
        <v>442</v>
      </c>
      <c r="H19" s="4" t="s">
        <v>442</v>
      </c>
    </row>
    <row r="20" spans="1:11">
      <c r="A20" s="4" t="s">
        <v>511</v>
      </c>
      <c r="G20" s="4" t="s">
        <v>1040</v>
      </c>
      <c r="H20" s="4" t="s">
        <v>1041</v>
      </c>
    </row>
    <row r="21" spans="1:11">
      <c r="A21" s="4" t="s">
        <v>389</v>
      </c>
    </row>
    <row r="22" spans="1:11">
      <c r="A22" s="3" t="s">
        <v>1031</v>
      </c>
    </row>
    <row r="23" spans="1:11">
      <c r="A23" s="4" t="s">
        <v>1042</v>
      </c>
      <c r="G23" s="5" t="n">
        <v>1721667</v>
      </c>
      <c r="H23" s="5" t="n">
        <v>9960403</v>
      </c>
    </row>
    <row r="24" spans="1:11">
      <c r="A24" s="4" t="s">
        <v>1043</v>
      </c>
      <c r="G24" s="4" t="s">
        <v>1044</v>
      </c>
      <c r="H24" s="4" t="s">
        <v>1045</v>
      </c>
    </row>
    <row r="25" spans="1:11">
      <c r="A25" s="4" t="s">
        <v>1046</v>
      </c>
      <c r="G25" s="4" t="s">
        <v>1047</v>
      </c>
      <c r="H25" s="4" t="s">
        <v>1048</v>
      </c>
    </row>
    <row r="26" spans="1:11">
      <c r="A26" s="4" t="s">
        <v>513</v>
      </c>
      <c r="G26" s="6" t="n">
        <v>0</v>
      </c>
      <c r="H26" s="6" t="n">
        <v>0</v>
      </c>
    </row>
    <row r="27" spans="1:11">
      <c r="A27" s="4" t="s">
        <v>1032</v>
      </c>
      <c r="G27" s="6" t="n">
        <v>468125</v>
      </c>
      <c r="H27" s="5" t="n">
        <v>705221</v>
      </c>
    </row>
    <row r="28" spans="1:11">
      <c r="A28" s="4" t="s">
        <v>1049</v>
      </c>
    </row>
    <row r="29" spans="1:11">
      <c r="A29" s="3" t="s">
        <v>1031</v>
      </c>
    </row>
    <row r="30" spans="1:11">
      <c r="A30" s="4" t="s">
        <v>1033</v>
      </c>
      <c r="E30" s="4" t="s">
        <v>47</v>
      </c>
      <c r="F30" s="4" t="s">
        <v>47</v>
      </c>
    </row>
    <row r="31" spans="1:11">
      <c r="A31" s="4" t="s">
        <v>1050</v>
      </c>
    </row>
    <row r="32" spans="1:11">
      <c r="A32" s="3" t="s">
        <v>1031</v>
      </c>
    </row>
    <row r="33" spans="1:11">
      <c r="A33" s="4" t="s">
        <v>1033</v>
      </c>
      <c r="D33" s="4" t="s">
        <v>47</v>
      </c>
      <c r="E33" s="5" t="n">
        <v>54257</v>
      </c>
      <c r="F33" s="5" t="n">
        <v>115125</v>
      </c>
    </row>
    <row r="34" spans="1:11">
      <c r="A34" s="4" t="s">
        <v>895</v>
      </c>
    </row>
    <row r="35" spans="1:11">
      <c r="A35" s="3" t="s">
        <v>1031</v>
      </c>
    </row>
    <row r="36" spans="1:11">
      <c r="A36" s="4" t="s">
        <v>1033</v>
      </c>
      <c r="D36" s="4" t="s">
        <v>47</v>
      </c>
      <c r="E36" s="4" t="s">
        <v>47</v>
      </c>
      <c r="F36" s="4" t="s">
        <v>47</v>
      </c>
    </row>
    <row r="37" spans="1:11">
      <c r="A37" s="4" t="s">
        <v>895</v>
      </c>
    </row>
    <row r="38" spans="1:11">
      <c r="A38" s="3" t="s">
        <v>1031</v>
      </c>
    </row>
    <row r="39" spans="1:11">
      <c r="A39" s="4" t="s">
        <v>1051</v>
      </c>
      <c r="D39" s="5" t="n">
        <v>312726</v>
      </c>
      <c r="G39" s="5" t="n">
        <v>312726</v>
      </c>
      <c r="I39" s="5" t="n">
        <v>114080</v>
      </c>
    </row>
    <row r="40" spans="1:11">
      <c r="A40" s="4" t="s">
        <v>1052</v>
      </c>
      <c r="B40" s="6" t="n">
        <v>50000</v>
      </c>
      <c r="C40" s="6" t="n">
        <v>200000</v>
      </c>
      <c r="G40" s="6" t="n">
        <v>390000</v>
      </c>
    </row>
    <row r="41" spans="1:11">
      <c r="A41" s="4" t="s">
        <v>1053</v>
      </c>
      <c r="B41" s="5" t="n">
        <v>588235</v>
      </c>
      <c r="C41" s="5" t="n">
        <v>2352942</v>
      </c>
      <c r="G41" s="5" t="n">
        <v>1383334</v>
      </c>
    </row>
    <row r="42" spans="1:11">
      <c r="A42" s="4" t="s">
        <v>1054</v>
      </c>
      <c r="B42" s="11" t="n">
        <v>0.08500000000000001</v>
      </c>
      <c r="C42" s="11" t="n">
        <v>0.08500000000000001</v>
      </c>
    </row>
    <row r="43" spans="1:11">
      <c r="A43" s="4" t="s">
        <v>1035</v>
      </c>
      <c r="G43" s="6" t="n">
        <v>44793</v>
      </c>
      <c r="H43" s="5" t="n">
        <v>27354</v>
      </c>
    </row>
    <row r="44" spans="1:11">
      <c r="A44" s="4" t="s">
        <v>1055</v>
      </c>
      <c r="B44" s="5" t="n">
        <v>588235</v>
      </c>
      <c r="C44" s="5" t="n">
        <v>1764706</v>
      </c>
    </row>
    <row r="45" spans="1:11">
      <c r="A45" s="4" t="s">
        <v>1056</v>
      </c>
      <c r="B45" s="8" t="n">
        <v>0.15</v>
      </c>
      <c r="C45" s="8" t="n">
        <v>0.15</v>
      </c>
    </row>
    <row r="46" spans="1:11">
      <c r="A46" s="4" t="s">
        <v>925</v>
      </c>
      <c r="B46" s="4" t="s">
        <v>442</v>
      </c>
      <c r="C46" s="4" t="s">
        <v>442</v>
      </c>
    </row>
    <row r="47" spans="1:11">
      <c r="A47" s="4" t="s">
        <v>1057</v>
      </c>
    </row>
    <row r="48" spans="1:11">
      <c r="A48" s="3" t="s">
        <v>1031</v>
      </c>
    </row>
    <row r="49" spans="1:11">
      <c r="A49" s="4" t="s">
        <v>1051</v>
      </c>
      <c r="J49" s="5" t="n">
        <v>15503680</v>
      </c>
    </row>
    <row r="50" spans="1:11">
      <c r="A50" s="4" t="s">
        <v>1058</v>
      </c>
    </row>
    <row r="51" spans="1:11">
      <c r="A51" s="3" t="s">
        <v>1031</v>
      </c>
    </row>
    <row r="52" spans="1:11">
      <c r="A52" s="4" t="s">
        <v>1055</v>
      </c>
      <c r="G52" s="5" t="n">
        <v>125000</v>
      </c>
    </row>
    <row r="53" spans="1:11">
      <c r="A53" s="4" t="s">
        <v>1056</v>
      </c>
      <c r="D53" s="8" t="n">
        <v>0.3</v>
      </c>
      <c r="G53" s="8" t="n">
        <v>0.3</v>
      </c>
    </row>
    <row r="54" spans="1:11">
      <c r="A54" s="4" t="s">
        <v>925</v>
      </c>
      <c r="G54" s="4" t="s">
        <v>442</v>
      </c>
    </row>
    <row r="55" spans="1:11">
      <c r="A55" s="4" t="s">
        <v>1059</v>
      </c>
    </row>
    <row r="56" spans="1:11">
      <c r="A56" s="3" t="s">
        <v>1031</v>
      </c>
    </row>
    <row r="57" spans="1:11">
      <c r="A57" s="4" t="s">
        <v>1055</v>
      </c>
      <c r="G57" s="5" t="n">
        <v>566667</v>
      </c>
    </row>
    <row r="58" spans="1:11">
      <c r="A58" s="4" t="s">
        <v>1056</v>
      </c>
      <c r="D58" s="9" t="n">
        <v>0.4</v>
      </c>
      <c r="G58" s="8" t="n">
        <v>0.4</v>
      </c>
    </row>
    <row r="59" spans="1:11">
      <c r="A59" s="4" t="s">
        <v>925</v>
      </c>
      <c r="G59" s="4" t="s">
        <v>442</v>
      </c>
    </row>
    <row r="60" spans="1:11">
      <c r="A60" s="4" t="s">
        <v>1060</v>
      </c>
    </row>
    <row r="61" spans="1:11">
      <c r="A61" s="3" t="s">
        <v>1031</v>
      </c>
    </row>
    <row r="62" spans="1:11">
      <c r="A62" s="4" t="s">
        <v>1055</v>
      </c>
      <c r="G62" s="5" t="n">
        <v>250000</v>
      </c>
    </row>
    <row r="63" spans="1:11">
      <c r="A63" s="4" t="s">
        <v>1056</v>
      </c>
      <c r="D63" s="8" t="n">
        <v>0.5</v>
      </c>
      <c r="G63" s="8" t="n">
        <v>0.5</v>
      </c>
    </row>
    <row r="64" spans="1:11">
      <c r="A64" s="4" t="s">
        <v>925</v>
      </c>
      <c r="G64" s="4" t="s">
        <v>510</v>
      </c>
    </row>
    <row r="65" spans="1:11">
      <c r="A65" s="4" t="s">
        <v>1061</v>
      </c>
    </row>
    <row r="66" spans="1:11">
      <c r="A66" s="3" t="s">
        <v>1031</v>
      </c>
    </row>
    <row r="67" spans="1:11">
      <c r="A67" s="4" t="s">
        <v>1052</v>
      </c>
      <c r="G67" s="6" t="n">
        <v>2696597</v>
      </c>
      <c r="H67" s="6" t="n">
        <v>1856480</v>
      </c>
    </row>
    <row r="68" spans="1:11">
      <c r="A68" s="4" t="s">
        <v>1053</v>
      </c>
      <c r="G68" s="5" t="n">
        <v>604272</v>
      </c>
      <c r="H68" s="5" t="n">
        <v>328003</v>
      </c>
    </row>
    <row r="69" spans="1:11">
      <c r="A69" s="4" t="s">
        <v>1062</v>
      </c>
    </row>
    <row r="70" spans="1:11">
      <c r="A70" s="3" t="s">
        <v>1031</v>
      </c>
    </row>
    <row r="71" spans="1:11">
      <c r="A71" s="4" t="s">
        <v>635</v>
      </c>
      <c r="G71" s="6" t="n">
        <v>25611</v>
      </c>
      <c r="H71"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1"/>
  </cols>
  <sheetData>
    <row r="1" spans="1:2">
      <c r="A1" s="1" t="s">
        <v>1063</v>
      </c>
      <c r="B1" s="2" t="s">
        <v>478</v>
      </c>
    </row>
    <row r="2" spans="1:2">
      <c r="A2" s="4" t="s">
        <v>668</v>
      </c>
      <c r="B2" s="6" t="n">
        <v>183265</v>
      </c>
    </row>
    <row r="3" spans="1:2">
      <c r="A3" s="4" t="s">
        <v>669</v>
      </c>
      <c r="B3" s="5" t="n">
        <v>239478</v>
      </c>
    </row>
    <row r="4" spans="1:2">
      <c r="A4" s="4" t="s">
        <v>670</v>
      </c>
      <c r="B4" s="5" t="n">
        <v>75019</v>
      </c>
    </row>
    <row r="5" spans="1:2">
      <c r="A5" s="4" t="s">
        <v>671</v>
      </c>
      <c r="B5" s="5" t="n">
        <v>28443</v>
      </c>
    </row>
    <row r="6" spans="1:2">
      <c r="A6" s="4" t="s">
        <v>672</v>
      </c>
      <c r="B6" s="4" t="s">
        <v>47</v>
      </c>
    </row>
    <row r="7" spans="1:2">
      <c r="A7" s="4" t="s">
        <v>673</v>
      </c>
      <c r="B7" s="5" t="n">
        <v>526205</v>
      </c>
    </row>
    <row r="8" spans="1:2">
      <c r="A8" s="4" t="s">
        <v>674</v>
      </c>
      <c r="B8" s="5" t="n">
        <v>-94239</v>
      </c>
    </row>
    <row r="9" spans="1:2">
      <c r="A9" s="4" t="s">
        <v>675</v>
      </c>
      <c r="B9" s="5" t="n">
        <v>431966</v>
      </c>
    </row>
    <row r="10" spans="1:2">
      <c r="A10" s="4" t="s">
        <v>665</v>
      </c>
    </row>
    <row r="11" spans="1:2">
      <c r="A11" s="4" t="s">
        <v>668</v>
      </c>
      <c r="B11" s="5" t="n">
        <v>174091</v>
      </c>
    </row>
    <row r="12" spans="1:2">
      <c r="A12" s="4" t="s">
        <v>669</v>
      </c>
      <c r="B12" s="5" t="n">
        <v>234891</v>
      </c>
    </row>
    <row r="13" spans="1:2">
      <c r="A13" s="4" t="s">
        <v>670</v>
      </c>
      <c r="B13" s="5" t="n">
        <v>75019</v>
      </c>
    </row>
    <row r="14" spans="1:2">
      <c r="A14" s="4" t="s">
        <v>671</v>
      </c>
      <c r="B14" s="5" t="n">
        <v>28443</v>
      </c>
    </row>
    <row r="15" spans="1:2">
      <c r="A15" s="4" t="s">
        <v>672</v>
      </c>
      <c r="B15" s="4" t="s">
        <v>47</v>
      </c>
    </row>
    <row r="16" spans="1:2">
      <c r="A16" s="4" t="s">
        <v>673</v>
      </c>
      <c r="B16" s="5" t="n">
        <v>512444</v>
      </c>
    </row>
    <row r="17" spans="1:2">
      <c r="A17" s="4" t="s">
        <v>674</v>
      </c>
      <c r="B17" s="5" t="n">
        <v>-93618</v>
      </c>
    </row>
    <row r="18" spans="1:2">
      <c r="A18" s="4" t="s">
        <v>675</v>
      </c>
      <c r="B18" s="5" t="n">
        <v>418826</v>
      </c>
    </row>
    <row r="19" spans="1:2">
      <c r="A19" s="4" t="s">
        <v>676</v>
      </c>
    </row>
    <row r="20" spans="1:2">
      <c r="A20" s="4" t="s">
        <v>668</v>
      </c>
      <c r="B20" s="5" t="n">
        <v>9174</v>
      </c>
    </row>
    <row r="21" spans="1:2">
      <c r="A21" s="4" t="s">
        <v>669</v>
      </c>
      <c r="B21" s="5" t="n">
        <v>4587</v>
      </c>
    </row>
    <row r="22" spans="1:2">
      <c r="A22" s="4" t="s">
        <v>670</v>
      </c>
      <c r="B22" s="4" t="s">
        <v>47</v>
      </c>
    </row>
    <row r="23" spans="1:2">
      <c r="A23" s="4" t="s">
        <v>671</v>
      </c>
      <c r="B23" s="4" t="s">
        <v>47</v>
      </c>
    </row>
    <row r="24" spans="1:2">
      <c r="A24" s="4" t="s">
        <v>672</v>
      </c>
      <c r="B24" s="4" t="s">
        <v>47</v>
      </c>
    </row>
    <row r="25" spans="1:2">
      <c r="A25" s="4" t="s">
        <v>673</v>
      </c>
      <c r="B25" s="5" t="n">
        <v>13761</v>
      </c>
    </row>
    <row r="26" spans="1:2">
      <c r="A26" s="4" t="s">
        <v>674</v>
      </c>
      <c r="B26" s="5" t="n">
        <v>-621</v>
      </c>
    </row>
    <row r="27" spans="1:2">
      <c r="A27" s="4" t="s">
        <v>675</v>
      </c>
      <c r="B27" s="6" t="n">
        <v>131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1064</v>
      </c>
      <c r="B1" s="2" t="s">
        <v>84</v>
      </c>
      <c r="D1" s="2" t="s">
        <v>1</v>
      </c>
    </row>
    <row r="2" spans="1:7">
      <c r="B2" s="2" t="s">
        <v>2</v>
      </c>
      <c r="C2" s="2" t="s">
        <v>85</v>
      </c>
      <c r="D2" s="2" t="s">
        <v>2</v>
      </c>
      <c r="E2" s="2" t="s">
        <v>85</v>
      </c>
      <c r="F2" s="2" t="s">
        <v>467</v>
      </c>
      <c r="G2" s="2" t="s">
        <v>37</v>
      </c>
    </row>
    <row r="3" spans="1:7">
      <c r="A3" s="3" t="s">
        <v>86</v>
      </c>
    </row>
    <row r="4" spans="1:7">
      <c r="A4" s="4" t="s">
        <v>87</v>
      </c>
      <c r="B4" s="6" t="n">
        <v>1208390</v>
      </c>
      <c r="C4" s="6" t="n">
        <v>566320</v>
      </c>
      <c r="D4" s="6" t="n">
        <v>1673380</v>
      </c>
      <c r="E4" s="6" t="n">
        <v>1211959</v>
      </c>
    </row>
    <row r="5" spans="1:7">
      <c r="A5" s="4" t="s">
        <v>88</v>
      </c>
      <c r="B5" s="5" t="n">
        <v>321603</v>
      </c>
      <c r="C5" s="4" t="s">
        <v>47</v>
      </c>
      <c r="D5" s="5" t="n">
        <v>321603</v>
      </c>
      <c r="E5" s="4" t="s">
        <v>47</v>
      </c>
    </row>
    <row r="6" spans="1:7">
      <c r="A6" s="4" t="s">
        <v>89</v>
      </c>
      <c r="B6" s="5" t="n">
        <v>886787</v>
      </c>
      <c r="C6" s="5" t="n">
        <v>566320</v>
      </c>
      <c r="D6" s="5" t="n">
        <v>1351777</v>
      </c>
      <c r="E6" s="5" t="n">
        <v>1211959</v>
      </c>
    </row>
    <row r="7" spans="1:7">
      <c r="A7" s="3" t="s">
        <v>90</v>
      </c>
    </row>
    <row r="8" spans="1:7">
      <c r="A8" s="4" t="s">
        <v>91</v>
      </c>
      <c r="B8" s="5" t="n">
        <v>767818</v>
      </c>
      <c r="C8" s="5" t="n">
        <v>618143</v>
      </c>
      <c r="D8" s="5" t="n">
        <v>1297043</v>
      </c>
      <c r="E8" s="5" t="n">
        <v>1178999</v>
      </c>
    </row>
    <row r="9" spans="1:7">
      <c r="A9" s="4" t="s">
        <v>92</v>
      </c>
      <c r="B9" s="5" t="n">
        <v>795450</v>
      </c>
      <c r="C9" s="5" t="n">
        <v>552583</v>
      </c>
      <c r="D9" s="5" t="n">
        <v>1552806</v>
      </c>
      <c r="E9" s="5" t="n">
        <v>1127411</v>
      </c>
    </row>
    <row r="10" spans="1:7">
      <c r="A10" s="4" t="s">
        <v>93</v>
      </c>
      <c r="B10" s="5" t="n">
        <v>21710</v>
      </c>
      <c r="C10" s="5" t="n">
        <v>6029</v>
      </c>
      <c r="D10" s="5" t="n">
        <v>23365</v>
      </c>
      <c r="E10" s="5" t="n">
        <v>12058</v>
      </c>
    </row>
    <row r="11" spans="1:7">
      <c r="A11" s="4" t="s">
        <v>94</v>
      </c>
      <c r="B11" s="5" t="n">
        <v>1584978</v>
      </c>
      <c r="C11" s="5" t="n">
        <v>1176755</v>
      </c>
      <c r="D11" s="5" t="n">
        <v>2873214</v>
      </c>
      <c r="E11" s="5" t="n">
        <v>2318468</v>
      </c>
    </row>
    <row r="12" spans="1:7">
      <c r="A12" s="4" t="s">
        <v>1065</v>
      </c>
      <c r="B12" s="5" t="n">
        <v>-698191</v>
      </c>
      <c r="C12" s="5" t="n">
        <v>-610435</v>
      </c>
      <c r="D12" s="5" t="n">
        <v>-1521437</v>
      </c>
      <c r="E12" s="5" t="n">
        <v>-1106509</v>
      </c>
    </row>
    <row r="13" spans="1:7">
      <c r="A13" s="3" t="s">
        <v>1066</v>
      </c>
    </row>
    <row r="14" spans="1:7">
      <c r="A14" s="4" t="s">
        <v>102</v>
      </c>
      <c r="B14" s="5" t="n">
        <v>60345</v>
      </c>
      <c r="C14" s="5" t="n">
        <v>51006</v>
      </c>
      <c r="D14" s="5" t="n">
        <v>106667</v>
      </c>
      <c r="E14" s="5" t="n">
        <v>91353</v>
      </c>
    </row>
    <row r="15" spans="1:7">
      <c r="A15" s="4" t="s">
        <v>156</v>
      </c>
      <c r="B15" s="5" t="n">
        <v>72435</v>
      </c>
      <c r="C15" s="5" t="n">
        <v>16864</v>
      </c>
      <c r="D15" s="5" t="n">
        <v>-67363</v>
      </c>
      <c r="E15" s="5" t="n">
        <v>-308359</v>
      </c>
    </row>
    <row r="16" spans="1:7">
      <c r="A16" s="4" t="s">
        <v>99</v>
      </c>
      <c r="B16" s="5" t="n">
        <v>87332</v>
      </c>
      <c r="C16" s="5" t="n">
        <v>248443</v>
      </c>
      <c r="D16" s="5" t="n">
        <v>121235</v>
      </c>
      <c r="E16" s="5" t="n">
        <v>440505</v>
      </c>
    </row>
    <row r="17" spans="1:7">
      <c r="A17" s="4" t="s">
        <v>1067</v>
      </c>
      <c r="B17" s="5" t="n">
        <v>299613</v>
      </c>
      <c r="C17" s="5" t="n">
        <v>244563</v>
      </c>
      <c r="D17" s="5" t="n">
        <v>478997</v>
      </c>
      <c r="E17" s="5" t="n">
        <v>399398</v>
      </c>
    </row>
    <row r="18" spans="1:7">
      <c r="A18" s="4" t="s">
        <v>98</v>
      </c>
      <c r="B18" s="5" t="n">
        <v>30409</v>
      </c>
      <c r="C18" s="5" t="n">
        <v>25452</v>
      </c>
      <c r="D18" s="5" t="n">
        <v>60106</v>
      </c>
      <c r="E18" s="5" t="n">
        <v>83398</v>
      </c>
    </row>
    <row r="19" spans="1:7">
      <c r="A19" s="4" t="s">
        <v>1068</v>
      </c>
      <c r="B19" s="5" t="n">
        <v>-223881</v>
      </c>
      <c r="C19" s="5" t="n">
        <v>-52786</v>
      </c>
      <c r="D19" s="5" t="n">
        <v>-415514</v>
      </c>
      <c r="E19" s="5" t="n">
        <v>-38165</v>
      </c>
    </row>
    <row r="20" spans="1:7">
      <c r="A20" s="4" t="s">
        <v>1069</v>
      </c>
      <c r="B20" s="5" t="n">
        <v>2757703</v>
      </c>
      <c r="D20" s="5" t="n">
        <v>2757703</v>
      </c>
      <c r="G20" s="6" t="n">
        <v>427363</v>
      </c>
    </row>
    <row r="21" spans="1:7">
      <c r="A21" s="4" t="s">
        <v>475</v>
      </c>
      <c r="B21" s="5" t="n">
        <v>71866</v>
      </c>
      <c r="D21" s="5" t="n">
        <v>71866</v>
      </c>
      <c r="F21" s="6" t="n">
        <v>71866</v>
      </c>
      <c r="G21" s="4" t="s">
        <v>47</v>
      </c>
    </row>
    <row r="22" spans="1:7">
      <c r="A22" s="4" t="s">
        <v>1070</v>
      </c>
    </row>
    <row r="23" spans="1:7">
      <c r="A23" s="3" t="s">
        <v>86</v>
      </c>
    </row>
    <row r="24" spans="1:7">
      <c r="A24" s="4" t="s">
        <v>87</v>
      </c>
      <c r="B24" s="5" t="n">
        <v>1208390</v>
      </c>
      <c r="C24" s="5" t="n">
        <v>566320</v>
      </c>
      <c r="D24" s="5" t="n">
        <v>1673380</v>
      </c>
      <c r="E24" s="5" t="n">
        <v>1211959</v>
      </c>
    </row>
    <row r="25" spans="1:7">
      <c r="A25" s="4" t="s">
        <v>88</v>
      </c>
      <c r="B25" s="5" t="n">
        <v>321603</v>
      </c>
      <c r="C25" s="4" t="s">
        <v>47</v>
      </c>
      <c r="D25" s="5" t="n">
        <v>321603</v>
      </c>
      <c r="E25" s="4" t="s">
        <v>47</v>
      </c>
    </row>
    <row r="26" spans="1:7">
      <c r="A26" s="4" t="s">
        <v>89</v>
      </c>
      <c r="B26" s="5" t="n">
        <v>886787</v>
      </c>
      <c r="C26" s="5" t="n">
        <v>566320</v>
      </c>
      <c r="D26" s="5" t="n">
        <v>1351777</v>
      </c>
      <c r="E26" s="5" t="n">
        <v>1211959</v>
      </c>
    </row>
    <row r="27" spans="1:7">
      <c r="A27" s="3" t="s">
        <v>90</v>
      </c>
    </row>
    <row r="28" spans="1:7">
      <c r="A28" s="4" t="s">
        <v>91</v>
      </c>
      <c r="B28" s="5" t="n">
        <v>595048</v>
      </c>
      <c r="C28" s="5" t="n">
        <v>348955</v>
      </c>
      <c r="D28" s="5" t="n">
        <v>945286</v>
      </c>
      <c r="E28" s="5" t="n">
        <v>752010</v>
      </c>
    </row>
    <row r="29" spans="1:7">
      <c r="A29" s="4" t="s">
        <v>92</v>
      </c>
      <c r="B29" s="5" t="n">
        <v>306783</v>
      </c>
      <c r="C29" s="5" t="n">
        <v>190808</v>
      </c>
      <c r="D29" s="5" t="n">
        <v>549383</v>
      </c>
      <c r="E29" s="5" t="n">
        <v>416460</v>
      </c>
    </row>
    <row r="30" spans="1:7">
      <c r="A30" s="4" t="s">
        <v>93</v>
      </c>
      <c r="B30" s="5" t="n">
        <v>21116</v>
      </c>
      <c r="C30" s="5" t="n">
        <v>5575</v>
      </c>
      <c r="D30" s="5" t="n">
        <v>22176</v>
      </c>
      <c r="E30" s="5" t="n">
        <v>11149</v>
      </c>
    </row>
    <row r="31" spans="1:7">
      <c r="A31" s="4" t="s">
        <v>94</v>
      </c>
      <c r="B31" s="5" t="n">
        <v>922947</v>
      </c>
      <c r="C31" s="5" t="n">
        <v>545338</v>
      </c>
      <c r="D31" s="5" t="n">
        <v>1516845</v>
      </c>
      <c r="E31" s="5" t="n">
        <v>1179619</v>
      </c>
    </row>
    <row r="32" spans="1:7">
      <c r="A32" s="4" t="s">
        <v>1065</v>
      </c>
      <c r="B32" s="5" t="n">
        <v>-36160</v>
      </c>
      <c r="C32" s="5" t="n">
        <v>20982</v>
      </c>
      <c r="D32" s="5" t="n">
        <v>-165068</v>
      </c>
      <c r="E32" s="5" t="n">
        <v>32340</v>
      </c>
    </row>
    <row r="33" spans="1:7">
      <c r="A33" s="3" t="s">
        <v>1066</v>
      </c>
    </row>
    <row r="34" spans="1:7">
      <c r="A34" s="4" t="s">
        <v>102</v>
      </c>
      <c r="B34" s="5" t="n">
        <v>6017</v>
      </c>
      <c r="C34" s="5" t="n">
        <v>6005</v>
      </c>
      <c r="D34" s="5" t="n">
        <v>11845</v>
      </c>
      <c r="E34" s="5" t="n">
        <v>11702</v>
      </c>
    </row>
    <row r="35" spans="1:7">
      <c r="A35" s="4" t="s">
        <v>156</v>
      </c>
      <c r="B35" s="4" t="s">
        <v>47</v>
      </c>
      <c r="C35" s="4" t="s">
        <v>47</v>
      </c>
      <c r="D35" s="4" t="s">
        <v>47</v>
      </c>
      <c r="E35" s="4" t="s">
        <v>47</v>
      </c>
    </row>
    <row r="36" spans="1:7">
      <c r="A36" s="4" t="s">
        <v>99</v>
      </c>
      <c r="B36" s="4" t="s">
        <v>47</v>
      </c>
      <c r="C36" s="4" t="s">
        <v>47</v>
      </c>
      <c r="D36" s="4" t="s">
        <v>47</v>
      </c>
      <c r="E36" s="4" t="s">
        <v>47</v>
      </c>
    </row>
    <row r="37" spans="1:7">
      <c r="A37" s="4" t="s">
        <v>1067</v>
      </c>
      <c r="B37" s="4" t="s">
        <v>47</v>
      </c>
      <c r="C37" s="4" t="s">
        <v>47</v>
      </c>
      <c r="D37" s="4" t="s">
        <v>47</v>
      </c>
      <c r="E37" s="4" t="s">
        <v>47</v>
      </c>
    </row>
    <row r="38" spans="1:7">
      <c r="A38" s="4" t="s">
        <v>98</v>
      </c>
      <c r="B38" s="4" t="s">
        <v>47</v>
      </c>
      <c r="C38" s="4" t="s">
        <v>47</v>
      </c>
      <c r="D38" s="4" t="s">
        <v>47</v>
      </c>
      <c r="E38" s="4" t="s">
        <v>47</v>
      </c>
    </row>
    <row r="39" spans="1:7">
      <c r="A39" s="4" t="s">
        <v>1068</v>
      </c>
      <c r="B39" s="4" t="s">
        <v>47</v>
      </c>
      <c r="C39" s="4" t="s">
        <v>47</v>
      </c>
      <c r="D39" s="4" t="s">
        <v>47</v>
      </c>
      <c r="E39" s="4" t="s">
        <v>47</v>
      </c>
    </row>
    <row r="40" spans="1:7">
      <c r="A40" s="4" t="s">
        <v>1069</v>
      </c>
      <c r="B40" s="5" t="n">
        <v>2664554</v>
      </c>
      <c r="D40" s="5" t="n">
        <v>2664554</v>
      </c>
      <c r="G40" s="5" t="n">
        <v>184912</v>
      </c>
    </row>
    <row r="41" spans="1:7">
      <c r="A41" s="4" t="s">
        <v>475</v>
      </c>
      <c r="B41" s="5" t="n">
        <v>71866</v>
      </c>
      <c r="D41" s="5" t="n">
        <v>71866</v>
      </c>
      <c r="G41" s="4" t="s">
        <v>47</v>
      </c>
    </row>
    <row r="42" spans="1:7">
      <c r="A42" s="4" t="s">
        <v>1071</v>
      </c>
    </row>
    <row r="43" spans="1:7">
      <c r="A43" s="3" t="s">
        <v>86</v>
      </c>
    </row>
    <row r="44" spans="1:7">
      <c r="A44" s="4" t="s">
        <v>87</v>
      </c>
      <c r="B44" s="4" t="s">
        <v>47</v>
      </c>
      <c r="C44" s="4" t="s">
        <v>47</v>
      </c>
      <c r="D44" s="4" t="s">
        <v>47</v>
      </c>
      <c r="E44" s="4" t="s">
        <v>47</v>
      </c>
    </row>
    <row r="45" spans="1:7">
      <c r="A45" s="4" t="s">
        <v>88</v>
      </c>
      <c r="B45" s="4" t="s">
        <v>47</v>
      </c>
      <c r="C45" s="4" t="s">
        <v>47</v>
      </c>
      <c r="D45" s="4" t="s">
        <v>47</v>
      </c>
      <c r="E45" s="4" t="s">
        <v>47</v>
      </c>
    </row>
    <row r="46" spans="1:7">
      <c r="A46" s="4" t="s">
        <v>89</v>
      </c>
      <c r="B46" s="4" t="s">
        <v>47</v>
      </c>
      <c r="C46" s="4" t="s">
        <v>47</v>
      </c>
      <c r="D46" s="4" t="s">
        <v>47</v>
      </c>
      <c r="E46" s="4" t="s">
        <v>47</v>
      </c>
    </row>
    <row r="47" spans="1:7">
      <c r="A47" s="3" t="s">
        <v>90</v>
      </c>
    </row>
    <row r="48" spans="1:7">
      <c r="A48" s="4" t="s">
        <v>91</v>
      </c>
      <c r="B48" s="5" t="n">
        <v>172770</v>
      </c>
      <c r="C48" s="5" t="n">
        <v>269188</v>
      </c>
      <c r="D48" s="5" t="n">
        <v>351757</v>
      </c>
      <c r="E48" s="5" t="n">
        <v>426989</v>
      </c>
    </row>
    <row r="49" spans="1:7">
      <c r="A49" s="4" t="s">
        <v>92</v>
      </c>
      <c r="B49" s="5" t="n">
        <v>488667</v>
      </c>
      <c r="C49" s="5" t="n">
        <v>361775</v>
      </c>
      <c r="D49" s="5" t="n">
        <v>1003423</v>
      </c>
      <c r="E49" s="5" t="n">
        <v>710951</v>
      </c>
    </row>
    <row r="50" spans="1:7">
      <c r="A50" s="4" t="s">
        <v>93</v>
      </c>
      <c r="B50" s="5" t="n">
        <v>594</v>
      </c>
      <c r="C50" s="5" t="n">
        <v>454</v>
      </c>
      <c r="D50" s="5" t="n">
        <v>1189</v>
      </c>
      <c r="E50" s="5" t="n">
        <v>909</v>
      </c>
    </row>
    <row r="51" spans="1:7">
      <c r="A51" s="4" t="s">
        <v>94</v>
      </c>
      <c r="B51" s="5" t="n">
        <v>662031</v>
      </c>
      <c r="C51" s="5" t="n">
        <v>631417</v>
      </c>
      <c r="D51" s="5" t="n">
        <v>1356369</v>
      </c>
      <c r="E51" s="5" t="n">
        <v>1138849</v>
      </c>
    </row>
    <row r="52" spans="1:7">
      <c r="A52" s="4" t="s">
        <v>1065</v>
      </c>
      <c r="B52" s="5" t="n">
        <v>-662031</v>
      </c>
      <c r="C52" s="5" t="n">
        <v>-631417</v>
      </c>
      <c r="D52" s="5" t="n">
        <v>-1356369</v>
      </c>
      <c r="E52" s="5" t="n">
        <v>-1138849</v>
      </c>
    </row>
    <row r="53" spans="1:7">
      <c r="A53" s="3" t="s">
        <v>1066</v>
      </c>
    </row>
    <row r="54" spans="1:7">
      <c r="A54" s="4" t="s">
        <v>102</v>
      </c>
      <c r="B54" s="5" t="n">
        <v>54328</v>
      </c>
      <c r="C54" s="5" t="n">
        <v>45001</v>
      </c>
      <c r="D54" s="5" t="n">
        <v>94822</v>
      </c>
      <c r="E54" s="5" t="n">
        <v>79651</v>
      </c>
    </row>
    <row r="55" spans="1:7">
      <c r="A55" s="4" t="s">
        <v>156</v>
      </c>
      <c r="B55" s="5" t="n">
        <v>-72435</v>
      </c>
      <c r="C55" s="5" t="n">
        <v>-16864</v>
      </c>
      <c r="D55" s="5" t="n">
        <v>67363</v>
      </c>
      <c r="E55" s="5" t="n">
        <v>308359</v>
      </c>
    </row>
    <row r="56" spans="1:7">
      <c r="A56" s="4" t="s">
        <v>99</v>
      </c>
      <c r="B56" s="5" t="n">
        <v>87332</v>
      </c>
      <c r="C56" s="5" t="n">
        <v>248443</v>
      </c>
      <c r="D56" s="5" t="n">
        <v>121235</v>
      </c>
      <c r="E56" s="5" t="n">
        <v>440505</v>
      </c>
    </row>
    <row r="57" spans="1:7">
      <c r="A57" s="4" t="s">
        <v>1067</v>
      </c>
      <c r="B57" s="5" t="n">
        <v>299613</v>
      </c>
      <c r="C57" s="5" t="n">
        <v>244563</v>
      </c>
      <c r="D57" s="5" t="n">
        <v>478997</v>
      </c>
      <c r="E57" s="5" t="n">
        <v>399398</v>
      </c>
    </row>
    <row r="58" spans="1:7">
      <c r="A58" s="4" t="s">
        <v>98</v>
      </c>
      <c r="B58" s="5" t="n">
        <v>30409</v>
      </c>
      <c r="C58" s="5" t="n">
        <v>25452</v>
      </c>
      <c r="D58" s="5" t="n">
        <v>60106</v>
      </c>
      <c r="E58" s="5" t="n">
        <v>83398</v>
      </c>
    </row>
    <row r="59" spans="1:7">
      <c r="A59" s="4" t="s">
        <v>1068</v>
      </c>
      <c r="B59" s="5" t="n">
        <v>-223881</v>
      </c>
      <c r="C59" s="6" t="n">
        <v>-52786</v>
      </c>
      <c r="D59" s="5" t="n">
        <v>-415514</v>
      </c>
      <c r="E59" s="6" t="n">
        <v>38165</v>
      </c>
    </row>
    <row r="60" spans="1:7">
      <c r="A60" s="4" t="s">
        <v>1069</v>
      </c>
      <c r="B60" s="5" t="n">
        <v>93149</v>
      </c>
      <c r="D60" s="5" t="n">
        <v>93149</v>
      </c>
      <c r="G60" s="5" t="n">
        <v>242451</v>
      </c>
    </row>
    <row r="61" spans="1:7">
      <c r="A61" s="4" t="s">
        <v>475</v>
      </c>
      <c r="B61" s="4" t="s">
        <v>47</v>
      </c>
      <c r="D61" s="4" t="s">
        <v>47</v>
      </c>
      <c r="G61" s="4" t="s">
        <v>4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9"/>
    <col customWidth="1" max="5" min="5" width="21"/>
  </cols>
  <sheetData>
    <row r="1" spans="1:5">
      <c r="A1" s="1" t="s">
        <v>1072</v>
      </c>
      <c r="B1" s="2" t="s">
        <v>84</v>
      </c>
      <c r="D1" s="2" t="s">
        <v>1</v>
      </c>
    </row>
    <row r="2" spans="1:5">
      <c r="B2" s="2" t="s">
        <v>478</v>
      </c>
      <c r="C2" s="2" t="s">
        <v>495</v>
      </c>
      <c r="D2" s="2" t="s">
        <v>1073</v>
      </c>
      <c r="E2" s="2" t="s">
        <v>495</v>
      </c>
    </row>
    <row r="3" spans="1:5">
      <c r="A3" s="3" t="s">
        <v>1074</v>
      </c>
    </row>
    <row r="4" spans="1:5">
      <c r="A4" s="4" t="s">
        <v>1075</v>
      </c>
      <c r="D4" s="5" t="n">
        <v>2</v>
      </c>
    </row>
    <row r="5" spans="1:5">
      <c r="A5" s="4" t="s">
        <v>1071</v>
      </c>
    </row>
    <row r="6" spans="1:5">
      <c r="A6" s="3" t="s">
        <v>1074</v>
      </c>
    </row>
    <row r="7" spans="1:5">
      <c r="A7" s="4" t="s">
        <v>1076</v>
      </c>
      <c r="B7" s="6" t="n">
        <v>3717</v>
      </c>
      <c r="C7" s="6" t="n">
        <v>0</v>
      </c>
      <c r="D7" s="6" t="n">
        <v>3911</v>
      </c>
      <c r="E7" s="6" t="n">
        <v>688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77</v>
      </c>
      <c r="B1" s="2" t="s">
        <v>84</v>
      </c>
      <c r="D1" s="2" t="s">
        <v>1</v>
      </c>
      <c r="F1" s="2" t="s">
        <v>427</v>
      </c>
    </row>
    <row r="2" spans="1:6">
      <c r="B2" s="2" t="s">
        <v>2</v>
      </c>
      <c r="C2" s="2" t="s">
        <v>85</v>
      </c>
      <c r="D2" s="2" t="s">
        <v>2</v>
      </c>
      <c r="E2" s="2" t="s">
        <v>85</v>
      </c>
      <c r="F2" s="2" t="s">
        <v>37</v>
      </c>
    </row>
    <row r="3" spans="1:6">
      <c r="A3" s="4" t="s">
        <v>116</v>
      </c>
      <c r="B3" s="6" t="n">
        <v>1675247</v>
      </c>
      <c r="D3" s="6" t="n">
        <v>1675247</v>
      </c>
    </row>
    <row r="4" spans="1:6">
      <c r="A4" s="4" t="s">
        <v>1078</v>
      </c>
      <c r="B4" s="5" t="n">
        <v>193472</v>
      </c>
      <c r="C4" s="6" t="n">
        <v>27334</v>
      </c>
      <c r="D4" s="5" t="n">
        <v>355408</v>
      </c>
      <c r="E4" s="6" t="n">
        <v>-45233</v>
      </c>
      <c r="F4" s="6" t="n">
        <v>1784726</v>
      </c>
    </row>
    <row r="5" spans="1:6">
      <c r="A5" s="4" t="s">
        <v>1079</v>
      </c>
    </row>
    <row r="6" spans="1:6">
      <c r="A6" s="4" t="s">
        <v>1078</v>
      </c>
      <c r="D6" s="5" t="n">
        <v>216086</v>
      </c>
      <c r="F6" s="5" t="n">
        <v>203971</v>
      </c>
    </row>
    <row r="7" spans="1:6">
      <c r="A7" s="4" t="s">
        <v>1080</v>
      </c>
    </row>
    <row r="8" spans="1:6">
      <c r="A8" s="4" t="s">
        <v>1078</v>
      </c>
      <c r="D8" s="5" t="n">
        <v>826556</v>
      </c>
      <c r="F8" s="5" t="n">
        <v>780315</v>
      </c>
    </row>
    <row r="9" spans="1:6">
      <c r="A9" s="4" t="s">
        <v>1081</v>
      </c>
    </row>
    <row r="10" spans="1:6">
      <c r="A10" s="4" t="s">
        <v>1078</v>
      </c>
      <c r="D10" s="5" t="n">
        <v>632605</v>
      </c>
      <c r="F10" s="5" t="n">
        <v>800440</v>
      </c>
    </row>
    <row r="11" spans="1:6">
      <c r="A11" s="4" t="s">
        <v>406</v>
      </c>
    </row>
    <row r="12" spans="1:6">
      <c r="A12" s="4" t="s">
        <v>116</v>
      </c>
      <c r="B12" s="5" t="n">
        <v>1675247</v>
      </c>
      <c r="D12" s="5" t="n">
        <v>1675247</v>
      </c>
      <c r="F12" s="5" t="n">
        <v>1784726</v>
      </c>
    </row>
    <row r="13" spans="1:6">
      <c r="A13" s="4" t="s">
        <v>1082</v>
      </c>
    </row>
    <row r="14" spans="1:6">
      <c r="A14" s="4" t="s">
        <v>116</v>
      </c>
      <c r="B14" s="5" t="n">
        <v>216086</v>
      </c>
      <c r="D14" s="5" t="n">
        <v>216086</v>
      </c>
      <c r="F14" s="5" t="n">
        <v>203971</v>
      </c>
    </row>
    <row r="15" spans="1:6">
      <c r="A15" s="4" t="s">
        <v>1078</v>
      </c>
      <c r="B15" s="5" t="n">
        <v>-6256</v>
      </c>
      <c r="C15" s="5" t="n">
        <v>-4531</v>
      </c>
      <c r="D15" s="5" t="n">
        <v>-12084</v>
      </c>
      <c r="E15" s="5" t="n">
        <v>-7980</v>
      </c>
    </row>
    <row r="16" spans="1:6">
      <c r="A16" s="4" t="s">
        <v>1083</v>
      </c>
    </row>
    <row r="17" spans="1:6">
      <c r="A17" s="4" t="s">
        <v>116</v>
      </c>
      <c r="B17" s="5" t="n">
        <v>826556</v>
      </c>
      <c r="D17" s="5" t="n">
        <v>826556</v>
      </c>
      <c r="F17" s="5" t="n">
        <v>780315</v>
      </c>
    </row>
    <row r="18" spans="1:6">
      <c r="A18" s="4" t="s">
        <v>1078</v>
      </c>
      <c r="B18" s="5" t="n">
        <v>-24153</v>
      </c>
      <c r="C18" s="5" t="n">
        <v>-20921</v>
      </c>
      <c r="D18" s="5" t="n">
        <v>-48022</v>
      </c>
      <c r="E18" s="5" t="n">
        <v>-75418</v>
      </c>
    </row>
    <row r="19" spans="1:6">
      <c r="A19" s="4" t="s">
        <v>1084</v>
      </c>
    </row>
    <row r="20" spans="1:6">
      <c r="A20" s="4" t="s">
        <v>116</v>
      </c>
      <c r="B20" s="5" t="n">
        <v>632605</v>
      </c>
      <c r="D20" s="5" t="n">
        <v>632605</v>
      </c>
      <c r="F20" s="6" t="n">
        <v>800440</v>
      </c>
    </row>
    <row r="21" spans="1:6">
      <c r="A21" s="4" t="s">
        <v>1078</v>
      </c>
      <c r="B21" s="5" t="n">
        <v>223881</v>
      </c>
      <c r="C21" s="5" t="n">
        <v>52786</v>
      </c>
      <c r="D21" s="5" t="n">
        <v>415514</v>
      </c>
      <c r="E21" s="5" t="n">
        <v>38165</v>
      </c>
    </row>
    <row r="22" spans="1:6">
      <c r="A22" s="4" t="s">
        <v>1085</v>
      </c>
    </row>
    <row r="23" spans="1:6">
      <c r="A23" s="4" t="s">
        <v>116</v>
      </c>
      <c r="B23" s="4" t="s">
        <v>47</v>
      </c>
      <c r="C23" s="4" t="s">
        <v>47</v>
      </c>
      <c r="D23" s="4" t="s">
        <v>47</v>
      </c>
      <c r="E23" s="4" t="s">
        <v>47</v>
      </c>
    </row>
    <row r="24" spans="1:6">
      <c r="A24" s="4" t="s">
        <v>1086</v>
      </c>
    </row>
    <row r="25" spans="1:6">
      <c r="A25" s="4" t="s">
        <v>116</v>
      </c>
      <c r="B25" s="4" t="s">
        <v>47</v>
      </c>
      <c r="C25" s="4" t="s">
        <v>47</v>
      </c>
      <c r="D25" s="4" t="s">
        <v>47</v>
      </c>
      <c r="E25" s="4" t="s">
        <v>47</v>
      </c>
    </row>
    <row r="26" spans="1:6">
      <c r="A26" s="4" t="s">
        <v>1087</v>
      </c>
    </row>
    <row r="27" spans="1:6">
      <c r="A27" s="4" t="s">
        <v>116</v>
      </c>
      <c r="B27" s="4" t="s">
        <v>47</v>
      </c>
      <c r="C27" s="4" t="s">
        <v>47</v>
      </c>
      <c r="D27" s="4" t="s">
        <v>47</v>
      </c>
      <c r="E27" s="4" t="s">
        <v>47</v>
      </c>
    </row>
    <row r="28" spans="1:6">
      <c r="A28" s="4" t="s">
        <v>1088</v>
      </c>
    </row>
    <row r="29" spans="1:6">
      <c r="A29" s="4" t="s">
        <v>116</v>
      </c>
      <c r="B29" s="4" t="s">
        <v>47</v>
      </c>
      <c r="C29" s="4" t="s">
        <v>47</v>
      </c>
      <c r="D29" s="4" t="s">
        <v>47</v>
      </c>
      <c r="E29" s="4" t="s">
        <v>47</v>
      </c>
    </row>
    <row r="30" spans="1:6">
      <c r="A30" s="4" t="s">
        <v>1089</v>
      </c>
    </row>
    <row r="31" spans="1:6">
      <c r="A31" s="4" t="s">
        <v>116</v>
      </c>
      <c r="B31" s="4" t="s">
        <v>47</v>
      </c>
      <c r="C31" s="4" t="s">
        <v>47</v>
      </c>
      <c r="D31" s="4" t="s">
        <v>47</v>
      </c>
      <c r="E31" s="4" t="s">
        <v>47</v>
      </c>
    </row>
    <row r="32" spans="1:6">
      <c r="A32" s="4" t="s">
        <v>1090</v>
      </c>
    </row>
    <row r="33" spans="1:6">
      <c r="A33" s="4" t="s">
        <v>116</v>
      </c>
      <c r="B33" s="4" t="s">
        <v>47</v>
      </c>
      <c r="C33" s="4" t="s">
        <v>47</v>
      </c>
      <c r="D33" s="4" t="s">
        <v>47</v>
      </c>
      <c r="E33" s="4" t="s">
        <v>47</v>
      </c>
    </row>
    <row r="34" spans="1:6">
      <c r="A34" s="4" t="s">
        <v>1091</v>
      </c>
    </row>
    <row r="35" spans="1:6">
      <c r="A35" s="4" t="s">
        <v>116</v>
      </c>
      <c r="B35" s="4" t="s">
        <v>47</v>
      </c>
      <c r="C35" s="4" t="s">
        <v>47</v>
      </c>
      <c r="D35" s="4" t="s">
        <v>47</v>
      </c>
      <c r="E35" s="4" t="s">
        <v>47</v>
      </c>
    </row>
    <row r="36" spans="1:6">
      <c r="A36" s="4" t="s">
        <v>1092</v>
      </c>
    </row>
    <row r="37" spans="1:6">
      <c r="A37" s="4" t="s">
        <v>116</v>
      </c>
      <c r="B37" s="4" t="s">
        <v>47</v>
      </c>
      <c r="C37" s="4" t="s">
        <v>47</v>
      </c>
      <c r="D37" s="4" t="s">
        <v>47</v>
      </c>
      <c r="E37" s="4" t="s">
        <v>4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093</v>
      </c>
      <c r="B1" s="2" t="s">
        <v>1094</v>
      </c>
      <c r="C1" s="2" t="s">
        <v>1095</v>
      </c>
      <c r="D1" s="2" t="s">
        <v>2</v>
      </c>
      <c r="E1" s="2" t="s">
        <v>37</v>
      </c>
    </row>
    <row r="2" spans="1:5">
      <c r="A2" s="3" t="s">
        <v>1096</v>
      </c>
    </row>
    <row r="3" spans="1:5">
      <c r="A3" s="4" t="s">
        <v>650</v>
      </c>
      <c r="E3" s="4" t="s">
        <v>893</v>
      </c>
    </row>
    <row r="4" spans="1:5">
      <c r="A4" s="4" t="s">
        <v>1097</v>
      </c>
      <c r="D4" s="6" t="n">
        <v>1952056</v>
      </c>
      <c r="E4" s="6" t="n">
        <v>1428787</v>
      </c>
    </row>
    <row r="5" spans="1:5">
      <c r="A5" s="4" t="s">
        <v>1098</v>
      </c>
    </row>
    <row r="6" spans="1:5">
      <c r="A6" s="3" t="s">
        <v>1096</v>
      </c>
    </row>
    <row r="7" spans="1:5">
      <c r="A7" s="4" t="s">
        <v>1099</v>
      </c>
      <c r="B7" s="5" t="n">
        <v>32500</v>
      </c>
    </row>
    <row r="8" spans="1:5">
      <c r="A8" s="4" t="s">
        <v>834</v>
      </c>
      <c r="B8" s="6" t="n">
        <v>9000</v>
      </c>
    </row>
    <row r="9" spans="1:5">
      <c r="A9" s="4" t="s">
        <v>923</v>
      </c>
      <c r="B9" s="6" t="n">
        <v>130000</v>
      </c>
    </row>
    <row r="10" spans="1:5">
      <c r="A10" s="4" t="s">
        <v>650</v>
      </c>
      <c r="B10" s="4" t="s">
        <v>434</v>
      </c>
    </row>
    <row r="11" spans="1:5">
      <c r="A11" s="4" t="s">
        <v>1100</v>
      </c>
      <c r="B11" s="4" t="s">
        <v>1101</v>
      </c>
    </row>
    <row r="12" spans="1:5">
      <c r="A12" s="4" t="s">
        <v>1102</v>
      </c>
      <c r="B12" s="4" t="s">
        <v>1103</v>
      </c>
    </row>
    <row r="13" spans="1:5">
      <c r="A13" s="4" t="s">
        <v>1097</v>
      </c>
      <c r="B13" s="6" t="n">
        <v>135850</v>
      </c>
    </row>
    <row r="14" spans="1:5">
      <c r="A14" s="4" t="s">
        <v>1104</v>
      </c>
    </row>
    <row r="15" spans="1:5">
      <c r="A15" s="3" t="s">
        <v>1096</v>
      </c>
    </row>
    <row r="16" spans="1:5">
      <c r="A16" s="4" t="s">
        <v>834</v>
      </c>
      <c r="C16" s="6" t="n">
        <v>20000</v>
      </c>
    </row>
    <row r="17" spans="1:5">
      <c r="A17" s="4" t="s">
        <v>923</v>
      </c>
      <c r="C17" s="6" t="n">
        <v>210000</v>
      </c>
    </row>
    <row r="18" spans="1:5">
      <c r="A18" s="4" t="s">
        <v>650</v>
      </c>
      <c r="C18" s="4" t="s">
        <v>434</v>
      </c>
    </row>
    <row r="19" spans="1:5">
      <c r="A19" s="4" t="s">
        <v>1100</v>
      </c>
      <c r="C19" s="4" t="s">
        <v>1105</v>
      </c>
    </row>
    <row r="20" spans="1:5">
      <c r="A20" s="4" t="s">
        <v>1106</v>
      </c>
      <c r="C20" s="4" t="s">
        <v>1107</v>
      </c>
    </row>
    <row r="21" spans="1:5">
      <c r="A21" s="4" t="s">
        <v>1102</v>
      </c>
      <c r="C21" s="4" t="s">
        <v>1108</v>
      </c>
    </row>
    <row r="22" spans="1:5">
      <c r="A22" s="4" t="s">
        <v>1109</v>
      </c>
      <c r="C22" s="4" t="s">
        <v>1103</v>
      </c>
    </row>
    <row r="23" spans="1:5">
      <c r="A23" s="4" t="s">
        <v>1097</v>
      </c>
      <c r="C23" s="6" t="n">
        <v>23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30:16Z</dcterms:created>
  <dcterms:modified xmlns:dcterms="http://purl.org/dc/terms/" xmlns:xsi="http://www.w3.org/2001/XMLSchema-instance" xsi:type="dcterms:W3CDTF">2019-08-14T17:30:16Z</dcterms:modified>
</cp:coreProperties>
</file>